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PENSION AND POST-RETIREMENT BEN" sheetId="20" state="visible" r:id="rId20"/>
    <sheet xmlns:r="http://schemas.openxmlformats.org/officeDocument/2006/relationships" name="STOCK COMPENSATION PLAN AND OTH"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EGMENT DATA AND RELATED INFORM" sheetId="24" state="visible" r:id="rId24"/>
    <sheet xmlns:r="http://schemas.openxmlformats.org/officeDocument/2006/relationships" name="BASIC AND DILUTED EARNINGS PER "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PRODUCTS CORPORATION AND SUBSID"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RESTRUCTURING CHARGES (Tables)"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AND INTANGIBLE ASSET_2" sheetId="35" state="visible" r:id="rId35"/>
    <sheet xmlns:r="http://schemas.openxmlformats.org/officeDocument/2006/relationships" name="ACCRUED EXPENSES AND OTHER (Tab"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PENSION AND POST-RETIREMENT B_2" sheetId="40" state="visible" r:id="rId40"/>
    <sheet xmlns:r="http://schemas.openxmlformats.org/officeDocument/2006/relationships" name="STOCK COMPENSATION PLAN AND O_2" sheetId="41" state="visible" r:id="rId41"/>
    <sheet xmlns:r="http://schemas.openxmlformats.org/officeDocument/2006/relationships" name="ACCUMULATED OTHER COMPREHENSI_2" sheetId="42" state="visible" r:id="rId42"/>
    <sheet xmlns:r="http://schemas.openxmlformats.org/officeDocument/2006/relationships" name="SEGMENT DATA AND RELATED INFO_2" sheetId="43" state="visible" r:id="rId43"/>
    <sheet xmlns:r="http://schemas.openxmlformats.org/officeDocument/2006/relationships" name="BASIC AND DILUTED EARNINGS PE_2" sheetId="44" state="visible" r:id="rId44"/>
    <sheet xmlns:r="http://schemas.openxmlformats.org/officeDocument/2006/relationships" name="PRODUCTS CORPORATION AND SUBS_2" sheetId="45" state="visible" r:id="rId45"/>
    <sheet xmlns:r="http://schemas.openxmlformats.org/officeDocument/2006/relationships" name="DESCRIPTION OF BUSINESS AND S_3" sheetId="46" state="visible" r:id="rId46"/>
    <sheet xmlns:r="http://schemas.openxmlformats.org/officeDocument/2006/relationships" name="RESTRUCTURING CHARGES - Additio" sheetId="47" state="visible" r:id="rId47"/>
    <sheet xmlns:r="http://schemas.openxmlformats.org/officeDocument/2006/relationships" name="RESTRUCTURING CHARGES - Restruc" sheetId="48" state="visible" r:id="rId48"/>
    <sheet xmlns:r="http://schemas.openxmlformats.org/officeDocument/2006/relationships" name="RESTRUCTURING CHARGES - Restr_2" sheetId="49" state="visible" r:id="rId49"/>
    <sheet xmlns:r="http://schemas.openxmlformats.org/officeDocument/2006/relationships" name="DISCONTINUED OPERATIONS (Detail" sheetId="50" state="visible" r:id="rId50"/>
    <sheet xmlns:r="http://schemas.openxmlformats.org/officeDocument/2006/relationships" name="INVENTORIES - Components of Inv" sheetId="51" state="visible" r:id="rId51"/>
    <sheet xmlns:r="http://schemas.openxmlformats.org/officeDocument/2006/relationships" name="LEASES  - Narrative (Details)" sheetId="52" state="visible" r:id="rId52"/>
    <sheet xmlns:r="http://schemas.openxmlformats.org/officeDocument/2006/relationships" name="LEASES - Lease Disclosure (Deta" sheetId="53" state="visible" r:id="rId53"/>
    <sheet xmlns:r="http://schemas.openxmlformats.org/officeDocument/2006/relationships" name="LEASES - Maturities of Lease Li"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ACCRUED EXPENSES AND OTHER - Co" sheetId="59" state="visible" r:id="rId59"/>
    <sheet xmlns:r="http://schemas.openxmlformats.org/officeDocument/2006/relationships" name="LONG-TERM DEBT - Components of " sheetId="60" state="visible" r:id="rId60"/>
    <sheet xmlns:r="http://schemas.openxmlformats.org/officeDocument/2006/relationships" name="LONG-TERM DEBT - Narrative (Det" sheetId="61" state="visible" r:id="rId61"/>
    <sheet xmlns:r="http://schemas.openxmlformats.org/officeDocument/2006/relationships" name="LONG-TERM DEBT - Covenants (Det" sheetId="62" state="visible" r:id="rId62"/>
    <sheet xmlns:r="http://schemas.openxmlformats.org/officeDocument/2006/relationships" name="FAIR VALUE MEASUREMENTS - Sched" sheetId="63" state="visible" r:id="rId63"/>
    <sheet xmlns:r="http://schemas.openxmlformats.org/officeDocument/2006/relationships" name="FINANCIAL INSTRUMENTS - Additio" sheetId="64" state="visible" r:id="rId64"/>
    <sheet xmlns:r="http://schemas.openxmlformats.org/officeDocument/2006/relationships" name="FINANCIAL INSTRUMENTS - Effects" sheetId="65" state="visible" r:id="rId65"/>
    <sheet xmlns:r="http://schemas.openxmlformats.org/officeDocument/2006/relationships" name="PENSION AND POST-RETIREMENT B_3" sheetId="66" state="visible" r:id="rId66"/>
    <sheet xmlns:r="http://schemas.openxmlformats.org/officeDocument/2006/relationships" name="PENSION AND POST-RETIREMENT B_4" sheetId="67" state="visible" r:id="rId67"/>
    <sheet xmlns:r="http://schemas.openxmlformats.org/officeDocument/2006/relationships" name="PENSION AND POST-RETIREMENT B_5" sheetId="68" state="visible" r:id="rId68"/>
    <sheet xmlns:r="http://schemas.openxmlformats.org/officeDocument/2006/relationships" name="STOCK COMPENSATION PLAN AND O_3" sheetId="69" state="visible" r:id="rId69"/>
    <sheet xmlns:r="http://schemas.openxmlformats.org/officeDocument/2006/relationships" name="STOCK COMPENSATION PLAN AND O_4" sheetId="70" state="visible" r:id="rId70"/>
    <sheet xmlns:r="http://schemas.openxmlformats.org/officeDocument/2006/relationships" name="INCOME TAXES - Narrative (Deta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EGMENT DATA AND RELATED INFO_3" sheetId="74" state="visible" r:id="rId74"/>
    <sheet xmlns:r="http://schemas.openxmlformats.org/officeDocument/2006/relationships" name="SEGMENT DATA AND RELATED INFO_4" sheetId="75" state="visible" r:id="rId75"/>
    <sheet xmlns:r="http://schemas.openxmlformats.org/officeDocument/2006/relationships" name="SEGMENT DATA AND RELATED INFO_5" sheetId="76" state="visible" r:id="rId76"/>
    <sheet xmlns:r="http://schemas.openxmlformats.org/officeDocument/2006/relationships" name="SEGMENT DATA AND RELATED INFO_6" sheetId="77" state="visible" r:id="rId77"/>
    <sheet xmlns:r="http://schemas.openxmlformats.org/officeDocument/2006/relationships" name="BASIC AND DILUTED EARNINGS PE_3" sheetId="78" state="visible" r:id="rId78"/>
    <sheet xmlns:r="http://schemas.openxmlformats.org/officeDocument/2006/relationships" name="BASIC AND DILUTED EARNINGS PE_4" sheetId="79" state="visible" r:id="rId79"/>
    <sheet xmlns:r="http://schemas.openxmlformats.org/officeDocument/2006/relationships" name="RELATED PARTY TRANSACTIONS - Ad" sheetId="80" state="visible" r:id="rId80"/>
    <sheet xmlns:r="http://schemas.openxmlformats.org/officeDocument/2006/relationships" name="PRODUCTS CORPORATION AND SUBS_3" sheetId="81" state="visible" r:id="rId81"/>
    <sheet xmlns:r="http://schemas.openxmlformats.org/officeDocument/2006/relationships" name="PRODUCTS CORPORATION AND SUBS_4" sheetId="82" state="visible" r:id="rId82"/>
    <sheet xmlns:r="http://schemas.openxmlformats.org/officeDocument/2006/relationships" name="PRODUCTS CORPORATION AND SUBS_5" sheetId="83" state="visible" r:id="rId83"/>
    <sheet xmlns:r="http://schemas.openxmlformats.org/officeDocument/2006/relationships" name="PRODUCTS CORPORATION AND SUBS_6"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88">
  <si>
    <t>Document and Entity Information</t>
  </si>
  <si>
    <t>9 Months Ended</t>
  </si>
  <si>
    <t>Sep. 30, 2019shares</t>
  </si>
  <si>
    <t>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REVLON INC /DE/</t>
  </si>
  <si>
    <t>Entity Central Index Key</t>
  </si>
  <si>
    <t>0000887921</t>
  </si>
  <si>
    <t>Current Fiscal Year End Date</t>
  </si>
  <si>
    <t>--12-31</t>
  </si>
  <si>
    <t>Entity Current Reporting Status</t>
  </si>
  <si>
    <t>Yes</t>
  </si>
  <si>
    <t>Entity Filer Category</t>
  </si>
  <si>
    <t>Accelerated Filer</t>
  </si>
  <si>
    <t>Entity Common Stock, Shares Outstanding</t>
  </si>
  <si>
    <t>Entity Emerging Growth Company</t>
  </si>
  <si>
    <t>Entity Small Business</t>
  </si>
  <si>
    <t>true</t>
  </si>
  <si>
    <t>Entity Shell Company</t>
  </si>
  <si>
    <t>Revlon Consumer Products Corporation</t>
  </si>
  <si>
    <t xml:space="preserve">REVLON CONSUMER PRODUCTS CORP
</t>
  </si>
  <si>
    <t>0000890547</t>
  </si>
  <si>
    <t>No</t>
  </si>
  <si>
    <t>Non-accelerated Filer</t>
  </si>
  <si>
    <t>CONSOLIDATED BALANCE SHEETS - USD ($) $ in Millions</t>
  </si>
  <si>
    <t>Sep. 30, 2019</t>
  </si>
  <si>
    <t>Dec. 31, 2018</t>
  </si>
  <si>
    <t>Current assets:</t>
  </si>
  <si>
    <t>Cash and cash equivalents</t>
  </si>
  <si>
    <t>Trade receivables, less allowance for doubtful accounts of $12.4 and $15.6 as of September 30, 2019 and December 31, 2018, respectively</t>
  </si>
  <si>
    <t>Inventories</t>
  </si>
  <si>
    <t>Prepaid expenses and other assets</t>
  </si>
  <si>
    <t>Total current assets</t>
  </si>
  <si>
    <t>Property, plant and equipment, net of accumulated depreciation of $474.9 and $425.2 as of September 30, 2019 and December 31, 2018, respectively</t>
  </si>
  <si>
    <t>Deferred income taxes</t>
  </si>
  <si>
    <t>Goodwill</t>
  </si>
  <si>
    <t>Intangible assets, net of accumulated amortization of $217.7 and $187.3 as of September 30, 2019 and December 31, 2018, respectively</t>
  </si>
  <si>
    <t>Other assets</t>
  </si>
  <si>
    <t>Total assets</t>
  </si>
  <si>
    <t>Current liabilities:</t>
  </si>
  <si>
    <t>Short-term borrowings</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Common Stock</t>
  </si>
  <si>
    <t>Additional paid-in capital</t>
  </si>
  <si>
    <t>Treasury stock, at cost: 1,624,719 and 1,533,320 shares of Class A Common Stock as of September 30, 2019 and December 31, 2018, respectively</t>
  </si>
  <si>
    <t>Accumulated deficit</t>
  </si>
  <si>
    <t>Accumulated other comprehensive loss</t>
  </si>
  <si>
    <t>Total stockholders’ deficiency</t>
  </si>
  <si>
    <t>Total liabilities and stockholders’ deficiency</t>
  </si>
  <si>
    <t>Receivable from Revlon, Inc.</t>
  </si>
  <si>
    <t>Products Corporation Preferred stock, par value $1.00 per share; 1,000 shares authorized; 546 shares issued and outstanding as of September 30, 2019 and December 31, 2018, respectively</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in dollars per share)</t>
  </si>
  <si>
    <t>Common stock, authorized (in shares)</t>
  </si>
  <si>
    <t>Common stock, issued (in shares)</t>
  </si>
  <si>
    <t>Treasury stock (in shares)</t>
  </si>
  <si>
    <t>Preferred stock, par value (in dollars per share)</t>
  </si>
  <si>
    <t>Preferred stock, authorized (in shares)</t>
  </si>
  <si>
    <t>Preferred stock, issued (in shares)</t>
  </si>
  <si>
    <t>Preferred stock, outstanding (in shares)</t>
  </si>
  <si>
    <t>Common stock, outstanding (in shares)</t>
  </si>
  <si>
    <t>UNAUDITED CONSOLIDATED STATEMENTS OF OPERATIONS AND COMPREHENSIVE LOSS - USD ($) $ in Millions</t>
  </si>
  <si>
    <t>3 Months Ended</t>
  </si>
  <si>
    <t>Sep. 30, 2018</t>
  </si>
  <si>
    <t>Net sales</t>
  </si>
  <si>
    <t>Cost of sales</t>
  </si>
  <si>
    <t>Gross profit</t>
  </si>
  <si>
    <t>Selling, general and administrative expenses</t>
  </si>
  <si>
    <t>Acquisition and integration costs</t>
  </si>
  <si>
    <t>Restructuring charges and other, net</t>
  </si>
  <si>
    <t>Loss on disposal of minority investment</t>
  </si>
  <si>
    <t>Operating (loss) income</t>
  </si>
  <si>
    <t>Other expenses:</t>
  </si>
  <si>
    <t>Interest expense</t>
  </si>
  <si>
    <t>Amortization of debt issuance costs</t>
  </si>
  <si>
    <t>Foreign currency losses, net</t>
  </si>
  <si>
    <t>Miscellaneous, net</t>
  </si>
  <si>
    <t>Other expense (income), net</t>
  </si>
  <si>
    <t>Loss from continuing operations before income taxes</t>
  </si>
  <si>
    <t>(Benefit from) provision for income taxes</t>
  </si>
  <si>
    <t>(Loss) income from continuing operations, net of taxes</t>
  </si>
  <si>
    <t>(Loss) income from discontinued operations, net of taxes</t>
  </si>
  <si>
    <t>Net (loss) income</t>
  </si>
  <si>
    <t>Other comprehensive income (loss):</t>
  </si>
  <si>
    <t>Foreign currency translation adjustments</t>
  </si>
  <si>
    <t>Amortization of pension related costs, net of tax(a)(b)</t>
  </si>
  <si>
    <t>[1],[2]</t>
  </si>
  <si>
    <t>Reclassification into earnings of accumulated losses from the de-designated 2013 Interest Rate Swap, net of tax</t>
  </si>
  <si>
    <t>[3]</t>
  </si>
  <si>
    <t>Other comprehensive income (loss), net</t>
  </si>
  <si>
    <t>[4]</t>
  </si>
  <si>
    <t>Total comprehensive loss</t>
  </si>
  <si>
    <t>Basic (loss) earnings per common share:</t>
  </si>
  <si>
    <t>Continuing operations (usd per share)</t>
  </si>
  <si>
    <t>Discontinued operations (usd per share)</t>
  </si>
  <si>
    <t>Net loss (usd per share)</t>
  </si>
  <si>
    <t>Diluted (loss) earnings per common share:</t>
  </si>
  <si>
    <t>Weighted average number of common shares outstanding:</t>
  </si>
  <si>
    <t>Basic (in shares)</t>
  </si>
  <si>
    <t>Diluted (in shares)</t>
  </si>
  <si>
    <t>[5],[6]</t>
  </si>
  <si>
    <t>[7]</t>
  </si>
  <si>
    <t>[1]</t>
  </si>
  <si>
    <t>Net of tax expense of $0.3 million and $0.3 million for the three months ended September 30, 2019 and 2018, respectively, and net of tax expense of $0.9 million and $0.8 million for the nine months ended September 30, 2019 and 2018, respectively.</t>
  </si>
  <si>
    <t>[2]</t>
  </si>
  <si>
    <t>This amount is included in the computation of net periodic benefit costs (income). See Note 11, "Pension and Post-Retirement Benefits," for additional information regarding net periodic benefit costs (income).</t>
  </si>
  <si>
    <t>Net of tax benefit of nil for the three months ended September 30, 2018 and $0.5 million for the nine months ended September 30, 2018.</t>
  </si>
  <si>
    <t>See Note 14, "Accumulated Other Comprehensive Loss," regarding the changes in the accumulated balances for each component of other comprehensive loss during the three and nine months ended September 30, 2019 and 2018, respectively.</t>
  </si>
  <si>
    <t>[5]</t>
  </si>
  <si>
    <t>[6]</t>
  </si>
  <si>
    <t>UNAUDITED CONSOLIDATED STATEMENTS OF OPERATIONS AND COMPREHENSIVE LOSS (Parenthetical) - USD ($) $ in Millions</t>
  </si>
  <si>
    <t>Amortization of pension related costs, tax benefit (expense)</t>
  </si>
  <si>
    <t>Other Comprehensive Income (Loss), Cash Flow Hedge, Gain (Loss), Reclassification, Tax</t>
  </si>
  <si>
    <t>UNAUDITED CONSOLIDATED STATEMENT OF STOCKHOLDERS' DEFICIENCY - USD ($) $ in Millions</t>
  </si>
  <si>
    <t>Jun. 30, 2019</t>
  </si>
  <si>
    <t>Mar. 31, 2019</t>
  </si>
  <si>
    <t>Jun. 30, 2018</t>
  </si>
  <si>
    <t>Mar. 31, 2018</t>
  </si>
  <si>
    <t>Increase (Decrease) in Stockholders' Equity [Roll Forward]</t>
  </si>
  <si>
    <t>Beginning balance</t>
  </si>
  <si>
    <t>Treasury stock acquired, at cost</t>
  </si>
  <si>
    <t>Stock-based compensation amortization</t>
  </si>
  <si>
    <t>Net loss</t>
  </si>
  <si>
    <t>Other comprehensive income (loss)</t>
  </si>
  <si>
    <t>Ending balance</t>
  </si>
  <si>
    <t>Additional Paid-In Capital</t>
  </si>
  <si>
    <t>Treasury Stock</t>
  </si>
  <si>
    <t>Accumulated Deficit</t>
  </si>
  <si>
    <t>Accumulated Other Comprehensive Loss</t>
  </si>
  <si>
    <t>Revlon Consumer Products Corporation | Preferred Stock</t>
  </si>
  <si>
    <t>Revlon Consumer Products Corporation | Additional Paid-In Capital</t>
  </si>
  <si>
    <t>Revlon Consumer Products Corporation | Accumulated Deficit</t>
  </si>
  <si>
    <t>Revlon Consumer Products Corporation | Accumulated Other Comprehensive Loss</t>
  </si>
  <si>
    <t>Pursuant to the share withholding provisions of the Fourth Amended and Restated Revlon, Inc. Stock Plan (as amended, the "Stock Plan"), the Company withheld an aggregate of nil and 5,493 shares of Revlon Class A Common Stock during the three months ended September 30, 2019 and 2018, respectively, and 85,607 and 167,297 shares of Revlon Class A Common Stock during the nine months ended September 30, 2019 and 2018, respectively, to satisfy certain minimum statutory tax withholding requirements related to the vesting of restricted shares and restricted stock units for certain senior executives and employees. These withheld shares were recorded as treasury stock using the cost method, at a weighted-average price per share of nil and $15.60 during the three months ended September 30, 2019 and 2018, respectively, and $18.86 and $21.42 during the nine months ended September 30, 2019 and 2018, respectively, based on the closing price of Revlon Class A Common Stock as reported on the New York Stock Exchange (the "NYSE") consolidated tape on each respective vesting date, for a total of nil and $0.1 million during the three months ended September 30, 2019 and 2018, respectively, and $1.6 million and $3.6 million during the nine months ended September 30, 2019 and 2018, respectively.</t>
  </si>
  <si>
    <t>UNAUDITED CONSOLIDATED STATEMENT OF STOCKHOLDERS' DEFICIENCY (Parenthetical) - USD ($) $ in Millions</t>
  </si>
  <si>
    <t>Tax withholdings related to net share settlements of restricted stock units and awards</t>
  </si>
  <si>
    <t>Restricted Stock and Restricted Stock Units</t>
  </si>
  <si>
    <t>Shares withheld for withholding taxes (in shares)</t>
  </si>
  <si>
    <t>Restricted Stock and Restricted Stock Units | Treasury Stock | Class A Common Stock</t>
  </si>
  <si>
    <t>Share repurchase price (in usd per share)</t>
  </si>
  <si>
    <t>UNAUDITED CONSOLIDATED STATEMENTS OF CASH FLOWS - USD ($) $ in Millions</t>
  </si>
  <si>
    <t>CASH FLOWS FROM OPERATING ACTIVITIES:</t>
  </si>
  <si>
    <t>Adjustments to reconcile net loss to net cash used in operating activities:</t>
  </si>
  <si>
    <t>Depreciation and amortization</t>
  </si>
  <si>
    <t>Foreign currency losses from re-measurement</t>
  </si>
  <si>
    <t>Amortization of debt discount</t>
  </si>
  <si>
    <t>Benefit from deferred income taxes</t>
  </si>
  <si>
    <t>Non-cash loss on disposal of minority investment</t>
  </si>
  <si>
    <t>Loss on sale of certain assets</t>
  </si>
  <si>
    <t>Pension and other post-retirement cost</t>
  </si>
  <si>
    <t>Change in assets and liabilities:</t>
  </si>
  <si>
    <t>In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decrease) increase in short-term borrowings and overdraft</t>
  </si>
  <si>
    <t>Net borrowings under the Amended 2016 Revolving Credit Facility</t>
  </si>
  <si>
    <t>Net borrowings</t>
  </si>
  <si>
    <t>Repayments under the 2016 Term Loan Facility</t>
  </si>
  <si>
    <t>Payment of financing costs</t>
  </si>
  <si>
    <t>Other financing activitie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 net of refunds</t>
  </si>
  <si>
    <t>2019 Term Loan Facility</t>
  </si>
  <si>
    <t>2019 Term Loan Facility | Revlon Consumer Products Corporation</t>
  </si>
  <si>
    <t>2018 Foreign Asset-Based Term Loan Credit Agreement due 2021</t>
  </si>
  <si>
    <t>2018 Foreign Asset-Based Term Loan Credit Agreement due 2021 | Revlon Consumer Products Corporation</t>
  </si>
  <si>
    <t>These amounts include restricted cash of $0.2 million and $0.7 million as of September 30, 2019 and 2018, respectively, and $0.2 million and $0.3 million as of December 31, 2018 and 2017, respectively, which represent cash on deposit in lieu of a mandatory prepayment under the 2018 Foreign Asset-Based Term Facility, and cash on deposit to support outstanding undrawn letters of credit, which were included within other assets in the Company's consolidated balance sheets.</t>
  </si>
  <si>
    <t>(b) See Note 5, "Leases," for supplemental disclosure of non-cash financing and investing activities in relation to the lease liabilities arising from obtaining right-of-use assets following the implementation of ASC Topic 842, Leases.</t>
  </si>
  <si>
    <t>See Note 5, "Leases," for supplemental disclosure of non-cash financing and investing activities in relation to the lease liabilities arising from obtaining right-of-use assets following the implementation of ASC Topic 842, Leases.</t>
  </si>
  <si>
    <t>UNAUDITED CONSOLIDATED STATEMENTS OF CASH FLOWS (Parenthetical) - USD ($) $ in Millions</t>
  </si>
  <si>
    <t>Dec. 31, 2017</t>
  </si>
  <si>
    <t>Restricted cash</t>
  </si>
  <si>
    <t>DESCRIPTION OF BUSINESS AND SUMMARY OF SIGNIFICANT ACCOUNTING POLICIES</t>
  </si>
  <si>
    <t>Organization, Consolidation and Presentation of Financial Statements [Abstract]</t>
  </si>
  <si>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reporting segments: Revlon; Elizabeth Arden; Portfolio; and Fragrances. The accompanying Consolidated Financial Statements are unaudited. In management's opinion, all adjustments necessary for a fair presentation of the Company's financial information have been made. The Unaudited Consolidated Financial Statements include the Company's accounts after the elimination of all material intercompany balances and transactions.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respectively, Revlon's Annual Report on Form 10-K for the fiscal year ended December 31, 2018 and Products Corporation’s Annual Report on Form 10-K for the fiscal year ended December 31, 2018 (collectively, the “Company’s 2018 Form 10-K"). The Company's results of operations and financial position for interim periods are not necessarily indicative of those to be expected for the full year. Recently Evaluated and/or Adopted Accounting Pronouncements In February 2016, the FASB issued ASU No. 2016-02, "Leases (Topic 842)" ("ASU 2016-02" or "AS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modified retrospective approach and applying the standard’s transition provisions at the effective date of January 1, 2019. In addition, the Company elected to apply the package of practical expedients identified under ASC 842. See Note 5 , "Leases," for additional disclosures provided as a result of this ASU. In February 2018, the FASB issued ASU No. 2018-02, "Income Statement - Reporting Comprehensive Income (Topic 220) - Reclassification of Certain Tax Effects from Accumulated Other Comprehensive Income," which gives entities the option to reclassify tax effects stranded in accumulated other comprehensive income as a result of the Tax Cuts and Jobs Act of 2017 (the "Tax Act") to retained earnings. The guidance was effective for fiscal years, and interim periods within those fiscal years, beginning after December 15, 2018. Entities are required to make additional disclosures, regardless of whether they elect to reclassify stranded amounts of tax effects. The Company has elected not to adopt this amendment and will include required financial statement disclosures, as applicable. No impact is expected to the Company’s results of operations and/or financial condition. Recently Issued Accounting Pronouncement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e new guidance: (i) specifies the financial statement presentation of capitalized implementation costs and the related amortization; (ii) will require entities to disclose the nature of hosting arrangements that are service contracts and the amount of implementation costs capitalized, amortized and impaired in each reporting period; and (iii) provides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apitalized cost of acquired software as a component of property, plant and equipment in its consolidated financial statements. This guidance is effective for annual periods beginning after December 15, 2019, with early adoption permitted, and may be applied either retrospectively or prospectively to all implementation costs incurred after adoption. The Company will adopt ASU No. 2018-15 prospectively, beginning as of January 1, 2020, and expects that this new guidance will not have a material impact on the Company’s results of operations, financial condition and/or financial statement disclosure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annual periods beginning after December 15, 2020, with early adoption permitted. The Company will adopt this guidance (on a retrospective basis for certain new additional disclosures), beginning as of January 1, 2021. While the Company is currently assessing the impact of this new pronouncement, the new guidance, which only affects disclosure items, is not expected to have a material impact on the Company’s results of operations, financial condition and/or financial statement disclosures. In June 2016, the FASB issued ASU No. 2016-13, "Financial Instruments - Credit Losses (Topic 326): Measurement of Credit Losses on Financial Instruments, " which was subsequently amended in November 2018 through ASU No. 2018-19, "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 In October 2019, after considering comments received, the FASB affirmed a proposal to defer the effective date of ASU No. 2016-13 for certain companies. Consequently, the FASB is expected to issue a final ASU in November 2019, which will result in the new guidance on credit losses for smaller reporting companies ("SRC") to be effective for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si>
  <si>
    <t>RESTRUCTURING CHARGES</t>
  </si>
  <si>
    <t>Restructuring and Related Activities [Abstract]</t>
  </si>
  <si>
    <t>RESTRUCTURING CHARGES 2018 Optimization Restructuring Program In November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In connection with implementing the 2018 Optimization Program, the Company expects to recognize approximately $30 million to $40 million of total pre-tax restructuring and related charges, consisting of employee-related costs, such as severance, pension and other termination costs, as well as other related charges. The Company also expects to incur approximately $10 million of additional capital expenditures. The Company expects the 2018 Optimization Program to be substantially completed by December 31, 2019. A summary of the 2018 Optimization Restructuring Charges incurred through September 30, 2019 is presented in the following table: Restructuring Charges and Other, Net Employee Severance and Other Personnel Benefits Other Costs Total Restructuring Charges Inventory Adjustments (a) Other Related Charges (b) Total Restructuring and Related Charges Charges incurred through December 31, 2018 $ 4.5 $ — $ 4.5 $ — $ 1.2 $ 5.7 Charges incurred during the nine months ended September 30, 2019 12.0 0.5 12.5 4.2 11.4 28.1 Cumulative charges incurred through September 30, 2019 $ 16.5 $ 0.5 $ 17.0 $ 4.2 $ 12.6 $ 33.8 (a) Inventory adjustments are recorded within cost of sales in the Company’s Consolidated Statement of Operations and Comprehensive Loss. (b) Other related charges are recorded within SG&amp;A in the Company’s Consolidated Statement of Operations and Comprehensive Loss. A summary of the 2018 Optimization Restructuring Charges incurred through September 30, 2019 by reportable segment is presented in the following table: Charges incurred during the nine months ended September 30, 2019 Cumulative charges incurred through September 30, 2019 Revlon $ 5.7 $ 7.6 Elizabeth Arden 2.5 3.4 Portfolio 2.3 3.3 Fragrances 2.0 2.7 Total $ 12.5 $ 17.0 The Company expects that approximately 85% of these restructuring and related charges will be paid in cash, of which approximately $15.8 million were paid through September 30, 2019 . Substantially all of the remaining balance is expected to be paid by the end of 2019, with any residual amount to be paid in 2020.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was designed to reduce the Company’s cost of goods sold and SG&amp;A expenses. The EA Integration Restructuring Program was substantially completed by December 31, 2018 and the Company expects to incur limited further charges under this program, primarily related to its exit from certain leased spaces. In connection with implementing the EA Integration Restructuring Program, the Company recognized $82.6 million of total pre-tax restructuring charges (the "EA Integration Restructuring Charges"), consisting of: (i) $72.6 million of employee-related costs, including severance, retention and other contractual termination benefits; (ii) $5.1 million of lease termination costs; and (iii) $4.9 million of other related charges. The Company expects that cash payments will total $80 million to $85 million in connection with the EA Integration Restructuring Charges, of which $72.0 million were paid through September 30, 2019 . The remaining balance is expected to be substantially paid by the end of 2020. A summary of the EA Integration Restructuring Charges incurred through September 30, 2019 is presented in the following table: Restructuring Charges and Other, Net Employee Severance and Other Personnel Benefits (a) Lease Termination and Other Costs (b) Total Restructuring Charges Inventory Adjustments (c) Other Related Charges (d) Total Restructuring and Related Charges Charges incurred through December 31, 2018 $ 72.2 $ 5.1 $ 77.3 $ 1.9 $ 3.0 $ 82.2 Charges incurred during the nine months ended September 30, 2019 0.4 — 0.4 — — 0.4 Cumulative charges incurred through September 30, 2019 $ 72.6 $ 5.1 $ 77.7 $ 1.9 $ 3.0 $ 82.6 (a) Includes reversal of previously accrued restructuring charges during the three months ended September 30, 2019 . (b) Lease termination liabilities related to certain exited office space were adjusted following the implementation of ASC 842. See Note 5 , "Leases," for additional information. (c) Inventory adjustments are recorded within cost of sales in the Company’s Consolidated Statement of Operations and Comprehensive Loss. (d) Other related charges are recorded within SG&amp;A in the Company’s Consolidated Statement of Operations and Comprehensive Loss. A summary of the EA Integration Restructuring Charges incurred through September 30, 2019 by reportable segment is presented in the following table: Charges incurred during the nine months ended September 30, 2019 Cumulative charges incurred through September 30, 2019 Revlon $ — $ 32.9 Elizabeth Arden 0.4 13.7 Portfolio — 13.1 Fragrances — 18.0 Total $ 0.4 $ 77.7 Restructuring Reserve The liability balance and related activity for each of the Company's restructuring programs are presented in the following table: Utilized, Net Liability Balance at January 1, 2019 Expense, Net Foreign Currency Translation Cash Non-cash Liability Balance at September 30, 2019 2018 Optimization Program: (a) Employee severance and other personnel benefits $ 3.7 $ 12.0 $ — $ (6.8 ) $ — $ 8.9 Other 1.2 16.1 — (8.2 ) — 9.1 Total 2018 Optimization Program 4.9 28.1 — (15.0 ) — 18.0 EA Integration Restructuring Program: Employee severance and other personnel benefits 13.8 0.4 (0.4 ) (7.7 ) — 6.1 Other (b) 4.2 — — (0.4 ) (3.5 ) 0.3 Total EA Integration Restructuring Program 18.0 0.4 (0.4 ) (8.1 ) (3.5 ) 6.4 Other individually immaterial actions: (c) Employee severance and other personnel benefits 4.6 (1.4 ) — (1.8 ) (1.1 ) 0.3 Other 0.8 0.3 — (0.4 ) 0.7 Total other individually immaterial actions 5.4 (1.1 ) — (2.2 ) (1.1 ) 1.0 Total restructuring reserve $ 28.3 $ 27.4 $ (0.4 ) $ (25.3 ) $ (4.6 ) $ 25.4 (a) $15.6 million relates to other restructuring-related charges that were reflected within SG&amp;A and cost of sales in the Company’s September 30, 2019 Consolidated Statement of Operations and Comprehensive Loss. (b) Non-cash utilization relates to approximately $3.5 million of lease termination liabilities related to certain exited office space that were adjusted following the implementation of ASC 842. See Note 5 , "Leases," for additional information. (c) Consists primarily of the Company's other individually and collectively immaterial restructuring initiatives, including those in Denmark, Norway and Sweden. As of September 30, 2019 and 2018 , all of the restructuring reserve balances were included within accrued expenses and other current liabilities in the Company's Consolidated Balance Sheets.</t>
  </si>
  <si>
    <t>DISCONTINUED OPERATIONS</t>
  </si>
  <si>
    <t>Discontinued Operations and Disposal Groups [Abstract]</t>
  </si>
  <si>
    <t>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Three Months Ended September 30, Nine Months Ended September 30, 2019 2018 2019 2018 Net sales $ — $ — $ — $ — (Loss) income from discontinued operations, before taxes (0.3 ) (0.4 ) 2.0 (0.1 ) Provision for income taxes — — — — (Loss) income from discontinued operations, net of taxes (0.3 ) (0.4 ) 2.0 (0.1 ) As of September 30, 2019 and December 31, 2018 , assets and liabilities of the China discontinued operations included in the Consolidated Balance Sheets consisted of the following: September 30, December 31, 2019 2018 Cash and cash equivalents $ 1.0 $ 1.1 Trade receivables, net — 0.2 Total current assets 1.0 1.3 Total assets $ 1.0 $ 1.3 Accounts payable $ — $ 0.5 Accrued expenses and other 1.2 3.3 Total current liabilities 1.2 3.8 Total liabilities $ 1.2 $ 3.8</t>
  </si>
  <si>
    <t>INVENTORIES</t>
  </si>
  <si>
    <t>Inventory Disclosure [Abstract]</t>
  </si>
  <si>
    <t>INVENTORIES As of September 30, 2019 and December 31, 2018 , the Company's inventory balances consisted of the following: September 30, December 31, 2019 2018 Raw materials and supplies $ 130.0 $ 143.5 Work-in-process 8.8 5.6 Finished goods 383.2 374.1 $ 522.0 $ 523.2</t>
  </si>
  <si>
    <t>LEASES</t>
  </si>
  <si>
    <t>Leases [Abstract]</t>
  </si>
  <si>
    <t>LEASES Products Corporation leases facilities for executive offices, warehousing, research and development and sales operations and leases various types of equipment under operating and finance lease agreements. The majority of Products Corporation’s real estate leases, in terms of total undiscounted payments, are located in the U.S. As disclosed in Note 1 , in February 2016, the FASB issued ASU No. 2016-02, which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The Company adopted ASU No. 2016-02 beginning as of January 1, 2019, using a modified retrospective approach and applying the standard’s transition provisions at the effective date of January 1, 2019. The comparative information has not been restated and continues to be reported under the lease accounting standard in effect for those periods. Refer to Note 20, "Contingencies," in the Company's 2018 Form 10-K for detail of its minimum rental commitments at December 31, 2018 under legacy ASC 840, "Leases" . The standard had a material impact on the Company’s unaudited consolidated balance sheets but did not have an impact on the Company’s unaudited statements of operations and comprehensive loss and cash flows. As of January 1, 2019, the Company's adoption of ASU No. 2016-02 resulted in: • the recognition of ROU assets for operating leases and finance leases of approximately $109.3 million and $1.5 million , respectively; • the recognition of lease liabilities for operating leases and finance leases of approximately $123.4 million and $1.4 million , respectively; and • a decrease of approximately $11.3 million in accrued rent (of which $10.7 million was recorded in other long-term liabilities and $0.6 million was recorded in accrued expenses and other current liabilities), a decrease of approximately $3.5 million in lease termination liabilities and a decrease of approximately $0.7 million in prepaid rent, due to adjustments to balances previously recorded on the unaudited condensed consolidated balance sheets upon transition from the legacy ASC 840 to ASC 842. Upon adoption of ASU No. 2016-02,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operating lease ROU assets, recorded within “Property, Plant and Equipment”, and operating lease liabilities are recorded within either "Accrued expenses and other current liabilities" and/or "Other long-term liabilities" in the Company’s unaudited consolidated balance sheets. Finance leases are included in finance lease ROU assets recorded within “Property, Plant and Equipment”, and finance lease liabilities are recorded within either "Accrued expenses and other current liabilities" and/or "Other long-term liabilities" in the Company’s unaudited consolidated balance sheet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As of January 1, 2019, the Company used an average discount rate of approximately 16% , based on an estimate of the Company's incremental borrowing rates. Lease terms may include options to extend or terminate the lease when it is reasonably certain that the Company will exercise that option. Lease expense for operating lease payments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The following table includes disclosure related to the new ASC 842 lease standard, after application of the aforementioned practical expedients and short-term lease considerations: Nine Months Ended September 30, 2019 Lease Cost: Finance Lease Cost: Amortization of ROU assets $ 0.2 Interest on lease liabilities 0.1 Operating Lease Cost 31.4 Total Lease Cost 31.7 Other Information: Cash paid for amounts included in the measurement of lease liabilities: Operating cash flows from finance leases 0.1 Operating cash flows from operating leases 30.6 Financing cash flows from finance leases 0.7 ROU assets for finance leases $ 1.2 ROU assets for operating leases 93.9 Amortization on ROU assets for finance leases 0.2 Amortization on ROU assets for operating leases 16.7 Weighted-average remaining lease term - finance leases 3.2 years Weighted-average remaining lease term - operating leases 6.3 years Weighted-average discount rate - finance leases 16.0 % Weighted-average discount rate - operating leases 15.8 % Maturities of lease liabilities as of September 30, 2019 were as follows: Operating Leases Finance Leases October 2019 through December 2019 $ 9.3 $ 0.2 2020 33.1 0.6 2021 29.6 0.5 2022 23.1 0.3 2023 18.9 — Thereafter 60.3 — Total undiscounted cash flows $ 174.3 $ 1.6 Present value: Short-term lease liability $ 13.9 $ 0.7 Long-term lease liability 92.3 0.5 Total lease liability $ 106.2 $ 1.2 Difference between undiscounted cash flows and discounted cash flows $ 68.1 $ 0.4</t>
  </si>
  <si>
    <t>GOODWILL AND INTANGIBLE ASSETS, NET</t>
  </si>
  <si>
    <t>Goodwill and Intangible Assets Disclosure [Abstract]</t>
  </si>
  <si>
    <t>GOODWILL AND INTANGIBLE ASSETS, NET Goodwill The following table presents the changes in goodwill by segment during the nine months ended September 30, 2019 : Revlon Portfolio Elizabeth Arden Fragrances Total Balance at January 1, 2019 $ 265.0 $ 171.2 $ 116.9 $ 120.8 $ 673.9 Foreign currency translation adjustment (0.3 ) (0.2 ) — — (0.5 ) Balance at September 30, 2019 $ 264.7 $ 171.0 $ 116.9 $ 120.8 $ 673.4 Cumulative goodwill impairment charges (a) $ (55.2 ) (a) Amount refers to cumulative goodwill impairment charges related to impairments recognized in 2015, 2017 and 2018; no impairment charges were recognized during the nine months ended September 30, 2019 . Intangible Assets, Net The following tables present details of the Company's total intangible assets as of September 30, 2019 and December 31, 2018 : September 30, 2019 Gross Carrying Amount Accumulated Amortization Net Carrying Amount Weighted-Average Useful Life (in Years) Finite-lived intangible assets: Trademarks and licenses $ 271.1 $ (106.6 ) $ 164.5 13 Customer relationships 247.6 (93.0 ) 154.6 12 Patents and internally-developed intellectual property 21.1 (11.5 ) 9.6 5 Distribution rights 31.0 (5.3 ) 25.7 15 Other 1.3 (1.3 ) — 0 Total finite-lived intangible assets $ 572.1 $ (217.7 ) $ 354.4 Indefinite-lived intangible assets: Trade names $ 142.3 N/A $ 142.3 Total indefinite-lived intangible assets $ 142.3 N/A $ 142.3 Total intangible assets $ 714.4 $ (217.7 ) $ 496.7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Amortization expense for finite-lived intangible assets was $8.3 million and $10.1 million for the three months ended September 30, 2019 and 2018, respectively, and $31.9 million and $30.3 million for the nine months ended September 30, 2019 and 2018 , respectively. Amortization during the first three months of 2019 was affected by the accelerated amortization of the Pure Ice intangible assets as a result of the revision of the brand’s intangible assets useful lives following the termination of a business relationship with its principal customer in 2018. The following table reflects the estimated future amortization expense for each period presented, a portion of which is subject to exchange rate fluctuations, for the Company's finite-lived intangible assets as of September 30, 2019 : Estimated Amortization Expense 2019 $ 8.7 2020 34.1 2021 33.2 2022 32.3 2023 30.7 Thereafter 215.4 Total $ 354.4</t>
  </si>
  <si>
    <t>ACCRUED EXPENSES AND OTHER</t>
  </si>
  <si>
    <t>Payables and Accruals [Abstract]</t>
  </si>
  <si>
    <t>ACCRUED EXPENSES AND OTHER As of September 30, 2019 and December 31, 2018 , the Company's accrued expenses and other current liabilities consisted of the following: September 30, December 31, 2019 2018 Sales returns and allowances $ 87.9 $ 97.7 Advertising and promotional costs 76.8 76.2 Compensation and related benefits 32.7 55.9 Taxes (a) 24.4 30.9 Restructuring reserve 15.2 26.4 Interest 20.2 33.8 Other (b) 111.1 110.0 Total $ 368.3 $ 430.9 (a) Accrued Taxes for Products Corporation as of September 30, 2019 and December 31, 2018 were $27.8 million and $34.6 million , respectively. (b) Accrued Other for Products Corporation as of September 30, 2019 and December 31, 2018 were $111.0 million and $110.1 million , respectively.</t>
  </si>
  <si>
    <t>LONG-TERM DEBT</t>
  </si>
  <si>
    <t>Debt Disclosure [Abstract]</t>
  </si>
  <si>
    <t xml:space="preserve">LONG-TERM DEBT As of September 30, 2019 and December 31, 2018 , the Company's debt balances consisted of the following: September 30, December 31, 2019 2018 2019 Term Loan Facility due 2023, net of discounts and debt issuance costs (a) 188.4 $ — 2018 Foreign Asset-Based Term Facility due 2021, net of discounts and debt issuance costs (b) 79.5 82.7 Amended 2016 Revolving Credit Facility due 2021, net of debt issuance costs (c) 345.4 330.0 2016 Term Loan Facility: 2016 Term Loan due 2023, net of discounts and debt issuance costs (d) 1,716.3 1,724.6 5.75% Senior Notes due 2021, net of debt issuance costs (e) 497.7 496.6 6.25% Senior Notes due 2024, net of debt issuance costs (f) 442.4 441.4 Spanish Government Loan due 2025 0.4 0.5 $ 3,270.1 $ 3,075.8 Less current portion (*) (363.5 ) (348.1 ) $ 2,906.6 $ 2,727.7 Short-term borrowings (g) $ 5.1 $ 9.3 (*) At September 30, 2019 , the Company classified $363.5 million as its current portion of long-term debt, comprised primarily of $345.4 million of net borrowings under the Amended 2016 Revolving Credit Facility, net of debt issuance costs, and $18 million of amortization payments on the 2016 Term Loan Facility scheduled to be paid over the next four calendar quarters. At December 31, 2018 , the Company classified $348.1 million as its current portion of long-term debt, comprised primarily of $330 million of net borrowings under the Amended 2016 Revolving Credit Facility, net of debt issuance costs, and $18 million of amortization payments on the 2016 Term Loan Facility. (a) See "Current Year Debt Transactions" below in this Note 8 for additional details regarding the 2019 Term Loan Facility. (b) See Note 10, "Long-Term Debt," to the Consolidated Financial Statements in the Company's 2018 Form 10-K for certain details regarding the euro-denominated senior secured asset-based term loan facility in an aggregate principal amount of €77 million that various foreign subsidiaries of Products Corporation entered into in July 2018 (the “2018 Foreign Asset-Based Term Facility”). (c ) See Note 10, "Long-Term Debt," to the Consolidated Financial Statements in the Company's Form 10-K for certain details regarding Products Corporation's Amended 2016 Revolving Credit Facility. In April 2018, Products Corporation amended the Amended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20. Total borrowings at face amount under Tranche A and Tranche B under the Amended 2016 Revolving Credit Facility at September 30, 2019 were $307.5 million (excluding $11.3 million of outstanding undrawn letters of credit) and $40.9 million , respectively (the 2016 Term Loan Facility and the Amended 2016 Revolving Credit Facility are collectively referred to as the "2016 Senior Credit Facilities" and the applicable agreements being the “2016 Credit Agreements”). (d) See Note 10, "Long-Term Debt," to the Consolidated Financial Statements in the Company's 2018 Form 10-K for certain details regarding Products Corporation's 2016 Term Loan that matures on the earlier of: (x) September 7, 2023; and (y) the 91 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September 30, 2019 was $1,746 million . (e) See Note 10, "Long-Term Debt," to the Consolidated Financial Statements in the Company's 2018 Form 10-K for certain details regarding Products Corporation's 5.75% Senior Notes that mature on February 15, 2021. The aggregate principal amount outstanding under the 5.75% Senior Notes at September 30, 2019 was $500 million . (f) See Note 10, "Long-Term Debt," to the Consolidated Financial Statements in the Company's 2018 Form 10-K for certain details regarding Products Corporation's 6.25% Senior Notes that mature on August 1, 2024. The aggregate principal amount outstanding under the 6.25% Senior Notes at September 30, 2019 was $450 million . (g) There were no borrowings at September 30, 2019 under the 2019 Senior Line of Credit Facility between Products Corporation and MacAndrews &amp; Forbes Group, LLC, a related party, discussed below. Current Year Debt Transactions 2019 Term Loan Facility Principal and Maturity: On August 6, 2019, Products Corporation entered into a senior secured term loan facility among certain affiliated funds, investment vehicles or accounts managed or advised by Ares Management LLC, as lender, in an initial aggregate principal amount of $200 million (the “2019 Term Loan Facility” and such agreement being the “2019 Term Loan Agreement”), and Wilmington Trust, National Association (“Wilmington Trust”), as administrative and collateral agent. Net proceeds from the 2019 Term Loan Facility, which will be used for general corporate purposes, were approximately $188 million , after taking into account approximately $12 million of related fees and expenses. The 2019 Term Loan Facility will mature on the earliest of: (x) the fourth anniversary of the Closing Date; (y) the 180th day prior to the maturity of Products Corporation’s existing 2016 Term Loan Facility, if any loans under the 2016 Term Loan Facility remain outstanding and have not been replaced or refinanced by such date; and (z) the date of any springing maturity of the 2016 Term Loan Facility (i.e., the 91 st day prior to the maturity of the 5.75% Senior Notes due February 15, 2021 if any 5.75% Senior Notes remain outstanding by such date). Guarantees and Security: Products Corporation and its restricted subsidiaries under the 2019 Term Loan Facility (collectively, the “Restricted Group”) are subject to the covenants under the 2019 Term Loan Agreement. The 2019 Term Loan Facility is guaranteed by each existing and future direct or indirect wholly-owned domestic restricted subsidiary of Products Corporation (subject to various exceptions), as well as by Revlon, on a limited recourse basis, and Elizabeth Arden (U.K.) Ltd., Revlon Canada Inc. and Elizabeth Arden (Canada) Limited. The obligations of Revlon, Products Corporation and the subsidiary guarantors under the 2019 Term Loan Facility are secured by pledges of the equity of Products Corporation and the equity of the Restricted Group held by Products Corporation and each subsidiary guarantor (subject to customary exceptions, including equity of first-tier foreign subsidiaries in excess of 66% of the voting equity interests of such entity) and by substantially all tangible and intangible personal and real property of Products Corporation and the subsidiary guarantors (subject to customary exclusions). The 2019 Term Loan Facility and the existing 2016 Term Loan Facility share the same guarantors and collateral, except that the 2019 Term Loan Facility is also secured by a first-priority lien on certain intellectual property of the American Crew business (the “Additional Collateral”) and is guaranteed by the entities established to hold such Additional Collateral. Pursuant to a first lien pari passu intercreditor agreement, dated August 6, 2019, among Revlon, Products Corporation, the subsidiary guarantors, Wilmington Trust and Citibank, N.A. (acting as administrative agent and collateral agent for the 2016 Term Loan Facility), the liens on the shared collateral securing the 2019 Term Loan Facility rank pari passu in priority with the liens on the shared collateral securing the 2016 Term Loan Facility. License Agreement : In connection with the pledge of such Additional Collateral, Products Corporation entered into intercompany arrangements pursuant to which the Additional Collateral was contributed to a newly-formed subsidiary, Beautyge I, which then further contributed the Additional Collateral to its new wholly-owned subsidiary, Beautyge II, LLC. Products Corporation entered into a license and royalty arrangement on arm’s length terms with Beautyge II, LLC to provide for the Company’s continued use of the Additional Collateral during the term of the 2019 Term Loan Facility. Interest and Fees: Interest accrues on the 2019 Term Loan Facility at a rate per annum of one-month adjusted LIBOR (which has a floor of 0% ) plus a margin of 9.50% . Products Corporation is also obligated to pay customary fees and expenses in connection with the 2019 Term Loan Facility. Affirmative and Negative Covenants: The 2019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2019 Term Loan Agreement also contains additional covenants: (i) restricting the activities of the entities established to hold the Additional Collateral; (ii) limiting the incurrence of secured debt by the Restricted Group to an aggregate principal amount of $50 million (excluding the Amended 2016 Revolving Credit Facility and any refinancing of the 5.75% Senior Notes due 2021); (iii) restricting the transfer by the Restricted Group of material intellectual property to non-guarantor restricted subsidiaries or other affiliates; and (iv) limiting investments by Products Corporation and its subsidiary guarantors in any non-guarantor subsidiary to an outstanding amount of $50 million plus $10 million for ordinary course investments consistent with past practice. These negative covenants are subject to various exceptions, including an “available amount basket” based on 50% of Products Corporation’s cumulative consolidated net income from October 1, 2016, subject to Products Corporation’s compliance with a 5.0 to 1.0 ratio of Products Corporation’s net debt to Consolidated EBITDA (as defined in the 2019 Term Loan Agreement), except such compliance is not required when such baskets are used to make investments. Financial Covenants: The 2019 Term Loan Agreement contains financial covenants. First, Products Corporation cannot permit at any time both (x) the aggregate principal amount of secured and structurally senior debt to exceed $2.5 billion and (y) the ratio of Products Corporation's net secured and structurally senior debt to Consolidated EBITDA to be greater than 5.0 to 1.0 , subject to a one-time equity cure right. Second, Products Corporation’s Consolidated EBITDA cannot be less than $250 million for any test period ending on or after March 31, 2021. Prepayments: The 2019 Term Loan Facility is subject to mandatory prepayments from: (i) the net proceeds from the issuance by Products Corporation or any of its restricted subsidiaries of certain additional debt; (ii) commencing with the excess cash flow calculation with respect to fiscal year ending December 31, 2020, 50% of excess cash flow, with step-downs to 25% and 0% upon achievement of certain first lien leverage ratios and reduced by voluntary prepayments of the 2019 Term Loan Facility, the 2016 Term Loan Facility and revolving loans under the Amended 2016 Revolving Credit Facility (to the extent commitments thereunder are permanently reduced); and (iii) asset sale proceeds of certain non-ordinary course asset sales or other dispositions of property that have not been reinvested to the extent in excess of certain minimum amounts (subject to an aggregate reinvestment cap of $50 million ). Products Corporation may voluntarily prepay the 2019 Term Loan Facility at any time. All voluntary prepayments, certain mandatory prepayments and repayments upon acceleration after an event of default of the 2019 Term Loan Facility must be accompanied by a fee (the “Applicable Premium”) in an amount equal to: (i) prior to January 1, 2021, a make-whole amount with respect to interest payments through December 31, 2020 plus 10% of the aggregate principal amount prepaid, repaid or required to be repaid; (ii) on and after January 1, 2021, but prior to January 1, 2022, 10% of the aggregate principal amount prepaid, repaid or required to be repaid; (iii) on and after January 1, 2022, but prior to January 1, 2023, 7.5% of the aggregate principal amount prepaid, repaid or required to be repaid; or (iv) thereafter, 5% of the aggregate principal amount prepaid, repaid or required to be repaid. A 5% exit fee is also payable upon the final scheduled maturity of the 2019 Term Loan Facility or if the loans thereunder are accelerated upon an event of default. The 2019 Term Loan Agreement also contains certain customary representations, warranties and events of default. Events of Default : The 2019 Term Loan Agreement includes customary events of default, including a cross default provision making it an event of default under the 2019 Term Loan Agreement if there is an event of default under Products Corporation’s existing 2016 Credit Agreements, the 2018 Foreign Asset-Based Term Agreement, the Amended 2019 Senior Line of Credit Agreement or the indentures for Products Corporation’s 5.75% Senior Notes or 6.25% Senior Notes. In addition, the lenders under the 2019 Term Loan Agreement may declare all outstanding loans under the 2019 Term Loan Agreement to be due and payable immediately upon an event of default. Under such circumstances, the lenders under the 2016 Credit Agreements, the Amended 2019 Senior Line of Credit Agreement and the 2018 Foreign Asset-Based Term Agreement may also declare all outstanding loans under such facilities to be due and payable immediately as a result of similar cross default provisions, and upon non-payment of any accelerated principal amount, the trustees or noteholders for the 5.75% Senior Notes and 6.25% Senior Notes may declare all outstanding notes to be due and payable immediately as a result of similar cross-acceleration provisions, subject to certain exceptions and limitations described in the relevant instruments. Fees and expenses incurred in connection with consummating the 2019 Term Loan Agreement of approximately $12 million were capitalized and are being amortized to interest expense over the term of the 2019 Term Loan Agreement using the effective interest method. The aggregate principal amount outstanding under the 2019 Term Loan Facility Agreement at September 30, 2019 was $200 million . 2019 Senior Line of Credit Agreement In June 2019, Products Corporation entered into a 2019 Senior Unsecured Line of Credit Agreement (the " 2019 Senior Line of Credit Agreement " ) providing Products Corporation with a $30 million senior unsecured line of credit (the " 2019 Senior Line of Credit Facility " ) from MacAndrews &amp; Forbes Group, LLC, a subsidiary of Revlon’s majority stockholder. The 2019 Senior Line of Credit Facility allows Products Corporation to request loans thereunder and to use the proceeds of such loans for working capital and other general corporate purposes until the facility matures on December 31, 2019 . See Note 20 , “Subsequent Events,” regarding the extension of the maturity of the 2019 Senior Line of Credit Agreement to December 31, 2020. As of September 30, 2019 , there were no borrowings outstanding under this facility. Any loans outstanding under the 2019 Senior Line of Credit Facility shall bear interest at an annual rate of 8% , which is payable quarterly in arrears in cash. Products Corporation may, at its option, prepay any borrowings under the 2019 Senior Line of Credit Facility , in whole or in part (together with accrued and unpaid interest), at any time prior to maturity, without premium or penalty. Products Corporation is required to repay any outstanding loans under the 2019 Senior Line of Credit Facility , together with accrued interest thereon, if for any reason Products Corporation or any of its subsidiaries has available unrestricted cash that Products Corporation determines, in its reasonable judgment, is not required to run their operations in the ordinary course of business, provided that such repayment would not result in material adverse tax consequences. The 2019 Senior Line of Credit Agreement includes customary events of default, including a cross default provision making it an event of default under the 2019 Senior Line of Credit Agreement if there exists and continues an event default under Products Corporation’s existing bank term loan and revolver credit agreements, the 2018 Foreign Asset-Based Term Agreement or the indentures for Products Corporation’s 5.75% Senior Notes or 6.25% Senior Notes. If any such event of default occurs, MacAndrews &amp; Forbes Group, LLC may declare all outstanding loans under the 2019 Senior Line of Credit Facility to be due and payable immediately. For the three and nine months ended September 30, 2019 , there were no borrowings or repayments under this facility. March 2019 Amendment to 2016 Revolving Credit Facility On March 6, 2019, Products Corporation, Revlon and certain of their subsidiaries entered into Amendment No. 2 (“Amendment No. 2”) to the 2016 Revolving Credit Agreement (as amended by Amendment No. 2, the “Amended 2016 Revolving Credit Agreement”) in respect of the 2016 Revolving Credit Facility (as in effect after Amendment No. 2, the “Amended 2016 Revolving Credit Facility”). Pursuant to the terms of Amendment No. 2, the maturity date applicable to the $41.5 million senior secured first in, last out Tranche B of the Amended 2016 Revolving Credit Facility was extended from April 17, 2019 to April 17, 2020. Prior to Amendment No. 2, the Amended 2016 Revolving Credit Agreement provided that the “Liquidity Amount” (defined in the Amended 2016 Revolving Credit Agreement as the sum of each borrowing base less the sum of (x) the aggregate outstanding extensions of credit under the Amended 2016 Revolving Credit Facility, and (y) any availability reserve in effect on such date) may exceed the aggregate commitments under the Amended 2016 Revolving Credit Facility by up to 5% . Amendment No. 2 limited the Liquidity Amount to no more than the aggregate commitments under the Amended 2016 Revolving Credit Facility. Prior to Amendment No. 2, under the Amended 2016 Revolving Credit Agreement, a “Liquidity Event Period” generally occurs if Products Corporation’s Liquidity Amount fell below the greater of $35 million and 10% of the maximum availability under the Amended 2016 Revolving Credit Facility. Amendment No. 2 changed these thresholds to $50 million and 15% , respectively, only for purposes of triggering certain notification obligations of Products Corporation, increased borrowing base reporting frequency and the ability of the administrative agent to apply amounts collected in controlled accounts for the repayment of loans under the Amended 2016 Revolving Credit Facility. After entering into Amendment No. 2, in March 2019 Products Corporation’s availability under the Amended 2016 Revolving Credit Facility was $37.3 million , which was less than the greater of $35 million and 10% of the maximum availability under the Amended 2016 Revolving Credit Facility, which at such date equated to $41.3 million . Accordingly, effective beginning in March 2019 Products Corporation is required to maintain a consolidated fixed charge coverage ratio ("FCCR") of a minimum of 1.0 to 1.0 (which it currently satisfies), the administrative agent may apply amounts collected in controlled accounts for the repayment of loans under the Amended 2016 Revolving Credit Facility, which the administrative agent began applying in March 2019, and Products Corporation is required to provide the administrative agent with weekly borrowing base certificates. Products Corporation will be required to: (i) maintain such 1.0 to 1.0 minimum FCCR until such time that availability under the Amended 2016 Revolving Credit Facility equals or exceeds the greater of $35 million and 10% of the maximum availability under such facility for at least 20 consecutive business days; and (ii) Products Corporation will continue to provide the administrative agent with weekly borrowing base certificates and the administrative agent may continue to apply amounts collected in controlled accounts as set forth above until such time that availability under such facility equals or exceeds the greater of $50 million and 15% of the maximum availability under such facility for at least 20 consecutive business days. Amendment No. 2 also adjusts, among other things, the “payment conditions” required to make unlimited restricted payments. Covenants Products Corporation was in compliance with all applicable covenants under the 2016 Credit Agreements, the 2019 Term Loan Agreement, the 2018 Foreign Asset-Based Term Agreement and the 2019 Senior Line of Credit Agreement as of September 30, 2019 . At September 30, 2019 , the aggregate principal amounts outstanding and availability under Products Corporation’s various revolving credit facilities were as follows: Commitment Borrowing Base Aggregate principal amount outstanding at September 30, 2019 Availability at September 30, 2019 (a) Tranche A of the Amended 2016 Revolving Credit Facility $ 400.0 $ 400.0 $ 307.5 $ 81.2 Tranche B of the Amended 2016 Revolving Credit Facility 41.5 40.9 40.9 — Total Tranche A &amp; B of the Amended 2016 Revolving Credit Facility (a) $ 441.5 $ 440.9 $ 348.4 $ 81.2 2019 Senior Line of Credit Facility $ 30.0 N/A $ — $ 30.0 (a) Availability as of September 30, 2019 is based upon the borrowing base then in effect of $440.9 million , less $11.3 million of outstanding undrawn letters of credit and $348.4 million then drawn. As Products Corporation’s consolidated fixed charge coverage ratio was greater than 1.0 to 1.0 as of September 30, 2019 , all of the $81.2 million of availability under the Amended 2016 Revolving Credit Facility was available as of such date. The Company’s foreign subsidiaries held $57.3 million out of the Company's total $60.7 million in cash and cash equivalents as of September 30, 2019 . While the cash held by the Company’s foreign subsidiaries is primarily used to fund their operations, the Company regularly assesses its global cash needs and the available sources of cash to fund these needs, which regularly includes repatriating foreign-held cash to settle historical intercompany loans and other intercompany payables. The Company believes that it has and will have sufficient liquidity to meet its cash needs for at least the next 12 months based upon the cash generated by its operations, cash on hand, availability under the Amended 2016 Revolving Credit Facility, the Amended 2019 Senior Line of Credit Facility and other permissible borrowings, along with the option to further settle historical intercompany loans and payables with certain foreign subsidiaries. The Company also expects to generate additional liquidity from cost reductions resulting from the implementation of the 2018 Optimization Program, which was initiated during the fourth quarter of 2018, and cost reductions generated from other cost control initiatives. </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September 30, 2019 and December 31, 2018 , the Company did no t have any financial assets and liabilities that were required to be measured at fair value. As of September 30, 2019 , the fair value and carrying value of the Company’s long-term debt, including the current portion of long-term debt, are categorized in the table below: September 30, 2019 Fair Value Level 1 Level 2 Level 3 Total Carrying Value Liabilities: Long-term debt, including current portion (a) $ — $ 2,633.7 $ — $ 2,633.7 $ 3,270.1 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11.3 million and $10.1 million (including amounts available under credit agreements in effect at that time) were maintained as of both September 30, 2019 and December 31, 2018 , respectively. Included in these amounts are approximately $8.2 million and $7.3 million in standby letters of credit that support Products Corporation’s self-insurance programs, in each case as outstanding as of September 30, 2019 and December 31, 2018 , respectively. The estimated liability under such programs is accrued by Products Corporation. Derivative Financial Instruments The Company may, from time to time, use derivative financial instruments, primarily FX Contracts, to manage foreign currency exchange risk by reducing the effects of fluctuations in foreign currency exchange rates on the Company’s net cash flows. The Company does not hold or issue financial instruments for speculative or trading purposes. Foreign Currency Forward Exchange Contracts The FX Contracts may, from time to time, b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 The Company did no t enter into any FX Contracts during the nine months ended September 30, 2019 . The U.S. Dollar notional amounts of the FX Contracts outstanding at each of September 30, 2019 and December 31, 2018 were nil .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3-month LIBOR interest rate payments initially related to the $400 million notional amount under the Old Acquisition Term Loan over the 3 -year term of the 2013 Interest Rate Swap (and subsequently to the $400 million notional amount under the 2016 Term Loan Facility). Under the terms of the 2013 Interest Rate Swap, Products Corporation received from the counterparty a floating interest rate based on the higher of the 3-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was nil at each of September 30, 2019 and December 31, 2018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Quantitative Information – Derivative Financial Instruments As of September 30, 2019 and December 31, 2018 , the Company did no t have any derivative financial instruments. The effects of the Company's derivative financial instruments on its Unaudited Consolidated Statements of Operations and Comprehensive Loss were as follows for the periods presented: Derivative Instruments Statement of Operations Classification Amount of Gain (Loss) Recognized in Net (Loss) Income Three Months Ended September 30, Nine Months Ended September 30, 2019 2018 2019 2018 Derivative financial instruments: 2013 Interest Rate Swap Interest Expense $ — $ — $ — $ (1.2 ) FX Contracts Foreign currency gain, net — — — 0.2 2013 Interest Rate Swap Miscellaneous, net — — — 0.2 Amount of Gain Recognized in Other Comprehensive Loss Three Months Ended September 30, Nine Months Ended September 30, 2019 2018 2019 2018 Derivatives previously designated as hedging instruments: 2013 Interest Rate Swap, net of tax (a) $ — $ — $ — $ 0.7 (a) Net of tax benefits of nil and $0.5 million for the three and nine months ended September 30, 2018 , respectively.</t>
  </si>
  <si>
    <t>PENSION AND POST-RETIREMENT BENEFITS</t>
  </si>
  <si>
    <t>Retirement Benefits [Abstract]</t>
  </si>
  <si>
    <t>PENSION AND POST-RETIREMENT BENEFITS Net Periodic Benefit Cost The components of net periodic benefit costs for the Company's pension and the other post-retirement benefit plans for the three months ended September 30, 2019 and 2018 , respectively, were as follows: Other Post-Retirement Benefit Plans Three Months Ended September 30, 2019 2018 2019 2018 Net periodic benefit costs: Service cost $ 0.4 $ 0.5 $ — $ — Interest cost 5.1 4.6 0.1 0.1 Expected return on plan assets (6.0 ) (6.9 ) — — Amortization of actuarial loss 2.5 2.4 0.1 0.1 Curtailment gain — — — — Total net periodic benefit costs prior to allocation $ 2.0 $ 0.6 $ 0.2 $ 0.2 Portion allocated to Revlon Holdings — — — — Total net periodic benefit costs $ 2.0 $ 0.6 $ 0.2 $ 0.2 In the three months ended September 30, 2019 , the Company recognized net periodic benefit cost of $2.2 million , compared to net periodic benefit cost of $0.8 million in the three months ended September 30, 2018 , primarily due to lower expected return on plan assets and higher interest cost. The components of net periodic benefit costs for the Company's pension and the other post-retirement benefit plans for the nine months ended September 30, 2019 and 2018 , respectively, were as follows: Pension Plans Other Nine Months Ended September 30, 2019 2018 2019 2018 Net periodic benefit costs: Service cost $ 1.4 $ 1.5 $ — $ — Interest cost 15.0 13.9 0.3 0.3 Expected return on plan assets (18.0 ) (20.8 ) — — Amortization of actuarial loss 7.5 6.9 0.2 0.3 Total net periodic benefit costs prior to allocation $ 5.9 $ 1.5 $ 0.5 $ 0.6 Portion allocated to Revlon Holdings (0.1 ) (0.1 ) — — Total net periodic benefit costs $ 5.8 $ 1.4 $ 0.5 $ 0.6 In the nine months ended September 30, 2019 , the Company recognized net periodic benefit cost of $6.3 million , compared to net periodic benefit cost of $2.0 million in the nine months ended September 30, 2018 , primarily due to lower expected return on plan assets and higher interest cost. Net periodic benefit costs are reflected in the Company's Unaudited Consolidated Financial Statements as follows for the periods presented: Three Months Ended September 30, Nine Months Ended September 30, 2019 2018 2019 2018 Net periodic benefit costs: Selling, general and administrative expense $ 0.5 $ 0.5 $ 1.4 $ 1.5 Miscellaneous, net 1.7 0.3 4.9 0.5 Total net periodic benefit costs $ 2.2 $ 0.8 $ 6.3 $ 2.0 The Company expects that it will have net periodic benefit cost of approximately $8.3 million for its pension and other post-retirement benefit plans for all of 2019, compared with net periodic benefit cost of $2.6 million in 2018. Contributions: The Company’s intent is to fund at least the minimum contributions required to meet applicable federal employee benefit laws and local laws, or to directly pay benefit payments where appropriate. During the third quarter of 2019 , $3.2 million and $0.2 million were contributed to the Company’s pension plans and other post-retirement benefit plans, respectively. During the nine months ended of 2019 , $7.3 million and $0.5 million were contributed to the Company’s pension plans and other post-retirement benefit plans, respectively. During 2019 , the Company expects to contribute approximately $12 million in the aggregate to its pension and other post-retirement benefit plans. Relevant aspects of the qualified defined benefit pension plans, non-qualified pension plans and other post-retirement benefit plans sponsored by Products Corporation are disclosed in Note 13, "Pension and Post-Retirement Benefits," to the Consolidated Financial Statements in the Company's 2018 Form 10-K.</t>
  </si>
  <si>
    <t>STOCK COMPENSATION PLAN AND OTHER INCENTIVE PROGRAMS</t>
  </si>
  <si>
    <t>Share-based Payment Arrangement [Abstract]</t>
  </si>
  <si>
    <t>STOCK COMPENSATION PLAN AND OTHER INCENTIVE PROGRAMS Revlon maintains the Fourth Amended and Restated Revlon, Inc. Stock Plan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1.7 million shares available for grant as of September 30, 2019 . In July 2014, the Stock Plan was amended to renew the Stock Plan for a 7 -year renewal term expiring on April 14, 2021. Revlon 2019 Transaction Incentive Program On August 16, 2019, it was disclosed that MacAndrews &amp; Forbes and Revlon have determined to explore strategic transactions involving Revlon and third parties. In light of this, the Compensation Committee of Revlon’s Board of Directors approved a Revlon 2019 Transaction Incentive Program (the “2019 TIP”) that enables the Company to award cash-based and RSU-based retention grants and transaction bonus awards, as well as providing for the accelerated vesting of time-based RSUs and restricted shares following a termination without cause or due to death or disability. On September 5, 2019, Revlon’s Board approved amendments to the Stock Plan: (1) to allow the Compensation Committee to delegate to Revlon’s Chief Executive Officer the authority to grant RSUs to the Company’s employees, other than its officers who are subject to Section 16 of the Securities Exchange Act of 1934, as amended (i.e., the Company’s Chief Executive Officer, Chief Financial Officer and Chief Accounting Officer &amp; Controller); (2) to allow for accelerated vesting of equity awards upon a termination without cause; (3) to change the minimum vesting period for specified equity awards from 3 years to 2 years; and (4) to increase by 250,000 shares the number of shares of Revlon common stock that are not subject to the Stock Plan’s minimum vesting requirements. The Company’s President and Chief Executive Officer declined an award under the retention program and will receive a transaction bonus only if the Company completes a transaction. Effective as of September 5, 2019, the Company granted a total of 206,812 time-based RSUs under the 2019 TIP which are scheduled to vest in equivalent amounts on each of December 31, 2020 and December 31, 2021, subject to continued employment (the “TIP RSUs”). The TIP RSUs vest in full upon an involuntary termination, other than if due to cause; provided that if a change of control occurs or a brand or business segment is sold and (i) the impacted grantee accepts an offer of employment from the buyer, then: (A) if the buyer assumes the TIP RSUs, the grantee will continue to vest in the assumed awards (with the grantee having the continued right to accelerated vesting upon an involuntary termination, other than if due to cause); and (B) if the buyer does not assume the TIP RSUs, the grantee’s TIP RSUs will vest upon closing the change of control; and (ii) the impacted grantee declines an offer of employment from the buyer for substantially comparable total compensation and benefits, the grantee will forfeit their unvested TIP RSUs (collectively, the “Special Vesting Rules”). The 2019 TIP also provides for the following cash-based awards payable to certain employees, subject to continued employment through the respective vesting dates: • $6.8 million payable in two equal installments as of December 31, 2020 and December 31, 2021; and • $2.5 million payable in one installment as of December 31, 2020. Such cash-based awards follow the same acceleration rules disclosed above following a termination without cause or due to death or disability. Long-Term Incentive Program The Company's LTIP RSUs consist of time-based RSUs and performance-based RSUs. Time-based RSUs are scheduled to vest ratably over a 3 -year service period, while performance-based RSUs are scheduled to vest based on the achievement of certain Company performance metrics and cliff-vest at the completion of a 3 -year performance period. The fair value of the LTIP and TIP RSUs is determined based on the NYSE closing share price on the grant date. In connection with the announcement of the 2019 TIP, in August 2019 the Company also approved applying the Special Vesting Rules to outstanding, pre-existing LTIP RSUs, except that accelerated vesting will apply only to any tranche of outstanding, pre-existing LTIP RSUs scheduled to vest in the 12-month period following termination, with any future tranches being forfeited. Prior to the approval of these Special Vesting Rules, while the outstanding, pre-existing LTIP RSUs would generally have accelerated vesting upon a change of control, they did not feature accelerated vesting for termination and, in such cases, they were entirely forfeited upon termination. As of September 30, 2019, there were no acceleration of vesting for pre-existing LTIP RSUs under the above-mentioned provisions. During the three months ended September 30, 2019 , the Company granted nil time-based and performance-based RSU awards under the Stock Plan (the "2019 LTIP RSUs"). During the nine months ended September 30, 2019 , the activity related to time-based and performance-based RSUs previously granted to eligible employees and the grant date fair value per share related to these RSUs were as follows under the LTIP and TIP plans, respectively: Time-Based LTIP Performance-Based LTIP RSUs (000's) Weighted-Average Grant Date Fair Value per RSU RSUs (000's) Weighted-Average Grant Date Fair Value per RSU Outstanding as of December 31, 2018 LTIP RSUs: 2018 434.7 $ 19.11 434.7 $ 19.11 2017 (a) 156.4 19.70 156.4 19.70 Total LTIP RSUs Outstanding as of December 31, 2018 591.1 591.1 Granted 2019 TIP RSUs Granted (b) 206.8 16.44 n/a LTIP RSUs Granted: 2019 446.0 22.55 446.1 22.55 Total LTIP RSUs Granted 446.0 446.1 Vested 2019 TIP RSUs Vested (b) — — n/a LTIP RSUs Vested: 2019 — — — — 2018 (132.8 ) 19.06 — — 2017 (a) (67.4 ) 19.70 — — Total LTIP RSUs Vested (200.2 ) — Forfeited/Canceled 2019 TIP RSUs Forfeited/Canceled (b) — n/a LTIP RSUs Forfeited/Canceled: 2019 (2.2 ) 22.55 (2.2 ) 22.55 2018 (45.5 ) 19.70 (51.4 ) 19.70 2017 (a) (28.1 ) 19.70 (34.6 ) 19.70 Total LTIP RSUs Forfeited/Canceled (75.8 ) (88.2 ) Outstanding as of September 30, 2019 2019 TIP RSUs (b) 206.8 16.44 n/a LTIP RSUs: 2019 443.8 22.55 443.9 22.55 2018 256.4 19.04 383.3 19.04 2017 (a) 60.9 19.70 121.8 19.70 Total LTIP RSUs 761.1 949.0 Total LTIP and TIP RSUs Outstanding as of September 30, 2019 967.9 949.0 (a) The 2017 time-based and performance-based LTIP RSUs are recognized over a 2 -year service and performance periods, respectively. (b) The 2019 TIP provides for RSU awards that are only time-based. Time-Based LTIP RSUs The Company recognized a net adjustment to compensation expense related to the time-based LTIP RSUs of $3.0 million for the nine months ended September 30, 2019 . As of September 30, 2019 , the Company had $12.7 million of total deferred compensation expense related to non-vested, time-based LTIP RSUs. The cost is recognized over the vesting period of the awards, as described above. One tranche of time-based LTIP RSUs vested during the nine months ended September 30, 2019 . Performance-based LTIP RSUs The Company recognized a net adjustment to compensation expense related to the performance-based LTIP RSUs of $2.4 million for the nine months ended September 30, 2019 . As of September 30, 2019 , the Company had $14.2 million of total deferred compensation expense related to non-vested, performance-based LTIP RSUs. The cost is recognized over the service period of the awards, as described above. No performance-based LTIP RSUs vested during the nine months ended September 30, 2019 .</t>
  </si>
  <si>
    <t>INCOME TAXES</t>
  </si>
  <si>
    <t>Income Tax Disclosure [Abstract]</t>
  </si>
  <si>
    <t xml:space="preserve">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the limitation on the deductibility of interest, valuation allowances and other item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For the three and nine months ended September 30, 2019 , the Company concluded that the use of the cut-off method was more appropriate than the annual effective tax rate method, because the annual effective tax rate method would not be reliable due to its sensitivity to minimal changes in forecasted annual pre-tax earnings. The Company recorded a benefit from income taxes of $2.1 million (Products Corporation - $1.8 million ) for the three months ended September 30, 2019 and a benefit from incomes taxes of $38.7 million (Products Corporation - $38.2 million ) for the three months ended September 30, 2018 , respectively. The $36.6 million decrease (Products Corporation - $36.4 million ) in the benefit from income taxes, of which $34.3 million was non-cash, was primarily due to: (i) the decreased loss from continuing operations before income taxes; (ii) the mix and level of earnings; (iii) the impact of the 2017 Tax Act mainly due to an adjustment in the third quarter of 2018 related to a new U.S. Treasury regulation issued in September 2018 . The Company recorded a benefit from income taxes of $3.2 million (Products Corporation - $2.4 million ) for the nine months ended September 30, 2019 and a benefit from income taxes of $43.1 million (Products Corporation - $42.0 million ) for the nine months ended September 30, 2018 , respectively. The $39.9 million decrease (Products Corporation - $39.6 million ) in the benefit from income taxes, of which $34.3 million was non-cash, was primarily due to: (i) the decreased loss from continuing operations before income taxes; (ii) the mix and level of earnings; (iii) the impact of the 2017 Tax Act mainly due to an adjustment in the third quarter of 2018 related to a new U.S. Treasury regulation issued in September 2018 . For a further discussion, see Note 15, "Income Taxes," to the Consolidated Financial Statements in the Company's 2018 Form 10-K and Item 1A. “Risk Factors-Uncertainties in the interpretation and application of the U.S. income tax provisions could have a material impact on the Company's financial condition, results of operations and/or cash flows” in the Company's 2018 Form 10-K. The Company's effective tax rate for the three months and nine months ended September 30, 2019 was lower than the federal statutory rate of 21% , primarily due to the valuation allowance related to the limitation on the deductibility of interest and the U.S. tax on the Company's foreign earnings. The Company expects that its tax provision and effective tax rate in any individual quarter and year-to-date period will vary and may not be indicative of the Company's tax provision and effective tax rate for the full year. The Company concluded that, based on its evaluation of objective verifiable evidence, it does not require a valuation allowance on its federal deferred tax assets, other than those associated with the limitation on the deductibility of interest. The Company does have a valuation allowance on deferred tax assets associated with its activity in certain U.S. states and foreign jurisdictions. These conclusions regarding the establishment of valuation allowances on the Company's deferred tax assets for the nine months ended September 30, 2019 are consistent with the Company's conclusions on such matters as of the year ended December 31, 2018. However, if the Company does not generate sufficient taxable income in future periods, its deferred tax assets may not be realizable on a more-likely-than-not basis, which would result in the Company having to establish an additional valuation allowance against its deferred tax assets. The Company will continue to assess all available evidence, both negative and positive, to determine whether such additional valuation allowance is warranted. For a further discussion, see Note 15, "Income Taxes," to the Consolidated Financial Statements in the Company's 2018 Form 10-K and Item 1A. “Risk Factors-Uncertainties in the interpretation and application of the U.S. income tax provisions could have a material impact on the Company's financial condition, results of operations and/or cash flows” in the Company's 2018 Form 10-K. </t>
  </si>
  <si>
    <t>ACCUMULATED OTHER COMPREHENSIVE LOSS</t>
  </si>
  <si>
    <t>Accumulated Other Comprehensive Income (Loss), Net of Tax [Abstract]</t>
  </si>
  <si>
    <t>ACCUMULATED OTHER COMPREHENSIVE LOSS A roll-forward of the Company's accumulated other comprehensive loss as of September 30, 2019 is as follows: Foreign Currency Translation Actuarial (Loss) Gain on Post-retirement Benefits Other Accumulated Other Comprehensive Loss Balance at January 1, 2019 $ (24.4 ) $ (209.5 ) $ (0.3 ) $ (234.2 ) Foreign currency translation adjustment (0.5 ) — — (0.5 ) Amortization of pension related costs, net of tax of $(0.9) million (a) — 7.2 — 7.2 Other comprehensive (loss) income $ (0.5 ) $ 7.2 $ — $ 6.7 Balance at September 30, 2019 $ (24.9 ) $ (202.3 ) $ (0.3 ) $ (227.5 ) (a) Amounts represent the change in accumulated other comprehensive loss as a result of the amortization of actuarial losses (gains) arising during each year related to the Company’s pension and other post-retirement plans. See Note 11 , "Pension and Post-retirement Benefits," for further discussion of the Company’s pension and other post-retirement plans. For the three and nine months ended September 30, 2019 , the Company did not have any activity related to financial instruments. As the 2013 Interest Rate Swap expired in May 2018 and had been fully amortized into earnings as of June 30, 2018, there was no activity related to the 2013 Interest Rate Swap for the three months ended September 30, 2018. The following is a roll-forward of the amounts reclassified out of accumulated other comprehensive loss into earnings during the nine months ended September 30, 2018 related to the 2013 Interest Rate Swap: 2013 Interest Rate Swap Beginning accumulated losses at December 31, 2017 $ (0.7 ) Reclassifications into earnings (net of $0.5 million tax benefit) (a) 0.7 Ending accumulated losses at September 30, 2018 $ — (a) Reclassified to interest expense.</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of September 30, 2019 ,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Pure Ice in nail polishe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which are also sold direct-to-consumer on its juicycouturebeauty.com website), Britney Spears , Elizabeth Taylor , Curve, John Varvatos , Christina Aguilera , Giorgio Beverly Hills , Ed Hardy , Charlie , Lucky Brand , Paul Sebastian , Alfred Sung , Jennifer Aniston , Mariah Carey , Halston , Geoffrey Beene , La Perla , White Shoulders , AllSaints and Wildfox .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 "Description of Business and Summary of Significant Accounting Policies." The Company's assets and liabilities are managed centrally and are reported internally in the same manner as the Unaudited Consolidated Financial Statements ; thus, no additional information regarding assets and liabilities of the Company’s reportable segments is produced for the Company's Chief Executive Officer or included in these Unaudited Consolidated Financial Statements . The following table is a comparative summary of the Company’s net sales and segment profit for Revlon and Product's Corporation by reportable segment for the periods presented. Revlon, Inc. Three Months Ended September 30, Nine Months Ended September 30, 2019 2018 2019 2018 Segment Net Sales: Revlon $ 217.3 $ 249.5 $ 716.1 $ 736.9 Elizabeth Arden 123.2 122.1 352.0 333.9 Portfolio 118.2 138.4 354.1 420.5 Fragrances 138.1 145.4 298.0 331.6 Total $ 596.8 $ 655.4 $ 1,720.2 $ 1,822.9 Segment Profit: Revlon $ 7.3 $ 36.8 $ 58.5 $ 75.6 Elizabeth Arden 12.5 6.6 17.1 2.3 Portfolio 14.4 2.1 25.0 (5.8 ) Fragrances 34.2 26.9 53.6 41.2 Total $ 68.4 $ 72.4 $ 154.2 $ 113.3 Reconciliation: Total Segment Profit $ 68.4 $ 72.4 $ 154.2 $ 113.3 Less: Depreciation and amortization 38.9 40.1 124.6 119.4 Non-cash stock compensation expense 3.9 6.3 7.7 14.8 Non-Operating items: Restructuring and related charges 5.4 3.8 27.4 14.8 Acquisition and integration costs 0.1 3.4 0.7 12.0 Loss on disposal of minority investment — — — 20.1 Oxford ERP system disruption-related charges — 16.5 — 49.6 Financial control remediation actions and related charges 3.4 — 9.8 — Operating income (loss) 16.7 2.3 (16.0 ) (117.4 ) Less: Interest Expense 50.2 46.4 145.7 129.1 Amortization of debt issuance costs 3.7 3.8 10.4 9.1 Foreign currency losses, net 7.6 1.1 9.0 10.7 Miscellaneous, net 1.7 0.4 7.6 0.6 Loss from continuing operations before income taxes $ (46.5 ) $ (49.4 ) $ (188.7 ) $ (266.9 ) Products Corporation Three Months Ended September 30, Nine Months Ended September 30, 2019 2018 2019 2018 Segment Net Sales: Revlon $ 217.3 $ 249.5 $ 716.1 $ 736.9 Elizabeth Arden 123.2 122.1 352.0 333.9 Portfolio 118.2 138.4 354.1 420.5 Fragrances 138.1 145.4 298.0 331.6 Total $ 596.8 $ 655.4 $ 1,720.2 $ 1,822.9 Segment Profit: Revlon $ 7.9 $ 37.4 $ 60.6 $ 77.6 Elizabeth Arden 13.0 6.9 18.2 3.2 Portfolio 14.7 2.5 26.0 (4.6 ) Fragrances 34.6 27.3 54.5 42.1 Total $ 70.2 $ 74.1 $ 159.3 $ 118.3 Reconciliation: Total Segment Profit $ 70.2 $ 74.1 $ 159.3 $ 118.3 Less: Depreciation and amortization 38.9 40.1 124.6 119.4 Non-cash stock compensation expense 3.9 6.3 7.7 14.8 Non-Operating items: Restructuring and related charges 5.4 3.8 27.4 14.8 Acquisition and integration costs 0.1 3.4 0.7 12.0 Loss on disposal of minority investment — — — 20.1 Oxford ERP system disruption-related charges — 16.5 — 49.6 Financial control remediation actions and related charges 3.4 — 9.8 — Operating loss 18.5 4.0 (10.9 ) (112.4 ) Less: Interest Expense 50.2 46.4 145.7 129.1 Amortization of debt issuance costs 3.7 3.8 10.4 9.1 Foreign currency losses, net 7.6 1.1 9.0 10.7 Miscellaneous, net 1.7 0.4 7.6 0.6 Loss from continuing operations before income taxes $ (44.7 ) $ (47.7 ) $ (183.6 ) $ (261.9 ) As of September 30, 2019 ,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September 30, 2019 Nine Months Ended September 30, 2019 Revlon Elizabeth Arden Portfolio Fragrances Total Revlon Elizabeth Arden Portfolio Fragrances Total Geographic Area: Net Sales North America $ 100.0 $ 29.5 $ 71.4 $ 98.6 $ 299.5 $ 367.9 $ 83.9 $ 214.5 $ 198.4 $ 864.7 EMEA* 49.8 53.5 38.5 28.3 170.1 157.8 148.1 111.4 73.1 490.4 Asia 29.8 30.7 1.0 2.9 64.4 77.8 97.0 3.2 9.6 187.6 Latin America* 17.4 1.8 4.4 2.7 26.3 52.3 6.0 15.8 6.1 80.2 Pacific* 20.3 7.7 2.9 5.6 36.5 60.3 17.0 9.2 10.8 97.3 $ 217.3 $ 123.2 $ 118.2 $ 138.1 $ 596.8 $ 716.1 $ 352.0 $ 354.1 $ 298.0 $ 1,720.2 Three Months Ended September 30, 2018 Nine Months Ended September 30, 2018 Revlon Elizabeth Arden Portfolio Fragrances Total Revlon Elizabeth Arden Portfolio Fragrances Total Geographic Area: Net Sales North America $ 123.1 $ 40.3 $ 88.1 $ 99.3 $ 350.8 $ 388.2 $ 96.2 $ 264.8 $ 216.9 $ 966.1 EMEA* 57.9 48.3 40.5 33.2 179.9 166.5 141.4 126.0 81.6 515.5 Asia 28.6 23.2 1.1 3.4 56.3 78.5 71.6 3.1 9.9 163.1 Latin America* 19.9 3.2 6.0 3.4 32.5 49.3 7.9 16.8 10.5 84.5 Pacific* 20.0 7.1 2.7 6.1 35.9 54.4 16.8 9.8 12.7 93.7 $ 249.5 $ 122.1 $ 138.4 $ 145.4 $ 655.4 $ 736.9 $ 333.9 $ 420.5 $ 331.6 $ 1,822.9 * The EMEA region includes Europe, the Middle East, Africa and the Company's international Travel Retail business; the Latin America region includes Mexico; and the Pacific region includes Australia and New Zealand. Three Months Ended September 30, Nine Months Ended September 30, 2019 2018 2019 2018 Classes of similar products: Net sales: Color cosmetics $ 173.6 29% $ 216.4 33% $ 569.9 33% $ 631.1 35% Fragrance 183.7 31% 191.7 29% 411.1 24% 448.5 25% Hair care 120.5 20% 129.6 20% 379.0 22% 391.0 21% Beauty care 43.6 7% 49.7 8% 132.7 8% 147.5 8% Skin care 75.4 13% 68.0 10% 227.5 13% 204.8 11% $ 596.8 $ 655.4 $ 1,720.2 $ 1,822.9 The following table presents the Company's long-lived assets by geographic area as of September 30, 2019 and December 31, 2018 : September 30, 2019 December 31, 2018 Long-lived assets, net: United States $ 1,430.8 84% $ 1,416.2 84% International 275.9 16% 275.0 16% $ 1,706.7 $ 1,691.2 </t>
  </si>
  <si>
    <t>BASIC AND DILUTED EARNINGS PER COMMON SHARE</t>
  </si>
  <si>
    <t>Earnings Per Share, Basic and Diluted [Abstract]</t>
  </si>
  <si>
    <t>REVLON, INC. BASIC AND DILUTED EARNINGS PER COMMON SHARE Shares used in calculating Revlon's basic loss per share are computed using the weighted-average number of Revlon's common shares outstanding during each period. Shares used in diluted loss per share include the dilutive effect of unvested restricted stock, RSUs, TIP RSUs and LTIP RSUs under the Company’s Stock Plan using the treasury stock method. For the nine months ended September 30, 2019 , Revlon's diluted loss per share equals basic loss per share, as the assumed vesting of restricted stock, RSUs, TIP RSUs and LTIP RSUs would have an anti-dilutive effect. As of September 30, 2019 and 2018 , there were no outstanding stock options under the Company's Stock Plan. See Note 12 , "Stock Compensation Plan," for information on the LTIP and TIP RSUs. Following are the components of Revlon's basic and diluted loss per common share for the periods presented: Three months ended September 30, Nine months ended September 30, 2019 2018 2019 2018 Numerator: Loss from continuing operations, net of taxes $ (44.4 ) $ (10.7 ) $ (185.5 ) $ (223.8 ) (Loss) income from discontinued operations, net of taxes (0.3 ) (0.4 ) 2.0 (0.1 ) Net loss $ (44.7 ) $ (11.1 ) $ (183.5 ) $ (223.9 ) Denominator: Weighted-average common shares outstanding – Basic 53,129,004 52,834,879 53,057,154 52,777,883 Effect of dilutive restricted stock — — — — Weighted-average common shares outstanding – Diluted 53,129,004 52,834,879 53,057,154 52,777,883 Basic loss per common share: Continuing operations $ (0.84 ) $ (0.20 ) $ (3.50 ) $ (4.24 ) Discontinued operations — (0.01 ) 0.04 — Net loss per common share $ (0.84 ) $ (0.21 ) $ (3.46 ) $ (4.24 ) Diluted loss per common share: Continuing operations $ (0.84 ) $ (0.20 ) $ (3.50 ) $ (4.24 ) Discontinued operations — (0.01 ) 0.04 — Net loss per common share $ (0.84 ) $ (0.21 ) $ (3.46 ) $ (4.24 ) Unvested restricted stock and RSUs under the Stock Plan (a) 314,478 197,667 406,854 165,961 (a) These are outstanding common stock equivalents that were not included in the computation of Revlon's diluted earnings per common share because their inclusion would have had an anti-dilutive effect.</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nine months ended September 30, 2019 and 2018 was $0.3 million expense and $0.4 million income, respectively. As of September 30, 2019 and December 31, 2018 , a receivable balance of nil and $0.3 million , respectively, from MacAndrews &amp; Forbes were included in the Company's Consolidated Balance Sheet for transactions subject to the Reimbursement Agreements. 2019 Senior Line of Credit Facility See Note 8 , "Long-term Debt" and Note 20 , “Subsequent Events,” regarding the 2019 Senior Line of Credit Agreement between Products Corporation and MacAndrews &amp; Forbes Group, LLC. Other During the nine months ended September 30, 2019 and 2018 , the Company engaged several companies in which MacAndrews &amp; Forbes had a controlling interest to provide the Company with various ordinary course business services. These services included processing approximately $19.8 million and $16.9 million of coupon redemptions for the Company's retail customers for the nine months ended September 30, 2019 and 2018 , respectively, for which the Company incurred fees of approximately $0.5 million and $0.2 million for each of the nine months ended September 30, 2019 and 2018 , and other similar advertising, coupon redemption and raw material supply services, for which the Company had net payables aggregating to approximately $0.5 million and $0.2 million for the nine months ended September 30, 2019 and 2018 , respectively. As of September 30, 2019 and December 31, 2018 , a payable balance of approximately $5.3 million and nil ,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t>
  </si>
  <si>
    <t>PRODUCTS CORPORATION AND SUBSIDIARIES GUARANTOR FINANCIAL INFORMATION</t>
  </si>
  <si>
    <t>Condensed Financial Information Disclosure [Abstract]</t>
  </si>
  <si>
    <t>PRODUCTS CORPORATION AND SUBSIDIARIES GUARANTOR FINANCIAL INFORMATION Products Corporation's 5.75% Senior Notes and 6.25% Senior Notes are fully and unconditionally guaranteed on a senior basis by certain of Products Corporation’s direct and indirect wholly-owned domestic subsidiaries (the " 5.75% Senior Notes Guarantors" and the " 6.25% Senior Notes Guarantors," respectively, and together the "Guarantor Subsidiaries"). The following Condensed Consolidating Unaudited Financial Statements present the financial information as of September 30, 2019 and December 31, 2018 , and for each of the three and nine months ended September 30, 2019 and 2018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Unaudited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September 30, 2019 Products Corporation Guarantor Subsidiaries Non-Guarantor Subsidiaries Eliminations Consolidated ASSETS Cash and cash equivalents $ 1.2 $ 3.2 $ 56.3 $ — $ 60.7 Trade receivables, less allowances for doubtful accounts 85.6 130.1 239.2 — 454.9 Inventories 152.4 182.9 186.7 — 522.0 Prepaid expenses and other 234.2 27.4 48.6 — 310.2 Intercompany receivables 2,690.4 2,601.9 377.3 (5,669.6 ) — Investment in subsidiaries 1,570.0 14.5 — (1,584.5 ) — Property, plant and equipment, net 212.5 94.1 107.1 — 413.7 Deferred income taxes 178.1 (20.4 ) (16.5 ) — 141.2 Goodwill 160.0 263.9 249.5 — 673.4 Intangible assets, net 13.3 353.3 130.1 — 496.7 Other assets 68.6 19.8 34.5 — 122.9 Total assets $ 5,366.3 $ 3,670.7 $ 1,412.8 $ (7,254.1 ) $ 3,195.7 LIABILITIES AND STOCKHOLDER’S DEFICIENCY Short-term borrowings $ — $ — $ 5.1 $ — $ 5.1 Current portion of long-term debt 363.4 — 0.1 — 363.5 Accounts payable 150.4 79.4 92.5 — 322.3 Accrued expenses and other 139.2 69.4 163.0 — 371.6 Intercompany payables 2,717.3 2,464.1 488.3 (5,669.7 ) — Long-term debt 2,826.8 — 79.8 — 2,906.6 Other long-term liabilities 251.7 36.7 36.2 — 324.6 Total liabilities 6,448.8 2,649.6 865.0 (5,669.7 ) 4,293.7 Stockholder’s deficiency (1,082.5 ) 1,021.1 547.8 (1,584.4 ) (1,098.0 ) Total liabilities and stockholder’s deficiency $ 5,366.3 $ 3,670.7 $ 1,412.8 $ (7,254.1 ) $ 3,195.7 Products Corporation and Subsidiaries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 Investment in subsidiaries 1,627.4 30.4 — (1,657.8 ) — Property, plant and equipment, net 197.1 57.5 99.9 — 354.5 Deferred income taxes 105.9 (6.9 ) 15.8 — 114.8 Goodwill 159.9 263.9 250.1 — 673.9 Intangible assets, net 21.2 412.2 98.6 — 532.0 Other assets 71.8 23.4 35.6 — 130.8 Total assets $ 4,871.1 $ 3,289.3 $ 1,313.6 $ (6,326.5 ) $ 3,147.5 LIABILITIES AND STOCKHOLDER’S DEFICIENCY Short-term borrowings $ — $ — $ 9.3 $ — $ 9.3 Current portion of long-term debt 348.0 — 0.1 — 348.1 Accounts payable 148.8 88.6 94.7 — 332.1 Accrued expenses and other 152.6 87.0 195.1 — 434.7 Intercompany payables 2,226.8 2,028.9 413.0 (4,668.7 ) — Long-term debt 2,644.6 — 83.1 — 2,727.7 Other long-term liabilities 153.4 11.2 64.1 — 228.7 Total liabilities 5,674.2 2,215.7 859.4 (4,668.7 ) 4,080.6 Stockholder’s deficiency (803.1 ) 1,073.6 454.2 (1,657.8 ) (933.1 ) Total liabilities and stockholder’s deficiency $ 4,871.1 $ 3,289.3 $ 1,313.6 $ (6,326.5 ) $ 3,147.5 Products Corporation and Subsidiaries Condensed Consolidating Statement of Operations and Comprehensive (Loss) Income Three Months Ended September 30, 2019 Products Corporation Guarantor Subsidiaries Non-Guarantor Subsidiaries Eliminations Consolidated Net Sales $ 118.4 $ 174.8 $ 303.9 $ (0.3 ) $ 596.8 Cost of sales 64.9 88.1 116.3 (0.3 ) 269.0 Gross profit 53.5 86.7 187.6 — 327.8 Selling, general and administrative expenses 90.5 82.1 133.7 — 306.3 Acquisition and integration costs 0.1 — — — 0.1 Restructuring charges and other, net 1.0 0.5 1.4 — 2.9 Operating (loss) income (38.1 ) 4.1 52.5 — 18.5 Other (income) expense: Intercompany interest, net (1.1 ) 0.6 0.5 — — Interest expense 48.5 — 1.7 — 50.2 Amortization of debt issuance costs 3.7 — — — 3.7 Foreign currency losses (gains), net 0.9 (0.1 ) 6.8 — 7.6 Miscellaneous, net (8.4 ) (10.0 ) 20.1 — 1.7 Other expense (income), net 43.6 (9.5 ) 29.1 — 63.2 (Loss) income from continuing operations before income taxes (81.7 ) 13.6 23.4 — (44.7 ) (Benefit from) provision for income taxes (31.4 ) 18.9 10.7 — (1.8 ) (Loss) income from continuing operations, net of taxes (50.3 ) (5.3 ) 12.7 — (42.9 ) Loss from discontinued operations, net of taxes — — (0.3 ) — (0.3 ) Equity in income (loss) of subsidiaries 30.8 0.1 — (30.9 ) — Net (loss) income $ (19.5 ) $ (5.2 ) $ 12.4 $ (30.9 ) $ (43.2 ) Other comprehensive income (loss) 0.5 3.9 (1.9 ) (2.0 ) 0.5 Total comprehensive (loss) income $ (19.0 ) $ (1.3 ) $ 10.5 $ (32.9 ) $ (42.7 ) Products Corporation and Subsidiaries Condensed Consolidating Statement of Operations and Comprehensive (Loss) Income Three Months Ended September 30, 2018 Products Corporation Guarantor Subsidiaries Non-Guarantor Subsidiaries Eliminations Consolidated Net Sales $ 149.3 $ 196.5 $ 308.5 $ 1.1 $ 655.4 Cost of sales 77.2 104.4 122.3 1.1 305.0 Gross profit 72.1 92.1 186.2 — 350.4 Selling, general and administrative expenses 99.6 98.0 141.5 — 339.1 Acquisition and integration costs 2.2 0.4 0.8 — 3.4 Restructuring charges and other, net 0.7 2.0 1.2 — 3.9 Operating (loss) income (30.4 ) (8.3 ) 42.7 — 4.0 Other (income) expense: Intercompany interest, net (0.8 ) 0.6 0.2 — — Interest expense 44.7 — 1.7 — 46.4 Amortization of debt issuance costs 3.8 — — — 3.8 Foreign currency losses, net 0.5 — 0.6 — 1.1 Miscellaneous, net (4.7 ) (16.1 ) 21.2 — 0.4 Other expense (income), net 43.5 (15.5 ) 23.7 — 51.7 (Loss) income from continuing operations before income taxes (73.9 ) 7.2 19.0 — (47.7 ) (Benefit from) provision for income taxes (41.5 ) 1.4 1.9 — (38.2 ) Loss from continuing operations, net of taxes (32.4 ) 5.8 17.1 — (9.5 ) Loss from discontinued operations, net of taxes — — (0.4 ) — (0.4 ) Equity in (loss) income of subsidiaries 22.5 6.4 — (28.9 ) — Net (loss) income $ (9.9 ) $ 12.2 $ 16.7 $ (28.9 ) $ (9.9 ) Other comprehensive (loss) income (2.6 ) (0.5 ) (0.3 ) 0.8 (2.6 ) Total comprehensive (loss) income $ (12.5 ) $ 11.7 $ 16.4 $ (28.1 ) $ (12.5 ) Products Corporation and Subsidiaries Condensed Consolidating Statement of Operations and Comprehensive (Loss) Income Nine Months Ended September 30, 2019 Products Corporation Guarantor Subsidiaries Non-Guarantor Subsidiaries Eliminations Consolidated Net Sales $ 429.4 $ 428.9 $ 865.4 $ (3.5 ) $ 1,720.2 Cost of sales 205.1 217.3 331.8 (3.5 ) 750.7 Gross profit 224.3 211.6 533.6 — 969.5 Selling, general and administrative expenses 329.5 238.7 399.9 — 968.1 Acquisition and integration costs 0.6 0.1 — — 0.7 Restructuring charges and other, net 3.4 3.4 4.8 — 11.6 Operating (loss) income (109.2 ) (30.6 ) 128.9 — (10.9 ) Other (income) expense: Intercompany interest, net (3.5 ) 2.0 1.5 — — Interest expense 140.5 — 5.2 — 145.7 Amortization of debt issuance costs 10.4 — — — 10.4 Foreign currency losses, net 1.2 0.2 7.6 — 9.0 Miscellaneous, net (26.4 ) (36.2 ) 70.2 — 7.6 Other expense (income), net 122.2 (34.0 ) 84.5 — 172.7 (Loss) income from continuing operations before income taxes (231.4 ) 3.4 44.4 — (183.6 ) (Benefit from) provision for income taxes (36.8 ) 19.3 15.1 — (2.4 ) (Loss) income from continuing operations, net of taxes (194.6 ) (15.9 ) 29.3 — (181.2 ) Income from discontinued operations, net of taxes — — 2.0 — 2.0 Equity in income (loss) of subsidiaries 39.3 11.8 — (51.1 ) — Net (loss) income $ (155.3 ) $ (4.1 ) $ 31.3 $ (51.1 ) $ (179.2 ) Other comprehensive income (loss) 6.7 2.7 (1.8 ) (0.9 ) 6.7 Total comprehensive (loss) income $ (148.6 ) $ (1.4 ) $ 29.5 $ (52.0 ) $ (172.5 ) Products Corporation and Subsidiaries Condensed Consolidating Statement of Operations and Comprehensive (Loss) Income Nine Months Ended September 30, 2018 Products Corporation Guarantor Subsidiaries Non-Guarantor Subsidiaries Eliminations Consolidated Net Sales $ 478.3 $ 485.3 $ 860.8 $ (1.5 ) $ 1,822.9 Cost of sales 231.9 239.4 337.4 (1.5 ) 807.2 Gross profit 246.4 245.9 523.4 — 1,015.7 Selling, general and administrative expenses 326.6 314.0 441.5 — 1,082.1 Acquisition and integration costs 7.8 1.4 2.8 — 12.0 Restructuring charges and other, net 5.1 2.2 6.6 — 13.9 Loss on disposal of minority investment 20.1 — — — 20.1 Operating income (113.2 ) (71.7 ) 72.5 — (112.4 ) Other (income) expenses: Intercompany interest, net (4.7 ) 1.8 2.9 — — Interest expense 127.0 — 2.1 — 129.1 Amortization of debt issuance costs 9.1 — — — 9.1 Foreign currency losses, net 2.5 0.4 7.8 — 10.7 Miscellaneous, net (15.0 ) (41.8 ) 57.4 — 0.6 Other expense (income), net 118.9 (39.6 ) 70.2 — 149.5 (Loss) income from continuing operations before income taxes (232.1 ) (32.1 ) 2.3 — (261.9 ) (Benefit from) provision for income taxes (49.7 ) 6.5 1.2 — (42.0 ) (Loss) income from continuing operations, net of taxes (182.4 ) (38.6 ) 1.1 — (219.9 ) Loss from discontinued operations, net of taxes — — (0.1 ) — (0.1 ) Equity in (loss) income of subsidiaries (37.6 ) 1.6 — 36.0 — Net (loss) income $ (220.0 ) $ (37.0 ) $ 1.0 $ 36.0 $ (220.0 ) Other comprehensive (loss) income (5.1 ) (3.3 ) (9.3 ) 12.6 (5.1 ) Total comprehensive (loss) income $ (225.1 ) $ (40.3 ) $ (8.3 ) $ 48.6 $ (225.1 ) Products Corporation and Subsidiaries Condensed Consolidating Statements of Cash Flows Nine Months Ended September 30, 2019 Products Corporation Guarantor Subsidiaries Non-Guarantor Subsidiaries Eliminations Consolidated CASH FLOWS FROM OPERATING ACTIVITIES: Net cash (used in) provided by operating activities $ (169.1 ) $ 5.6 $ (3.3 ) $ — $ (166.8 ) CASH FLOWS FROM INVESTING ACTIVITIES: Net cash used in investing activities (10.9 ) (2.0 ) (7.1 ) — (20.0 ) CASH FLOWS FROM FINANCING ACTIVITIES: Net decrease in short-term borrowings and overdraft (11.5 ) (7.2 ) (3.7 ) — (22.4 ) Net borrowings under the Amended 2016 Revolving Credit Facility 13.4 — — — 13.4 Net borrowings under the 2019 Term Loan Facility 200.0 — — — 200.0 Repayments under the 2016 Term Loan Facility (13.5 ) — — — (13.5 ) Payment of financing costs (12.2 ) — (1.2 ) — (13.4 ) Tax withholdings related to net share settlements of restricted stock units and awards (1.6 ) — — — (1.6 ) Other financing activities (0.6 ) (0.1 ) (0.2 ) — (0.9 ) Net cash provided by (used in) financing activities 174.0 (7.3 ) (5.1 ) — 161.6 Effect of exchange rate changes on cash, cash equivalents and restricted cash — 0.4 (1.8 ) — (1.4 ) Net decrease in cash, cash equivalents and restricted cash (6.0 ) (3.3 ) (17.3 ) — (26.6 ) Cash, cash equivalents and restricted cash at beginning of period $ 7.2 $ 6.6 $ 73.7 $ — $ 87.5 Cash, cash equivalents and restricted cash at end of period $ 1.2 $ 3.3 $ 56.4 $ — $ 60.9 Products Corporation and Subsidiaries Condensed Consolidating Statements of Cash Flows Nine Months Ended September 30, 2018 Products Corporation Guarantor Subsidiaries Non-Guarantor Subsidiaries Eliminations Consolidated CASH FLOWS FROM OPERATING ACTIVITIES: Net cash used in operating activities $ (196.0 ) $ (0.5 ) $ (100.2 ) $ — $ (296.7 ) CASH FLOWS FROM INVESTING ACTIVITIES: Net cash used in investing activities (24.4 ) (5.0 ) (12.2 ) — (41.6 ) CASH FLOWS FROM FINANCING ACTIVITIES: Net decrease (increase) in short-term borrowings and overdraft (3.6 ) 7.3 (1.4 ) — 2.3 Net borrowings under the Amended 2016 Revolving Credit Facility 251.3 — — — 251.3 Net borrowings under the 2018 Foreign Asset-Based Term Loan — — 89.4 — 89.4 Repayments under the 2016 Term Loan Facility (13.5 ) — — — (13.5 ) Payments of financing costs (4.7 ) — (4.7 ) — (9.4 ) Tax withholdings related to net share settlements of restricted stock units and awards (3.6 ) — — — (3.6 ) Other financing activities 0.3 — (0.2 ) — 0.1 Net cash provided by financing activities 226.2 7.3 83.1 — 316.6 Effect of exchange rate changes on cash, cash equivalents and restricted cash — (0.1 ) (3.1 ) — (3.2 ) Net increase (decrease) in cash, cash equivalents and restricted cash 5.8 1.7 (32.4 ) — (24.9 ) Cash, cash equivalents and restricted cash at beginning of period $ 0.3 $ 5.3 $ 81.8 $ — 87.4 Cash, cash equivalents and restricted cash at end of period $ 6.1 $ 7.0 $ 49.4 $ — $ 62.5</t>
  </si>
  <si>
    <t>SUBSEQUENT EVENTS</t>
  </si>
  <si>
    <t>Subsequent Events [Abstract]</t>
  </si>
  <si>
    <t xml:space="preserve">SUBSEQUENT EVENTS Extension of the Maturity of the 2019 Senior Line of Credit On November 7, 2019, Products Corporation and MacAndrews &amp; Forbes Group, LLC, Revlon’s majority stockholder, entered into the Amended and Restated 2019 Senior Unsecured Line of Credit Agreement (the “Amended 2019 Line of Credit Agreement”) to extend the maturity of the 2019 Senior Line of Credit Agreement entered into on June 27, 2019 by 1-year, expiring December 31, 2020. As of September 30, 2019 and as of the November 7, 2019 extension date, there were no borrowings outstanding under this facility. As of September 30, 2019, MacAndrews &amp; Forbes Group, LLC and its affiliates beneficially owned 46,223,321 shares of Revlon’s Class A common stock, representing approximately 87.2% of Revlon’s outstanding shares of voting capital stock as of such date. </t>
  </si>
  <si>
    <t>DESCRIPTION OF BUSINESS AND SUMMARY OF SIGNIFICANT ACCOUNTING POLICIES (Policies)</t>
  </si>
  <si>
    <t>Basis of Presentation</t>
  </si>
  <si>
    <t xml:space="preserve">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Recently Adopted and Recently Issued Accounting Pronouncements</t>
  </si>
  <si>
    <t>Recently Evaluated and/or Adopted Accounting Pronouncements In February 2016, the FASB issued ASU No. 2016-02, "Leases (Topic 842)" ("ASU 2016-02" or "AS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adopted ASU No. 2016-02 beginning as of January 1, 2019, using a modified retrospective approach and applying the standard’s transition provisions at the effective date of January 1, 2019. In addition, the Company elected to apply the package of practical expedients identified under ASC 842. See Note 5 , "Leases," for additional disclosures provided as a result of this ASU. In February 2018, the FASB issued ASU No. 2018-02, "Income Statement - Reporting Comprehensive Income (Topic 220) - Reclassification of Certain Tax Effects from Accumulated Other Comprehensive Income," which gives entities the option to reclassify tax effects stranded in accumulated other comprehensive income as a result of the Tax Cuts and Jobs Act of 2017 (the "Tax Act") to retained earnings. The guidance was effective for fiscal years, and interim periods within those fiscal years, beginning after December 15, 2018. Entities are required to make additional disclosures, regardless of whether they elect to reclassify stranded amounts of tax effects. The Company has elected not to adopt this amendment and will include required financial statement disclosures, as applicable. No impact is expected to the Company’s results of operations and/or financial condition. Recently Issued Accounting Pronouncements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e new guidance: (i) specifies the financial statement presentation of capitalized implementation costs and the related amortization; (ii) will require entities to disclose the nature of hosting arrangements that are service contracts and the amount of implementation costs capitalized, amortized and impaired in each reporting period; and (iii) provides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apitalized cost of acquired software as a component of property, plant and equipment in its consolidated financial statements. This guidance is effective for annual periods beginning after December 15, 2019, with early adoption permitted, and may be applied either retrospectively or prospectively to all implementation costs incurred after adoption. The Company will adopt ASU No. 2018-15 prospectively, beginning as of January 1, 2020, and expects that this new guidance will not have a material impact on the Company’s results of operations, financial condition and/or financial statement disclosure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annual periods beginning after December 15, 2020, with early adoption permitted. The Company will adopt this guidance (on a retrospective basis for certain new additional disclosures), beginning as of January 1, 2021. While the Company is currently assessing the impact of this new pronouncement, the new guidance, which only affects disclosure items, is not expected to have a material impact on the Company’s results of operations, financial condition and/or financial statement disclosures. In June 2016, the FASB issued ASU No. 2016-13, "Financial Instruments - Credit Losses (Topic 326): Measurement of Credit Losses on Financial Instruments, " which was subsequently amended in November 2018 through ASU No. 2018-19, "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Subtopic 326. Instead, impairment from receivables of operating leases should be accounted for in accordance with Topic 842, Leases . In October 2019, after considering comments received, the FASB affirmed a proposal to defer the effective date of ASU No. 2016-13 for certain companies. Consequently, the FASB is expected to issue a final ASU in November 2019, which will result in the new guidance on credit losses for smaller reporting companies ("SRC") to be effective for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si>
  <si>
    <t>RESTRUCTURING CHARGES (Tables)</t>
  </si>
  <si>
    <t>Schedule of Restructuring and Related Charges</t>
  </si>
  <si>
    <t>A summary of the 2018 Optimization Restructuring Charges incurred through September 30, 2019 is presented in the following table: Restructuring Charges and Other, Net Employee Severance and Other Personnel Benefits Other Costs Total Restructuring Charges Inventory Adjustments (a) Other Related Charges (b) Total Restructuring and Related Charges Charges incurred through December 31, 2018 $ 4.5 $ — $ 4.5 $ — $ 1.2 $ 5.7 Charges incurred during the nine months ended September 30, 2019 12.0 0.5 12.5 4.2 11.4 28.1 Cumulative charges incurred through September 30, 2019 $ 16.5 $ 0.5 $ 17.0 $ 4.2 $ 12.6 $ 33.8 (a) Inventory adjustments are recorded within cost of sales in the Company’s Consolidated Statement of Operations and Comprehensive Loss. (b) Other related charges are recorded within SG&amp;A in the Company’s Consolidated Statement of Operations and Comprehensive Loss. A summary of the 2018 Optimization Restructuring Charges incurred through September 30, 2019 by reportable segment is presented in the following table: Charges incurred during the nine months ended September 30, 2019 Cumulative charges incurred through September 30, 2019 Revlon $ 5.7 $ 7.6 Elizabeth Arden 2.5 3.4 Portfolio 2.3 3.3 Fragrances 2.0 2.7 Total $ 12.5 $ 17.0 A summary of the EA Integration Restructuring Charges incurred through September 30, 2019 is presented in the following table: Restructuring Charges and Other, Net Employee Severance and Other Personnel Benefits (a) Lease Termination and Other Costs (b) Total Restructuring Charges Inventory Adjustments (c) Other Related Charges (d) Total Restructuring and Related Charges Charges incurred through December 31, 2018 $ 72.2 $ 5.1 $ 77.3 $ 1.9 $ 3.0 $ 82.2 Charges incurred during the nine months ended September 30, 2019 0.4 — 0.4 — — 0.4 Cumulative charges incurred through September 30, 2019 $ 72.6 $ 5.1 $ 77.7 $ 1.9 $ 3.0 $ 82.6 (a) Includes reversal of previously accrued restructuring charges during the three months ended September 30, 2019 . (b) Lease termination liabilities related to certain exited office space were adjusted following the implementation of ASC 842. See Note 5 , "Leases," for additional information. (c) Inventory adjustments are recorded within cost of sales in the Company’s Consolidated Statement of Operations and Comprehensive Loss. (d) Other related charges are recorded within SG&amp;A in the Company’s Consolidated Statement of Operations and Comprehensive Loss. A summary of the EA Integration Restructuring Charges incurred through September 30, 2019 by reportable segment is presented in the following table: Charges incurred during the nine months ended September 30, 2019 Cumulative charges incurred through September 30, 2019 Revlon $ — $ 32.9 Elizabeth Arden 0.4 13.7 Portfolio — 13.1 Fragrances — 18.0 Total $ 0.4 $ 77.7</t>
  </si>
  <si>
    <t>Schedule of Liability Balance and Activity of Restructuring Programs</t>
  </si>
  <si>
    <t>The liability balance and related activity for each of the Company's restructuring programs are presented in the following table: Utilized, Net Liability Balance at January 1, 2019 Expense, Net Foreign Currency Translation Cash Non-cash Liability Balance at September 30, 2019 2018 Optimization Program: (a) Employee severance and other personnel benefits $ 3.7 $ 12.0 $ — $ (6.8 ) $ — $ 8.9 Other 1.2 16.1 — (8.2 ) — 9.1 Total 2018 Optimization Program 4.9 28.1 — (15.0 ) — 18.0 EA Integration Restructuring Program: Employee severance and other personnel benefits 13.8 0.4 (0.4 ) (7.7 ) — 6.1 Other (b) 4.2 — — (0.4 ) (3.5 ) 0.3 Total EA Integration Restructuring Program 18.0 0.4 (0.4 ) (8.1 ) (3.5 ) 6.4 Other individually immaterial actions: (c) Employee severance and other personnel benefits 4.6 (1.4 ) — (1.8 ) (1.1 ) 0.3 Other 0.8 0.3 — (0.4 ) 0.7 Total other individually immaterial actions 5.4 (1.1 ) — (2.2 ) (1.1 ) 1.0 Total restructuring reserve $ 28.3 $ 27.4 $ (0.4 ) $ (25.3 ) $ (4.6 ) $ 25.4 (a) $15.6 million relates to other restructuring-related charges that were reflected within SG&amp;A and cost of sales in the Company’s September 30, 2019 Consolidated Statement of Operations and Comprehensive Loss. (b) Non-cash utilization relates to approximately $3.5 million of lease termination liabilities related to certain exited office space that were adjusted following the implementation of ASC 842. See Note 5 , "Leases," for additional information. (c) Consists primarily of the Company's other individually and collectively immaterial restructuring initiatives, including those in Denmark, Norway and Sweden.</t>
  </si>
  <si>
    <t>DISCONTINUED OPERATIONS (Tables)</t>
  </si>
  <si>
    <t>Schedule of Discontinued Operations</t>
  </si>
  <si>
    <t>The summary comparative financial results of discontinued operations were as follows for the periods presented: Three Months Ended September 30, Nine Months Ended September 30, 2019 2018 2019 2018 Net sales $ — $ — $ — $ — (Loss) income from discontinued operations, before taxes (0.3 ) (0.4 ) 2.0 (0.1 ) Provision for income taxes — — — — (Loss) income from discontinued operations, net of taxes (0.3 ) (0.4 ) 2.0 (0.1 ) As of September 30, 2019 and December 31, 2018 , assets and liabilities of the China discontinued operations included in the Consolidated Balance Sheets consisted of the following: September 30, December 31, 2019 2018 Cash and cash equivalents $ 1.0 $ 1.1 Trade receivables, net — 0.2 Total current assets 1.0 1.3 Total assets $ 1.0 $ 1.3 Accounts payable $ — $ 0.5 Accrued expenses and other 1.2 3.3 Total current liabilities 1.2 3.8 Total liabilities $ 1.2 $ 3.8</t>
  </si>
  <si>
    <t>INVENTORIES (Tables)</t>
  </si>
  <si>
    <t>Components of Inventories</t>
  </si>
  <si>
    <t>As of September 30, 2019 and December 31, 2018 , the Company's inventory balances consisted of the following: September 30, December 31, 2019 2018 Raw materials and supplies $ 130.0 $ 143.5 Work-in-process 8.8 5.6 Finished goods 383.2 374.1 $ 522.0 $ 523.2</t>
  </si>
  <si>
    <t>LEASES (Tables)</t>
  </si>
  <si>
    <t>Disclosure of Leases</t>
  </si>
  <si>
    <t>The following table includes disclosure related to the new ASC 842 lease standard, after application of the aforementioned practical expedients and short-term lease considerations: Nine Months Ended September 30, 2019 Lease Cost: Finance Lease Cost: Amortization of ROU assets $ 0.2 Interest on lease liabilities 0.1 Operating Lease Cost 31.4 Total Lease Cost 31.7 Other Information: Cash paid for amounts included in the measurement of lease liabilities: Operating cash flows from finance leases 0.1 Operating cash flows from operating leases 30.6 Financing cash flows from finance leases 0.7 ROU assets for finance leases $ 1.2 ROU assets for operating leases 93.9 Amortization on ROU assets for finance leases 0.2 Amortization on ROU assets for operating leases 16.7 Weighted-average remaining lease term - finance leases 3.2 years Weighted-average remaining lease term - operating leases 6.3 years Weighted-average discount rate - finance leases 16.0 % Weighted-average discount rate - operating leases 15.8 %</t>
  </si>
  <si>
    <t>Finance Lease Maturities</t>
  </si>
  <si>
    <t>Maturities of lease liabilities as of September 30, 2019 were as follows: Operating Leases Finance Leases October 2019 through December 2019 $ 9.3 $ 0.2 2020 33.1 0.6 2021 29.6 0.5 2022 23.1 0.3 2023 18.9 — Thereafter 60.3 — Total undiscounted cash flows $ 174.3 $ 1.6 Present value: Short-term lease liability $ 13.9 $ 0.7 Long-term lease liability 92.3 0.5 Total lease liability $ 106.2 $ 1.2 Difference between undiscounted cash flows and discounted cash flows $ 68.1 $ 0.4</t>
  </si>
  <si>
    <t>Operating Lease Maturities</t>
  </si>
  <si>
    <t>GOODWILL AND INTANGIBLE ASSETS, NET (Tables)</t>
  </si>
  <si>
    <t>Changes in Goodwill by Segment</t>
  </si>
  <si>
    <t>The following table presents the changes in goodwill by segment during the nine months ended September 30, 2019 : Revlon Portfolio Elizabeth Arden Fragrances Total Balance at January 1, 2019 $ 265.0 $ 171.2 $ 116.9 $ 120.8 $ 673.9 Foreign currency translation adjustment (0.3 ) (0.2 ) — — (0.5 ) Balance at September 30, 2019 $ 264.7 $ 171.0 $ 116.9 $ 120.8 $ 673.4 Cumulative goodwill impairment charges (a) $ (55.2 ) (a) Amount refers to cumulative goodwill impairment charges related to impairments recognized in 2015, 2017 and 2018; no impairment charges were recognized during the nine months ended September 30, 2019 .</t>
  </si>
  <si>
    <t>Summary of Finite-Lived Intangible Assets</t>
  </si>
  <si>
    <t xml:space="preserve">The following tables present details of the Company's total intangible assets as of September 30, 2019 and December 31, 2018 : September 30, 2019 Gross Carrying Amount Accumulated Amortization Net Carrying Amount Weighted-Average Useful Life (in Years) Finite-lived intangible assets: Trademarks and licenses $ 271.1 $ (106.6 ) $ 164.5 13 Customer relationships 247.6 (93.0 ) 154.6 12 Patents and internally-developed intellectual property 21.1 (11.5 ) 9.6 5 Distribution rights 31.0 (5.3 ) 25.7 15 Other 1.3 (1.3 ) — 0 Total finite-lived intangible assets $ 572.1 $ (217.7 ) $ 354.4 Indefinite-lived intangible assets: Trade names $ 142.3 N/A $ 142.3 Total indefinite-lived intangible assets $ 142.3 N/A $ 142.3 Total intangible assets $ 714.4 $ (217.7 ) $ 496.7 December 31, 2018 Gross Carrying Amount Accumulated Amortization Net Carrying Amount Weighted-Average Useful Life (in Years) Finite-lived intangible assets: Trademarks and licenses $ 272.3 $ (94.3 ) $ 178.0 13 Customer relationships 248.6 (77.9 ) 170.7 12 Patents and internally-developed intellectual property 20.9 (10.1 ) 10.8 6 Distribution rights 31.0 (4.0 ) 27.0 16 Other 1.3 (1.0 ) 0.3 1 Total finite-lived intangible assets $ 574.1 $ (187.3 ) $ 386.8 Indefinite-lived intangible assets: Trade names $ 145.2 N/A $ 145.2 Total indefinite-lived intangible assets $ 145.2 N/A $ 145.2 Total intangible assets $ 719.3 $ (187.3 ) $ 532.0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September 30, 2019 : Estimated Amortization Expense 2019 $ 8.7 2020 34.1 2021 33.2 2022 32.3 2023 30.7 Thereafter 215.4 Total $ 354.4</t>
  </si>
  <si>
    <t>ACCRUED EXPENSES AND OTHER (Tables)</t>
  </si>
  <si>
    <t>Components of Accrued Expenses and Other</t>
  </si>
  <si>
    <t>LONG-TERM DEBT (Tables)</t>
  </si>
  <si>
    <t>Components of Long-Term Debt</t>
  </si>
  <si>
    <t>As of September 30, 2019 and December 31, 2018 , the Company's debt balances consisted of the following: September 30, December 31, 2019 2018 2019 Term Loan Facility due 2023, net of discounts and debt issuance costs (a) 188.4 $ — 2018 Foreign Asset-Based Term Facility due 2021, net of discounts and debt issuance costs (b) 79.5 82.7 Amended 2016 Revolving Credit Facility due 2021, net of debt issuance costs (c) 345.4 330.0 2016 Term Loan Facility: 2016 Term Loan due 2023, net of discounts and debt issuance costs (d) 1,716.3 1,724.6 5.75% Senior Notes due 2021, net of debt issuance costs (e) 497.7 496.6 6.25% Senior Notes due 2024, net of debt issuance costs (f) 442.4 441.4 Spanish Government Loan due 2025 0.4 0.5 $ 3,270.1 $ 3,075.8 Less current portion (*) (363.5 ) (348.1 ) $ 2,906.6 $ 2,727.7 Short-term borrowings (g) $ 5.1 $ 9.3 (*) At September 30, 2019 , the Company classified $363.5 million as its current portion of long-term debt, comprised primarily of $345.4 million of net borrowings under the Amended 2016 Revolving Credit Facility, net of debt issuance costs, and $18 million of amortization payments on the 2016 Term Loan Facility scheduled to be paid over the next four calendar quarters. At December 31, 2018 , the Company classified $348.1 million as its current portion of long-term debt, comprised primarily of $330 million of net borrowings under the Amended 2016 Revolving Credit Facility, net of debt issuance costs, and $18 million of amortization payments on the 2016 Term Loan Facility. (a) See "Current Year Debt Transactions" below in this Note 8 for additional details regarding the 2019 Term Loan Facility. (b) See Note 10, "Long-Term Debt," to the Consolidated Financial Statements in the Company's 2018 Form 10-K for certain details regarding the euro-denominated senior secured asset-based term loan facility in an aggregate principal amount of €77 million that various foreign subsidiaries of Products Corporation entered into in July 2018 (the “2018 Foreign Asset-Based Term Facility”). (c ) See Note 10, "Long-Term Debt," to the Consolidated Financial Statements in the Company's Form 10-K for certain details regarding Products Corporation's Amended 2016 Revolving Credit Facility. In April 2018, Products Corporation amended the Amended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20. Total borrowings at face amount under Tranche A and Tranche B under the Amended 2016 Revolving Credit Facility at September 30, 2019 were $307.5 million (excluding $11.3 million of outstanding undrawn letters of credit) and $40.9 million , respectively (the 2016 Term Loan Facility and the Amended 2016 Revolving Credit Facility are collectively referred to as the "2016 Senior Credit Facilities" and the applicable agreements being the “2016 Credit Agreements”). (d) See Note 10, "Long-Term Debt," to the Consolidated Financial Statements in the Company's 2018 Form 10-K for certain details regarding Products Corporation's 2016 Term Loan that matures on the earlier of: (x) September 7, 2023; and (y) the 91 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September 30, 2019 was $1,746 million . (e) See Note 10, "Long-Term Debt," to the Consolidated Financial Statements in the Company's 2018 Form 10-K for certain details regarding Products Corporation's 5.75% Senior Notes that mature on February 15, 2021. The aggregate principal amount outstanding under the 5.75% Senior Notes at September 30, 2019 was $500 million . (f) See Note 10, "Long-Term Debt," to the Consolidated Financial Statements in the Company's 2018 Form 10-K for certain details regarding Products Corporation's 6.25% Senior Notes that mature on August 1, 2024. The aggregate principal amount outstanding under the 6.25% Senior Notes at September 30, 2019 was $450 million . (g) There were no borrowings at September 30, 2019 under the 2019 Senior Line of Credit Facility between Products Corporation and MacAndrews &amp; Forbes Group, LLC, a related party, discussed below.</t>
  </si>
  <si>
    <t>Schedule of Line of Credit Facilities</t>
  </si>
  <si>
    <t xml:space="preserve"> At September 30, 2019 , the aggregate principal amounts outstanding and availability under Products Corporation’s various revolving credit facilities were as follows: Commitment Borrowing Base Aggregate principal amount outstanding at September 30, 2019 Availability at September 30, 2019 (a) Tranche A of the Amended 2016 Revolving Credit Facility $ 400.0 $ 400.0 $ 307.5 $ 81.2 Tranche B of the Amended 2016 Revolving Credit Facility 41.5 40.9 40.9 — Total Tranche A &amp; B of the Amended 2016 Revolving Credit Facility (a) $ 441.5 $ 440.9 $ 348.4 $ 81.2 2019 Senior Line of Credit Facility $ 30.0 N/A $ — $ 30.0 (a) Availability as of September 30, 2019 is based upon the borrowing base then in effect of $440.9 million , less $11.3 million of outstanding undrawn letters of credit and $348.4 million then drawn. As Products Corporation’s consolidated fixed charge coverage ratio was greater than 1.0 to 1.0 as of September 30, 2019 , all of the $81.2 million of availability under the Amended 2016 Revolving Credit Facility was available as of such date.</t>
  </si>
  <si>
    <t>FAIR VALUE MEASUREMENTS (Tables)</t>
  </si>
  <si>
    <t>Financial Liabilities Not Measured At Fair Value But For Which Fair Value Disclosure Is Required</t>
  </si>
  <si>
    <t>As of September 30, 2019 , the fair value and carrying value of the Company’s long-term debt, including the current portion of long-term debt, are categorized in the table below: September 30, 2019 Fair Value Level 1 Level 2 Level 3 Total Carrying Value Liabilities: Long-term debt, including current portion (a) $ — $ 2,633.7 $ — $ 2,633.7 $ 3,270.1 As of December 31, 2018 , the fair value and carrying value of the Company’s long-term debt, including the current portion of long-term debt, are categorized in the table below: December 31, 2018 Fair Value Level 1 Level 2 Level 3 Total Carrying Value Liabilities: Long-term debt, including current portion (a) $ — $ 2,259.5 $ — $ 2,259.5 $ 3,075.8 (a) The fair value of the Company's long-term debt, including the current portion of long-term debt, is based on quoted market prices for similar issuances and maturities.</t>
  </si>
  <si>
    <t>FINANCIAL INSTRUMENTS (Tables)</t>
  </si>
  <si>
    <t>Effects of Derivative Financial Instruments on Income and Other Comprehensive Income (Loss)</t>
  </si>
  <si>
    <t>The effects of the Company's derivative financial instruments on its Unaudited Consolidated Statements of Operations and Comprehensive Loss were as follows for the periods presented: Derivative Instruments Statement of Operations Classification Amount of Gain (Loss) Recognized in Net (Loss) Income Three Months Ended September 30, Nine Months Ended September 30, 2019 2018 2019 2018 Derivative financial instruments: 2013 Interest Rate Swap Interest Expense $ — $ — $ — $ (1.2 ) FX Contracts Foreign currency gain, net — — — 0.2 2013 Interest Rate Swap Miscellaneous, net — — — 0.2 Amount of Gain Recognized in Other Comprehensive Loss Three Months Ended September 30, Nine Months Ended September 30, 2019 2018 2019 2018 Derivatives previously designated as hedging instruments: 2013 Interest Rate Swap, net of tax (a) $ — $ — $ — $ 0.7 (a) Net of tax benefits of nil and $0.5 million for the three and nine months ended September 30, 2018 , respectively.</t>
  </si>
  <si>
    <t>PENSION AND POST-RETIREMENT BENEFITS (Tables)</t>
  </si>
  <si>
    <t>Components of Net Periodic Benefit (Income) Costs</t>
  </si>
  <si>
    <t>The components of net periodic benefit costs for the Company's pension and the other post-retirement benefit plans for the three months ended September 30, 2019 and 2018 , respectively, were as follows: Other Post-Retirement Benefit Plans Three Months Ended September 30, 2019 2018 2019 2018 Net periodic benefit costs: Service cost $ 0.4 $ 0.5 $ — $ — Interest cost 5.1 4.6 0.1 0.1 Expected return on plan assets (6.0 ) (6.9 ) — — Amortization of actuarial loss 2.5 2.4 0.1 0.1 Curtailment gain — — — — Total net periodic benefit costs prior to allocation $ 2.0 $ 0.6 $ 0.2 $ 0.2 Portion allocated to Revlon Holdings — — — — Total net periodic benefit costs $ 2.0 $ 0.6 $ 0.2 $ 0.2 The components of net periodic benefit costs for the Company's pension and the other post-retirement benefit plans for the nine months ended September 30, 2019 and 2018 , respectively, were as follows: Pension Plans Other Nine Months Ended September 30, 2019 2018 2019 2018 Net periodic benefit costs: Service cost $ 1.4 $ 1.5 $ — $ — Interest cost 15.0 13.9 0.3 0.3 Expected return on plan assets (18.0 ) (20.8 ) — — Amortization of actuarial loss 7.5 6.9 0.2 0.3 Total net periodic benefit costs prior to allocation $ 5.9 $ 1.5 $ 0.5 $ 0.6 Portion allocated to Revlon Holdings (0.1 ) (0.1 ) — — Total net periodic benefit costs $ 5.8 $ 1.4 $ 0.5 $ 0.6</t>
  </si>
  <si>
    <t>Classification of Net Periodic Benefit (Income) Costs</t>
  </si>
  <si>
    <t>Net periodic benefit costs are reflected in the Company's Unaudited Consolidated Financial Statements as follows for the periods presented: Three Months Ended September 30, Nine Months Ended September 30, 2019 2018 2019 2018 Net periodic benefit costs: Selling, general and administrative expense $ 0.5 $ 0.5 $ 1.4 $ 1.5 Miscellaneous, net 1.7 0.3 4.9 0.5 Total net periodic benefit costs $ 2.2 $ 0.8 $ 6.3 $ 2.0</t>
  </si>
  <si>
    <t>STOCK COMPENSATION PLAN AND OTHER INCENTIVE PROGRAMS (Tables)</t>
  </si>
  <si>
    <t>Restricted stock units award activity</t>
  </si>
  <si>
    <t>During the nine months ended September 30, 2019 , the activity related to time-based and performance-based RSUs previously granted to eligible employees and the grant date fair value per share related to these RSUs were as follows under the LTIP and TIP plans, respectively: Time-Based LTIP Performance-Based LTIP RSUs (000's) Weighted-Average Grant Date Fair Value per RSU RSUs (000's) Weighted-Average Grant Date Fair Value per RSU Outstanding as of December 31, 2018 LTIP RSUs: 2018 434.7 $ 19.11 434.7 $ 19.11 2017 (a) 156.4 19.70 156.4 19.70 Total LTIP RSUs Outstanding as of December 31, 2018 591.1 591.1 Granted 2019 TIP RSUs Granted (b) 206.8 16.44 n/a LTIP RSUs Granted: 2019 446.0 22.55 446.1 22.55 Total LTIP RSUs Granted 446.0 446.1 Vested 2019 TIP RSUs Vested (b) — — n/a LTIP RSUs Vested: 2019 — — — — 2018 (132.8 ) 19.06 — — 2017 (a) (67.4 ) 19.70 — — Total LTIP RSUs Vested (200.2 ) — Forfeited/Canceled 2019 TIP RSUs Forfeited/Canceled (b) — n/a LTIP RSUs Forfeited/Canceled: 2019 (2.2 ) 22.55 (2.2 ) 22.55 2018 (45.5 ) 19.70 (51.4 ) 19.70 2017 (a) (28.1 ) 19.70 (34.6 ) 19.70 Total LTIP RSUs Forfeited/Canceled (75.8 ) (88.2 ) Outstanding as of September 30, 2019 2019 TIP RSUs (b) 206.8 16.44 n/a LTIP RSUs: 2019 443.8 22.55 443.9 22.55 2018 256.4 19.04 383.3 19.04 2017 (a) 60.9 19.70 121.8 19.70 Total LTIP RSUs 761.1 949.0 Total LTIP and TIP RSUs Outstanding as of September 30, 2019 967.9 949.0 (a) The 2017 time-based and performance-based LTIP RSUs are recognized over a 2 -year service and performance periods, respectively. (b) The 2019 TIP provides for RSU awards that are only time-based.</t>
  </si>
  <si>
    <t>ACCUMULATED OTHER COMPREHENSIVE LOSS (Tables)</t>
  </si>
  <si>
    <t>Components of Accumulated Other Comprehensive Loss</t>
  </si>
  <si>
    <t>A roll-forward of the Company's accumulated other comprehensive loss as of September 30, 2019 is as follows: Foreign Currency Translation Actuarial (Loss) Gain on Post-retirement Benefits Other Accumulated Other Comprehensive Loss Balance at January 1, 2019 $ (24.4 ) $ (209.5 ) $ (0.3 ) $ (234.2 ) Foreign currency translation adjustment (0.5 ) — — (0.5 ) Amortization of pension related costs, net of tax of $(0.9) million (a) — 7.2 — 7.2 Other comprehensive (loss) income $ (0.5 ) $ 7.2 $ — $ 6.7 Balance at September 30, 2019 $ (24.9 ) $ (202.3 ) $ (0.3 ) $ (227.5 ) (a) Amounts represent the change in accumulated other comprehensive loss as a result of the amortization of actuarial losses (gains) arising during each year related to the Company’s pension and other post-retirement plans. See Note 11 , "Pension and Post-retirement Benefits," for further discussion of the Company’s pension and other post-retirement plans.</t>
  </si>
  <si>
    <t>Reclassification out of Accumulated Other Comprehensive Loss</t>
  </si>
  <si>
    <t>For the three and nine months ended September 30, 2019 , the Company did not have any activity related to financial instruments. As the 2013 Interest Rate Swap expired in May 2018 and had been fully amortized into earnings as of June 30, 2018, there was no activity related to the 2013 Interest Rate Swap for the three months ended September 30, 2018. The following is a roll-forward of the amounts reclassified out of accumulated other comprehensive loss into earnings during the nine months ended September 30, 2018 related to the 2013 Interest Rate Swap: 2013 Interest Rate Swap Beginning accumulated losses at December 31, 2017 $ (0.7 ) Reclassifications into earnings (net of $0.5 million tax benefit) (a) 0.7 Ending accumulated losses at September 30, 2018 $ — (a) Reclassified to interest expense.</t>
  </si>
  <si>
    <t>SEGMENT DATA AND RELATED INFORMATION (Tables)</t>
  </si>
  <si>
    <t>Schedule of Segment Reporting Information, by Segment</t>
  </si>
  <si>
    <t>The following table is a comparative summary of the Company’s net sales and segment profit for Revlon and Product's Corporation by reportable segment for the periods presented. Revlon, Inc. Three Months Ended September 30, Nine Months Ended September 30, 2019 2018 2019 2018 Segment Net Sales: Revlon $ 217.3 $ 249.5 $ 716.1 $ 736.9 Elizabeth Arden 123.2 122.1 352.0 333.9 Portfolio 118.2 138.4 354.1 420.5 Fragrances 138.1 145.4 298.0 331.6 Total $ 596.8 $ 655.4 $ 1,720.2 $ 1,822.9 Segment Profit: Revlon $ 7.3 $ 36.8 $ 58.5 $ 75.6 Elizabeth Arden 12.5 6.6 17.1 2.3 Portfolio 14.4 2.1 25.0 (5.8 ) Fragrances 34.2 26.9 53.6 41.2 Total $ 68.4 $ 72.4 $ 154.2 $ 113.3 Reconciliation: Total Segment Profit $ 68.4 $ 72.4 $ 154.2 $ 113.3 Less: Depreciation and amortization 38.9 40.1 124.6 119.4 Non-cash stock compensation expense 3.9 6.3 7.7 14.8 Non-Operating items: Restructuring and related charges 5.4 3.8 27.4 14.8 Acquisition and integration costs 0.1 3.4 0.7 12.0 Loss on disposal of minority investment — — — 20.1 Oxford ERP system disruption-related charges — 16.5 — 49.6 Financial control remediation actions and related charges 3.4 — 9.8 — Operating income (loss) 16.7 2.3 (16.0 ) (117.4 ) Less: Interest Expense 50.2 46.4 145.7 129.1 Amortization of debt issuance costs 3.7 3.8 10.4 9.1 Foreign currency losses, net 7.6 1.1 9.0 10.7 Miscellaneous, net 1.7 0.4 7.6 0.6 Loss from continuing operations before income taxes $ (46.5 ) $ (49.4 ) $ (188.7 ) $ (266.9 ) Products Corporation Three Months Ended September 30, Nine Months Ended September 30, 2019 2018 2019 2018 Segment Net Sales: Revlon $ 217.3 $ 249.5 $ 716.1 $ 736.9 Elizabeth Arden 123.2 122.1 352.0 333.9 Portfolio 118.2 138.4 354.1 420.5 Fragrances 138.1 145.4 298.0 331.6 Total $ 596.8 $ 655.4 $ 1,720.2 $ 1,822.9 Segment Profit: Revlon $ 7.9 $ 37.4 $ 60.6 $ 77.6 Elizabeth Arden 13.0 6.9 18.2 3.2 Portfolio 14.7 2.5 26.0 (4.6 ) Fragrances 34.6 27.3 54.5 42.1 Total $ 70.2 $ 74.1 $ 159.3 $ 118.3 Reconciliation: Total Segment Profit $ 70.2 $ 74.1 $ 159.3 $ 118.3 Less: Depreciation and amortization 38.9 40.1 124.6 119.4 Non-cash stock compensation expense 3.9 6.3 7.7 14.8 Non-Operating items: Restructuring and related charges 5.4 3.8 27.4 14.8 Acquisition and integration costs 0.1 3.4 0.7 12.0 Loss on disposal of minority investment — — — 20.1 Oxford ERP system disruption-related charges — 16.5 — 49.6 Financial control remediation actions and related charges 3.4 — 9.8 — Operating loss 18.5 4.0 (10.9 ) (112.4 ) Less: Interest Expense 50.2 46.4 145.7 129.1 Amortization of debt issuance costs 3.7 3.8 10.4 9.1 Foreign currency losses, net 7.6 1.1 9.0 10.7 Miscellaneous, net 1.7 0.4 7.6 0.6 Loss from continuing operations before income taxes $ (44.7 ) $ (47.7 ) $ (183.6 ) $ (261.9 )</t>
  </si>
  <si>
    <t>Schedule of Net Sales and Long-Lived Assets by Geographic Area</t>
  </si>
  <si>
    <t xml:space="preserve">The following table presents the Company's long-lived assets by geographic area as of September 30, 2019 and December 31, 2018 : September 30, 2019 December 31, 2018 Long-lived assets, net: United States $ 1,430.8 84% $ 1,416.2 84% International 275.9 16% 275.0 16% $ 1,706.7 $ 1,691.2 The following tables present the Company's segment net sales by geography and total net sales by classes of similar products for the periods presented: Three Months Ended September 30, 2019 Nine Months Ended September 30, 2019 Revlon Elizabeth Arden Portfolio Fragrances Total Revlon Elizabeth Arden Portfolio Fragrances Total Geographic Area: Net Sales North America $ 100.0 $ 29.5 $ 71.4 $ 98.6 $ 299.5 $ 367.9 $ 83.9 $ 214.5 $ 198.4 $ 864.7 EMEA* 49.8 53.5 38.5 28.3 170.1 157.8 148.1 111.4 73.1 490.4 Asia 29.8 30.7 1.0 2.9 64.4 77.8 97.0 3.2 9.6 187.6 Latin America* 17.4 1.8 4.4 2.7 26.3 52.3 6.0 15.8 6.1 80.2 Pacific* 20.3 7.7 2.9 5.6 36.5 60.3 17.0 9.2 10.8 97.3 $ 217.3 $ 123.2 $ 118.2 $ 138.1 $ 596.8 $ 716.1 $ 352.0 $ 354.1 $ 298.0 $ 1,720.2 Three Months Ended September 30, 2018 Nine Months Ended September 30, 2018 Revlon Elizabeth Arden Portfolio Fragrances Total Revlon Elizabeth Arden Portfolio Fragrances Total Geographic Area: Net Sales North America $ 123.1 $ 40.3 $ 88.1 $ 99.3 $ 350.8 $ 388.2 $ 96.2 $ 264.8 $ 216.9 $ 966.1 EMEA* 57.9 48.3 40.5 33.2 179.9 166.5 141.4 126.0 81.6 515.5 Asia 28.6 23.2 1.1 3.4 56.3 78.5 71.6 3.1 9.9 163.1 Latin America* 19.9 3.2 6.0 3.4 32.5 49.3 7.9 16.8 10.5 84.5 Pacific* 20.0 7.1 2.7 6.1 35.9 54.4 16.8 9.8 12.7 93.7 $ 249.5 $ 122.1 $ 138.4 $ 145.4 $ 655.4 $ 736.9 $ 333.9 $ 420.5 $ 331.6 $ 1,822.9 * The EMEA region includes Europe, the Middle East, Africa and the Company's international Travel Retail business; the Latin America region includes Mexico; and the Pacific region includes Australia and New Zealand. Three Months Ended September 30, Nine Months Ended September 30, 2019 2018 2019 2018 Classes of similar products: Net sales: Color cosmetics $ 173.6 29% $ 216.4 33% $ 569.9 33% $ 631.1 35% Fragrance 183.7 31% 191.7 29% 411.1 24% 448.5 25% Hair care 120.5 20% 129.6 20% 379.0 22% 391.0 21% Beauty care 43.6 7% 49.7 8% 132.7 8% 147.5 8% Skin care 75.4 13% 68.0 10% 227.5 13% 204.8 11% $ 596.8 $ 655.4 $ 1,720.2 $ 1,822.9 </t>
  </si>
  <si>
    <t>Schedule of Net Sales by Classes of Similar Products</t>
  </si>
  <si>
    <t xml:space="preserve"> Three Months Ended September 30, Nine Months Ended September 30, 2019 2018 2019 2018 Classes of similar products: Net sales: Color cosmetics $ 173.6 29% $ 216.4 33% $ 569.9 33% $ 631.1 35% Fragrance 183.7 31% 191.7 29% 411.1 24% 448.5 25% Hair care 120.5 20% 129.6 20% 379.0 22% 391.0 21% Beauty care 43.6 7% 49.7 8% 132.7 8% 147.5 8% Skin care 75.4 13% 68.0 10% 227.5 13% 204.8 11% $ 596.8 $ 655.4 $ 1,720.2 $ 1,822.9 </t>
  </si>
  <si>
    <t>BASIC AND DILUTED EARNINGS PER COMMON SHARE (Tables)</t>
  </si>
  <si>
    <t>Components of Basic and Diluted Earnings Per Share</t>
  </si>
  <si>
    <t>Following are the components of Revlon's basic and diluted loss per common share for the periods presented: Three months ended September 30, Nine months ended September 30, 2019 2018 2019 2018 Numerator: Loss from continuing operations, net of taxes $ (44.4 ) $ (10.7 ) $ (185.5 ) $ (223.8 ) (Loss) income from discontinued operations, net of taxes (0.3 ) (0.4 ) 2.0 (0.1 ) Net loss $ (44.7 ) $ (11.1 ) $ (183.5 ) $ (223.9 ) Denominator: Weighted-average common shares outstanding – Basic 53,129,004 52,834,879 53,057,154 52,777,883 Effect of dilutive restricted stock — — — — Weighted-average common shares outstanding – Diluted 53,129,004 52,834,879 53,057,154 52,777,883 Basic loss per common share: Continuing operations $ (0.84 ) $ (0.20 ) $ (3.50 ) $ (4.24 ) Discontinued operations — (0.01 ) 0.04 — Net loss per common share $ (0.84 ) $ (0.21 ) $ (3.46 ) $ (4.24 ) Diluted loss per common share: Continuing operations $ (0.84 ) $ (0.20 ) $ (3.50 ) $ (4.24 ) Discontinued operations — (0.01 ) 0.04 — Net loss per common share $ (0.84 ) $ (0.21 ) $ (3.46 ) $ (4.24 ) Unvested restricted stock and RSUs under the Stock Plan (a) 314,478 197,667 406,854 165,961 (a) These are outstanding common stock equivalents that were not included in the computation of Revlon's diluted earnings per common share because their inclusion would have had an anti-dilutive effect.</t>
  </si>
  <si>
    <t>PRODUCTS CORPORATION AND SUBSIDIARIES GUARANTOR FINANCIAL INFORMATION (Tables)</t>
  </si>
  <si>
    <t>Condensed Balance Sheet</t>
  </si>
  <si>
    <t>Products Corporation and Subsidiaries Condensed Consolidating Balance Sheets As of September 30, 2019 Products Corporation Guarantor Subsidiaries Non-Guarantor Subsidiaries Eliminations Consolidated ASSETS Cash and cash equivalents $ 1.2 $ 3.2 $ 56.3 $ — $ 60.7 Trade receivables, less allowances for doubtful accounts 85.6 130.1 239.2 — 454.9 Inventories 152.4 182.9 186.7 — 522.0 Prepaid expenses and other 234.2 27.4 48.6 — 310.2 Intercompany receivables 2,690.4 2,601.9 377.3 (5,669.6 ) — Investment in subsidiaries 1,570.0 14.5 — (1,584.5 ) — Property, plant and equipment, net 212.5 94.1 107.1 — 413.7 Deferred income taxes 178.1 (20.4 ) (16.5 ) — 141.2 Goodwill 160.0 263.9 249.5 — 673.4 Intangible assets, net 13.3 353.3 130.1 — 496.7 Other assets 68.6 19.8 34.5 — 122.9 Total assets $ 5,366.3 $ 3,670.7 $ 1,412.8 $ (7,254.1 ) $ 3,195.7 LIABILITIES AND STOCKHOLDER’S DEFICIENCY Short-term borrowings $ — $ — $ 5.1 $ — $ 5.1 Current portion of long-term debt 363.4 — 0.1 — 363.5 Accounts payable 150.4 79.4 92.5 — 322.3 Accrued expenses and other 139.2 69.4 163.0 — 371.6 Intercompany payables 2,717.3 2,464.1 488.3 (5,669.7 ) — Long-term debt 2,826.8 — 79.8 — 2,906.6 Other long-term liabilities 251.7 36.7 36.2 — 324.6 Total liabilities 6,448.8 2,649.6 865.0 (5,669.7 ) 4,293.7 Stockholder’s deficiency (1,082.5 ) 1,021.1 547.8 (1,584.4 ) (1,098.0 ) Total liabilities and stockholder’s deficiency $ 5,366.3 $ 3,670.7 $ 1,412.8 $ (7,254.1 ) $ 3,195.7 Products Corporation and Subsidiaries Condensed Consolidating Balance Sheets As of December 31, 2018 Products Corporation Guarantor Subsidiaries Non-Guarantor Subsidiaries Eliminations Consolidated ASSETS Cash and cash equivalents $ 7.3 $ 6.6 $ 73.4 $ — $ 87.3 Trade receivables, less allowances for doubtful accounts 89.7 103.5 238.1 — 431.3 Inventories 150.7 196.5 176.0 — 523.2 Prepaid expenses and other 214.7 25.0 60.0 — 299.7 Intercompany receivables 2,225.4 2,177.2 266.1 (4,668.7 ) — Investment in subsidiaries 1,627.4 30.4 — (1,657.8 ) — Property, plant and equipment, net 197.1 57.5 99.9 — 354.5 Deferred income taxes 105.9 (6.9 ) 15.8 — 114.8 Goodwill 159.9 263.9 250.1 — 673.9 Intangible assets, net 21.2 412.2 98.6 — 532.0 Other assets 71.8 23.4 35.6 — 130.8 Total assets $ 4,871.1 $ 3,289.3 $ 1,313.6 $ (6,326.5 ) $ 3,147.5 LIABILITIES AND STOCKHOLDER’S DEFICIENCY Short-term borrowings $ — $ — $ 9.3 $ — $ 9.3 Current portion of long-term debt 348.0 — 0.1 — 348.1 Accounts payable 148.8 88.6 94.7 — 332.1 Accrued expenses and other 152.6 87.0 195.1 — 434.7 Intercompany payables 2,226.8 2,028.9 413.0 (4,668.7 ) — Long-term debt 2,644.6 — 83.1 — 2,727.7 Other long-term liabilities 153.4 11.2 64.1 — 228.7 Total liabilities 5,674.2 2,215.7 859.4 (4,668.7 ) 4,080.6 Stockholder’s deficiency (803.1 ) 1,073.6 454.2 (1,657.8 ) (933.1 ) Total liabilities and stockholder’s deficiency $ 4,871.1 $ 3,289.3 $ 1,313.6 $ (6,326.5 ) $ 3,147.5</t>
  </si>
  <si>
    <t>Condensed Income Statement and Statement of Comprehensive Income</t>
  </si>
  <si>
    <t>Products Corporation and Subsidiaries Condensed Consolidating Statement of Operations and Comprehensive (Loss) Income Three Months Ended September 30, 2019 Products Corporation Guarantor Subsidiaries Non-Guarantor Subsidiaries Eliminations Consolidated Net Sales $ 118.4 $ 174.8 $ 303.9 $ (0.3 ) $ 596.8 Cost of sales 64.9 88.1 116.3 (0.3 ) 269.0 Gross profit 53.5 86.7 187.6 — 327.8 Selling, general and administrative expenses 90.5 82.1 133.7 — 306.3 Acquisition and integration costs 0.1 — — — 0.1 Restructuring charges and other, net 1.0 0.5 1.4 — 2.9 Operating (loss) income (38.1 ) 4.1 52.5 — 18.5 Other (income) expense: Intercompany interest, net (1.1 ) 0.6 0.5 — — Interest expense 48.5 — 1.7 — 50.2 Amortization of debt issuance costs 3.7 — — — 3.7 Foreign currency losses (gains), net 0.9 (0.1 ) 6.8 — 7.6 Miscellaneous, net (8.4 ) (10.0 ) 20.1 — 1.7 Other expense (income), net 43.6 (9.5 ) 29.1 — 63.2 (Loss) income from continuing operations before income taxes (81.7 ) 13.6 23.4 — (44.7 ) (Benefit from) provision for income taxes (31.4 ) 18.9 10.7 — (1.8 ) (Loss) income from continuing operations, net of taxes (50.3 ) (5.3 ) 12.7 — (42.9 ) Loss from discontinued operations, net of taxes — — (0.3 ) — (0.3 ) Equity in income (loss) of subsidiaries 30.8 0.1 — (30.9 ) — Net (loss) income $ (19.5 ) $ (5.2 ) $ 12.4 $ (30.9 ) $ (43.2 ) Other comprehensive income (loss) 0.5 3.9 (1.9 ) (2.0 ) 0.5 Total comprehensive (loss) income $ (19.0 ) $ (1.3 ) $ 10.5 $ (32.9 ) $ (42.7 ) Products Corporation and Subsidiaries Condensed Consolidating Statement of Operations and Comprehensive (Loss) Income Three Months Ended September 30, 2018 Products Corporation Guarantor Subsidiaries Non-Guarantor Subsidiaries Eliminations Consolidated Net Sales $ 149.3 $ 196.5 $ 308.5 $ 1.1 $ 655.4 Cost of sales 77.2 104.4 122.3 1.1 305.0 Gross profit 72.1 92.1 186.2 — 350.4 Selling, general and administrative expenses 99.6 98.0 141.5 — 339.1 Acquisition and integration costs 2.2 0.4 0.8 — 3.4 Restructuring charges and other, net 0.7 2.0 1.2 — 3.9 Operating (loss) income (30.4 ) (8.3 ) 42.7 — 4.0 Other (income) expense: Intercompany interest, net (0.8 ) 0.6 0.2 — — Interest expense 44.7 — 1.7 — 46.4 Amortization of debt issuance costs 3.8 — — — 3.8 Foreign currency losses, net 0.5 — 0.6 — 1.1 Miscellaneous, net (4.7 ) (16.1 ) 21.2 — 0.4 Other expense (income), net 43.5 (15.5 ) 23.7 — 51.7 (Loss) income from continuing operations before income taxes (73.9 ) 7.2 19.0 — (47.7 ) (Benefit from) provision for income taxes (41.5 ) 1.4 1.9 — (38.2 ) Loss from continuing operations, net of taxes (32.4 ) 5.8 17.1 — (9.5 ) Loss from discontinued operations, net of taxes — — (0.4 ) — (0.4 ) Equity in (loss) income of subsidiaries 22.5 6.4 — (28.9 ) — Net (loss) income $ (9.9 ) $ 12.2 $ 16.7 $ (28.9 ) $ (9.9 ) Other comprehensive (loss) income (2.6 ) (0.5 ) (0.3 ) 0.8 (2.6 ) Total comprehensive (loss) income $ (12.5 ) $ 11.7 $ 16.4 $ (28.1 ) $ (12.5 ) Products Corporation and Subsidiaries Condensed Consolidating Statement of Operations and Comprehensive (Loss) Income Nine Months Ended September 30, 2019 Products Corporation Guarantor Subsidiaries Non-Guarantor Subsidiaries Eliminations Consolidated Net Sales $ 429.4 $ 428.9 $ 865.4 $ (3.5 ) $ 1,720.2 Cost of sales 205.1 217.3 331.8 (3.5 ) 750.7 Gross profit 224.3 211.6 533.6 — 969.5 Selling, general and administrative expenses 329.5 238.7 399.9 — 968.1 Acquisition and integration costs 0.6 0.1 — — 0.7 Restructuring charges and other, net 3.4 3.4 4.8 — 11.6 Operating (loss) income (109.2 ) (30.6 ) 128.9 — (10.9 ) Other (income) expense: Intercompany interest, net (3.5 ) 2.0 1.5 — — Interest expense 140.5 — 5.2 — 145.7 Amortization of debt issuance costs 10.4 — — — 10.4 Foreign currency losses, net 1.2 0.2 7.6 — 9.0 Miscellaneous, net (26.4 ) (36.2 ) 70.2 — 7.6 Other expense (income), net 122.2 (34.0 ) 84.5 — 172.7 (Loss) income from continuing operations before income taxes (231.4 ) 3.4 44.4 — (183.6 ) (Benefit from) provision for income taxes (36.8 ) 19.3 15.1 — (2.4 ) (Loss) income from continuing operations, net of taxes (194.6 ) (15.9 ) 29.3 — (181.2 ) Income from discontinued operations, net of taxes — — 2.0 — 2.0 Equity in income (loss) of subsidiaries 39.3 11.8 — (51.1 ) — Net (loss) income $ (155.3 ) $ (4.1 ) $ 31.3 $ (51.1 ) $ (179.2 ) Other comprehensive income (loss) 6.7 2.7 (1.8 ) (0.9 ) 6.7 Total comprehensive (loss) income $ (148.6 ) $ (1.4 ) $ 29.5 $ (52.0 ) $ (172.5 ) Products Corporation and Subsidiaries Condensed Consolidating Statement of Operations and Comprehensive (Loss) Income Nine Months Ended September 30, 2018 Products Corporation Guarantor Subsidiaries Non-Guarantor Subsidiaries Eliminations Consolidated Net Sales $ 478.3 $ 485.3 $ 860.8 $ (1.5 ) $ 1,822.9 Cost of sales 231.9 239.4 337.4 (1.5 ) 807.2 Gross profit 246.4 245.9 523.4 — 1,015.7 Selling, general and administrative expenses 326.6 314.0 441.5 — 1,082.1 Acquisition and integration costs 7.8 1.4 2.8 — 12.0 Restructuring charges and other, net 5.1 2.2 6.6 — 13.9 Loss on disposal of minority investment 20.1 — — — 20.1 Operating income (113.2 ) (71.7 ) 72.5 — (112.4 ) Other (income) expenses: Intercompany interest, net (4.7 ) 1.8 2.9 — — Interest expense 127.0 — 2.1 — 129.1 Amortization of debt issuance costs 9.1 — — — 9.1 Foreign currency losses, net 2.5 0.4 7.8 — 10.7 Miscellaneous, net (15.0 ) (41.8 ) 57.4 — 0.6 Other expense (income), net 118.9 (39.6 ) 70.2 — 149.5 (Loss) income from continuing operations before income taxes (232.1 ) (32.1 ) 2.3 — (261.9 ) (Benefit from) provision for income taxes (49.7 ) 6.5 1.2 — (42.0 ) (Loss) income from continuing operations, net of taxes (182.4 ) (38.6 ) 1.1 — (219.9 ) Loss from discontinued operations, net of taxes — — (0.1 ) — (0.1 ) Equity in (loss) income of subsidiaries (37.6 ) 1.6 — 36.0 — Net (loss) income $ (220.0 ) $ (37.0 ) $ 1.0 $ 36.0 $ (220.0 ) Other comprehensive (loss) income (5.1 ) (3.3 ) (9.3 ) 12.6 (5.1 ) Total comprehensive (loss) income $ (225.1 ) $ (40.3 ) $ (8.3 ) $ 48.6 $ (225.1 )</t>
  </si>
  <si>
    <t>Condensed Cash Flow Statement</t>
  </si>
  <si>
    <t>Products Corporation and Subsidiaries Condensed Consolidating Statements of Cash Flows Nine Months Ended September 30, 2019 Products Corporation Guarantor Subsidiaries Non-Guarantor Subsidiaries Eliminations Consolidated CASH FLOWS FROM OPERATING ACTIVITIES: Net cash (used in) provided by operating activities $ (169.1 ) $ 5.6 $ (3.3 ) $ — $ (166.8 ) CASH FLOWS FROM INVESTING ACTIVITIES: Net cash used in investing activities (10.9 ) (2.0 ) (7.1 ) — (20.0 ) CASH FLOWS FROM FINANCING ACTIVITIES: Net decrease in short-term borrowings and overdraft (11.5 ) (7.2 ) (3.7 ) — (22.4 ) Net borrowings under the Amended 2016 Revolving Credit Facility 13.4 — — — 13.4 Net borrowings under the 2019 Term Loan Facility 200.0 — — — 200.0 Repayments under the 2016 Term Loan Facility (13.5 ) — — — (13.5 ) Payment of financing costs (12.2 ) — (1.2 ) — (13.4 ) Tax withholdings related to net share settlements of restricted stock units and awards (1.6 ) — — — (1.6 ) Other financing activities (0.6 ) (0.1 ) (0.2 ) — (0.9 ) Net cash provided by (used in) financing activities 174.0 (7.3 ) (5.1 ) — 161.6 Effect of exchange rate changes on cash, cash equivalents and restricted cash — 0.4 (1.8 ) — (1.4 ) Net decrease in cash, cash equivalents and restricted cash (6.0 ) (3.3 ) (17.3 ) — (26.6 ) Cash, cash equivalents and restricted cash at beginning of period $ 7.2 $ 6.6 $ 73.7 $ — $ 87.5 Cash, cash equivalents and restricted cash at end of period $ 1.2 $ 3.3 $ 56.4 $ — $ 60.9 Products Corporation and Subsidiaries Condensed Consolidating Statements of Cash Flows Nine Months Ended September 30, 2018 Products Corporation Guarantor Subsidiaries Non-Guarantor Subsidiaries Eliminations Consolidated CASH FLOWS FROM OPERATING ACTIVITIES: Net cash used in operating activities $ (196.0 ) $ (0.5 ) $ (100.2 ) $ — $ (296.7 ) CASH FLOWS FROM INVESTING ACTIVITIES: Net cash used in investing activities (24.4 ) (5.0 ) (12.2 ) — (41.6 ) CASH FLOWS FROM FINANCING ACTIVITIES: Net decrease (increase) in short-term borrowings and overdraft (3.6 ) 7.3 (1.4 ) — 2.3 Net borrowings under the Amended 2016 Revolving Credit Facility 251.3 — — — 251.3 Net borrowings under the 2018 Foreign Asset-Based Term Loan — — 89.4 — 89.4 Repayments under the 2016 Term Loan Facility (13.5 ) — — — (13.5 ) Payments of financing costs (4.7 ) — (4.7 ) — (9.4 ) Tax withholdings related to net share settlements of restricted stock units and awards (3.6 ) — — — (3.6 ) Other financing activities 0.3 — (0.2 ) — 0.1 Net cash provided by financing activities 226.2 7.3 83.1 — 316.6 Effect of exchange rate changes on cash, cash equivalents and restricted cash — (0.1 ) (3.1 ) — (3.2 ) Net increase (decrease) in cash, cash equivalents and restricted cash 5.8 1.7 (32.4 ) — (24.9 ) Cash, cash equivalents and restricted cash at beginning of period $ 0.3 $ 5.3 $ 81.8 $ — 87.4 Cash, cash equivalents and restricted cash at end of period $ 6.1 $ 7.0 $ 49.4 $ — $ 62.5</t>
  </si>
  <si>
    <t>DESCRIPTION OF BUSINESS AND SUMMARY OF SIGNIFICANT ACCOUNTING POLICIES - Narrative (Details)</t>
  </si>
  <si>
    <t>Sep. 30, 2019segment</t>
  </si>
  <si>
    <t>Number of reporting segments</t>
  </si>
  <si>
    <t>RESTRUCTURING CHARGES - Additional Information (Details) - USD ($) $ in Millions</t>
  </si>
  <si>
    <t>11 Months Ended</t>
  </si>
  <si>
    <t>34 Months Ended</t>
  </si>
  <si>
    <t>49 Months Ended</t>
  </si>
  <si>
    <t>Dec. 31, 2020</t>
  </si>
  <si>
    <t>Restructuring Cost and Reserve [Line Items]</t>
  </si>
  <si>
    <t>Payments for restructuring</t>
  </si>
  <si>
    <t>Restructuring and related charges</t>
  </si>
  <si>
    <t>2018 Optimization Restructuring Program</t>
  </si>
  <si>
    <t>Additional capital expenditures, expected cost</t>
  </si>
  <si>
    <t>Percent of restructuring charges expected to be paid in cash</t>
  </si>
  <si>
    <t>85.00%</t>
  </si>
  <si>
    <t>Restructuring costs recognized to date</t>
  </si>
  <si>
    <t>2018 Optimization Restructuring Program | Minimum</t>
  </si>
  <si>
    <t>Expected restructuring and related charges</t>
  </si>
  <si>
    <t>2018 Optimization Restructuring Program | Maximum</t>
  </si>
  <si>
    <t>2018 Optimization Restructuring Program | Employee-related costs</t>
  </si>
  <si>
    <t>2018 Optimization Restructuring Program | Other Costs</t>
  </si>
  <si>
    <t>EA Integration Restructuring Program</t>
  </si>
  <si>
    <t>EA Integration Restructuring Program | Employee-related costs</t>
  </si>
  <si>
    <t>EA Integration Restructuring Program | Lease termination costs</t>
  </si>
  <si>
    <t>EA Integration Restructuring Program | Other Costs</t>
  </si>
  <si>
    <t>Scenario, Forecast | EA Integration Restructuring Program | Minimum</t>
  </si>
  <si>
    <t>Scenario, Forecast | EA Integration Restructuring Program | Maximum</t>
  </si>
  <si>
    <t>RESTRUCTURING CHARGES - Restructuring and Related Charges (Details) - USD ($) $ in Millions</t>
  </si>
  <si>
    <t>Cumulative charges incurred</t>
  </si>
  <si>
    <t>2018 Optimization Restructuring Program | Employee Severance and Other Personnel Benefits(a)</t>
  </si>
  <si>
    <t>2018 Optimization Restructuring Program | Total Restructuring Charges</t>
  </si>
  <si>
    <t>2018 Optimization Restructuring Program | Inventory Adjustments</t>
  </si>
  <si>
    <t>2018 Optimization Restructuring Program | Other Related Charges Within SGA</t>
  </si>
  <si>
    <t>2018 Optimization Restructuring Program | Other Related Charges</t>
  </si>
  <si>
    <t>EA Integration Restructuring Program | Employee Severance and Other Personnel Benefits(a)</t>
  </si>
  <si>
    <t>EA Integration Restructuring Program | Lease Termination and Other Costs</t>
  </si>
  <si>
    <t>EA Integration Restructuring Program | Total Restructuring Charges</t>
  </si>
  <si>
    <t>EA Integration Restructuring Program | Inventory Adjustments</t>
  </si>
  <si>
    <t>EA Integration Restructuring Program | Other Related Charges</t>
  </si>
  <si>
    <t>Operating segments | 2018 Optimization Restructuring Program</t>
  </si>
  <si>
    <t>Operating segments | EA Integration Restructuring Program | Total Restructuring Charges</t>
  </si>
  <si>
    <t>Operating segments | Revlon | 2018 Optimization Restructuring Program</t>
  </si>
  <si>
    <t>Operating segments | Revlon | EA Integration Restructuring Program</t>
  </si>
  <si>
    <t>Operating segments | Elizabeth Arden | 2018 Optimization Restructuring Program</t>
  </si>
  <si>
    <t>Operating segments | Elizabeth Arden | EA Integration Restructuring Program</t>
  </si>
  <si>
    <t>Operating segments | Portfolio | 2018 Optimization Restructuring Program</t>
  </si>
  <si>
    <t>Operating segments | Portfolio | EA Integration Restructuring Program</t>
  </si>
  <si>
    <t>Operating segments | Fragrance | 2018 Optimization Restructuring Program</t>
  </si>
  <si>
    <t>Operating segments | Fragrance | EA Integration Restructuring Program</t>
  </si>
  <si>
    <t>RESTRUCTURING CHARGES - Restructuring Reserve (Details) - USD ($) $ in Millions</t>
  </si>
  <si>
    <t>Restructuring Reserve [Roll Forward]</t>
  </si>
  <si>
    <t>Liability Balance at period start</t>
  </si>
  <si>
    <t>Expense, Net</t>
  </si>
  <si>
    <t>Foreign Currency Translation</t>
  </si>
  <si>
    <t>Cash utilized, net</t>
  </si>
  <si>
    <t>Non-cash utilized, net</t>
  </si>
  <si>
    <t>Liability Balance at period end</t>
  </si>
  <si>
    <t>2018 Optimization Restructuring Program | Employee severance and other personnel benefits</t>
  </si>
  <si>
    <t>2018 Optimization Restructuring Program | Other</t>
  </si>
  <si>
    <t>2018 Optimization Restructuring Program | Other | Selling, General and Administrative Expenses [Member]</t>
  </si>
  <si>
    <t>EA Integration Restructuring Program | Employee severance and other personnel benefits</t>
  </si>
  <si>
    <t>EA Integration Restructuring Program | Other</t>
  </si>
  <si>
    <t>Other immaterial actions</t>
  </si>
  <si>
    <t>Other immaterial actions | Employee severance and other personnel benefits</t>
  </si>
  <si>
    <t>Other immaterial actions | Other</t>
  </si>
  <si>
    <t xml:space="preserve"> </t>
  </si>
  <si>
    <t>DISCONTINUED OPERATIONS (Details) $ in Millions</t>
  </si>
  <si>
    <t>12 Months Ended</t>
  </si>
  <si>
    <t>Sep. 30, 2019USD ($)</t>
  </si>
  <si>
    <t>Sep. 30, 2018USD ($)</t>
  </si>
  <si>
    <t>Dec. 31, 2014job_position</t>
  </si>
  <si>
    <t>Dec. 31, 2018USD ($)</t>
  </si>
  <si>
    <t>Income Statement Disclosures [Abstract]</t>
  </si>
  <si>
    <t>Discontinued Operations | Operations in China</t>
  </si>
  <si>
    <t>(Loss) income from discontinued operations, before taxes</t>
  </si>
  <si>
    <t>Provision for income taxes</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Number of positions eliminated | job_position</t>
  </si>
  <si>
    <t>INVENTORIES - Components of Inventories (Details) - USD ($) $ in Millions</t>
  </si>
  <si>
    <t>Raw materials and supplies</t>
  </si>
  <si>
    <t>Work-in-process</t>
  </si>
  <si>
    <t>Finished goods</t>
  </si>
  <si>
    <t>LEASES  - Narrative (Details) - USD ($) $ in Millions</t>
  </si>
  <si>
    <t>Jan. 01, 2019</t>
  </si>
  <si>
    <t>New Accounting Pronouncements or Change in Accounting Principle [Line Items]</t>
  </si>
  <si>
    <t>Operating lease liability</t>
  </si>
  <si>
    <t>Finance lease liability</t>
  </si>
  <si>
    <t>Discount rate</t>
  </si>
  <si>
    <t>16.00%</t>
  </si>
  <si>
    <t>Accounting Standards Update 2016-02</t>
  </si>
  <si>
    <t>Operating lease, right of use asset</t>
  </si>
  <si>
    <t>Finance lease, right of use asset</t>
  </si>
  <si>
    <t>Accrued rent</t>
  </si>
  <si>
    <t>Accrued rent, recorded in other long-term liabilities</t>
  </si>
  <si>
    <t>Accrued rent, recorded in accrued expenses and other current liabilities</t>
  </si>
  <si>
    <t>Lease termination liability</t>
  </si>
  <si>
    <t>Prepaid rent</t>
  </si>
  <si>
    <t>LEASES - Lease Disclosure (Details) $ in Millions</t>
  </si>
  <si>
    <t>Finance Lease Cost:</t>
  </si>
  <si>
    <t>Amortization of ROU assets</t>
  </si>
  <si>
    <t>Interest on lease liabilities</t>
  </si>
  <si>
    <t>Operating Lease Cost</t>
  </si>
  <si>
    <t>Total Lease Cost</t>
  </si>
  <si>
    <t>Cash paid for amounts included in the measurement of lease liabilities:</t>
  </si>
  <si>
    <t>Operating cash flows from finance leases</t>
  </si>
  <si>
    <t>Operating cash flows from operating leases</t>
  </si>
  <si>
    <t>Financing cash flows from finance leases</t>
  </si>
  <si>
    <t>ROU assets for finance leases</t>
  </si>
  <si>
    <t>ROU assets for operating leases</t>
  </si>
  <si>
    <t>Amortization on ROU assets for finance leases</t>
  </si>
  <si>
    <t>Amortization on ROU assets for operating leases</t>
  </si>
  <si>
    <t>Weighted-average remaining lease term - finance leases</t>
  </si>
  <si>
    <t>3 years 2 months 19 days</t>
  </si>
  <si>
    <t>Weighted-average remaining lease term - operating leases</t>
  </si>
  <si>
    <t>6 years 4 months</t>
  </si>
  <si>
    <t>Weighted-average discount rate - finance leases</t>
  </si>
  <si>
    <t>Weighted-average discount rate - operating leases</t>
  </si>
  <si>
    <t>15.80%</t>
  </si>
  <si>
    <t>LEASES - Maturities of Lease Liabilities (Details) $ in Millions</t>
  </si>
  <si>
    <t>Operating Leases</t>
  </si>
  <si>
    <t>October 2019 through December 2019</t>
  </si>
  <si>
    <t>2020</t>
  </si>
  <si>
    <t>2021</t>
  </si>
  <si>
    <t>2022</t>
  </si>
  <si>
    <t>2023</t>
  </si>
  <si>
    <t>Thereafter</t>
  </si>
  <si>
    <t>Total undiscounted cash flows</t>
  </si>
  <si>
    <t>Short-term lease liability</t>
  </si>
  <si>
    <t>Long-term lease liability</t>
  </si>
  <si>
    <t>Total lease liability</t>
  </si>
  <si>
    <t>Difference between undiscounted cash flows and discounted cash flows</t>
  </si>
  <si>
    <t>Finance Leases</t>
  </si>
  <si>
    <t>GOODWILL AND INTANGIBLE ASSETS, NET - Changes in Goodwill by Segment (Details)</t>
  </si>
  <si>
    <t>Goodwill [Roll Forward]</t>
  </si>
  <si>
    <t>Beginning Balance</t>
  </si>
  <si>
    <t>Ending Balance</t>
  </si>
  <si>
    <t>Goodwill impairment charge</t>
  </si>
  <si>
    <t>Operating segments | Revlon</t>
  </si>
  <si>
    <t>Foreign currency translation adjustment</t>
  </si>
  <si>
    <t>Cumulative goodwill impairment charges</t>
  </si>
  <si>
    <t>Operating segments | Portfolio</t>
  </si>
  <si>
    <t>Operating segments | Elizabeth Arden</t>
  </si>
  <si>
    <t>Operating segments | Fragrance</t>
  </si>
  <si>
    <t>Operating segments | Revlon, Portfolio, Elizabeth Arden and Fragrances Segments</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Indefinite-lived Intangible Assets [Line Items]</t>
  </si>
  <si>
    <t>Indefinite-lived intangible assets, carrying amount</t>
  </si>
  <si>
    <t>Intangible assets, gross carrying amount</t>
  </si>
  <si>
    <t>Intangible assets, net carrying amount</t>
  </si>
  <si>
    <t>Trade names</t>
  </si>
  <si>
    <t>Trademarks and licenses</t>
  </si>
  <si>
    <t>Weighted average useful life</t>
  </si>
  <si>
    <t>13 years</t>
  </si>
  <si>
    <t>Customer relationships</t>
  </si>
  <si>
    <t>12 years</t>
  </si>
  <si>
    <t>Patents and internally-developed intellectual property</t>
  </si>
  <si>
    <t>5 years</t>
  </si>
  <si>
    <t>6 years</t>
  </si>
  <si>
    <t>Distribution rights</t>
  </si>
  <si>
    <t>15 years</t>
  </si>
  <si>
    <t>16 years</t>
  </si>
  <si>
    <t>Other</t>
  </si>
  <si>
    <t>0 years</t>
  </si>
  <si>
    <t>1 year</t>
  </si>
  <si>
    <t>GOODWILL AND INTANGIBLE ASSETS, NET - Narrative (Details) - USD ($) $ in Millions</t>
  </si>
  <si>
    <t>Amortization expense</t>
  </si>
  <si>
    <t>GOODWILL AND INTANGIBLE ASSETS, NET - Estimated Future Amortization Expense (Details) - USD ($) $ in Millions</t>
  </si>
  <si>
    <t>ACCRUED EXPENSES AND OTHER - Components of Accrued Expenses and Other (Details) - USD ($) $ in Millions</t>
  </si>
  <si>
    <t>Schedule of Accrued Liabilities [Line Items]</t>
  </si>
  <si>
    <t>Sales returns and allowances</t>
  </si>
  <si>
    <t>Advertising and promotional costs</t>
  </si>
  <si>
    <t>Compensation and related benefits</t>
  </si>
  <si>
    <t>Taxes</t>
  </si>
  <si>
    <t>Restructuring reserve</t>
  </si>
  <si>
    <t>Total</t>
  </si>
  <si>
    <t>LONG-TERM DEBT - Components of Long-term Debt (Details)</t>
  </si>
  <si>
    <t>Jun. 30, 2020USD ($)</t>
  </si>
  <si>
    <t>Aug. 06, 2019USD ($)</t>
  </si>
  <si>
    <t>Mar. 06, 2019USD ($)</t>
  </si>
  <si>
    <t>Dec. 31, 2018EUR (€)</t>
  </si>
  <si>
    <t>Apr. 30, 2018USD ($)</t>
  </si>
  <si>
    <t>Sep. 07, 2016</t>
  </si>
  <si>
    <t>Debt Instrument [Line Items]</t>
  </si>
  <si>
    <t>Less current portion</t>
  </si>
  <si>
    <t>Debt Instrument, Covenant, Secured Debt Issuance, Maximum</t>
  </si>
  <si>
    <t>Amended 2016 Revolving Credit Facility</t>
  </si>
  <si>
    <t>2016 Term Loan due 2023</t>
  </si>
  <si>
    <t>Repayment of debt</t>
  </si>
  <si>
    <t>Amount by which available liquidity does not exceed principal amount of other debt</t>
  </si>
  <si>
    <t>Aggregate principal amount outstanding</t>
  </si>
  <si>
    <t>5.75% Senior Notes due 2021</t>
  </si>
  <si>
    <t>Stated interest rate</t>
  </si>
  <si>
    <t>5.75%</t>
  </si>
  <si>
    <t>6.25% Senior Notes due 2024</t>
  </si>
  <si>
    <t>6.25%</t>
  </si>
  <si>
    <t>Spanish Government Loan due 2025</t>
  </si>
  <si>
    <t>Scenario, Forecast | Amended 2016 Revolving Credit Facility</t>
  </si>
  <si>
    <t>Secured Debt | 2018 Foreign Asset-Based Term Loan Credit Agreement due 2021</t>
  </si>
  <si>
    <t>Maximum borrowing capacity | €</t>
  </si>
  <si>
    <t>Revolving Credit Facility | Amended 2016 Revolving Credit Facility</t>
  </si>
  <si>
    <t>Maximum borrowing capacity</t>
  </si>
  <si>
    <t>Revolving Credit Facility | Amended 2016 Revolving Credit Facility, Tranche A</t>
  </si>
  <si>
    <t>Revolving Credit Facility | Amended 2016 Revolving Credit Facility, Tranche B</t>
  </si>
  <si>
    <t>Letter of Credit | Amended 2016 Revolving Credit Facility, Tranche A</t>
  </si>
  <si>
    <t>LONG-TERM DEBT - Narrative (Details) - USD ($)</t>
  </si>
  <si>
    <t>Aug. 06, 2019</t>
  </si>
  <si>
    <t>Mar. 06, 2019</t>
  </si>
  <si>
    <t>Mar. 05, 2019</t>
  </si>
  <si>
    <t>Apr. 30, 2018</t>
  </si>
  <si>
    <t>Outstanding borrowings</t>
  </si>
  <si>
    <t>Covenant, ordinary course investments, maximum</t>
  </si>
  <si>
    <t>2019 Senior Line of Credit Agreement</t>
  </si>
  <si>
    <t>Aggregate principal amount</t>
  </si>
  <si>
    <t>Borrowings under facility</t>
  </si>
  <si>
    <t>Fees and expenses</t>
  </si>
  <si>
    <t>Guarantor subsidiary, voting equity interests (in excess of)</t>
  </si>
  <si>
    <t>66.00%</t>
  </si>
  <si>
    <t>Variable rate floor</t>
  </si>
  <si>
    <t>0.00%</t>
  </si>
  <si>
    <t>Basis spread on variable interest rate</t>
  </si>
  <si>
    <t>10.00%</t>
  </si>
  <si>
    <t>Covenant, maximum incurrence of secured debt</t>
  </si>
  <si>
    <t>Covenant, investments, maximum</t>
  </si>
  <si>
    <t>Available amount basket</t>
  </si>
  <si>
    <t>50.00%</t>
  </si>
  <si>
    <t>Covenant, maximum net debt to EBITDA ratio</t>
  </si>
  <si>
    <t>Covenant, maximum secured and structurally senior debt</t>
  </si>
  <si>
    <t>Covenant, minimum EBITDA</t>
  </si>
  <si>
    <t>Mandatory prepayments, excess cash flows</t>
  </si>
  <si>
    <t>Mandatory prepayments, excess cash flows step-down</t>
  </si>
  <si>
    <t>25.00%</t>
  </si>
  <si>
    <t>Mandatory prepayments, asset sales, aggregate reinvestment cap</t>
  </si>
  <si>
    <t>Exit fee</t>
  </si>
  <si>
    <t>5.00%</t>
  </si>
  <si>
    <t>Line of Credit | 2019 Senior Line of Credit Agreement</t>
  </si>
  <si>
    <t>8.00%</t>
  </si>
  <si>
    <t>Repayments under facility</t>
  </si>
  <si>
    <t>Potential increase of maximum borrowing capacity</t>
  </si>
  <si>
    <t>Covenant terms, liquidity</t>
  </si>
  <si>
    <t>Covenant terms, percentage of maximum</t>
  </si>
  <si>
    <t>15.00%</t>
  </si>
  <si>
    <t>Remaining borrowing capacity</t>
  </si>
  <si>
    <t>Borrowing base</t>
  </si>
  <si>
    <t>Covenant terms, consolidated fixed charge coverage ratio</t>
  </si>
  <si>
    <t>100.00%</t>
  </si>
  <si>
    <t>Covenant terms, liquidity threshold, consecutive business days</t>
  </si>
  <si>
    <t>20 days</t>
  </si>
  <si>
    <t>Foreign Subsidiaries</t>
  </si>
  <si>
    <t>2019 | 2019 Term Loan Facility</t>
  </si>
  <si>
    <t>Prepayment fee, percentage</t>
  </si>
  <si>
    <t>2020 | 2019 Term Loan Facility</t>
  </si>
  <si>
    <t>2021 | 2019 Term Loan Facility</t>
  </si>
  <si>
    <t>7.50%</t>
  </si>
  <si>
    <t>LONG-TERM DEBT - Covenants (Details) - USD ($)</t>
  </si>
  <si>
    <t>Amount of liquidity and availability</t>
  </si>
  <si>
    <t>2019 Senior Line of Credit Facility</t>
  </si>
  <si>
    <t>Commitment</t>
  </si>
  <si>
    <t>Availability</t>
  </si>
  <si>
    <t>Debt Instrument, Mandatory Prepayments, Excess Cash Flow, Percentage</t>
  </si>
  <si>
    <t>Debt Instrument, Mandatory Prepayments, Excess Cash Flow, Percentage, Step Down</t>
  </si>
  <si>
    <t>Debt Instrument, Mandatory Prepayments, Asset Sale, Aggregate Reinvestment Cap</t>
  </si>
  <si>
    <t>Debt Instrument, Face Amount</t>
  </si>
  <si>
    <t>Revolving Credit Facility | Tranche A</t>
  </si>
  <si>
    <t>Borrowing Base</t>
  </si>
  <si>
    <t>Calculated borrowing base</t>
  </si>
  <si>
    <t>Revolving Credit Facility | Tranche B</t>
  </si>
  <si>
    <t>Sublimit, letters of credit</t>
  </si>
  <si>
    <t>Standby and trade letters of credit for various corporate purposes</t>
  </si>
  <si>
    <t>Sublimit, letters of credit | Tranche A</t>
  </si>
  <si>
    <t>Minimum | 2019 Term Loan Facility</t>
  </si>
  <si>
    <t>Debt Instrument, Mandatory Prepayments, Excess Cash Flow, Percentage, Upon Achievement</t>
  </si>
  <si>
    <t>FAIR VALUE MEASUREMENTS - Schedule of Fair Values of Financial Liabilities (Details) - USD ($) $ in Millions</t>
  </si>
  <si>
    <t>Liabilities:</t>
  </si>
  <si>
    <t>Fair Value, Long-term debt, including current portion</t>
  </si>
  <si>
    <t>Carrying Value, Long-term debt, including current portion</t>
  </si>
  <si>
    <t>Level 1</t>
  </si>
  <si>
    <t>Level 2</t>
  </si>
  <si>
    <t>Level 3</t>
  </si>
  <si>
    <t>FINANCIAL INSTRUMENTS - Additional Information (Details) - USD ($)</t>
  </si>
  <si>
    <t>1 Months Ended</t>
  </si>
  <si>
    <t>Dec. 31, 2016</t>
  </si>
  <si>
    <t>Nov. 30, 2013</t>
  </si>
  <si>
    <t>Fair Value Measurements Of Financial Instruments [Line Items]</t>
  </si>
  <si>
    <t>Accumulated deferred losses</t>
  </si>
  <si>
    <t>FX contracts</t>
  </si>
  <si>
    <t>Foreign exchange contracts</t>
  </si>
  <si>
    <t>Term of contract</t>
  </si>
  <si>
    <t>Derivative, Notional Amount</t>
  </si>
  <si>
    <t>Interest rate swap</t>
  </si>
  <si>
    <t>Floor interest rate (percent)</t>
  </si>
  <si>
    <t>0.75%</t>
  </si>
  <si>
    <t>1.00%</t>
  </si>
  <si>
    <t>3 years</t>
  </si>
  <si>
    <t>Fixed interest rate (percent)</t>
  </si>
  <si>
    <t>2.0709%</t>
  </si>
  <si>
    <t>Fixed interest rate on debt (percent)</t>
  </si>
  <si>
    <t>5.5709%</t>
  </si>
  <si>
    <t>Accumulated deferred losses, gross</t>
  </si>
  <si>
    <t>Interest rate swap | Deferred gain - hedging</t>
  </si>
  <si>
    <t>Standby letters of credit which support Products Corporation self insurance programs</t>
  </si>
  <si>
    <t>FINANCIAL INSTRUMENTS - Effects of Derivative Financial Instruments, Other Comprehensive Income (Loss) and Net Income (Details) - USD ($) $ in Millions</t>
  </si>
  <si>
    <t>Derivative Instruments, Gain (Loss) [Line Items]</t>
  </si>
  <si>
    <t>Revaluation of derivative financial instruments, net of reclassifications into earnings, tax expense (benefit)</t>
  </si>
  <si>
    <t>Interest rate swap | Interest Expense</t>
  </si>
  <si>
    <t>Amount of Gain (Loss) Recognized in Net (Loss) Income</t>
  </si>
  <si>
    <t>Interest rate swap | Miscellaneous, net</t>
  </si>
  <si>
    <t>Foreign exchange contracts | Foreign currency gain, net</t>
  </si>
  <si>
    <t>Designated as Hedging Instrument | Interest rate swap</t>
  </si>
  <si>
    <t>Amount of Gain Recognized in Other Comprehensive Loss</t>
  </si>
  <si>
    <t>PENSION AND POST-RETIREMENT BENEFITS - Components of Net Periodic Benefit Costs (Details) - USD ($) $ in Millions</t>
  </si>
  <si>
    <t>Net periodic benefit costs:</t>
  </si>
  <si>
    <t>Total net periodic benefit costs</t>
  </si>
  <si>
    <t>Pension Plans</t>
  </si>
  <si>
    <t>Service cost</t>
  </si>
  <si>
    <t>Interest cost</t>
  </si>
  <si>
    <t>Expected return on plan assets</t>
  </si>
  <si>
    <t>Amortization of actuarial loss</t>
  </si>
  <si>
    <t>Curtailment gain</t>
  </si>
  <si>
    <t>Total net periodic benefit costs prior to allocation</t>
  </si>
  <si>
    <t>Portion allocated to Revlon Holdings</t>
  </si>
  <si>
    <t>Other Post-Retirement Benefit Plans</t>
  </si>
  <si>
    <t>PENSION AND POST-RETIREMENT BENEFITS - Narrative (Details) - USD ($) $ in Millions</t>
  </si>
  <si>
    <t>Defined Benefit Plans and Other Postretirement Benefit Plans Table Text Block [Line Items]</t>
  </si>
  <si>
    <t>Net periodic benefit (income) costs</t>
  </si>
  <si>
    <t>Net periodic benefit (income) costs next fiscal year</t>
  </si>
  <si>
    <t>Estimated contributions in next fiscal year</t>
  </si>
  <si>
    <t>Employer contributions</t>
  </si>
  <si>
    <t>PENSION AND POST-RETIREMENT BENEFITS - Classification of Net Periodic Pension (Income) Costs (Details) - USD ($) $ in Millions</t>
  </si>
  <si>
    <t>Selling, general and administrative expense</t>
  </si>
  <si>
    <t>STOCK COMPENSATION PLAN AND OTHER INCENTIVE PROGRAMS - Narrative (Details) - USD ($)</t>
  </si>
  <si>
    <t>Aug. 16, 2019</t>
  </si>
  <si>
    <t>Aug. 15, 2019</t>
  </si>
  <si>
    <t>Jul. 31, 2014</t>
  </si>
  <si>
    <t>Share-based Compensation Arrangement by Share-based Payment Award [Line Items]</t>
  </si>
  <si>
    <t>Shares reserved for issuance (in shares)</t>
  </si>
  <si>
    <t>Shares remaining available for grants (in shares)</t>
  </si>
  <si>
    <t>Term of plan</t>
  </si>
  <si>
    <t>7 years</t>
  </si>
  <si>
    <t>Vesting period</t>
  </si>
  <si>
    <t>2 years</t>
  </si>
  <si>
    <t>Common Stock Not Subject To Vesting Requirements</t>
  </si>
  <si>
    <t>Time-Based LTIP</t>
  </si>
  <si>
    <t>Allocated share-based compensation expense</t>
  </si>
  <si>
    <t>Deferred stock-based compensation</t>
  </si>
  <si>
    <t>Performance-Based LTIP</t>
  </si>
  <si>
    <t>Number of awards vested (in shares)</t>
  </si>
  <si>
    <t>2018 Long Term Incentive Program | Time-Based LTIP</t>
  </si>
  <si>
    <t>2018 Long Term Incentive Program | Time-based and Performance-based RSU Awards</t>
  </si>
  <si>
    <t>Awards granted (in shares)</t>
  </si>
  <si>
    <t>Rev_Revlon 2019 Transaction Incentive Program [Domain]</t>
  </si>
  <si>
    <t>Cash Used to Settle Award</t>
  </si>
  <si>
    <t>Rev_Revlon 2019 Transaction Incentive Program [Domain] | Other Deferred Compensation Arrangements, Annual Payment Term 1</t>
  </si>
  <si>
    <t>Rev_Revlon 2019 Transaction Incentive Program [Domain] | Other Deferred Compensation Arrangements, Annual Payment Term 2</t>
  </si>
  <si>
    <t>STOCK COMPENSATION PLAN AND OTHER INCENTIVE PROGRAMS - Restricted Stock Unit Activity (Details) - $ / shares</t>
  </si>
  <si>
    <t>Weighted Average Grant Date Fair Value Per Share</t>
  </si>
  <si>
    <t>Restricted Stock</t>
  </si>
  <si>
    <t>Vested (in shares)</t>
  </si>
  <si>
    <t>2017 | Time-Based LTIP</t>
  </si>
  <si>
    <t>LTIP Plan | Time-Based LTIP</t>
  </si>
  <si>
    <t>Outstanding, beginning of period (in shares)</t>
  </si>
  <si>
    <t>Granted (in shares)</t>
  </si>
  <si>
    <t>Forfeited/Canceled (in shares)</t>
  </si>
  <si>
    <t>Outstanding, end of period (in shares)</t>
  </si>
  <si>
    <t>Granted (in dollars per share)</t>
  </si>
  <si>
    <t>LTIP Plan | Performance-Based LTIP</t>
  </si>
  <si>
    <t>LTIP Plan | 2019 | Time-Based LTIP</t>
  </si>
  <si>
    <t>Vested (in dollars per share)</t>
  </si>
  <si>
    <t>Forfeited/Canceled (in dollars per share)</t>
  </si>
  <si>
    <t>Outstanding, end of period (in dollars per share)</t>
  </si>
  <si>
    <t>LTIP Plan | 2019 | Performance-Based LTIP</t>
  </si>
  <si>
    <t>LTIP Plan | 2018 | Time-Based LTIP</t>
  </si>
  <si>
    <t>Outstanding, beginning of period (in dollars per share)</t>
  </si>
  <si>
    <t>LTIP Plan | 2018 | Performance-Based LTIP</t>
  </si>
  <si>
    <t>LTIP Plan | 2017 | Time-Based LTIP</t>
  </si>
  <si>
    <t>LTIP Plan | 2017 | Performance-Based LTIP</t>
  </si>
  <si>
    <t>TIP Plan | 2019 | Time-Based LTIP</t>
  </si>
  <si>
    <t>TIP Plan | 2019 | Revlon 2019 Transaction incentive program</t>
  </si>
  <si>
    <t>Total LTIP and TIP RSU's | Time-Based LTIP</t>
  </si>
  <si>
    <t>Total LTIP and TIP RSU's | Performance-Based LTIP</t>
  </si>
  <si>
    <t>INCOME TAXES - Narrative (Details) - USD ($) $ in Millions</t>
  </si>
  <si>
    <t>Income Tax Disclosure [Line Items]</t>
  </si>
  <si>
    <t>Provision (benefit) for income taxes</t>
  </si>
  <si>
    <t>Change in provision for income taxes</t>
  </si>
  <si>
    <t>Tax benefit related to noncash transactions</t>
  </si>
  <si>
    <t>ACCUMULATED OTHER COMPREHENSIVE LOSS - Components of Accumulated Other Comprehensive Loss (Details) - USD ($) $ in Millions</t>
  </si>
  <si>
    <t>Accumulated Other Comprehensive Income (Loss), Net of Tax [Roll Forward]</t>
  </si>
  <si>
    <t>Amortization of pension related costs, net of tax of $(0.9) million(a)</t>
  </si>
  <si>
    <t>Other comprehensive (loss) income</t>
  </si>
  <si>
    <t>Actuarial (Loss) Gain on Post-retirement Benefits</t>
  </si>
  <si>
    <t>Actuarial (Loss) Gain on Post-retirement Benefits - Amortization of pension related costs</t>
  </si>
  <si>
    <t>Other comprehensive (loss) income, tax expense (benefit)</t>
  </si>
  <si>
    <t>ACCUMULATED OTHER COMPREHENSIVE LOSS - Reclassification out of Accumulated Comprehensive Loss (Details) - USD ($) $ in Millions</t>
  </si>
  <si>
    <t>Reclassifications into earnings, net of tax</t>
  </si>
  <si>
    <t>Reclassifications into earnings, tax benefit</t>
  </si>
  <si>
    <t>SEGMENT DATA AND RELATED INFORMATION - Additional Information (Details)</t>
  </si>
  <si>
    <t>Sep. 30, 2019country</t>
  </si>
  <si>
    <t>International</t>
  </si>
  <si>
    <t>Segment Reporting Information [Line Items]</t>
  </si>
  <si>
    <t>Number of countries in which entity operates</t>
  </si>
  <si>
    <t>SEGMENT DATA AND RELATED INFORMATION - Net Sales and Segment Profit (Details) - USD ($) $ in Millions</t>
  </si>
  <si>
    <t>Segment profit</t>
  </si>
  <si>
    <t>Non-Operating items:</t>
  </si>
  <si>
    <t>Financial control remediation actions and related charges</t>
  </si>
  <si>
    <t>Operating Income (Loss)</t>
  </si>
  <si>
    <t>Operating segments</t>
  </si>
  <si>
    <t>Segment reconciling items</t>
  </si>
  <si>
    <t>Non-cash stock compensation expense</t>
  </si>
  <si>
    <t>Oxford ERP system disruption-related charges</t>
  </si>
  <si>
    <t>Revlon</t>
  </si>
  <si>
    <t>Revlon | Operating segments</t>
  </si>
  <si>
    <t>Elizabeth Arden</t>
  </si>
  <si>
    <t>Elizabeth Arden | Operating segments</t>
  </si>
  <si>
    <t>Portfolio</t>
  </si>
  <si>
    <t>Portfolio | Operating segments</t>
  </si>
  <si>
    <t>Fragrance</t>
  </si>
  <si>
    <t>Fragrance | Operating segments</t>
  </si>
  <si>
    <t>Revlon Consumer Products Corporation | Operating segments</t>
  </si>
  <si>
    <t>Revlon Consumer Products Corporation | Segment reconciling items</t>
  </si>
  <si>
    <t>Revlon Consumer Products Corporation | Revlon | Operating segments</t>
  </si>
  <si>
    <t>Revlon Consumer Products Corporation | Elizabeth Arden | Operating segments</t>
  </si>
  <si>
    <t>Revlon Consumer Products Corporation | Portfolio | Operating segments</t>
  </si>
  <si>
    <t>Revlon Consumer Products Corporation | Fragrance | Operating segments</t>
  </si>
  <si>
    <t>SEGMENT DATA AND RELATED INFORMATION - Schedule of Net Sales and Long-Lived Assets by Geographic Area (Details) - USD ($) $ in Millions</t>
  </si>
  <si>
    <t>Revenues from External Customers and Long-Lived Assets [Line Items]</t>
  </si>
  <si>
    <t>Long-lived assets</t>
  </si>
  <si>
    <t>North America</t>
  </si>
  <si>
    <t>EMEA</t>
  </si>
  <si>
    <t>Asia</t>
  </si>
  <si>
    <t>Latin America</t>
  </si>
  <si>
    <t>Pacific</t>
  </si>
  <si>
    <t>United States</t>
  </si>
  <si>
    <t>Percentage of long lived assets by geographic location</t>
  </si>
  <si>
    <t>84.00%</t>
  </si>
  <si>
    <t>Revlon | North America</t>
  </si>
  <si>
    <t>Revlon | EMEA</t>
  </si>
  <si>
    <t>Revlon | Asia</t>
  </si>
  <si>
    <t>Revlon | Latin America</t>
  </si>
  <si>
    <t>Revlon | Pacific</t>
  </si>
  <si>
    <t>Elizabeth Arden | North America</t>
  </si>
  <si>
    <t>Elizabeth Arden | EMEA</t>
  </si>
  <si>
    <t>Elizabeth Arden | Asia</t>
  </si>
  <si>
    <t>Elizabeth Arden | Latin America</t>
  </si>
  <si>
    <t>Elizabeth Arden | Pacific</t>
  </si>
  <si>
    <t>Portfolio | North America</t>
  </si>
  <si>
    <t>Portfolio | EMEA</t>
  </si>
  <si>
    <t>Portfolio | Asia</t>
  </si>
  <si>
    <t>Portfolio | Latin America</t>
  </si>
  <si>
    <t>Portfolio | Pacific</t>
  </si>
  <si>
    <t>Fragrance | North America</t>
  </si>
  <si>
    <t>Fragrance | EMEA</t>
  </si>
  <si>
    <t>Fragrance | Asia</t>
  </si>
  <si>
    <t>Fragrance | Latin America</t>
  </si>
  <si>
    <t>Fragrance | Pacific</t>
  </si>
  <si>
    <t>SEGMENT DATA AND RELATED INFORMATION - Schedule of Net Sales by Classes of Similar Products (Details) - USD ($) $ in Millions</t>
  </si>
  <si>
    <t>Revenue from External Customer [Line Items]</t>
  </si>
  <si>
    <t>Color cosmetics</t>
  </si>
  <si>
    <t>Percentage of net sales by classes of similar products</t>
  </si>
  <si>
    <t>29.00%</t>
  </si>
  <si>
    <t>33.00%</t>
  </si>
  <si>
    <t>35.00%</t>
  </si>
  <si>
    <t>31.00%</t>
  </si>
  <si>
    <t>24.00%</t>
  </si>
  <si>
    <t>Hair care</t>
  </si>
  <si>
    <t>20.00%</t>
  </si>
  <si>
    <t>22.00%</t>
  </si>
  <si>
    <t>21.00%</t>
  </si>
  <si>
    <t>Beauty care</t>
  </si>
  <si>
    <t>7.00%</t>
  </si>
  <si>
    <t>Skin care</t>
  </si>
  <si>
    <t>13.00%</t>
  </si>
  <si>
    <t>11.00%</t>
  </si>
  <si>
    <t>BASIC AND DILUTED EARNINGS PER COMMON SHARE - Additional Information (Details) - shares</t>
  </si>
  <si>
    <t>Stock options outstanding (shares)</t>
  </si>
  <si>
    <t>BASIC AND DILUTED EARNINGS PER COMMON SHARE - Components of Basic and Diluted Earnings Per Share (Detail) - USD ($) $ / shares in Units, $ in Millions</t>
  </si>
  <si>
    <t>Numerator:</t>
  </si>
  <si>
    <t>Loss from continuing operations, net of taxes</t>
  </si>
  <si>
    <t>Denominator:</t>
  </si>
  <si>
    <t>Weighted average common shares outstanding - Basic (shares)</t>
  </si>
  <si>
    <t>Effect of dilutive restricted stock (shares)</t>
  </si>
  <si>
    <t>Weighted average common shares outstanding - Diluted (shares)</t>
  </si>
  <si>
    <t>Basic loss per common share:</t>
  </si>
  <si>
    <t>Diluted loss per common share:</t>
  </si>
  <si>
    <t>Unvested restricted stock and RSUs under the Stock Plan (in shares)</t>
  </si>
  <si>
    <t>RELATED PARTY TRANSACTIONS - Additional Information (Details) - USD ($) $ in Millions</t>
  </si>
  <si>
    <t>Related Party Transaction [Line Items]</t>
  </si>
  <si>
    <t>Reimbursement Agreements termination notice period</t>
  </si>
  <si>
    <t>90 days</t>
  </si>
  <si>
    <t>Reimbursements</t>
  </si>
  <si>
    <t>Expenses related party</t>
  </si>
  <si>
    <t>Payable from related party</t>
  </si>
  <si>
    <t>Receivable from related party</t>
  </si>
  <si>
    <t>Majority Shareholder | Related Party Expense, Other Advertising, Coupon Redemption and Raw Material Supply</t>
  </si>
  <si>
    <t>Payments to related party</t>
  </si>
  <si>
    <t>PRODUCTS CORPORATION AND SUBSIDIARIES GUARANTOR FINANCIAL INFORMATION - Narrative (Details)</t>
  </si>
  <si>
    <t>5.75% Senior Notes</t>
  </si>
  <si>
    <t>Condensed Financial Statements, Captions [Line Items]</t>
  </si>
  <si>
    <t>6.25% Senior Notes</t>
  </si>
  <si>
    <t>PRODUCTS CORPORATION AND SUBSIDIARIES GUARANTOR FINANCIAL INFORMATION - Balance Sheet (Details) - USD ($) $ in Millions</t>
  </si>
  <si>
    <t>Assets:</t>
  </si>
  <si>
    <t>Trade receivables, less allowances for doubtful accounts</t>
  </si>
  <si>
    <t>Property, plant and equipment, net</t>
  </si>
  <si>
    <t>Intangible assets, net</t>
  </si>
  <si>
    <t>LIABILITIES AND STOCKHOLDERS’ DEFICIENCY</t>
  </si>
  <si>
    <t>Prepaid expenses and other</t>
  </si>
  <si>
    <t>Intercompany receivables</t>
  </si>
  <si>
    <t>Investment in subsidiaries</t>
  </si>
  <si>
    <t>Intercompany payables</t>
  </si>
  <si>
    <t>Revlon Consumer Products Corporation | Eliminations</t>
  </si>
  <si>
    <t>Revlon Consumer Products Corporation | Products Corporation | Reportable Legal Entities</t>
  </si>
  <si>
    <t>Revlon Consumer Products Corporation | Guarantor Subsidiaries | Reportable Legal Entities</t>
  </si>
  <si>
    <t>Revlon Consumer Products Corporation | Non-Guarantor Subsidiaries | Reportable Legal Entities</t>
  </si>
  <si>
    <t>PRODUCTS CORPORATION AND SUBSIDIARIES GUARANTOR FINANCIAL INFORMATION - Statement of Operations and Comprehensive Income (Details) - USD ($) $ in Millions</t>
  </si>
  <si>
    <t>Condensed Income Statements, Captions [Line Items]</t>
  </si>
  <si>
    <t>Other (income) expense:</t>
  </si>
  <si>
    <t>Foreign currency losses (gains), net</t>
  </si>
  <si>
    <t>Intercompany interest, net</t>
  </si>
  <si>
    <t>Equity in income (loss) of subsidiaries</t>
  </si>
  <si>
    <t>Revlon Consumer Products Corporation | Reportable Legal Entities | Products Corporation</t>
  </si>
  <si>
    <t>Revlon Consumer Products Corporation | Reportable Legal Entities | Guarantor Subsidiaries</t>
  </si>
  <si>
    <t>Revlon Consumer Products Corporation | Reportable Legal Entities | Non-Guarantor Subsidiaries</t>
  </si>
  <si>
    <t>PRODUCTS CORPORATION AND SUBSIDIARIES GUARANTOR FINANCIAL INFORMATION - Statement of Cash Flow (Details) - USD ($) $ in Millions</t>
  </si>
  <si>
    <t>Net cash (used in) provided by operating activities</t>
  </si>
  <si>
    <t>Amended 2016 Revolving Credit Facility | Revlon Consumer Products Corporation</t>
  </si>
  <si>
    <t>Amended 2016 Revolving Credit Facility | Revlon Consumer Products Corporation | Reportable Legal Entities | Products Corporation</t>
  </si>
  <si>
    <t>Amended 2016 Revolving Credit Facility | Revlon Consumer Products Corporation | Reportable Legal Entities | Guarantor Subsidiaries</t>
  </si>
  <si>
    <t>Amended 2016 Revolving Credit Facility | Revlon Consumer Products Corporation | Reportable Legal Entities | Non-Guarantor Subsidiaries</t>
  </si>
  <si>
    <t>Amended 2016 Revolving Credit Facility | Revlon Consumer Products Corporation | Eliminations</t>
  </si>
  <si>
    <t>2019 Term Loan Facility | Revlon Consumer Products Corporation | Reportable Legal Entities | Products Corporation</t>
  </si>
  <si>
    <t>2019 Term Loan Facility | Revlon Consumer Products Corporation | Reportable Legal Entities | Guarantor Subsidiaries</t>
  </si>
  <si>
    <t>2019 Term Loan Facility | Revlon Consumer Products Corporation | Reportable Legal Entities | Non-Guarantor Subsidiaries</t>
  </si>
  <si>
    <t>2019 Term Loan Facility | Revlon Consumer Products Corporation | Eliminations</t>
  </si>
  <si>
    <t>SUBSEQUENT EVENTS (Details) - Common Stock - Subsequent Event</t>
  </si>
  <si>
    <t>Nov. 07, 2019shares</t>
  </si>
  <si>
    <t>Subsequent Event [Line Items]</t>
  </si>
  <si>
    <t>Affiliates shares in percentage</t>
  </si>
  <si>
    <t>87.20%</t>
  </si>
  <si>
    <t>Class A Common Stock</t>
  </si>
  <si>
    <t>Affiliates shares owned (in shar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53035412</v>
      </c>
    </row>
    <row r="15" spans="1:2">
      <c r="A15" s="4" t="s">
        <v>25</v>
      </c>
      <c r="B15" s="4" t="s">
        <v>7</v>
      </c>
    </row>
    <row r="16" spans="1:2">
      <c r="A16" s="4" t="s">
        <v>26</v>
      </c>
      <c r="B16" s="4" t="s">
        <v>27</v>
      </c>
    </row>
    <row r="17" spans="1:2">
      <c r="A17" s="4" t="s">
        <v>28</v>
      </c>
      <c r="B17" s="4" t="s">
        <v>7</v>
      </c>
    </row>
    <row r="18" spans="1:2">
      <c r="A18" s="4" t="s">
        <v>29</v>
      </c>
    </row>
    <row r="19" spans="1:2">
      <c r="A19" s="3" t="s">
        <v>3</v>
      </c>
    </row>
    <row r="20" spans="1:2">
      <c r="A20" s="4" t="s">
        <v>4</v>
      </c>
      <c r="B20" s="4" t="s">
        <v>5</v>
      </c>
    </row>
    <row r="21" spans="1:2">
      <c r="A21" s="4" t="s">
        <v>6</v>
      </c>
      <c r="B21" s="4" t="s">
        <v>7</v>
      </c>
    </row>
    <row r="22" spans="1:2">
      <c r="A22" s="4" t="s">
        <v>8</v>
      </c>
      <c r="B22" s="4" t="s">
        <v>9</v>
      </c>
    </row>
    <row r="23" spans="1:2">
      <c r="A23" s="4" t="s">
        <v>10</v>
      </c>
      <c r="B23" s="4" t="s">
        <v>11</v>
      </c>
    </row>
    <row r="24" spans="1:2">
      <c r="A24" s="4" t="s">
        <v>12</v>
      </c>
      <c r="B24" s="4" t="s">
        <v>13</v>
      </c>
    </row>
    <row r="25" spans="1:2">
      <c r="A25" s="4" t="s">
        <v>14</v>
      </c>
      <c r="B25" s="4" t="s">
        <v>30</v>
      </c>
    </row>
    <row r="26" spans="1:2">
      <c r="A26" s="4" t="s">
        <v>16</v>
      </c>
      <c r="B26" s="4" t="s">
        <v>31</v>
      </c>
    </row>
    <row r="27" spans="1:2">
      <c r="A27" s="4" t="s">
        <v>18</v>
      </c>
      <c r="B27" s="4" t="s">
        <v>19</v>
      </c>
    </row>
    <row r="28" spans="1:2">
      <c r="A28" s="4" t="s">
        <v>20</v>
      </c>
      <c r="B28" s="4" t="s">
        <v>32</v>
      </c>
    </row>
    <row r="29" spans="1:2">
      <c r="A29" s="4" t="s">
        <v>22</v>
      </c>
      <c r="B29" s="4" t="s">
        <v>33</v>
      </c>
    </row>
    <row r="30" spans="1:2">
      <c r="A30" s="4" t="s">
        <v>24</v>
      </c>
      <c r="B30" s="5" t="n">
        <v>5260</v>
      </c>
    </row>
    <row r="31" spans="1:2">
      <c r="A31" s="4" t="s">
        <v>25</v>
      </c>
      <c r="B31" s="4" t="s">
        <v>7</v>
      </c>
    </row>
    <row r="32" spans="1:2">
      <c r="A32" s="4" t="s">
        <v>26</v>
      </c>
      <c r="B3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5</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35</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35</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35</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35</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5</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35</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35</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60.7</v>
      </c>
      <c r="C3" s="6" t="n">
        <v>87.3</v>
      </c>
    </row>
    <row r="4" spans="1:3">
      <c r="A4" s="4" t="s">
        <v>39</v>
      </c>
      <c r="B4" s="7" t="n">
        <v>454.9</v>
      </c>
      <c r="C4" s="7" t="n">
        <v>431.3</v>
      </c>
    </row>
    <row r="5" spans="1:3">
      <c r="A5" s="4" t="s">
        <v>40</v>
      </c>
      <c r="B5" s="5" t="n">
        <v>522</v>
      </c>
      <c r="C5" s="7" t="n">
        <v>523.2</v>
      </c>
    </row>
    <row r="6" spans="1:3">
      <c r="A6" s="4" t="s">
        <v>41</v>
      </c>
      <c r="B6" s="7" t="n">
        <v>155.9</v>
      </c>
      <c r="C6" s="5" t="n">
        <v>152</v>
      </c>
    </row>
    <row r="7" spans="1:3">
      <c r="A7" s="4" t="s">
        <v>42</v>
      </c>
      <c r="B7" s="7" t="n">
        <v>1193.5</v>
      </c>
      <c r="C7" s="7" t="n">
        <v>1193.8</v>
      </c>
    </row>
    <row r="8" spans="1:3">
      <c r="A8" s="4" t="s">
        <v>43</v>
      </c>
      <c r="B8" s="7" t="n">
        <v>413.7</v>
      </c>
      <c r="C8" s="7" t="n">
        <v>354.5</v>
      </c>
    </row>
    <row r="9" spans="1:3">
      <c r="A9" s="4" t="s">
        <v>44</v>
      </c>
      <c r="B9" s="7" t="n">
        <v>159.3</v>
      </c>
      <c r="C9" s="7" t="n">
        <v>131.8</v>
      </c>
    </row>
    <row r="10" spans="1:3">
      <c r="A10" s="4" t="s">
        <v>45</v>
      </c>
      <c r="B10" s="7" t="n">
        <v>673.4</v>
      </c>
      <c r="C10" s="7" t="n">
        <v>673.9</v>
      </c>
    </row>
    <row r="11" spans="1:3">
      <c r="A11" s="4" t="s">
        <v>46</v>
      </c>
      <c r="B11" s="7" t="n">
        <v>496.7</v>
      </c>
      <c r="C11" s="5" t="n">
        <v>532</v>
      </c>
    </row>
    <row r="12" spans="1:3">
      <c r="A12" s="4" t="s">
        <v>47</v>
      </c>
      <c r="B12" s="7" t="n">
        <v>122.9</v>
      </c>
      <c r="C12" s="7" t="n">
        <v>130.8</v>
      </c>
    </row>
    <row r="13" spans="1:3">
      <c r="A13" s="4" t="s">
        <v>48</v>
      </c>
      <c r="B13" s="7" t="n">
        <v>3059.5</v>
      </c>
      <c r="C13" s="7" t="n">
        <v>3016.8</v>
      </c>
    </row>
    <row r="14" spans="1:3">
      <c r="A14" s="3" t="s">
        <v>49</v>
      </c>
    </row>
    <row r="15" spans="1:3">
      <c r="A15" s="4" t="s">
        <v>50</v>
      </c>
      <c r="B15" s="7" t="n">
        <v>5.1</v>
      </c>
      <c r="C15" s="7" t="n">
        <v>9.300000000000001</v>
      </c>
    </row>
    <row r="16" spans="1:3">
      <c r="A16" s="4" t="s">
        <v>51</v>
      </c>
      <c r="B16" s="7" t="n">
        <v>363.5</v>
      </c>
      <c r="C16" s="7" t="n">
        <v>348.1</v>
      </c>
    </row>
    <row r="17" spans="1:3">
      <c r="A17" s="4" t="s">
        <v>52</v>
      </c>
      <c r="B17" s="7" t="n">
        <v>322.3</v>
      </c>
      <c r="C17" s="7" t="n">
        <v>332.1</v>
      </c>
    </row>
    <row r="18" spans="1:3">
      <c r="A18" s="4" t="s">
        <v>53</v>
      </c>
      <c r="B18" s="7" t="n">
        <v>368.3</v>
      </c>
      <c r="C18" s="7" t="n">
        <v>430.9</v>
      </c>
    </row>
    <row r="19" spans="1:3">
      <c r="A19" s="4" t="s">
        <v>54</v>
      </c>
      <c r="B19" s="7" t="n">
        <v>1059.2</v>
      </c>
      <c r="C19" s="7" t="n">
        <v>1120.4</v>
      </c>
    </row>
    <row r="20" spans="1:3">
      <c r="A20" s="4" t="s">
        <v>55</v>
      </c>
      <c r="B20" s="7" t="n">
        <v>2906.6</v>
      </c>
      <c r="C20" s="7" t="n">
        <v>2727.7</v>
      </c>
    </row>
    <row r="21" spans="1:3">
      <c r="A21" s="4" t="s">
        <v>56</v>
      </c>
      <c r="B21" s="5" t="n">
        <v>162</v>
      </c>
      <c r="C21" s="5" t="n">
        <v>169</v>
      </c>
    </row>
    <row r="22" spans="1:3">
      <c r="A22" s="4" t="s">
        <v>57</v>
      </c>
      <c r="B22" s="7" t="n">
        <v>159.2</v>
      </c>
      <c r="C22" s="7" t="n">
        <v>56.5</v>
      </c>
    </row>
    <row r="23" spans="1:3">
      <c r="A23" s="3" t="s">
        <v>58</v>
      </c>
    </row>
    <row r="24" spans="1:3">
      <c r="A24" s="4" t="s">
        <v>59</v>
      </c>
      <c r="B24" s="7" t="n">
        <v>0.5</v>
      </c>
      <c r="C24" s="7" t="n">
        <v>0.5</v>
      </c>
    </row>
    <row r="25" spans="1:3">
      <c r="A25" s="4" t="s">
        <v>60</v>
      </c>
      <c r="B25" s="7" t="n">
        <v>1071.5</v>
      </c>
      <c r="C25" s="7" t="n">
        <v>1063.8</v>
      </c>
    </row>
    <row r="26" spans="1:3">
      <c r="A26" s="4" t="s">
        <v>61</v>
      </c>
      <c r="B26" s="7" t="n">
        <v>-33.5</v>
      </c>
      <c r="C26" s="7" t="n">
        <v>-31.9</v>
      </c>
    </row>
    <row r="27" spans="1:3">
      <c r="A27" s="4" t="s">
        <v>62</v>
      </c>
      <c r="B27" s="7" t="n">
        <v>-2038.5</v>
      </c>
      <c r="C27" s="5" t="n">
        <v>-1855</v>
      </c>
    </row>
    <row r="28" spans="1:3">
      <c r="A28" s="4" t="s">
        <v>63</v>
      </c>
      <c r="B28" s="7" t="n">
        <v>-227.5</v>
      </c>
      <c r="C28" s="7" t="n">
        <v>-234.2</v>
      </c>
    </row>
    <row r="29" spans="1:3">
      <c r="A29" s="4" t="s">
        <v>64</v>
      </c>
      <c r="B29" s="7" t="n">
        <v>-1227.5</v>
      </c>
      <c r="C29" s="7" t="n">
        <v>-1056.8</v>
      </c>
    </row>
    <row r="30" spans="1:3">
      <c r="A30" s="4" t="s">
        <v>65</v>
      </c>
      <c r="B30" s="7" t="n">
        <v>3059.5</v>
      </c>
      <c r="C30" s="7" t="n">
        <v>3016.8</v>
      </c>
    </row>
    <row r="31" spans="1:3">
      <c r="A31" s="4" t="s">
        <v>29</v>
      </c>
    </row>
    <row r="32" spans="1:3">
      <c r="A32" s="3" t="s">
        <v>37</v>
      </c>
    </row>
    <row r="33" spans="1:3">
      <c r="A33" s="4" t="s">
        <v>38</v>
      </c>
      <c r="B33" s="7" t="n">
        <v>60.7</v>
      </c>
      <c r="C33" s="7" t="n">
        <v>87.3</v>
      </c>
    </row>
    <row r="34" spans="1:3">
      <c r="A34" s="4" t="s">
        <v>39</v>
      </c>
      <c r="B34" s="7" t="n">
        <v>454.9</v>
      </c>
      <c r="C34" s="7" t="n">
        <v>431.3</v>
      </c>
    </row>
    <row r="35" spans="1:3">
      <c r="A35" s="4" t="s">
        <v>40</v>
      </c>
      <c r="B35" s="5" t="n">
        <v>522</v>
      </c>
      <c r="C35" s="7" t="n">
        <v>523.2</v>
      </c>
    </row>
    <row r="36" spans="1:3">
      <c r="A36" s="4" t="s">
        <v>41</v>
      </c>
      <c r="B36" s="7" t="n">
        <v>151.9</v>
      </c>
      <c r="C36" s="5" t="n">
        <v>148</v>
      </c>
    </row>
    <row r="37" spans="1:3">
      <c r="A37" s="4" t="s">
        <v>66</v>
      </c>
      <c r="B37" s="7" t="n">
        <v>158.3</v>
      </c>
      <c r="C37" s="7" t="n">
        <v>151.7</v>
      </c>
    </row>
    <row r="38" spans="1:3">
      <c r="A38" s="4" t="s">
        <v>42</v>
      </c>
      <c r="B38" s="7" t="n">
        <v>1347.8</v>
      </c>
      <c r="C38" s="7" t="n">
        <v>1341.5</v>
      </c>
    </row>
    <row r="39" spans="1:3">
      <c r="A39" s="4" t="s">
        <v>43</v>
      </c>
      <c r="B39" s="7" t="n">
        <v>413.7</v>
      </c>
      <c r="C39" s="7" t="n">
        <v>354.5</v>
      </c>
    </row>
    <row r="40" spans="1:3">
      <c r="A40" s="4" t="s">
        <v>44</v>
      </c>
      <c r="B40" s="7" t="n">
        <v>141.2</v>
      </c>
      <c r="C40" s="7" t="n">
        <v>114.8</v>
      </c>
    </row>
    <row r="41" spans="1:3">
      <c r="A41" s="4" t="s">
        <v>45</v>
      </c>
      <c r="B41" s="7" t="n">
        <v>673.4</v>
      </c>
      <c r="C41" s="7" t="n">
        <v>673.9</v>
      </c>
    </row>
    <row r="42" spans="1:3">
      <c r="A42" s="4" t="s">
        <v>46</v>
      </c>
      <c r="B42" s="7" t="n">
        <v>496.7</v>
      </c>
      <c r="C42" s="5" t="n">
        <v>532</v>
      </c>
    </row>
    <row r="43" spans="1:3">
      <c r="A43" s="4" t="s">
        <v>47</v>
      </c>
      <c r="B43" s="7" t="n">
        <v>122.9</v>
      </c>
      <c r="C43" s="7" t="n">
        <v>130.8</v>
      </c>
    </row>
    <row r="44" spans="1:3">
      <c r="A44" s="4" t="s">
        <v>48</v>
      </c>
      <c r="B44" s="7" t="n">
        <v>3195.7</v>
      </c>
      <c r="C44" s="7" t="n">
        <v>3147.5</v>
      </c>
    </row>
    <row r="45" spans="1:3">
      <c r="A45" s="3" t="s">
        <v>49</v>
      </c>
    </row>
    <row r="46" spans="1:3">
      <c r="A46" s="4" t="s">
        <v>50</v>
      </c>
      <c r="B46" s="7" t="n">
        <v>5.1</v>
      </c>
      <c r="C46" s="7" t="n">
        <v>9.300000000000001</v>
      </c>
    </row>
    <row r="47" spans="1:3">
      <c r="A47" s="4" t="s">
        <v>51</v>
      </c>
      <c r="B47" s="7" t="n">
        <v>363.5</v>
      </c>
      <c r="C47" s="7" t="n">
        <v>348.1</v>
      </c>
    </row>
    <row r="48" spans="1:3">
      <c r="A48" s="4" t="s">
        <v>52</v>
      </c>
      <c r="B48" s="7" t="n">
        <v>322.3</v>
      </c>
      <c r="C48" s="7" t="n">
        <v>332.1</v>
      </c>
    </row>
    <row r="49" spans="1:3">
      <c r="A49" s="4" t="s">
        <v>53</v>
      </c>
      <c r="B49" s="7" t="n">
        <v>371.6</v>
      </c>
      <c r="C49" s="7" t="n">
        <v>434.7</v>
      </c>
    </row>
    <row r="50" spans="1:3">
      <c r="A50" s="4" t="s">
        <v>54</v>
      </c>
      <c r="B50" s="7" t="n">
        <v>1062.5</v>
      </c>
      <c r="C50" s="7" t="n">
        <v>1124.2</v>
      </c>
    </row>
    <row r="51" spans="1:3">
      <c r="A51" s="4" t="s">
        <v>55</v>
      </c>
      <c r="B51" s="7" t="n">
        <v>2906.6</v>
      </c>
      <c r="C51" s="7" t="n">
        <v>2727.7</v>
      </c>
    </row>
    <row r="52" spans="1:3">
      <c r="A52" s="4" t="s">
        <v>56</v>
      </c>
      <c r="B52" s="5" t="n">
        <v>162</v>
      </c>
      <c r="C52" s="5" t="n">
        <v>169</v>
      </c>
    </row>
    <row r="53" spans="1:3">
      <c r="A53" s="4" t="s">
        <v>57</v>
      </c>
      <c r="B53" s="7" t="n">
        <v>162.6</v>
      </c>
      <c r="C53" s="7" t="n">
        <v>59.7</v>
      </c>
    </row>
    <row r="54" spans="1:3">
      <c r="A54" s="3" t="s">
        <v>58</v>
      </c>
    </row>
    <row r="55" spans="1:3">
      <c r="A55" s="4" t="s">
        <v>67</v>
      </c>
      <c r="B55" s="7" t="n">
        <v>54.6</v>
      </c>
      <c r="C55" s="7" t="n">
        <v>54.6</v>
      </c>
    </row>
    <row r="56" spans="1:3">
      <c r="A56" s="4" t="s">
        <v>59</v>
      </c>
      <c r="B56" s="5" t="n">
        <v>0</v>
      </c>
      <c r="C56" s="5" t="n">
        <v>0</v>
      </c>
    </row>
    <row r="57" spans="1:3">
      <c r="A57" s="4" t="s">
        <v>60</v>
      </c>
      <c r="B57" s="5" t="n">
        <v>996</v>
      </c>
      <c r="C57" s="7" t="n">
        <v>988.4</v>
      </c>
    </row>
    <row r="58" spans="1:3">
      <c r="A58" s="4" t="s">
        <v>62</v>
      </c>
      <c r="B58" s="7" t="n">
        <v>-1921.1</v>
      </c>
      <c r="C58" s="7" t="n">
        <v>-1741.9</v>
      </c>
    </row>
    <row r="59" spans="1:3">
      <c r="A59" s="4" t="s">
        <v>63</v>
      </c>
      <c r="B59" s="7" t="n">
        <v>-227.5</v>
      </c>
      <c r="C59" s="7" t="n">
        <v>-234.2</v>
      </c>
    </row>
    <row r="60" spans="1:3">
      <c r="A60" s="4" t="s">
        <v>64</v>
      </c>
      <c r="B60" s="5" t="n">
        <v>-1098</v>
      </c>
      <c r="C60" s="7" t="n">
        <v>-933.1</v>
      </c>
    </row>
    <row r="61" spans="1:3">
      <c r="A61" s="4" t="s">
        <v>65</v>
      </c>
      <c r="B61" s="6" t="n">
        <v>3195.7</v>
      </c>
      <c r="C61" s="6" t="n">
        <v>3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35</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35</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35</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35</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35</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5</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35</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35</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35</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35</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35</v>
      </c>
      <c r="C1" s="2" t="s">
        <v>36</v>
      </c>
    </row>
    <row r="2" spans="1:3">
      <c r="A2" s="4" t="s">
        <v>69</v>
      </c>
      <c r="B2" s="6" t="n">
        <v>12.4</v>
      </c>
      <c r="C2" s="6" t="n">
        <v>15.6</v>
      </c>
    </row>
    <row r="3" spans="1:3">
      <c r="A3" s="4" t="s">
        <v>70</v>
      </c>
      <c r="B3" s="7" t="n">
        <v>474.9</v>
      </c>
      <c r="C3" s="7" t="n">
        <v>425.2</v>
      </c>
    </row>
    <row r="4" spans="1:3">
      <c r="A4" s="4" t="s">
        <v>71</v>
      </c>
      <c r="B4" s="6" t="n">
        <v>217.7</v>
      </c>
      <c r="C4" s="6" t="n">
        <v>187.3</v>
      </c>
    </row>
    <row r="5" spans="1:3">
      <c r="A5" s="4" t="s">
        <v>72</v>
      </c>
      <c r="B5" s="8" t="n">
        <v>0.01</v>
      </c>
      <c r="C5" s="8" t="n">
        <v>0.01</v>
      </c>
    </row>
    <row r="6" spans="1:3">
      <c r="A6" s="4" t="s">
        <v>73</v>
      </c>
      <c r="B6" s="5" t="n">
        <v>900000000</v>
      </c>
      <c r="C6" s="5" t="n">
        <v>900000000</v>
      </c>
    </row>
    <row r="7" spans="1:3">
      <c r="A7" s="4" t="s">
        <v>74</v>
      </c>
      <c r="B7" s="5" t="n">
        <v>56800236</v>
      </c>
      <c r="C7" s="5" t="n">
        <v>55556466</v>
      </c>
    </row>
    <row r="8" spans="1:3">
      <c r="A8" s="4" t="s">
        <v>75</v>
      </c>
      <c r="B8" s="5" t="n">
        <v>1624719</v>
      </c>
      <c r="C8" s="5" t="n">
        <v>1533320</v>
      </c>
    </row>
    <row r="9" spans="1:3">
      <c r="A9" s="4" t="s">
        <v>29</v>
      </c>
    </row>
    <row r="10" spans="1:3">
      <c r="A10" s="4" t="s">
        <v>69</v>
      </c>
      <c r="B10" s="6" t="n">
        <v>12.4</v>
      </c>
      <c r="C10" s="6" t="n">
        <v>15.6</v>
      </c>
    </row>
    <row r="11" spans="1:3">
      <c r="A11" s="4" t="s">
        <v>70</v>
      </c>
      <c r="B11" s="7" t="n">
        <v>474.9</v>
      </c>
      <c r="C11" s="7" t="n">
        <v>425.2</v>
      </c>
    </row>
    <row r="12" spans="1:3">
      <c r="A12" s="4" t="s">
        <v>71</v>
      </c>
      <c r="B12" s="6" t="n">
        <v>217.7</v>
      </c>
      <c r="C12" s="6" t="n">
        <v>187.3</v>
      </c>
    </row>
    <row r="13" spans="1:3">
      <c r="A13" s="4" t="s">
        <v>76</v>
      </c>
      <c r="B13" s="9" t="n">
        <v>1</v>
      </c>
      <c r="C13" s="9" t="n">
        <v>1</v>
      </c>
    </row>
    <row r="14" spans="1:3">
      <c r="A14" s="4" t="s">
        <v>77</v>
      </c>
      <c r="B14" s="5" t="n">
        <v>1000</v>
      </c>
      <c r="C14" s="5" t="n">
        <v>1000</v>
      </c>
    </row>
    <row r="15" spans="1:3">
      <c r="A15" s="4" t="s">
        <v>78</v>
      </c>
      <c r="B15" s="5" t="n">
        <v>546</v>
      </c>
      <c r="C15" s="5" t="n">
        <v>546</v>
      </c>
    </row>
    <row r="16" spans="1:3">
      <c r="A16" s="4" t="s">
        <v>79</v>
      </c>
      <c r="B16" s="5" t="n">
        <v>546</v>
      </c>
      <c r="C16" s="5" t="n">
        <v>546</v>
      </c>
    </row>
    <row r="17" spans="1:3">
      <c r="A17" s="4" t="s">
        <v>72</v>
      </c>
      <c r="B17" s="9" t="n">
        <v>1</v>
      </c>
      <c r="C17" s="9" t="n">
        <v>1</v>
      </c>
    </row>
    <row r="18" spans="1:3">
      <c r="A18" s="4" t="s">
        <v>73</v>
      </c>
      <c r="B18" s="5" t="n">
        <v>10000</v>
      </c>
      <c r="C18" s="5" t="n">
        <v>10000</v>
      </c>
    </row>
    <row r="19" spans="1:3">
      <c r="A19" s="4" t="s">
        <v>74</v>
      </c>
      <c r="B19" s="5" t="n">
        <v>5260</v>
      </c>
      <c r="C19" s="5" t="n">
        <v>5260</v>
      </c>
    </row>
    <row r="20" spans="1:3">
      <c r="A20" s="4" t="s">
        <v>80</v>
      </c>
      <c r="B20" s="5" t="n">
        <v>5260</v>
      </c>
      <c r="C20" s="5" t="n">
        <v>5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5</v>
      </c>
    </row>
    <row r="3" spans="1:2">
      <c r="A3" s="3" t="s">
        <v>20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35</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35</v>
      </c>
    </row>
    <row r="3" spans="1:2">
      <c r="A3" s="3" t="s">
        <v>21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35</v>
      </c>
    </row>
    <row r="3" spans="1:2">
      <c r="A3" s="3" t="s">
        <v>21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35</v>
      </c>
    </row>
    <row r="3" spans="1:2">
      <c r="A3" s="3" t="s">
        <v>221</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35</v>
      </c>
    </row>
    <row r="3" spans="1:2">
      <c r="A3" s="3" t="s">
        <v>224</v>
      </c>
    </row>
    <row r="4" spans="1:2">
      <c r="A4" s="4" t="s">
        <v>291</v>
      </c>
      <c r="B4" s="4" t="s">
        <v>292</v>
      </c>
    </row>
    <row r="5" spans="1:2">
      <c r="A5" s="4" t="s">
        <v>293</v>
      </c>
      <c r="B5" s="4" t="s">
        <v>294</v>
      </c>
    </row>
    <row r="6" spans="1:2">
      <c r="A6" s="4" t="s">
        <v>295</v>
      </c>
      <c r="B6" s="4" t="s">
        <v>294</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35</v>
      </c>
    </row>
    <row r="3" spans="1:2">
      <c r="A3" s="3" t="s">
        <v>227</v>
      </c>
    </row>
    <row r="4" spans="1:2">
      <c r="A4" s="4" t="s">
        <v>299</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35</v>
      </c>
    </row>
    <row r="3" spans="1:2">
      <c r="A3" s="3" t="s">
        <v>23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5</v>
      </c>
    </row>
    <row r="3" spans="1:2">
      <c r="A3" s="3" t="s">
        <v>23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5</v>
      </c>
    </row>
    <row r="3" spans="1:2">
      <c r="A3" s="3" t="s">
        <v>23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81</v>
      </c>
      <c r="C1" s="2" t="s">
        <v>82</v>
      </c>
      <c r="G1" s="2" t="s">
        <v>1</v>
      </c>
    </row>
    <row r="2" spans="1:8">
      <c r="C2" s="2" t="s">
        <v>35</v>
      </c>
      <c r="E2" s="2" t="s">
        <v>83</v>
      </c>
      <c r="G2" s="2" t="s">
        <v>35</v>
      </c>
      <c r="H2" s="2" t="s">
        <v>83</v>
      </c>
    </row>
    <row r="3" spans="1:8">
      <c r="A3" s="4" t="s">
        <v>84</v>
      </c>
      <c r="C3" s="6" t="n">
        <v>596.8</v>
      </c>
      <c r="E3" s="6" t="n">
        <v>655.4</v>
      </c>
      <c r="G3" s="6" t="n">
        <v>1720.2</v>
      </c>
      <c r="H3" s="6" t="n">
        <v>1822.9</v>
      </c>
    </row>
    <row r="4" spans="1:8">
      <c r="A4" s="4" t="s">
        <v>85</v>
      </c>
      <c r="C4" s="5" t="n">
        <v>269</v>
      </c>
      <c r="E4" s="5" t="n">
        <v>305</v>
      </c>
      <c r="G4" s="7" t="n">
        <v>750.7</v>
      </c>
      <c r="H4" s="7" t="n">
        <v>807.2</v>
      </c>
    </row>
    <row r="5" spans="1:8">
      <c r="A5" s="4" t="s">
        <v>86</v>
      </c>
      <c r="C5" s="7" t="n">
        <v>327.8</v>
      </c>
      <c r="E5" s="7" t="n">
        <v>350.4</v>
      </c>
      <c r="G5" s="7" t="n">
        <v>969.5</v>
      </c>
      <c r="H5" s="7" t="n">
        <v>1015.7</v>
      </c>
    </row>
    <row r="6" spans="1:8">
      <c r="A6" s="4" t="s">
        <v>87</v>
      </c>
      <c r="C6" s="7" t="n">
        <v>308.1</v>
      </c>
      <c r="E6" s="7" t="n">
        <v>340.8</v>
      </c>
      <c r="G6" s="7" t="n">
        <v>973.2</v>
      </c>
      <c r="H6" s="7" t="n">
        <v>1087.1</v>
      </c>
    </row>
    <row r="7" spans="1:8">
      <c r="A7" s="4" t="s">
        <v>88</v>
      </c>
      <c r="C7" s="7" t="n">
        <v>0.1</v>
      </c>
      <c r="E7" s="7" t="n">
        <v>3.4</v>
      </c>
      <c r="G7" s="7" t="n">
        <v>0.7</v>
      </c>
      <c r="H7" s="5" t="n">
        <v>12</v>
      </c>
    </row>
    <row r="8" spans="1:8">
      <c r="A8" s="4" t="s">
        <v>89</v>
      </c>
      <c r="C8" s="7" t="n">
        <v>2.9</v>
      </c>
      <c r="E8" s="7" t="n">
        <v>3.9</v>
      </c>
      <c r="G8" s="7" t="n">
        <v>11.6</v>
      </c>
      <c r="H8" s="7" t="n">
        <v>13.9</v>
      </c>
    </row>
    <row r="9" spans="1:8">
      <c r="A9" s="4" t="s">
        <v>90</v>
      </c>
      <c r="C9" s="5" t="n">
        <v>0</v>
      </c>
      <c r="E9" s="5" t="n">
        <v>0</v>
      </c>
      <c r="G9" s="5" t="n">
        <v>0</v>
      </c>
      <c r="H9" s="7" t="n">
        <v>20.1</v>
      </c>
    </row>
    <row r="10" spans="1:8">
      <c r="A10" s="4" t="s">
        <v>91</v>
      </c>
      <c r="C10" s="7" t="n">
        <v>16.7</v>
      </c>
      <c r="E10" s="7" t="n">
        <v>2.3</v>
      </c>
      <c r="G10" s="5" t="n">
        <v>-16</v>
      </c>
      <c r="H10" s="7" t="n">
        <v>-117.4</v>
      </c>
    </row>
    <row r="11" spans="1:8">
      <c r="A11" s="3" t="s">
        <v>92</v>
      </c>
    </row>
    <row r="12" spans="1:8">
      <c r="A12" s="4" t="s">
        <v>93</v>
      </c>
      <c r="C12" s="7" t="n">
        <v>50.2</v>
      </c>
      <c r="E12" s="7" t="n">
        <v>46.4</v>
      </c>
      <c r="G12" s="7" t="n">
        <v>145.7</v>
      </c>
      <c r="H12" s="7" t="n">
        <v>129.1</v>
      </c>
    </row>
    <row r="13" spans="1:8">
      <c r="A13" s="4" t="s">
        <v>94</v>
      </c>
      <c r="C13" s="7" t="n">
        <v>3.7</v>
      </c>
      <c r="E13" s="7" t="n">
        <v>3.8</v>
      </c>
      <c r="G13" s="7" t="n">
        <v>10.4</v>
      </c>
      <c r="H13" s="7" t="n">
        <v>9.1</v>
      </c>
    </row>
    <row r="14" spans="1:8">
      <c r="A14" s="4" t="s">
        <v>95</v>
      </c>
      <c r="C14" s="7" t="n">
        <v>7.6</v>
      </c>
      <c r="E14" s="7" t="n">
        <v>1.1</v>
      </c>
      <c r="G14" s="5" t="n">
        <v>9</v>
      </c>
      <c r="H14" s="7" t="n">
        <v>10.7</v>
      </c>
    </row>
    <row r="15" spans="1:8">
      <c r="A15" s="4" t="s">
        <v>96</v>
      </c>
      <c r="C15" s="7" t="n">
        <v>1.7</v>
      </c>
      <c r="E15" s="7" t="n">
        <v>0.4</v>
      </c>
      <c r="G15" s="7" t="n">
        <v>7.6</v>
      </c>
      <c r="H15" s="7" t="n">
        <v>0.6</v>
      </c>
    </row>
    <row r="16" spans="1:8">
      <c r="A16" s="4" t="s">
        <v>97</v>
      </c>
      <c r="C16" s="7" t="n">
        <v>63.2</v>
      </c>
      <c r="E16" s="7" t="n">
        <v>51.7</v>
      </c>
      <c r="G16" s="7" t="n">
        <v>172.7</v>
      </c>
      <c r="H16" s="7" t="n">
        <v>149.5</v>
      </c>
    </row>
    <row r="17" spans="1:8">
      <c r="A17" s="4" t="s">
        <v>98</v>
      </c>
      <c r="C17" s="7" t="n">
        <v>-46.5</v>
      </c>
      <c r="E17" s="7" t="n">
        <v>-49.4</v>
      </c>
      <c r="G17" s="7" t="n">
        <v>-188.7</v>
      </c>
      <c r="H17" s="7" t="n">
        <v>-266.9</v>
      </c>
    </row>
    <row r="18" spans="1:8">
      <c r="A18" s="4" t="s">
        <v>99</v>
      </c>
      <c r="C18" s="7" t="n">
        <v>-2.1</v>
      </c>
      <c r="E18" s="7" t="n">
        <v>-38.7</v>
      </c>
      <c r="G18" s="7" t="n">
        <v>-3.2</v>
      </c>
      <c r="H18" s="7" t="n">
        <v>-43.1</v>
      </c>
    </row>
    <row r="19" spans="1:8">
      <c r="A19" s="4" t="s">
        <v>100</v>
      </c>
      <c r="C19" s="7" t="n">
        <v>-44.4</v>
      </c>
      <c r="E19" s="7" t="n">
        <v>-10.7</v>
      </c>
      <c r="G19" s="7" t="n">
        <v>-185.5</v>
      </c>
      <c r="H19" s="7" t="n">
        <v>-223.8</v>
      </c>
    </row>
    <row r="20" spans="1:8">
      <c r="A20" s="4" t="s">
        <v>101</v>
      </c>
      <c r="C20" s="7" t="n">
        <v>-0.3</v>
      </c>
      <c r="E20" s="7" t="n">
        <v>-0.4</v>
      </c>
      <c r="G20" s="5" t="n">
        <v>2</v>
      </c>
      <c r="H20" s="7" t="n">
        <v>-0.1</v>
      </c>
    </row>
    <row r="21" spans="1:8">
      <c r="A21" s="4" t="s">
        <v>102</v>
      </c>
      <c r="C21" s="7" t="n">
        <v>-44.7</v>
      </c>
      <c r="E21" s="7" t="n">
        <v>-11.1</v>
      </c>
      <c r="G21" s="7" t="n">
        <v>-183.5</v>
      </c>
      <c r="H21" s="7" t="n">
        <v>-223.9</v>
      </c>
    </row>
    <row r="22" spans="1:8">
      <c r="A22" s="3" t="s">
        <v>103</v>
      </c>
    </row>
    <row r="23" spans="1:8">
      <c r="A23" s="4" t="s">
        <v>104</v>
      </c>
      <c r="C23" s="7" t="n">
        <v>-1.8</v>
      </c>
      <c r="E23" s="7" t="n">
        <v>-4.9</v>
      </c>
      <c r="G23" s="7" t="n">
        <v>-0.5</v>
      </c>
      <c r="H23" s="7" t="n">
        <v>-12.3</v>
      </c>
    </row>
    <row r="24" spans="1:8">
      <c r="A24" s="4" t="s">
        <v>105</v>
      </c>
      <c r="B24" s="4" t="s">
        <v>106</v>
      </c>
      <c r="C24" s="7" t="n">
        <v>2.3</v>
      </c>
      <c r="E24" s="7" t="n">
        <v>2.3</v>
      </c>
      <c r="G24" s="7" t="n">
        <v>7.2</v>
      </c>
      <c r="H24" s="7" t="n">
        <v>6.5</v>
      </c>
    </row>
    <row r="25" spans="1:8">
      <c r="A25" s="4" t="s">
        <v>107</v>
      </c>
      <c r="B25" s="4" t="s">
        <v>108</v>
      </c>
      <c r="C25" s="5" t="n">
        <v>0</v>
      </c>
      <c r="E25" s="5" t="n">
        <v>0</v>
      </c>
      <c r="G25" s="5" t="n">
        <v>0</v>
      </c>
      <c r="H25" s="7" t="n">
        <v>0.7</v>
      </c>
    </row>
    <row r="26" spans="1:8">
      <c r="A26" s="4" t="s">
        <v>109</v>
      </c>
      <c r="C26" s="7" t="n">
        <v>0.5</v>
      </c>
      <c r="D26" s="4" t="s">
        <v>110</v>
      </c>
      <c r="E26" s="7" t="n">
        <v>-2.6</v>
      </c>
      <c r="F26" s="4" t="s">
        <v>110</v>
      </c>
      <c r="G26" s="7" t="n">
        <v>6.7</v>
      </c>
      <c r="H26" s="7" t="n">
        <v>-5.1</v>
      </c>
    </row>
    <row r="27" spans="1:8">
      <c r="A27" s="4" t="s">
        <v>111</v>
      </c>
      <c r="C27" s="6" t="n">
        <v>-44.2</v>
      </c>
      <c r="E27" s="6" t="n">
        <v>-13.7</v>
      </c>
      <c r="G27" s="6" t="n">
        <v>-176.8</v>
      </c>
      <c r="H27" s="9" t="n">
        <v>-229</v>
      </c>
    </row>
    <row r="28" spans="1:8">
      <c r="A28" s="3" t="s">
        <v>112</v>
      </c>
    </row>
    <row r="29" spans="1:8">
      <c r="A29" s="4" t="s">
        <v>113</v>
      </c>
      <c r="C29" s="8" t="n">
        <v>-0.84</v>
      </c>
      <c r="E29" s="8" t="n">
        <v>-0.2</v>
      </c>
      <c r="G29" s="8" t="n">
        <v>-3.5</v>
      </c>
      <c r="H29" s="8" t="n">
        <v>-4.24</v>
      </c>
    </row>
    <row r="30" spans="1:8">
      <c r="A30" s="4" t="s">
        <v>114</v>
      </c>
      <c r="C30" s="5" t="n">
        <v>0</v>
      </c>
      <c r="E30" s="10" t="n">
        <v>-0.01</v>
      </c>
      <c r="G30" s="10" t="n">
        <v>0.04</v>
      </c>
      <c r="H30" s="5" t="n">
        <v>0</v>
      </c>
    </row>
    <row r="31" spans="1:8">
      <c r="A31" s="4" t="s">
        <v>115</v>
      </c>
      <c r="C31" s="10" t="n">
        <v>-0.84</v>
      </c>
      <c r="E31" s="10" t="n">
        <v>-0.21</v>
      </c>
      <c r="G31" s="10" t="n">
        <v>-3.46</v>
      </c>
      <c r="H31" s="10" t="n">
        <v>-4.24</v>
      </c>
    </row>
    <row r="32" spans="1:8">
      <c r="A32" s="3" t="s">
        <v>116</v>
      </c>
    </row>
    <row r="33" spans="1:8">
      <c r="A33" s="4" t="s">
        <v>113</v>
      </c>
      <c r="C33" s="10" t="n">
        <v>-0.84</v>
      </c>
      <c r="E33" s="10" t="n">
        <v>-0.2</v>
      </c>
      <c r="G33" s="10" t="n">
        <v>-3.5</v>
      </c>
      <c r="H33" s="10" t="n">
        <v>-4.24</v>
      </c>
    </row>
    <row r="34" spans="1:8">
      <c r="A34" s="4" t="s">
        <v>114</v>
      </c>
      <c r="C34" s="5" t="n">
        <v>0</v>
      </c>
      <c r="E34" s="10" t="n">
        <v>-0.01</v>
      </c>
      <c r="G34" s="10" t="n">
        <v>0.04</v>
      </c>
      <c r="H34" s="5" t="n">
        <v>0</v>
      </c>
    </row>
    <row r="35" spans="1:8">
      <c r="A35" s="4" t="s">
        <v>115</v>
      </c>
      <c r="C35" s="8" t="n">
        <v>-0.84</v>
      </c>
      <c r="E35" s="8" t="n">
        <v>-0.21</v>
      </c>
      <c r="G35" s="8" t="n">
        <v>-3.46</v>
      </c>
      <c r="H35" s="8" t="n">
        <v>-4.24</v>
      </c>
    </row>
    <row r="36" spans="1:8">
      <c r="A36" s="3" t="s">
        <v>117</v>
      </c>
    </row>
    <row r="37" spans="1:8">
      <c r="A37" s="4" t="s">
        <v>118</v>
      </c>
      <c r="C37" s="5" t="n">
        <v>53129004</v>
      </c>
      <c r="E37" s="5" t="n">
        <v>52834879</v>
      </c>
      <c r="G37" s="5" t="n">
        <v>53057154</v>
      </c>
      <c r="H37" s="5" t="n">
        <v>52777883</v>
      </c>
    </row>
    <row r="38" spans="1:8">
      <c r="A38" s="4" t="s">
        <v>119</v>
      </c>
      <c r="C38" s="5" t="n">
        <v>53129004</v>
      </c>
      <c r="E38" s="5" t="n">
        <v>52834879</v>
      </c>
      <c r="G38" s="5" t="n">
        <v>53057154</v>
      </c>
      <c r="H38" s="5" t="n">
        <v>52777883</v>
      </c>
    </row>
    <row r="39" spans="1:8">
      <c r="A39" s="4" t="s">
        <v>29</v>
      </c>
    </row>
    <row r="40" spans="1:8">
      <c r="A40" s="4" t="s">
        <v>84</v>
      </c>
      <c r="C40" s="6" t="n">
        <v>596.8</v>
      </c>
      <c r="E40" s="6" t="n">
        <v>655.4</v>
      </c>
      <c r="G40" s="6" t="n">
        <v>1720.2</v>
      </c>
      <c r="H40" s="6" t="n">
        <v>1822.9</v>
      </c>
    </row>
    <row r="41" spans="1:8">
      <c r="A41" s="4" t="s">
        <v>85</v>
      </c>
      <c r="C41" s="5" t="n">
        <v>269</v>
      </c>
      <c r="E41" s="5" t="n">
        <v>305</v>
      </c>
      <c r="G41" s="7" t="n">
        <v>750.7</v>
      </c>
      <c r="H41" s="7" t="n">
        <v>807.2</v>
      </c>
    </row>
    <row r="42" spans="1:8">
      <c r="A42" s="4" t="s">
        <v>86</v>
      </c>
      <c r="C42" s="7" t="n">
        <v>327.8</v>
      </c>
      <c r="E42" s="7" t="n">
        <v>350.4</v>
      </c>
      <c r="G42" s="7" t="n">
        <v>969.5</v>
      </c>
      <c r="H42" s="7" t="n">
        <v>1015.7</v>
      </c>
    </row>
    <row r="43" spans="1:8">
      <c r="A43" s="4" t="s">
        <v>87</v>
      </c>
      <c r="C43" s="7" t="n">
        <v>306.3</v>
      </c>
      <c r="E43" s="7" t="n">
        <v>339.1</v>
      </c>
      <c r="G43" s="7" t="n">
        <v>968.1</v>
      </c>
      <c r="H43" s="7" t="n">
        <v>1082.1</v>
      </c>
    </row>
    <row r="44" spans="1:8">
      <c r="A44" s="4" t="s">
        <v>88</v>
      </c>
      <c r="C44" s="7" t="n">
        <v>0.1</v>
      </c>
      <c r="E44" s="7" t="n">
        <v>3.4</v>
      </c>
      <c r="G44" s="7" t="n">
        <v>0.7</v>
      </c>
      <c r="H44" s="5" t="n">
        <v>12</v>
      </c>
    </row>
    <row r="45" spans="1:8">
      <c r="A45" s="4" t="s">
        <v>89</v>
      </c>
      <c r="C45" s="7" t="n">
        <v>2.9</v>
      </c>
      <c r="E45" s="7" t="n">
        <v>3.9</v>
      </c>
      <c r="G45" s="7" t="n">
        <v>11.6</v>
      </c>
      <c r="H45" s="7" t="n">
        <v>13.9</v>
      </c>
    </row>
    <row r="46" spans="1:8">
      <c r="A46" s="4" t="s">
        <v>90</v>
      </c>
      <c r="C46" s="5" t="n">
        <v>0</v>
      </c>
      <c r="E46" s="5" t="n">
        <v>0</v>
      </c>
      <c r="G46" s="5" t="n">
        <v>0</v>
      </c>
      <c r="H46" s="7" t="n">
        <v>20.1</v>
      </c>
    </row>
    <row r="47" spans="1:8">
      <c r="A47" s="4" t="s">
        <v>91</v>
      </c>
      <c r="C47" s="7" t="n">
        <v>18.5</v>
      </c>
      <c r="E47" s="5" t="n">
        <v>4</v>
      </c>
      <c r="G47" s="7" t="n">
        <v>-10.9</v>
      </c>
      <c r="H47" s="7" t="n">
        <v>-112.4</v>
      </c>
    </row>
    <row r="48" spans="1:8">
      <c r="A48" s="3" t="s">
        <v>92</v>
      </c>
    </row>
    <row r="49" spans="1:8">
      <c r="A49" s="4" t="s">
        <v>93</v>
      </c>
      <c r="C49" s="7" t="n">
        <v>50.2</v>
      </c>
      <c r="E49" s="7" t="n">
        <v>46.4</v>
      </c>
      <c r="G49" s="7" t="n">
        <v>145.7</v>
      </c>
      <c r="H49" s="7" t="n">
        <v>129.1</v>
      </c>
    </row>
    <row r="50" spans="1:8">
      <c r="A50" s="4" t="s">
        <v>94</v>
      </c>
      <c r="C50" s="7" t="n">
        <v>3.7</v>
      </c>
      <c r="E50" s="7" t="n">
        <v>3.8</v>
      </c>
      <c r="G50" s="7" t="n">
        <v>10.4</v>
      </c>
      <c r="H50" s="7" t="n">
        <v>9.1</v>
      </c>
    </row>
    <row r="51" spans="1:8">
      <c r="A51" s="4" t="s">
        <v>95</v>
      </c>
      <c r="C51" s="7" t="n">
        <v>7.6</v>
      </c>
      <c r="E51" s="7" t="n">
        <v>1.1</v>
      </c>
      <c r="G51" s="5" t="n">
        <v>9</v>
      </c>
      <c r="H51" s="7" t="n">
        <v>10.7</v>
      </c>
    </row>
    <row r="52" spans="1:8">
      <c r="A52" s="4" t="s">
        <v>96</v>
      </c>
      <c r="C52" s="7" t="n">
        <v>1.7</v>
      </c>
      <c r="E52" s="7" t="n">
        <v>0.4</v>
      </c>
      <c r="G52" s="7" t="n">
        <v>7.6</v>
      </c>
      <c r="H52" s="7" t="n">
        <v>0.6</v>
      </c>
    </row>
    <row r="53" spans="1:8">
      <c r="A53" s="4" t="s">
        <v>97</v>
      </c>
      <c r="C53" s="7" t="n">
        <v>63.2</v>
      </c>
      <c r="E53" s="7" t="n">
        <v>51.7</v>
      </c>
      <c r="G53" s="7" t="n">
        <v>172.7</v>
      </c>
      <c r="H53" s="7" t="n">
        <v>149.5</v>
      </c>
    </row>
    <row r="54" spans="1:8">
      <c r="A54" s="4" t="s">
        <v>98</v>
      </c>
      <c r="C54" s="7" t="n">
        <v>-44.7</v>
      </c>
      <c r="E54" s="7" t="n">
        <v>-47.7</v>
      </c>
      <c r="G54" s="7" t="n">
        <v>-183.6</v>
      </c>
      <c r="H54" s="7" t="n">
        <v>-261.9</v>
      </c>
    </row>
    <row r="55" spans="1:8">
      <c r="A55" s="4" t="s">
        <v>99</v>
      </c>
      <c r="C55" s="7" t="n">
        <v>-1.8</v>
      </c>
      <c r="E55" s="7" t="n">
        <v>-38.2</v>
      </c>
      <c r="G55" s="7" t="n">
        <v>-2.4</v>
      </c>
      <c r="H55" s="5" t="n">
        <v>-42</v>
      </c>
    </row>
    <row r="56" spans="1:8">
      <c r="A56" s="4" t="s">
        <v>100</v>
      </c>
      <c r="C56" s="7" t="n">
        <v>-42.9</v>
      </c>
      <c r="E56" s="7" t="n">
        <v>-9.5</v>
      </c>
      <c r="G56" s="7" t="n">
        <v>-181.2</v>
      </c>
      <c r="H56" s="7" t="n">
        <v>-219.9</v>
      </c>
    </row>
    <row r="57" spans="1:8">
      <c r="A57" s="4" t="s">
        <v>101</v>
      </c>
      <c r="C57" s="7" t="n">
        <v>-0.3</v>
      </c>
      <c r="E57" s="7" t="n">
        <v>-0.4</v>
      </c>
      <c r="G57" s="5" t="n">
        <v>2</v>
      </c>
      <c r="H57" s="7" t="n">
        <v>-0.1</v>
      </c>
    </row>
    <row r="58" spans="1:8">
      <c r="A58" s="4" t="s">
        <v>102</v>
      </c>
      <c r="C58" s="7" t="n">
        <v>-43.2</v>
      </c>
      <c r="E58" s="7" t="n">
        <v>-9.9</v>
      </c>
      <c r="G58" s="7" t="n">
        <v>-179.2</v>
      </c>
      <c r="H58" s="5" t="n">
        <v>-220</v>
      </c>
    </row>
    <row r="59" spans="1:8">
      <c r="A59" s="3" t="s">
        <v>103</v>
      </c>
    </row>
    <row r="60" spans="1:8">
      <c r="A60" s="4" t="s">
        <v>104</v>
      </c>
      <c r="C60" s="7" t="n">
        <v>-1.8</v>
      </c>
      <c r="E60" s="7" t="n">
        <v>-4.9</v>
      </c>
      <c r="G60" s="7" t="n">
        <v>-0.5</v>
      </c>
      <c r="H60" s="7" t="n">
        <v>-12.3</v>
      </c>
    </row>
    <row r="61" spans="1:8">
      <c r="A61" s="4" t="s">
        <v>105</v>
      </c>
      <c r="B61" s="4" t="s">
        <v>120</v>
      </c>
      <c r="C61" s="7" t="n">
        <v>2.3</v>
      </c>
      <c r="E61" s="7" t="n">
        <v>2.3</v>
      </c>
      <c r="G61" s="7" t="n">
        <v>7.2</v>
      </c>
      <c r="H61" s="7" t="n">
        <v>6.5</v>
      </c>
    </row>
    <row r="62" spans="1:8">
      <c r="A62" s="4" t="s">
        <v>107</v>
      </c>
      <c r="B62" s="4" t="s">
        <v>121</v>
      </c>
      <c r="C62" s="5" t="n">
        <v>0</v>
      </c>
      <c r="E62" s="5" t="n">
        <v>0</v>
      </c>
      <c r="G62" s="5" t="n">
        <v>0</v>
      </c>
      <c r="H62" s="7" t="n">
        <v>0.7</v>
      </c>
    </row>
    <row r="63" spans="1:8">
      <c r="A63" s="4" t="s">
        <v>109</v>
      </c>
      <c r="C63" s="7" t="n">
        <v>0.5</v>
      </c>
      <c r="E63" s="7" t="n">
        <v>-2.6</v>
      </c>
      <c r="G63" s="7" t="n">
        <v>6.7</v>
      </c>
      <c r="H63" s="7" t="n">
        <v>-5.1</v>
      </c>
    </row>
    <row r="64" spans="1:8">
      <c r="A64" s="4" t="s">
        <v>111</v>
      </c>
      <c r="C64" s="6" t="n">
        <v>-42.7</v>
      </c>
      <c r="E64" s="6" t="n">
        <v>-12.5</v>
      </c>
      <c r="G64" s="6" t="n">
        <v>-172.5</v>
      </c>
      <c r="H64" s="6" t="n">
        <v>-225.1</v>
      </c>
    </row>
    <row r="65" spans="1:8"/>
    <row r="66" spans="1:8">
      <c r="A66" s="4" t="s">
        <v>122</v>
      </c>
      <c r="B66" s="4" t="s">
        <v>123</v>
      </c>
    </row>
    <row r="67" spans="1:8">
      <c r="A67" s="4" t="s">
        <v>124</v>
      </c>
      <c r="B67" s="4" t="s">
        <v>125</v>
      </c>
    </row>
    <row r="68" spans="1:8">
      <c r="A68" s="4" t="s">
        <v>108</v>
      </c>
      <c r="B68" s="4" t="s">
        <v>126</v>
      </c>
    </row>
    <row r="69" spans="1:8">
      <c r="A69" s="4" t="s">
        <v>110</v>
      </c>
      <c r="B69" s="4" t="s">
        <v>127</v>
      </c>
    </row>
    <row r="70" spans="1:8">
      <c r="A70" s="4" t="s">
        <v>128</v>
      </c>
      <c r="B70" s="4" t="s">
        <v>123</v>
      </c>
    </row>
    <row r="71" spans="1:8">
      <c r="A71" s="4" t="s">
        <v>129</v>
      </c>
      <c r="B71" s="4" t="s">
        <v>125</v>
      </c>
    </row>
    <row r="72" spans="1:8">
      <c r="A72" s="4" t="s">
        <v>121</v>
      </c>
      <c r="B72" s="4" t="s">
        <v>126</v>
      </c>
    </row>
  </sheetData>
  <mergeCells count="13">
    <mergeCell ref="A1:B2"/>
    <mergeCell ref="C1:F1"/>
    <mergeCell ref="G1:H1"/>
    <mergeCell ref="C2:D2"/>
    <mergeCell ref="E2:F2"/>
    <mergeCell ref="A65:G65"/>
    <mergeCell ref="B66:G66"/>
    <mergeCell ref="B67:G67"/>
    <mergeCell ref="B68:G68"/>
    <mergeCell ref="B69:G69"/>
    <mergeCell ref="B70:G70"/>
    <mergeCell ref="B71:G71"/>
    <mergeCell ref="B72:G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35</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35</v>
      </c>
    </row>
    <row r="3" spans="1:2">
      <c r="A3" s="3" t="s">
        <v>242</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35</v>
      </c>
    </row>
    <row r="3" spans="1:2">
      <c r="A3" s="3" t="s">
        <v>24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35</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35</v>
      </c>
    </row>
    <row r="3" spans="1:2">
      <c r="A3" s="3" t="s">
        <v>254</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35</v>
      </c>
    </row>
    <row r="3" spans="1:2">
      <c r="A3" s="3" t="s">
        <v>26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209</v>
      </c>
    </row>
    <row r="4" spans="1:2">
      <c r="A4" s="4" t="s">
        <v>343</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344</v>
      </c>
      <c r="B1" s="2" t="s">
        <v>1</v>
      </c>
      <c r="C1" s="2" t="s">
        <v>345</v>
      </c>
      <c r="D1" s="2" t="s">
        <v>346</v>
      </c>
      <c r="E1" s="2" t="s">
        <v>347</v>
      </c>
    </row>
    <row r="2" spans="1:6">
      <c r="B2" s="2" t="s">
        <v>35</v>
      </c>
      <c r="C2" s="2" t="s">
        <v>35</v>
      </c>
      <c r="D2" s="2" t="s">
        <v>35</v>
      </c>
      <c r="E2" s="2" t="s">
        <v>348</v>
      </c>
      <c r="F2" s="2" t="s">
        <v>36</v>
      </c>
    </row>
    <row r="3" spans="1:6">
      <c r="A3" s="3" t="s">
        <v>349</v>
      </c>
    </row>
    <row r="4" spans="1:6">
      <c r="A4" s="4" t="s">
        <v>350</v>
      </c>
      <c r="B4" s="6" t="n">
        <v>25.3</v>
      </c>
    </row>
    <row r="5" spans="1:6">
      <c r="A5" s="4" t="s">
        <v>351</v>
      </c>
      <c r="B5" s="7" t="n">
        <v>27.4</v>
      </c>
    </row>
    <row r="6" spans="1:6">
      <c r="A6" s="4" t="s">
        <v>352</v>
      </c>
    </row>
    <row r="7" spans="1:6">
      <c r="A7" s="3" t="s">
        <v>349</v>
      </c>
    </row>
    <row r="8" spans="1:6">
      <c r="A8" s="4" t="s">
        <v>353</v>
      </c>
      <c r="B8" s="9" t="n">
        <v>10</v>
      </c>
      <c r="C8" s="9" t="n">
        <v>10</v>
      </c>
      <c r="D8" s="9" t="n">
        <v>10</v>
      </c>
    </row>
    <row r="9" spans="1:6">
      <c r="A9" s="4" t="s">
        <v>354</v>
      </c>
      <c r="B9" s="4" t="s">
        <v>355</v>
      </c>
      <c r="C9" s="4" t="s">
        <v>355</v>
      </c>
      <c r="D9" s="4" t="s">
        <v>355</v>
      </c>
    </row>
    <row r="10" spans="1:6">
      <c r="A10" s="4" t="s">
        <v>350</v>
      </c>
      <c r="B10" s="9" t="n">
        <v>15</v>
      </c>
      <c r="C10" s="6" t="n">
        <v>15.8</v>
      </c>
    </row>
    <row r="11" spans="1:6">
      <c r="A11" s="4" t="s">
        <v>356</v>
      </c>
      <c r="B11" s="7" t="n">
        <v>33.8</v>
      </c>
      <c r="C11" s="7" t="n">
        <v>33.8</v>
      </c>
      <c r="D11" s="6" t="n">
        <v>33.8</v>
      </c>
      <c r="F11" s="6" t="n">
        <v>5.7</v>
      </c>
    </row>
    <row r="12" spans="1:6">
      <c r="A12" s="4" t="s">
        <v>351</v>
      </c>
      <c r="B12" s="7" t="n">
        <v>28.1</v>
      </c>
    </row>
    <row r="13" spans="1:6">
      <c r="A13" s="4" t="s">
        <v>357</v>
      </c>
    </row>
    <row r="14" spans="1:6">
      <c r="A14" s="3" t="s">
        <v>349</v>
      </c>
    </row>
    <row r="15" spans="1:6">
      <c r="A15" s="4" t="s">
        <v>358</v>
      </c>
      <c r="B15" s="5" t="n">
        <v>30</v>
      </c>
      <c r="C15" s="5" t="n">
        <v>30</v>
      </c>
      <c r="D15" s="5" t="n">
        <v>30</v>
      </c>
    </row>
    <row r="16" spans="1:6">
      <c r="A16" s="4" t="s">
        <v>359</v>
      </c>
    </row>
    <row r="17" spans="1:6">
      <c r="A17" s="3" t="s">
        <v>349</v>
      </c>
    </row>
    <row r="18" spans="1:6">
      <c r="A18" s="4" t="s">
        <v>358</v>
      </c>
      <c r="B18" s="5" t="n">
        <v>40</v>
      </c>
      <c r="C18" s="5" t="n">
        <v>40</v>
      </c>
      <c r="D18" s="5" t="n">
        <v>40</v>
      </c>
    </row>
    <row r="19" spans="1:6">
      <c r="A19" s="4" t="s">
        <v>360</v>
      </c>
    </row>
    <row r="20" spans="1:6">
      <c r="A20" s="3" t="s">
        <v>349</v>
      </c>
    </row>
    <row r="21" spans="1:6">
      <c r="A21" s="4" t="s">
        <v>350</v>
      </c>
      <c r="B21" s="7" t="n">
        <v>6.8</v>
      </c>
    </row>
    <row r="22" spans="1:6">
      <c r="A22" s="4" t="s">
        <v>356</v>
      </c>
      <c r="B22" s="7" t="n">
        <v>16.5</v>
      </c>
      <c r="C22" s="7" t="n">
        <v>16.5</v>
      </c>
      <c r="D22" s="7" t="n">
        <v>16.5</v>
      </c>
      <c r="F22" s="7" t="n">
        <v>4.5</v>
      </c>
    </row>
    <row r="23" spans="1:6">
      <c r="A23" s="4" t="s">
        <v>351</v>
      </c>
      <c r="B23" s="5" t="n">
        <v>12</v>
      </c>
    </row>
    <row r="24" spans="1:6">
      <c r="A24" s="4" t="s">
        <v>361</v>
      </c>
    </row>
    <row r="25" spans="1:6">
      <c r="A25" s="3" t="s">
        <v>349</v>
      </c>
    </row>
    <row r="26" spans="1:6">
      <c r="A26" s="4" t="s">
        <v>356</v>
      </c>
      <c r="B26" s="7" t="n">
        <v>0.5</v>
      </c>
      <c r="C26" s="7" t="n">
        <v>0.5</v>
      </c>
      <c r="D26" s="7" t="n">
        <v>0.5</v>
      </c>
      <c r="F26" s="5" t="n">
        <v>0</v>
      </c>
    </row>
    <row r="27" spans="1:6">
      <c r="A27" s="4" t="s">
        <v>351</v>
      </c>
      <c r="B27" s="7" t="n">
        <v>0.5</v>
      </c>
    </row>
    <row r="28" spans="1:6">
      <c r="A28" s="4" t="s">
        <v>362</v>
      </c>
    </row>
    <row r="29" spans="1:6">
      <c r="A29" s="3" t="s">
        <v>349</v>
      </c>
    </row>
    <row r="30" spans="1:6">
      <c r="A30" s="4" t="s">
        <v>350</v>
      </c>
      <c r="B30" s="7" t="n">
        <v>8.1</v>
      </c>
      <c r="D30" s="5" t="n">
        <v>72</v>
      </c>
    </row>
    <row r="31" spans="1:6">
      <c r="A31" s="4" t="s">
        <v>356</v>
      </c>
      <c r="B31" s="7" t="n">
        <v>82.59999999999999</v>
      </c>
      <c r="C31" s="7" t="n">
        <v>82.59999999999999</v>
      </c>
      <c r="D31" s="7" t="n">
        <v>82.59999999999999</v>
      </c>
      <c r="F31" s="7" t="n">
        <v>82.2</v>
      </c>
    </row>
    <row r="32" spans="1:6">
      <c r="A32" s="4" t="s">
        <v>351</v>
      </c>
      <c r="B32" s="7" t="n">
        <v>0.4</v>
      </c>
    </row>
    <row r="33" spans="1:6">
      <c r="A33" s="4" t="s">
        <v>363</v>
      </c>
    </row>
    <row r="34" spans="1:6">
      <c r="A34" s="3" t="s">
        <v>349</v>
      </c>
    </row>
    <row r="35" spans="1:6">
      <c r="A35" s="4" t="s">
        <v>350</v>
      </c>
      <c r="B35" s="7" t="n">
        <v>7.7</v>
      </c>
    </row>
    <row r="36" spans="1:6">
      <c r="A36" s="4" t="s">
        <v>356</v>
      </c>
      <c r="B36" s="7" t="n">
        <v>72.59999999999999</v>
      </c>
      <c r="C36" s="7" t="n">
        <v>72.59999999999999</v>
      </c>
      <c r="D36" s="7" t="n">
        <v>72.59999999999999</v>
      </c>
      <c r="F36" s="7" t="n">
        <v>72.2</v>
      </c>
    </row>
    <row r="37" spans="1:6">
      <c r="A37" s="4" t="s">
        <v>351</v>
      </c>
      <c r="B37" s="7" t="n">
        <v>0.4</v>
      </c>
    </row>
    <row r="38" spans="1:6">
      <c r="A38" s="4" t="s">
        <v>364</v>
      </c>
    </row>
    <row r="39" spans="1:6">
      <c r="A39" s="3" t="s">
        <v>349</v>
      </c>
    </row>
    <row r="40" spans="1:6">
      <c r="A40" s="4" t="s">
        <v>356</v>
      </c>
      <c r="B40" s="7" t="n">
        <v>5.1</v>
      </c>
      <c r="C40" s="7" t="n">
        <v>5.1</v>
      </c>
      <c r="D40" s="7" t="n">
        <v>5.1</v>
      </c>
      <c r="F40" s="6" t="n">
        <v>5.1</v>
      </c>
    </row>
    <row r="41" spans="1:6">
      <c r="A41" s="4" t="s">
        <v>351</v>
      </c>
      <c r="B41" s="5" t="n">
        <v>0</v>
      </c>
    </row>
    <row r="42" spans="1:6">
      <c r="A42" s="4" t="s">
        <v>365</v>
      </c>
    </row>
    <row r="43" spans="1:6">
      <c r="A43" s="3" t="s">
        <v>349</v>
      </c>
    </row>
    <row r="44" spans="1:6">
      <c r="A44" s="4" t="s">
        <v>356</v>
      </c>
      <c r="B44" s="6" t="n">
        <v>4.9</v>
      </c>
      <c r="C44" s="6" t="n">
        <v>4.9</v>
      </c>
      <c r="D44" s="6" t="n">
        <v>4.9</v>
      </c>
    </row>
    <row r="45" spans="1:6">
      <c r="A45" s="4" t="s">
        <v>366</v>
      </c>
    </row>
    <row r="46" spans="1:6">
      <c r="A46" s="3" t="s">
        <v>349</v>
      </c>
    </row>
    <row r="47" spans="1:6">
      <c r="A47" s="4" t="s">
        <v>350</v>
      </c>
      <c r="E47" s="9" t="n">
        <v>80</v>
      </c>
    </row>
    <row r="48" spans="1:6">
      <c r="A48" s="4" t="s">
        <v>367</v>
      </c>
    </row>
    <row r="49" spans="1:6">
      <c r="A49" s="3" t="s">
        <v>349</v>
      </c>
    </row>
    <row r="50" spans="1:6">
      <c r="A50" s="4" t="s">
        <v>350</v>
      </c>
      <c r="E50" s="9" t="n">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35</v>
      </c>
      <c r="C2" s="2" t="s">
        <v>36</v>
      </c>
    </row>
    <row r="3" spans="1:3">
      <c r="A3" s="3" t="s">
        <v>349</v>
      </c>
    </row>
    <row r="4" spans="1:3">
      <c r="A4" s="4" t="s">
        <v>351</v>
      </c>
      <c r="B4" s="6" t="n">
        <v>27.4</v>
      </c>
    </row>
    <row r="5" spans="1:3">
      <c r="A5" s="4" t="s">
        <v>352</v>
      </c>
    </row>
    <row r="6" spans="1:3">
      <c r="A6" s="3" t="s">
        <v>349</v>
      </c>
    </row>
    <row r="7" spans="1:3">
      <c r="A7" s="4" t="s">
        <v>369</v>
      </c>
      <c r="B7" s="7" t="n">
        <v>33.8</v>
      </c>
      <c r="C7" s="6" t="n">
        <v>5.7</v>
      </c>
    </row>
    <row r="8" spans="1:3">
      <c r="A8" s="4" t="s">
        <v>351</v>
      </c>
      <c r="B8" s="7" t="n">
        <v>28.1</v>
      </c>
    </row>
    <row r="9" spans="1:3">
      <c r="A9" s="4" t="s">
        <v>361</v>
      </c>
    </row>
    <row r="10" spans="1:3">
      <c r="A10" s="3" t="s">
        <v>349</v>
      </c>
    </row>
    <row r="11" spans="1:3">
      <c r="A11" s="4" t="s">
        <v>369</v>
      </c>
      <c r="B11" s="7" t="n">
        <v>0.5</v>
      </c>
      <c r="C11" s="5" t="n">
        <v>0</v>
      </c>
    </row>
    <row r="12" spans="1:3">
      <c r="A12" s="4" t="s">
        <v>351</v>
      </c>
      <c r="B12" s="7" t="n">
        <v>0.5</v>
      </c>
    </row>
    <row r="13" spans="1:3">
      <c r="A13" s="4" t="s">
        <v>370</v>
      </c>
    </row>
    <row r="14" spans="1:3">
      <c r="A14" s="3" t="s">
        <v>349</v>
      </c>
    </row>
    <row r="15" spans="1:3">
      <c r="A15" s="4" t="s">
        <v>369</v>
      </c>
      <c r="B15" s="7" t="n">
        <v>16.5</v>
      </c>
      <c r="C15" s="7" t="n">
        <v>4.5</v>
      </c>
    </row>
    <row r="16" spans="1:3">
      <c r="A16" s="4" t="s">
        <v>351</v>
      </c>
      <c r="B16" s="5" t="n">
        <v>12</v>
      </c>
    </row>
    <row r="17" spans="1:3">
      <c r="A17" s="4" t="s">
        <v>371</v>
      </c>
    </row>
    <row r="18" spans="1:3">
      <c r="A18" s="3" t="s">
        <v>349</v>
      </c>
    </row>
    <row r="19" spans="1:3">
      <c r="A19" s="4" t="s">
        <v>369</v>
      </c>
      <c r="B19" s="5" t="n">
        <v>17</v>
      </c>
      <c r="C19" s="7" t="n">
        <v>4.5</v>
      </c>
    </row>
    <row r="20" spans="1:3">
      <c r="A20" s="4" t="s">
        <v>351</v>
      </c>
      <c r="B20" s="7" t="n">
        <v>12.5</v>
      </c>
    </row>
    <row r="21" spans="1:3">
      <c r="A21" s="4" t="s">
        <v>372</v>
      </c>
    </row>
    <row r="22" spans="1:3">
      <c r="A22" s="3" t="s">
        <v>349</v>
      </c>
    </row>
    <row r="23" spans="1:3">
      <c r="A23" s="4" t="s">
        <v>369</v>
      </c>
      <c r="B23" s="7" t="n">
        <v>4.2</v>
      </c>
    </row>
    <row r="24" spans="1:3">
      <c r="A24" s="4" t="s">
        <v>373</v>
      </c>
    </row>
    <row r="25" spans="1:3">
      <c r="A25" s="3" t="s">
        <v>349</v>
      </c>
    </row>
    <row r="26" spans="1:3">
      <c r="A26" s="4" t="s">
        <v>369</v>
      </c>
      <c r="B26" s="7" t="n">
        <v>12.6</v>
      </c>
      <c r="C26" s="7" t="n">
        <v>1.2</v>
      </c>
    </row>
    <row r="27" spans="1:3">
      <c r="A27" s="4" t="s">
        <v>351</v>
      </c>
      <c r="B27" s="7" t="n">
        <v>11.4</v>
      </c>
    </row>
    <row r="28" spans="1:3">
      <c r="A28" s="4" t="s">
        <v>374</v>
      </c>
    </row>
    <row r="29" spans="1:3">
      <c r="A29" s="3" t="s">
        <v>349</v>
      </c>
    </row>
    <row r="30" spans="1:3">
      <c r="A30" s="4" t="s">
        <v>351</v>
      </c>
      <c r="B30" s="7" t="n">
        <v>16.1</v>
      </c>
    </row>
    <row r="31" spans="1:3">
      <c r="A31" s="4" t="s">
        <v>362</v>
      </c>
    </row>
    <row r="32" spans="1:3">
      <c r="A32" s="3" t="s">
        <v>349</v>
      </c>
    </row>
    <row r="33" spans="1:3">
      <c r="A33" s="4" t="s">
        <v>369</v>
      </c>
      <c r="B33" s="7" t="n">
        <v>82.59999999999999</v>
      </c>
      <c r="C33" s="7" t="n">
        <v>82.2</v>
      </c>
    </row>
    <row r="34" spans="1:3">
      <c r="A34" s="4" t="s">
        <v>351</v>
      </c>
      <c r="B34" s="7" t="n">
        <v>0.4</v>
      </c>
    </row>
    <row r="35" spans="1:3">
      <c r="A35" s="4" t="s">
        <v>365</v>
      </c>
    </row>
    <row r="36" spans="1:3">
      <c r="A36" s="3" t="s">
        <v>349</v>
      </c>
    </row>
    <row r="37" spans="1:3">
      <c r="A37" s="4" t="s">
        <v>369</v>
      </c>
      <c r="B37" s="7" t="n">
        <v>4.9</v>
      </c>
    </row>
    <row r="38" spans="1:3">
      <c r="A38" s="4" t="s">
        <v>375</v>
      </c>
    </row>
    <row r="39" spans="1:3">
      <c r="A39" s="3" t="s">
        <v>349</v>
      </c>
    </row>
    <row r="40" spans="1:3">
      <c r="A40" s="4" t="s">
        <v>369</v>
      </c>
      <c r="B40" s="7" t="n">
        <v>72.59999999999999</v>
      </c>
      <c r="C40" s="7" t="n">
        <v>72.2</v>
      </c>
    </row>
    <row r="41" spans="1:3">
      <c r="A41" s="4" t="s">
        <v>351</v>
      </c>
      <c r="B41" s="7" t="n">
        <v>0.4</v>
      </c>
    </row>
    <row r="42" spans="1:3">
      <c r="A42" s="4" t="s">
        <v>376</v>
      </c>
    </row>
    <row r="43" spans="1:3">
      <c r="A43" s="3" t="s">
        <v>349</v>
      </c>
    </row>
    <row r="44" spans="1:3">
      <c r="A44" s="4" t="s">
        <v>369</v>
      </c>
      <c r="B44" s="7" t="n">
        <v>5.1</v>
      </c>
      <c r="C44" s="7" t="n">
        <v>5.1</v>
      </c>
    </row>
    <row r="45" spans="1:3">
      <c r="A45" s="4" t="s">
        <v>351</v>
      </c>
      <c r="B45" s="5" t="n">
        <v>0</v>
      </c>
    </row>
    <row r="46" spans="1:3">
      <c r="A46" s="4" t="s">
        <v>377</v>
      </c>
    </row>
    <row r="47" spans="1:3">
      <c r="A47" s="3" t="s">
        <v>349</v>
      </c>
    </row>
    <row r="48" spans="1:3">
      <c r="A48" s="4" t="s">
        <v>369</v>
      </c>
      <c r="B48" s="7" t="n">
        <v>77.7</v>
      </c>
      <c r="C48" s="7" t="n">
        <v>77.3</v>
      </c>
    </row>
    <row r="49" spans="1:3">
      <c r="A49" s="4" t="s">
        <v>351</v>
      </c>
      <c r="B49" s="7" t="n">
        <v>0.4</v>
      </c>
    </row>
    <row r="50" spans="1:3">
      <c r="A50" s="4" t="s">
        <v>378</v>
      </c>
    </row>
    <row r="51" spans="1:3">
      <c r="A51" s="3" t="s">
        <v>349</v>
      </c>
    </row>
    <row r="52" spans="1:3">
      <c r="A52" s="4" t="s">
        <v>369</v>
      </c>
      <c r="B52" s="7" t="n">
        <v>1.9</v>
      </c>
      <c r="C52" s="7" t="n">
        <v>1.9</v>
      </c>
    </row>
    <row r="53" spans="1:3">
      <c r="A53" s="4" t="s">
        <v>351</v>
      </c>
      <c r="B53" s="5" t="n">
        <v>0</v>
      </c>
    </row>
    <row r="54" spans="1:3">
      <c r="A54" s="4" t="s">
        <v>379</v>
      </c>
    </row>
    <row r="55" spans="1:3">
      <c r="A55" s="3" t="s">
        <v>349</v>
      </c>
    </row>
    <row r="56" spans="1:3">
      <c r="A56" s="4" t="s">
        <v>369</v>
      </c>
      <c r="B56" s="5" t="n">
        <v>3</v>
      </c>
      <c r="C56" s="9" t="n">
        <v>3</v>
      </c>
    </row>
    <row r="57" spans="1:3">
      <c r="A57" s="4" t="s">
        <v>351</v>
      </c>
      <c r="B57" s="5" t="n">
        <v>0</v>
      </c>
    </row>
    <row r="58" spans="1:3">
      <c r="A58" s="4" t="s">
        <v>380</v>
      </c>
    </row>
    <row r="59" spans="1:3">
      <c r="A59" s="3" t="s">
        <v>349</v>
      </c>
    </row>
    <row r="60" spans="1:3">
      <c r="A60" s="4" t="s">
        <v>369</v>
      </c>
      <c r="B60" s="5" t="n">
        <v>17</v>
      </c>
    </row>
    <row r="61" spans="1:3">
      <c r="A61" s="4" t="s">
        <v>351</v>
      </c>
      <c r="B61" s="7" t="n">
        <v>12.5</v>
      </c>
    </row>
    <row r="62" spans="1:3">
      <c r="A62" s="4" t="s">
        <v>381</v>
      </c>
    </row>
    <row r="63" spans="1:3">
      <c r="A63" s="3" t="s">
        <v>349</v>
      </c>
    </row>
    <row r="64" spans="1:3">
      <c r="A64" s="4" t="s">
        <v>369</v>
      </c>
      <c r="B64" s="7" t="n">
        <v>77.7</v>
      </c>
    </row>
    <row r="65" spans="1:3">
      <c r="A65" s="4" t="s">
        <v>351</v>
      </c>
      <c r="B65" s="7" t="n">
        <v>0.4</v>
      </c>
    </row>
    <row r="66" spans="1:3">
      <c r="A66" s="4" t="s">
        <v>382</v>
      </c>
    </row>
    <row r="67" spans="1:3">
      <c r="A67" s="3" t="s">
        <v>349</v>
      </c>
    </row>
    <row r="68" spans="1:3">
      <c r="A68" s="4" t="s">
        <v>369</v>
      </c>
      <c r="B68" s="7" t="n">
        <v>7.6</v>
      </c>
    </row>
    <row r="69" spans="1:3">
      <c r="A69" s="4" t="s">
        <v>351</v>
      </c>
      <c r="B69" s="7" t="n">
        <v>5.7</v>
      </c>
    </row>
    <row r="70" spans="1:3">
      <c r="A70" s="4" t="s">
        <v>383</v>
      </c>
    </row>
    <row r="71" spans="1:3">
      <c r="A71" s="3" t="s">
        <v>349</v>
      </c>
    </row>
    <row r="72" spans="1:3">
      <c r="A72" s="4" t="s">
        <v>369</v>
      </c>
      <c r="B72" s="7" t="n">
        <v>32.9</v>
      </c>
    </row>
    <row r="73" spans="1:3">
      <c r="A73" s="4" t="s">
        <v>351</v>
      </c>
      <c r="B73" s="5" t="n">
        <v>0</v>
      </c>
    </row>
    <row r="74" spans="1:3">
      <c r="A74" s="4" t="s">
        <v>384</v>
      </c>
    </row>
    <row r="75" spans="1:3">
      <c r="A75" s="3" t="s">
        <v>349</v>
      </c>
    </row>
    <row r="76" spans="1:3">
      <c r="A76" s="4" t="s">
        <v>369</v>
      </c>
      <c r="B76" s="7" t="n">
        <v>3.4</v>
      </c>
    </row>
    <row r="77" spans="1:3">
      <c r="A77" s="4" t="s">
        <v>351</v>
      </c>
      <c r="B77" s="7" t="n">
        <v>2.5</v>
      </c>
    </row>
    <row r="78" spans="1:3">
      <c r="A78" s="4" t="s">
        <v>385</v>
      </c>
    </row>
    <row r="79" spans="1:3">
      <c r="A79" s="3" t="s">
        <v>349</v>
      </c>
    </row>
    <row r="80" spans="1:3">
      <c r="A80" s="4" t="s">
        <v>369</v>
      </c>
      <c r="B80" s="7" t="n">
        <v>13.7</v>
      </c>
    </row>
    <row r="81" spans="1:3">
      <c r="A81" s="4" t="s">
        <v>351</v>
      </c>
      <c r="B81" s="7" t="n">
        <v>0.4</v>
      </c>
    </row>
    <row r="82" spans="1:3">
      <c r="A82" s="4" t="s">
        <v>386</v>
      </c>
    </row>
    <row r="83" spans="1:3">
      <c r="A83" s="3" t="s">
        <v>349</v>
      </c>
    </row>
    <row r="84" spans="1:3">
      <c r="A84" s="4" t="s">
        <v>369</v>
      </c>
      <c r="B84" s="7" t="n">
        <v>3.3</v>
      </c>
    </row>
    <row r="85" spans="1:3">
      <c r="A85" s="4" t="s">
        <v>351</v>
      </c>
      <c r="B85" s="7" t="n">
        <v>2.3</v>
      </c>
    </row>
    <row r="86" spans="1:3">
      <c r="A86" s="4" t="s">
        <v>387</v>
      </c>
    </row>
    <row r="87" spans="1:3">
      <c r="A87" s="3" t="s">
        <v>349</v>
      </c>
    </row>
    <row r="88" spans="1:3">
      <c r="A88" s="4" t="s">
        <v>369</v>
      </c>
      <c r="B88" s="7" t="n">
        <v>13.1</v>
      </c>
    </row>
    <row r="89" spans="1:3">
      <c r="A89" s="4" t="s">
        <v>351</v>
      </c>
      <c r="B89" s="5" t="n">
        <v>0</v>
      </c>
    </row>
    <row r="90" spans="1:3">
      <c r="A90" s="4" t="s">
        <v>388</v>
      </c>
    </row>
    <row r="91" spans="1:3">
      <c r="A91" s="3" t="s">
        <v>349</v>
      </c>
    </row>
    <row r="92" spans="1:3">
      <c r="A92" s="4" t="s">
        <v>369</v>
      </c>
      <c r="B92" s="7" t="n">
        <v>2.7</v>
      </c>
    </row>
    <row r="93" spans="1:3">
      <c r="A93" s="4" t="s">
        <v>351</v>
      </c>
      <c r="B93" s="5" t="n">
        <v>2</v>
      </c>
    </row>
    <row r="94" spans="1:3">
      <c r="A94" s="4" t="s">
        <v>389</v>
      </c>
    </row>
    <row r="95" spans="1:3">
      <c r="A95" s="3" t="s">
        <v>349</v>
      </c>
    </row>
    <row r="96" spans="1:3">
      <c r="A96" s="4" t="s">
        <v>369</v>
      </c>
      <c r="B96" s="5" t="n">
        <v>18</v>
      </c>
    </row>
    <row r="97" spans="1:3">
      <c r="A97" s="4" t="s">
        <v>351</v>
      </c>
      <c r="B97" s="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90</v>
      </c>
      <c r="B1" s="2" t="s">
        <v>1</v>
      </c>
      <c r="C1" s="2" t="s">
        <v>345</v>
      </c>
      <c r="D1" s="2" t="s">
        <v>346</v>
      </c>
    </row>
    <row r="2" spans="1:4">
      <c r="B2" s="2" t="s">
        <v>35</v>
      </c>
      <c r="C2" s="2" t="s">
        <v>35</v>
      </c>
      <c r="D2" s="2" t="s">
        <v>35</v>
      </c>
    </row>
    <row r="3" spans="1:4">
      <c r="A3" s="3" t="s">
        <v>391</v>
      </c>
    </row>
    <row r="4" spans="1:4">
      <c r="A4" s="4" t="s">
        <v>392</v>
      </c>
      <c r="B4" s="6" t="n">
        <v>28.3</v>
      </c>
    </row>
    <row r="5" spans="1:4">
      <c r="A5" s="4" t="s">
        <v>393</v>
      </c>
      <c r="B5" s="7" t="n">
        <v>27.4</v>
      </c>
    </row>
    <row r="6" spans="1:4">
      <c r="A6" s="4" t="s">
        <v>394</v>
      </c>
      <c r="B6" s="7" t="n">
        <v>-0.4</v>
      </c>
    </row>
    <row r="7" spans="1:4">
      <c r="A7" s="4" t="s">
        <v>395</v>
      </c>
      <c r="B7" s="7" t="n">
        <v>-25.3</v>
      </c>
    </row>
    <row r="8" spans="1:4">
      <c r="A8" s="4" t="s">
        <v>396</v>
      </c>
      <c r="B8" s="7" t="n">
        <v>-4.6</v>
      </c>
    </row>
    <row r="9" spans="1:4">
      <c r="A9" s="4" t="s">
        <v>397</v>
      </c>
      <c r="B9" s="7" t="n">
        <v>25.4</v>
      </c>
      <c r="C9" s="6" t="n">
        <v>25.4</v>
      </c>
      <c r="D9" s="6" t="n">
        <v>25.4</v>
      </c>
    </row>
    <row r="10" spans="1:4">
      <c r="A10" s="4" t="s">
        <v>352</v>
      </c>
    </row>
    <row r="11" spans="1:4">
      <c r="A11" s="3" t="s">
        <v>391</v>
      </c>
    </row>
    <row r="12" spans="1:4">
      <c r="A12" s="4" t="s">
        <v>392</v>
      </c>
      <c r="B12" s="7" t="n">
        <v>4.9</v>
      </c>
    </row>
    <row r="13" spans="1:4">
      <c r="A13" s="4" t="s">
        <v>393</v>
      </c>
      <c r="B13" s="7" t="n">
        <v>28.1</v>
      </c>
    </row>
    <row r="14" spans="1:4">
      <c r="A14" s="4" t="s">
        <v>394</v>
      </c>
      <c r="B14" s="5" t="n">
        <v>0</v>
      </c>
    </row>
    <row r="15" spans="1:4">
      <c r="A15" s="4" t="s">
        <v>395</v>
      </c>
      <c r="B15" s="5" t="n">
        <v>-15</v>
      </c>
      <c r="C15" s="7" t="n">
        <v>-15.8</v>
      </c>
    </row>
    <row r="16" spans="1:4">
      <c r="A16" s="4" t="s">
        <v>396</v>
      </c>
      <c r="B16" s="5" t="n">
        <v>0</v>
      </c>
    </row>
    <row r="17" spans="1:4">
      <c r="A17" s="4" t="s">
        <v>397</v>
      </c>
      <c r="B17" s="5" t="n">
        <v>18</v>
      </c>
      <c r="C17" s="5" t="n">
        <v>18</v>
      </c>
      <c r="D17" s="5" t="n">
        <v>18</v>
      </c>
    </row>
    <row r="18" spans="1:4">
      <c r="A18" s="4" t="s">
        <v>398</v>
      </c>
    </row>
    <row r="19" spans="1:4">
      <c r="A19" s="3" t="s">
        <v>391</v>
      </c>
    </row>
    <row r="20" spans="1:4">
      <c r="A20" s="4" t="s">
        <v>392</v>
      </c>
      <c r="B20" s="7" t="n">
        <v>3.7</v>
      </c>
    </row>
    <row r="21" spans="1:4">
      <c r="A21" s="4" t="s">
        <v>393</v>
      </c>
      <c r="B21" s="5" t="n">
        <v>12</v>
      </c>
    </row>
    <row r="22" spans="1:4">
      <c r="A22" s="4" t="s">
        <v>394</v>
      </c>
      <c r="B22" s="5" t="n">
        <v>0</v>
      </c>
    </row>
    <row r="23" spans="1:4">
      <c r="A23" s="4" t="s">
        <v>395</v>
      </c>
      <c r="B23" s="7" t="n">
        <v>-6.8</v>
      </c>
    </row>
    <row r="24" spans="1:4">
      <c r="A24" s="4" t="s">
        <v>396</v>
      </c>
      <c r="B24" s="5" t="n">
        <v>0</v>
      </c>
    </row>
    <row r="25" spans="1:4">
      <c r="A25" s="4" t="s">
        <v>397</v>
      </c>
      <c r="B25" s="7" t="n">
        <v>8.9</v>
      </c>
      <c r="C25" s="7" t="n">
        <v>8.9</v>
      </c>
      <c r="D25" s="7" t="n">
        <v>8.9</v>
      </c>
    </row>
    <row r="26" spans="1:4">
      <c r="A26" s="4" t="s">
        <v>399</v>
      </c>
    </row>
    <row r="27" spans="1:4">
      <c r="A27" s="3" t="s">
        <v>391</v>
      </c>
    </row>
    <row r="28" spans="1:4">
      <c r="A28" s="4" t="s">
        <v>392</v>
      </c>
      <c r="B28" s="7" t="n">
        <v>1.2</v>
      </c>
    </row>
    <row r="29" spans="1:4">
      <c r="A29" s="4" t="s">
        <v>393</v>
      </c>
      <c r="B29" s="7" t="n">
        <v>16.1</v>
      </c>
    </row>
    <row r="30" spans="1:4">
      <c r="A30" s="4" t="s">
        <v>394</v>
      </c>
      <c r="B30" s="5" t="n">
        <v>0</v>
      </c>
    </row>
    <row r="31" spans="1:4">
      <c r="A31" s="4" t="s">
        <v>395</v>
      </c>
      <c r="B31" s="7" t="n">
        <v>-8.199999999999999</v>
      </c>
    </row>
    <row r="32" spans="1:4">
      <c r="A32" s="4" t="s">
        <v>396</v>
      </c>
      <c r="B32" s="5" t="n">
        <v>0</v>
      </c>
    </row>
    <row r="33" spans="1:4">
      <c r="A33" s="4" t="s">
        <v>397</v>
      </c>
      <c r="B33" s="7" t="n">
        <v>9.1</v>
      </c>
      <c r="C33" s="7" t="n">
        <v>9.1</v>
      </c>
      <c r="D33" s="7" t="n">
        <v>9.1</v>
      </c>
    </row>
    <row r="34" spans="1:4">
      <c r="A34" s="4" t="s">
        <v>400</v>
      </c>
    </row>
    <row r="35" spans="1:4">
      <c r="A35" s="3" t="s">
        <v>391</v>
      </c>
    </row>
    <row r="36" spans="1:4">
      <c r="A36" s="4" t="s">
        <v>393</v>
      </c>
      <c r="B36" s="7" t="n">
        <v>15.6</v>
      </c>
    </row>
    <row r="37" spans="1:4">
      <c r="A37" s="4" t="s">
        <v>362</v>
      </c>
    </row>
    <row r="38" spans="1:4">
      <c r="A38" s="3" t="s">
        <v>391</v>
      </c>
    </row>
    <row r="39" spans="1:4">
      <c r="A39" s="4" t="s">
        <v>392</v>
      </c>
      <c r="B39" s="5" t="n">
        <v>18</v>
      </c>
    </row>
    <row r="40" spans="1:4">
      <c r="A40" s="4" t="s">
        <v>393</v>
      </c>
      <c r="B40" s="7" t="n">
        <v>0.4</v>
      </c>
    </row>
    <row r="41" spans="1:4">
      <c r="A41" s="4" t="s">
        <v>394</v>
      </c>
      <c r="B41" s="7" t="n">
        <v>-0.4</v>
      </c>
    </row>
    <row r="42" spans="1:4">
      <c r="A42" s="4" t="s">
        <v>395</v>
      </c>
      <c r="B42" s="7" t="n">
        <v>-8.1</v>
      </c>
      <c r="D42" s="5" t="n">
        <v>-72</v>
      </c>
    </row>
    <row r="43" spans="1:4">
      <c r="A43" s="4" t="s">
        <v>396</v>
      </c>
      <c r="B43" s="7" t="n">
        <v>-3.5</v>
      </c>
    </row>
    <row r="44" spans="1:4">
      <c r="A44" s="4" t="s">
        <v>397</v>
      </c>
      <c r="B44" s="7" t="n">
        <v>6.4</v>
      </c>
      <c r="C44" s="7" t="n">
        <v>6.4</v>
      </c>
      <c r="D44" s="7" t="n">
        <v>6.4</v>
      </c>
    </row>
    <row r="45" spans="1:4">
      <c r="A45" s="4" t="s">
        <v>401</v>
      </c>
    </row>
    <row r="46" spans="1:4">
      <c r="A46" s="3" t="s">
        <v>391</v>
      </c>
    </row>
    <row r="47" spans="1:4">
      <c r="A47" s="4" t="s">
        <v>392</v>
      </c>
      <c r="B47" s="7" t="n">
        <v>13.8</v>
      </c>
    </row>
    <row r="48" spans="1:4">
      <c r="A48" s="4" t="s">
        <v>393</v>
      </c>
      <c r="B48" s="7" t="n">
        <v>0.4</v>
      </c>
    </row>
    <row r="49" spans="1:4">
      <c r="A49" s="4" t="s">
        <v>394</v>
      </c>
      <c r="B49" s="7" t="n">
        <v>-0.4</v>
      </c>
    </row>
    <row r="50" spans="1:4">
      <c r="A50" s="4" t="s">
        <v>395</v>
      </c>
      <c r="B50" s="7" t="n">
        <v>-7.7</v>
      </c>
    </row>
    <row r="51" spans="1:4">
      <c r="A51" s="4" t="s">
        <v>396</v>
      </c>
      <c r="B51" s="5" t="n">
        <v>0</v>
      </c>
    </row>
    <row r="52" spans="1:4">
      <c r="A52" s="4" t="s">
        <v>397</v>
      </c>
      <c r="B52" s="7" t="n">
        <v>6.1</v>
      </c>
      <c r="C52" s="7" t="n">
        <v>6.1</v>
      </c>
      <c r="D52" s="7" t="n">
        <v>6.1</v>
      </c>
    </row>
    <row r="53" spans="1:4">
      <c r="A53" s="4" t="s">
        <v>402</v>
      </c>
    </row>
    <row r="54" spans="1:4">
      <c r="A54" s="3" t="s">
        <v>391</v>
      </c>
    </row>
    <row r="55" spans="1:4">
      <c r="A55" s="4" t="s">
        <v>392</v>
      </c>
      <c r="B55" s="7" t="n">
        <v>4.2</v>
      </c>
    </row>
    <row r="56" spans="1:4">
      <c r="A56" s="4" t="s">
        <v>393</v>
      </c>
      <c r="B56" s="5" t="n">
        <v>0</v>
      </c>
    </row>
    <row r="57" spans="1:4">
      <c r="A57" s="4" t="s">
        <v>394</v>
      </c>
      <c r="B57" s="5" t="n">
        <v>0</v>
      </c>
    </row>
    <row r="58" spans="1:4">
      <c r="A58" s="4" t="s">
        <v>395</v>
      </c>
      <c r="B58" s="7" t="n">
        <v>-0.4</v>
      </c>
    </row>
    <row r="59" spans="1:4">
      <c r="A59" s="4" t="s">
        <v>396</v>
      </c>
      <c r="B59" s="7" t="n">
        <v>-3.5</v>
      </c>
    </row>
    <row r="60" spans="1:4">
      <c r="A60" s="4" t="s">
        <v>397</v>
      </c>
      <c r="B60" s="7" t="n">
        <v>0.3</v>
      </c>
      <c r="C60" s="7" t="n">
        <v>0.3</v>
      </c>
      <c r="D60" s="7" t="n">
        <v>0.3</v>
      </c>
    </row>
    <row r="61" spans="1:4">
      <c r="A61" s="4" t="s">
        <v>403</v>
      </c>
    </row>
    <row r="62" spans="1:4">
      <c r="A62" s="3" t="s">
        <v>391</v>
      </c>
    </row>
    <row r="63" spans="1:4">
      <c r="A63" s="4" t="s">
        <v>392</v>
      </c>
      <c r="B63" s="7" t="n">
        <v>5.4</v>
      </c>
    </row>
    <row r="64" spans="1:4">
      <c r="A64" s="4" t="s">
        <v>393</v>
      </c>
      <c r="B64" s="7" t="n">
        <v>-1.1</v>
      </c>
    </row>
    <row r="65" spans="1:4">
      <c r="A65" s="4" t="s">
        <v>394</v>
      </c>
      <c r="B65" s="5" t="n">
        <v>0</v>
      </c>
    </row>
    <row r="66" spans="1:4">
      <c r="A66" s="4" t="s">
        <v>395</v>
      </c>
      <c r="B66" s="7" t="n">
        <v>-2.2</v>
      </c>
    </row>
    <row r="67" spans="1:4">
      <c r="A67" s="4" t="s">
        <v>396</v>
      </c>
      <c r="B67" s="7" t="n">
        <v>-1.1</v>
      </c>
    </row>
    <row r="68" spans="1:4">
      <c r="A68" s="4" t="s">
        <v>397</v>
      </c>
      <c r="B68" s="5" t="n">
        <v>1</v>
      </c>
      <c r="C68" s="5" t="n">
        <v>1</v>
      </c>
      <c r="D68" s="5" t="n">
        <v>1</v>
      </c>
    </row>
    <row r="69" spans="1:4">
      <c r="A69" s="4" t="s">
        <v>404</v>
      </c>
    </row>
    <row r="70" spans="1:4">
      <c r="A70" s="3" t="s">
        <v>391</v>
      </c>
    </row>
    <row r="71" spans="1:4">
      <c r="A71" s="4" t="s">
        <v>392</v>
      </c>
      <c r="B71" s="7" t="n">
        <v>4.6</v>
      </c>
    </row>
    <row r="72" spans="1:4">
      <c r="A72" s="4" t="s">
        <v>393</v>
      </c>
      <c r="B72" s="7" t="n">
        <v>-1.4</v>
      </c>
    </row>
    <row r="73" spans="1:4">
      <c r="A73" s="4" t="s">
        <v>394</v>
      </c>
      <c r="B73" s="5" t="n">
        <v>0</v>
      </c>
    </row>
    <row r="74" spans="1:4">
      <c r="A74" s="4" t="s">
        <v>395</v>
      </c>
      <c r="B74" s="7" t="n">
        <v>-1.8</v>
      </c>
    </row>
    <row r="75" spans="1:4">
      <c r="A75" s="4" t="s">
        <v>396</v>
      </c>
      <c r="B75" s="7" t="n">
        <v>-1.1</v>
      </c>
    </row>
    <row r="76" spans="1:4">
      <c r="A76" s="4" t="s">
        <v>397</v>
      </c>
      <c r="B76" s="7" t="n">
        <v>0.3</v>
      </c>
      <c r="C76" s="7" t="n">
        <v>0.3</v>
      </c>
      <c r="D76" s="7" t="n">
        <v>0.3</v>
      </c>
    </row>
    <row r="77" spans="1:4">
      <c r="A77" s="4" t="s">
        <v>405</v>
      </c>
    </row>
    <row r="78" spans="1:4">
      <c r="A78" s="3" t="s">
        <v>391</v>
      </c>
    </row>
    <row r="79" spans="1:4">
      <c r="A79" s="4" t="s">
        <v>392</v>
      </c>
      <c r="B79" s="7" t="n">
        <v>0.8</v>
      </c>
    </row>
    <row r="80" spans="1:4">
      <c r="A80" s="4" t="s">
        <v>393</v>
      </c>
      <c r="B80" s="7" t="n">
        <v>0.3</v>
      </c>
    </row>
    <row r="81" spans="1:4">
      <c r="A81" s="4" t="s">
        <v>394</v>
      </c>
      <c r="B81" s="5" t="n">
        <v>0</v>
      </c>
    </row>
    <row r="82" spans="1:4">
      <c r="A82" s="4" t="s">
        <v>395</v>
      </c>
      <c r="B82" s="7" t="n">
        <v>-0.4</v>
      </c>
    </row>
    <row r="83" spans="1:4">
      <c r="A83" s="4" t="s">
        <v>396</v>
      </c>
      <c r="B83" s="4" t="s">
        <v>406</v>
      </c>
    </row>
    <row r="84" spans="1:4">
      <c r="A84" s="4" t="s">
        <v>397</v>
      </c>
      <c r="B84" s="6" t="n">
        <v>0.7</v>
      </c>
      <c r="C84" s="6" t="n">
        <v>0.7</v>
      </c>
      <c r="D84" s="6"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2</v>
      </c>
      <c r="D1" s="2" t="s">
        <v>1</v>
      </c>
    </row>
    <row r="2" spans="1:5">
      <c r="B2" s="2" t="s">
        <v>35</v>
      </c>
      <c r="C2" s="2" t="s">
        <v>83</v>
      </c>
      <c r="D2" s="2" t="s">
        <v>35</v>
      </c>
      <c r="E2" s="2" t="s">
        <v>83</v>
      </c>
    </row>
    <row r="3" spans="1:5">
      <c r="A3" s="4" t="s">
        <v>131</v>
      </c>
      <c r="B3" s="6" t="n">
        <v>-0.3</v>
      </c>
      <c r="C3" s="6" t="n">
        <v>-0.3</v>
      </c>
      <c r="D3" s="6" t="n">
        <v>-0.9</v>
      </c>
      <c r="E3" s="6" t="n">
        <v>-0.8</v>
      </c>
    </row>
    <row r="4" spans="1:5">
      <c r="A4" s="4" t="s">
        <v>29</v>
      </c>
    </row>
    <row r="5" spans="1:5">
      <c r="A5" s="4" t="s">
        <v>131</v>
      </c>
      <c r="B5" s="6" t="n">
        <v>-0.3</v>
      </c>
      <c r="C5" s="7" t="n">
        <v>-0.3</v>
      </c>
      <c r="D5" s="6" t="n">
        <v>-0.9</v>
      </c>
      <c r="E5" s="7" t="n">
        <v>-0.8</v>
      </c>
    </row>
    <row r="6" spans="1:5">
      <c r="A6" s="4" t="s">
        <v>132</v>
      </c>
      <c r="C6" s="9" t="n">
        <v>0</v>
      </c>
      <c r="E6" s="6" t="n">
        <v>-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s>
  <sheetData>
    <row r="1" spans="1:7">
      <c r="A1" s="1" t="s">
        <v>407</v>
      </c>
      <c r="B1" s="2" t="s">
        <v>82</v>
      </c>
      <c r="D1" s="2" t="s">
        <v>1</v>
      </c>
      <c r="F1" s="2" t="s">
        <v>408</v>
      </c>
    </row>
    <row r="2" spans="1:7">
      <c r="B2" s="2" t="s">
        <v>409</v>
      </c>
      <c r="C2" s="2" t="s">
        <v>410</v>
      </c>
      <c r="D2" s="2" t="s">
        <v>409</v>
      </c>
      <c r="E2" s="2" t="s">
        <v>410</v>
      </c>
      <c r="F2" s="2" t="s">
        <v>411</v>
      </c>
      <c r="G2" s="2" t="s">
        <v>412</v>
      </c>
    </row>
    <row r="3" spans="1:7">
      <c r="A3" s="3" t="s">
        <v>413</v>
      </c>
    </row>
    <row r="4" spans="1:7">
      <c r="A4" s="4" t="s">
        <v>101</v>
      </c>
      <c r="B4" s="6" t="n">
        <v>-0.3</v>
      </c>
      <c r="C4" s="6" t="n">
        <v>-0.4</v>
      </c>
      <c r="D4" s="9" t="n">
        <v>2</v>
      </c>
      <c r="E4" s="6" t="n">
        <v>-0.1</v>
      </c>
    </row>
    <row r="5" spans="1:7">
      <c r="A5" s="4" t="s">
        <v>414</v>
      </c>
    </row>
    <row r="6" spans="1:7">
      <c r="A6" s="3" t="s">
        <v>413</v>
      </c>
    </row>
    <row r="7" spans="1:7">
      <c r="A7" s="4" t="s">
        <v>84</v>
      </c>
      <c r="B7" s="5" t="n">
        <v>0</v>
      </c>
      <c r="C7" s="5" t="n">
        <v>0</v>
      </c>
      <c r="D7" s="5" t="n">
        <v>0</v>
      </c>
      <c r="E7" s="5" t="n">
        <v>0</v>
      </c>
    </row>
    <row r="8" spans="1:7">
      <c r="A8" s="4" t="s">
        <v>415</v>
      </c>
      <c r="B8" s="7" t="n">
        <v>-0.3</v>
      </c>
      <c r="C8" s="7" t="n">
        <v>-0.4</v>
      </c>
      <c r="D8" s="5" t="n">
        <v>2</v>
      </c>
      <c r="E8" s="7" t="n">
        <v>-0.1</v>
      </c>
    </row>
    <row r="9" spans="1:7">
      <c r="A9" s="4" t="s">
        <v>416</v>
      </c>
      <c r="B9" s="5" t="n">
        <v>0</v>
      </c>
      <c r="C9" s="5" t="n">
        <v>0</v>
      </c>
      <c r="D9" s="5" t="n">
        <v>0</v>
      </c>
      <c r="E9" s="5" t="n">
        <v>0</v>
      </c>
    </row>
    <row r="10" spans="1:7">
      <c r="A10" s="4" t="s">
        <v>101</v>
      </c>
      <c r="B10" s="7" t="n">
        <v>-0.3</v>
      </c>
      <c r="C10" s="6" t="n">
        <v>-0.4</v>
      </c>
      <c r="D10" s="5" t="n">
        <v>2</v>
      </c>
      <c r="E10" s="6" t="n">
        <v>-0.1</v>
      </c>
    </row>
    <row r="11" spans="1:7">
      <c r="A11" s="3" t="s">
        <v>417</v>
      </c>
    </row>
    <row r="12" spans="1:7">
      <c r="A12" s="4" t="s">
        <v>38</v>
      </c>
      <c r="B12" s="5" t="n">
        <v>1</v>
      </c>
      <c r="D12" s="5" t="n">
        <v>1</v>
      </c>
      <c r="G12" s="6" t="n">
        <v>1.1</v>
      </c>
    </row>
    <row r="13" spans="1:7">
      <c r="A13" s="4" t="s">
        <v>418</v>
      </c>
      <c r="B13" s="5" t="n">
        <v>0</v>
      </c>
      <c r="D13" s="5" t="n">
        <v>0</v>
      </c>
      <c r="G13" s="7" t="n">
        <v>0.2</v>
      </c>
    </row>
    <row r="14" spans="1:7">
      <c r="A14" s="4" t="s">
        <v>42</v>
      </c>
      <c r="B14" s="5" t="n">
        <v>1</v>
      </c>
      <c r="D14" s="5" t="n">
        <v>1</v>
      </c>
      <c r="G14" s="7" t="n">
        <v>1.3</v>
      </c>
    </row>
    <row r="15" spans="1:7">
      <c r="A15" s="4" t="s">
        <v>48</v>
      </c>
      <c r="B15" s="5" t="n">
        <v>1</v>
      </c>
      <c r="D15" s="5" t="n">
        <v>1</v>
      </c>
      <c r="G15" s="7" t="n">
        <v>1.3</v>
      </c>
    </row>
    <row r="16" spans="1:7">
      <c r="A16" s="4" t="s">
        <v>52</v>
      </c>
      <c r="B16" s="5" t="n">
        <v>0</v>
      </c>
      <c r="D16" s="5" t="n">
        <v>0</v>
      </c>
      <c r="G16" s="7" t="n">
        <v>0.5</v>
      </c>
    </row>
    <row r="17" spans="1:7">
      <c r="A17" s="4" t="s">
        <v>419</v>
      </c>
      <c r="B17" s="7" t="n">
        <v>1.2</v>
      </c>
      <c r="D17" s="7" t="n">
        <v>1.2</v>
      </c>
      <c r="G17" s="7" t="n">
        <v>3.3</v>
      </c>
    </row>
    <row r="18" spans="1:7">
      <c r="A18" s="4" t="s">
        <v>54</v>
      </c>
      <c r="B18" s="7" t="n">
        <v>1.2</v>
      </c>
      <c r="D18" s="7" t="n">
        <v>1.2</v>
      </c>
      <c r="G18" s="7" t="n">
        <v>3.8</v>
      </c>
    </row>
    <row r="19" spans="1:7">
      <c r="A19" s="4" t="s">
        <v>420</v>
      </c>
      <c r="B19" s="6" t="n">
        <v>1.2</v>
      </c>
      <c r="D19" s="6" t="n">
        <v>1.2</v>
      </c>
      <c r="G19" s="6" t="n">
        <v>3.8</v>
      </c>
    </row>
    <row r="20" spans="1:7">
      <c r="A20" s="4" t="s">
        <v>421</v>
      </c>
    </row>
    <row r="21" spans="1:7">
      <c r="A21" s="3" t="s">
        <v>422</v>
      </c>
    </row>
    <row r="22" spans="1:7">
      <c r="A22" s="4" t="s">
        <v>423</v>
      </c>
      <c r="F22" s="5" t="n">
        <v>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35</v>
      </c>
      <c r="C1" s="2" t="s">
        <v>36</v>
      </c>
    </row>
    <row r="2" spans="1:3">
      <c r="A2" s="3" t="s">
        <v>218</v>
      </c>
    </row>
    <row r="3" spans="1:3">
      <c r="A3" s="4" t="s">
        <v>425</v>
      </c>
      <c r="B3" s="9" t="n">
        <v>130</v>
      </c>
      <c r="C3" s="6" t="n">
        <v>143.5</v>
      </c>
    </row>
    <row r="4" spans="1:3">
      <c r="A4" s="4" t="s">
        <v>426</v>
      </c>
      <c r="B4" s="7" t="n">
        <v>8.800000000000001</v>
      </c>
      <c r="C4" s="7" t="n">
        <v>5.6</v>
      </c>
    </row>
    <row r="5" spans="1:3">
      <c r="A5" s="4" t="s">
        <v>427</v>
      </c>
      <c r="B5" s="7" t="n">
        <v>383.2</v>
      </c>
      <c r="C5" s="7" t="n">
        <v>374.1</v>
      </c>
    </row>
    <row r="6" spans="1:3">
      <c r="A6" s="4" t="s">
        <v>40</v>
      </c>
      <c r="B6" s="9" t="n">
        <v>522</v>
      </c>
      <c r="C6" s="6" t="n">
        <v>5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8</v>
      </c>
      <c r="B1" s="2" t="s">
        <v>35</v>
      </c>
      <c r="C1" s="2" t="s">
        <v>429</v>
      </c>
    </row>
    <row r="2" spans="1:3">
      <c r="A2" s="3" t="s">
        <v>430</v>
      </c>
    </row>
    <row r="3" spans="1:3">
      <c r="A3" s="4" t="s">
        <v>431</v>
      </c>
      <c r="B3" s="6" t="n">
        <v>106.2</v>
      </c>
    </row>
    <row r="4" spans="1:3">
      <c r="A4" s="4" t="s">
        <v>432</v>
      </c>
      <c r="B4" s="6" t="n">
        <v>1.2</v>
      </c>
    </row>
    <row r="5" spans="1:3">
      <c r="A5" s="4" t="s">
        <v>433</v>
      </c>
      <c r="B5" s="4" t="s">
        <v>434</v>
      </c>
    </row>
    <row r="6" spans="1:3">
      <c r="A6" s="4" t="s">
        <v>435</v>
      </c>
    </row>
    <row r="7" spans="1:3">
      <c r="A7" s="3" t="s">
        <v>430</v>
      </c>
    </row>
    <row r="8" spans="1:3">
      <c r="A8" s="4" t="s">
        <v>436</v>
      </c>
      <c r="C8" s="6" t="n">
        <v>109.3</v>
      </c>
    </row>
    <row r="9" spans="1:3">
      <c r="A9" s="4" t="s">
        <v>437</v>
      </c>
      <c r="C9" s="7" t="n">
        <v>1.5</v>
      </c>
    </row>
    <row r="10" spans="1:3">
      <c r="A10" s="4" t="s">
        <v>431</v>
      </c>
      <c r="C10" s="7" t="n">
        <v>123.4</v>
      </c>
    </row>
    <row r="11" spans="1:3">
      <c r="A11" s="4" t="s">
        <v>432</v>
      </c>
      <c r="C11" s="7" t="n">
        <v>1.4</v>
      </c>
    </row>
    <row r="12" spans="1:3">
      <c r="A12" s="4" t="s">
        <v>438</v>
      </c>
      <c r="C12" s="7" t="n">
        <v>-11.3</v>
      </c>
    </row>
    <row r="13" spans="1:3">
      <c r="A13" s="4" t="s">
        <v>439</v>
      </c>
      <c r="C13" s="7" t="n">
        <v>-10.7</v>
      </c>
    </row>
    <row r="14" spans="1:3">
      <c r="A14" s="4" t="s">
        <v>440</v>
      </c>
      <c r="C14" s="7" t="n">
        <v>-0.6</v>
      </c>
    </row>
    <row r="15" spans="1:3">
      <c r="A15" s="4" t="s">
        <v>441</v>
      </c>
      <c r="C15" s="7" t="n">
        <v>-3.5</v>
      </c>
    </row>
    <row r="16" spans="1:3">
      <c r="A16" s="4" t="s">
        <v>442</v>
      </c>
      <c r="C16" s="6"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5"/>
  </cols>
  <sheetData>
    <row r="1" spans="1:2">
      <c r="A1" s="1" t="s">
        <v>443</v>
      </c>
      <c r="B1" s="2" t="s">
        <v>1</v>
      </c>
    </row>
    <row r="2" spans="1:2">
      <c r="B2" s="2" t="s">
        <v>409</v>
      </c>
    </row>
    <row r="3" spans="1:2">
      <c r="A3" s="3" t="s">
        <v>444</v>
      </c>
    </row>
    <row r="4" spans="1:2">
      <c r="A4" s="4" t="s">
        <v>445</v>
      </c>
      <c r="B4" s="6" t="n">
        <v>0.2</v>
      </c>
    </row>
    <row r="5" spans="1:2">
      <c r="A5" s="4" t="s">
        <v>446</v>
      </c>
      <c r="B5" s="7" t="n">
        <v>0.1</v>
      </c>
    </row>
    <row r="6" spans="1:2">
      <c r="A6" s="4" t="s">
        <v>447</v>
      </c>
      <c r="B6" s="7" t="n">
        <v>31.4</v>
      </c>
    </row>
    <row r="7" spans="1:2">
      <c r="A7" s="4" t="s">
        <v>448</v>
      </c>
      <c r="B7" s="7" t="n">
        <v>31.7</v>
      </c>
    </row>
    <row r="8" spans="1:2">
      <c r="A8" s="3" t="s">
        <v>449</v>
      </c>
    </row>
    <row r="9" spans="1:2">
      <c r="A9" s="4" t="s">
        <v>450</v>
      </c>
      <c r="B9" s="7" t="n">
        <v>0.1</v>
      </c>
    </row>
    <row r="10" spans="1:2">
      <c r="A10" s="4" t="s">
        <v>451</v>
      </c>
      <c r="B10" s="7" t="n">
        <v>30.6</v>
      </c>
    </row>
    <row r="11" spans="1:2">
      <c r="A11" s="4" t="s">
        <v>452</v>
      </c>
      <c r="B11" s="7" t="n">
        <v>0.7</v>
      </c>
    </row>
    <row r="12" spans="1:2">
      <c r="A12" s="4" t="s">
        <v>453</v>
      </c>
      <c r="B12" s="7" t="n">
        <v>1.2</v>
      </c>
    </row>
    <row r="13" spans="1:2">
      <c r="A13" s="4" t="s">
        <v>454</v>
      </c>
      <c r="B13" s="7" t="n">
        <v>93.90000000000001</v>
      </c>
    </row>
    <row r="14" spans="1:2">
      <c r="A14" s="4" t="s">
        <v>455</v>
      </c>
      <c r="B14" s="7" t="n">
        <v>0.2</v>
      </c>
    </row>
    <row r="15" spans="1:2">
      <c r="A15" s="4" t="s">
        <v>456</v>
      </c>
      <c r="B15" s="6" t="n">
        <v>16.7</v>
      </c>
    </row>
    <row r="16" spans="1:2">
      <c r="A16" s="4" t="s">
        <v>457</v>
      </c>
      <c r="B16" s="4" t="s">
        <v>458</v>
      </c>
    </row>
    <row r="17" spans="1:2">
      <c r="A17" s="4" t="s">
        <v>459</v>
      </c>
      <c r="B17" s="4" t="s">
        <v>460</v>
      </c>
    </row>
    <row r="18" spans="1:2">
      <c r="A18" s="4" t="s">
        <v>461</v>
      </c>
      <c r="B18" s="4" t="s">
        <v>434</v>
      </c>
    </row>
    <row r="19" spans="1:2">
      <c r="A19" s="4" t="s">
        <v>462</v>
      </c>
      <c r="B19"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464</v>
      </c>
      <c r="B1" s="2" t="s">
        <v>409</v>
      </c>
    </row>
    <row r="2" spans="1:2">
      <c r="A2" s="3" t="s">
        <v>465</v>
      </c>
    </row>
    <row r="3" spans="1:2">
      <c r="A3" s="4" t="s">
        <v>466</v>
      </c>
      <c r="B3" s="6" t="n">
        <v>9.300000000000001</v>
      </c>
    </row>
    <row r="4" spans="1:2">
      <c r="A4" s="4" t="s">
        <v>467</v>
      </c>
      <c r="B4" s="7" t="n">
        <v>33.1</v>
      </c>
    </row>
    <row r="5" spans="1:2">
      <c r="A5" s="4" t="s">
        <v>468</v>
      </c>
      <c r="B5" s="7" t="n">
        <v>29.6</v>
      </c>
    </row>
    <row r="6" spans="1:2">
      <c r="A6" s="4" t="s">
        <v>469</v>
      </c>
      <c r="B6" s="7" t="n">
        <v>23.1</v>
      </c>
    </row>
    <row r="7" spans="1:2">
      <c r="A7" s="4" t="s">
        <v>470</v>
      </c>
      <c r="B7" s="7" t="n">
        <v>18.9</v>
      </c>
    </row>
    <row r="8" spans="1:2">
      <c r="A8" s="4" t="s">
        <v>471</v>
      </c>
      <c r="B8" s="7" t="n">
        <v>60.3</v>
      </c>
    </row>
    <row r="9" spans="1:2">
      <c r="A9" s="4" t="s">
        <v>472</v>
      </c>
      <c r="B9" s="7" t="n">
        <v>174.3</v>
      </c>
    </row>
    <row r="10" spans="1:2">
      <c r="A10" s="4" t="s">
        <v>473</v>
      </c>
      <c r="B10" s="7" t="n">
        <v>13.9</v>
      </c>
    </row>
    <row r="11" spans="1:2">
      <c r="A11" s="4" t="s">
        <v>474</v>
      </c>
      <c r="B11" s="7" t="n">
        <v>92.3</v>
      </c>
    </row>
    <row r="12" spans="1:2">
      <c r="A12" s="4" t="s">
        <v>475</v>
      </c>
      <c r="B12" s="7" t="n">
        <v>106.2</v>
      </c>
    </row>
    <row r="13" spans="1:2">
      <c r="A13" s="4" t="s">
        <v>476</v>
      </c>
      <c r="B13" s="7" t="n">
        <v>68.09999999999999</v>
      </c>
    </row>
    <row r="14" spans="1:2">
      <c r="A14" s="3" t="s">
        <v>477</v>
      </c>
    </row>
    <row r="15" spans="1:2">
      <c r="A15" s="4" t="s">
        <v>466</v>
      </c>
      <c r="B15" s="7" t="n">
        <v>0.2</v>
      </c>
    </row>
    <row r="16" spans="1:2">
      <c r="A16" s="4" t="s">
        <v>467</v>
      </c>
      <c r="B16" s="7" t="n">
        <v>0.6</v>
      </c>
    </row>
    <row r="17" spans="1:2">
      <c r="A17" s="4" t="s">
        <v>468</v>
      </c>
      <c r="B17" s="7" t="n">
        <v>0.5</v>
      </c>
    </row>
    <row r="18" spans="1:2">
      <c r="A18" s="4" t="s">
        <v>469</v>
      </c>
      <c r="B18" s="7" t="n">
        <v>0.3</v>
      </c>
    </row>
    <row r="19" spans="1:2">
      <c r="A19" s="4" t="s">
        <v>470</v>
      </c>
      <c r="B19" s="5" t="n">
        <v>0</v>
      </c>
    </row>
    <row r="20" spans="1:2">
      <c r="A20" s="4" t="s">
        <v>471</v>
      </c>
      <c r="B20" s="5" t="n">
        <v>0</v>
      </c>
    </row>
    <row r="21" spans="1:2">
      <c r="A21" s="4" t="s">
        <v>472</v>
      </c>
      <c r="B21" s="7" t="n">
        <v>1.6</v>
      </c>
    </row>
    <row r="22" spans="1:2">
      <c r="A22" s="4" t="s">
        <v>473</v>
      </c>
      <c r="B22" s="7" t="n">
        <v>0.7</v>
      </c>
    </row>
    <row r="23" spans="1:2">
      <c r="A23" s="4" t="s">
        <v>474</v>
      </c>
      <c r="B23" s="7" t="n">
        <v>0.5</v>
      </c>
    </row>
    <row r="24" spans="1:2">
      <c r="A24" s="4" t="s">
        <v>475</v>
      </c>
      <c r="B24" s="7" t="n">
        <v>1.2</v>
      </c>
    </row>
    <row r="25" spans="1:2">
      <c r="A25" s="4" t="s">
        <v>476</v>
      </c>
      <c r="B25" s="6"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09</v>
      </c>
    </row>
    <row r="3" spans="1:2">
      <c r="A3" s="3" t="s">
        <v>479</v>
      </c>
    </row>
    <row r="4" spans="1:2">
      <c r="A4" s="4" t="s">
        <v>480</v>
      </c>
      <c r="B4" s="9" t="n">
        <v>673900000</v>
      </c>
    </row>
    <row r="5" spans="1:2">
      <c r="A5" s="4" t="s">
        <v>481</v>
      </c>
      <c r="B5" s="5" t="n">
        <v>673400000</v>
      </c>
    </row>
    <row r="6" spans="1:2">
      <c r="A6" s="4" t="s">
        <v>482</v>
      </c>
      <c r="B6" s="5" t="n">
        <v>0</v>
      </c>
    </row>
    <row r="7" spans="1:2">
      <c r="A7" s="4" t="s">
        <v>483</v>
      </c>
    </row>
    <row r="8" spans="1:2">
      <c r="A8" s="3" t="s">
        <v>479</v>
      </c>
    </row>
    <row r="9" spans="1:2">
      <c r="A9" s="4" t="s">
        <v>480</v>
      </c>
      <c r="B9" s="5" t="n">
        <v>265000000</v>
      </c>
    </row>
    <row r="10" spans="1:2">
      <c r="A10" s="4" t="s">
        <v>484</v>
      </c>
      <c r="B10" s="5" t="n">
        <v>-300000</v>
      </c>
    </row>
    <row r="11" spans="1:2">
      <c r="A11" s="4" t="s">
        <v>481</v>
      </c>
      <c r="B11" s="5" t="n">
        <v>264700000</v>
      </c>
    </row>
    <row r="12" spans="1:2">
      <c r="A12" s="4" t="s">
        <v>485</v>
      </c>
      <c r="B12" s="4" t="s">
        <v>406</v>
      </c>
    </row>
    <row r="13" spans="1:2">
      <c r="A13" s="4" t="s">
        <v>486</v>
      </c>
    </row>
    <row r="14" spans="1:2">
      <c r="A14" s="3" t="s">
        <v>479</v>
      </c>
    </row>
    <row r="15" spans="1:2">
      <c r="A15" s="4" t="s">
        <v>480</v>
      </c>
      <c r="B15" s="5" t="n">
        <v>171200000</v>
      </c>
    </row>
    <row r="16" spans="1:2">
      <c r="A16" s="4" t="s">
        <v>484</v>
      </c>
      <c r="B16" s="5" t="n">
        <v>-200000</v>
      </c>
    </row>
    <row r="17" spans="1:2">
      <c r="A17" s="4" t="s">
        <v>481</v>
      </c>
      <c r="B17" s="5" t="n">
        <v>171000000</v>
      </c>
    </row>
    <row r="18" spans="1:2">
      <c r="A18" s="4" t="s">
        <v>485</v>
      </c>
      <c r="B18" s="4" t="s">
        <v>406</v>
      </c>
    </row>
    <row r="19" spans="1:2">
      <c r="A19" s="4" t="s">
        <v>487</v>
      </c>
    </row>
    <row r="20" spans="1:2">
      <c r="A20" s="3" t="s">
        <v>479</v>
      </c>
    </row>
    <row r="21" spans="1:2">
      <c r="A21" s="4" t="s">
        <v>480</v>
      </c>
      <c r="B21" s="5" t="n">
        <v>116900000</v>
      </c>
    </row>
    <row r="22" spans="1:2">
      <c r="A22" s="4" t="s">
        <v>484</v>
      </c>
      <c r="B22" s="5" t="n">
        <v>0</v>
      </c>
    </row>
    <row r="23" spans="1:2">
      <c r="A23" s="4" t="s">
        <v>481</v>
      </c>
      <c r="B23" s="5" t="n">
        <v>116900000</v>
      </c>
    </row>
    <row r="24" spans="1:2">
      <c r="A24" s="4" t="s">
        <v>485</v>
      </c>
      <c r="B24" s="4" t="s">
        <v>406</v>
      </c>
    </row>
    <row r="25" spans="1:2">
      <c r="A25" s="4" t="s">
        <v>488</v>
      </c>
    </row>
    <row r="26" spans="1:2">
      <c r="A26" s="3" t="s">
        <v>479</v>
      </c>
    </row>
    <row r="27" spans="1:2">
      <c r="A27" s="4" t="s">
        <v>480</v>
      </c>
      <c r="B27" s="5" t="n">
        <v>120800000</v>
      </c>
    </row>
    <row r="28" spans="1:2">
      <c r="A28" s="4" t="s">
        <v>484</v>
      </c>
      <c r="B28" s="5" t="n">
        <v>0</v>
      </c>
    </row>
    <row r="29" spans="1:2">
      <c r="A29" s="4" t="s">
        <v>481</v>
      </c>
      <c r="B29" s="5" t="n">
        <v>120800000</v>
      </c>
    </row>
    <row r="30" spans="1:2">
      <c r="A30" s="4" t="s">
        <v>485</v>
      </c>
      <c r="B30" s="4" t="s">
        <v>406</v>
      </c>
    </row>
    <row r="31" spans="1:2">
      <c r="A31" s="4" t="s">
        <v>489</v>
      </c>
    </row>
    <row r="32" spans="1:2">
      <c r="A32" s="3" t="s">
        <v>479</v>
      </c>
    </row>
    <row r="33" spans="1:2">
      <c r="A33" s="4" t="s">
        <v>480</v>
      </c>
      <c r="B33" s="5" t="n">
        <v>673900000</v>
      </c>
    </row>
    <row r="34" spans="1:2">
      <c r="A34" s="4" t="s">
        <v>484</v>
      </c>
      <c r="B34" s="5" t="n">
        <v>-500000</v>
      </c>
    </row>
    <row r="35" spans="1:2">
      <c r="A35" s="4" t="s">
        <v>481</v>
      </c>
      <c r="B35" s="5" t="n">
        <v>673400000</v>
      </c>
    </row>
    <row r="36" spans="1:2">
      <c r="A36" s="4" t="s">
        <v>485</v>
      </c>
      <c r="B36" s="9" t="n">
        <v>-55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35</v>
      </c>
      <c r="C2" s="2" t="s">
        <v>83</v>
      </c>
      <c r="D2" s="2" t="s">
        <v>36</v>
      </c>
    </row>
    <row r="3" spans="1:4">
      <c r="A3" s="3" t="s">
        <v>491</v>
      </c>
    </row>
    <row r="4" spans="1:4">
      <c r="A4" s="4" t="s">
        <v>492</v>
      </c>
      <c r="B4" s="6" t="n">
        <v>572.1</v>
      </c>
      <c r="D4" s="6" t="n">
        <v>574.1</v>
      </c>
    </row>
    <row r="5" spans="1:4">
      <c r="A5" s="4" t="s">
        <v>493</v>
      </c>
      <c r="B5" s="7" t="n">
        <v>-217.7</v>
      </c>
      <c r="D5" s="7" t="n">
        <v>-187.3</v>
      </c>
    </row>
    <row r="6" spans="1:4">
      <c r="A6" s="4" t="s">
        <v>494</v>
      </c>
      <c r="B6" s="7" t="n">
        <v>354.4</v>
      </c>
      <c r="D6" s="7" t="n">
        <v>386.8</v>
      </c>
    </row>
    <row r="7" spans="1:4">
      <c r="A7" s="3" t="s">
        <v>495</v>
      </c>
    </row>
    <row r="8" spans="1:4">
      <c r="A8" s="4" t="s">
        <v>496</v>
      </c>
      <c r="B8" s="7" t="n">
        <v>142.3</v>
      </c>
      <c r="D8" s="7" t="n">
        <v>145.2</v>
      </c>
    </row>
    <row r="9" spans="1:4">
      <c r="A9" s="4" t="s">
        <v>497</v>
      </c>
      <c r="B9" s="7" t="n">
        <v>714.4</v>
      </c>
      <c r="D9" s="7" t="n">
        <v>719.3</v>
      </c>
    </row>
    <row r="10" spans="1:4">
      <c r="A10" s="4" t="s">
        <v>498</v>
      </c>
      <c r="B10" s="7" t="n">
        <v>496.7</v>
      </c>
      <c r="D10" s="5" t="n">
        <v>532</v>
      </c>
    </row>
    <row r="11" spans="1:4">
      <c r="A11" s="4" t="s">
        <v>499</v>
      </c>
    </row>
    <row r="12" spans="1:4">
      <c r="A12" s="3" t="s">
        <v>495</v>
      </c>
    </row>
    <row r="13" spans="1:4">
      <c r="A13" s="4" t="s">
        <v>496</v>
      </c>
      <c r="B13" s="7" t="n">
        <v>142.3</v>
      </c>
      <c r="D13" s="7" t="n">
        <v>145.2</v>
      </c>
    </row>
    <row r="14" spans="1:4">
      <c r="A14" s="4" t="s">
        <v>500</v>
      </c>
    </row>
    <row r="15" spans="1:4">
      <c r="A15" s="3" t="s">
        <v>491</v>
      </c>
    </row>
    <row r="16" spans="1:4">
      <c r="A16" s="4" t="s">
        <v>492</v>
      </c>
      <c r="B16" s="7" t="n">
        <v>271.1</v>
      </c>
      <c r="D16" s="7" t="n">
        <v>272.3</v>
      </c>
    </row>
    <row r="17" spans="1:4">
      <c r="A17" s="4" t="s">
        <v>493</v>
      </c>
      <c r="B17" s="7" t="n">
        <v>-106.6</v>
      </c>
      <c r="D17" s="7" t="n">
        <v>-94.3</v>
      </c>
    </row>
    <row r="18" spans="1:4">
      <c r="A18" s="4" t="s">
        <v>494</v>
      </c>
      <c r="B18" s="6" t="n">
        <v>164.5</v>
      </c>
      <c r="D18" s="5" t="n">
        <v>178</v>
      </c>
    </row>
    <row r="19" spans="1:4">
      <c r="A19" s="4" t="s">
        <v>501</v>
      </c>
      <c r="B19" s="4" t="s">
        <v>502</v>
      </c>
      <c r="C19" s="4" t="s">
        <v>502</v>
      </c>
    </row>
    <row r="20" spans="1:4">
      <c r="A20" s="4" t="s">
        <v>503</v>
      </c>
    </row>
    <row r="21" spans="1:4">
      <c r="A21" s="3" t="s">
        <v>491</v>
      </c>
    </row>
    <row r="22" spans="1:4">
      <c r="A22" s="4" t="s">
        <v>492</v>
      </c>
      <c r="B22" s="6" t="n">
        <v>247.6</v>
      </c>
      <c r="D22" s="7" t="n">
        <v>248.6</v>
      </c>
    </row>
    <row r="23" spans="1:4">
      <c r="A23" s="4" t="s">
        <v>493</v>
      </c>
      <c r="B23" s="5" t="n">
        <v>-93</v>
      </c>
      <c r="D23" s="7" t="n">
        <v>-77.90000000000001</v>
      </c>
    </row>
    <row r="24" spans="1:4">
      <c r="A24" s="4" t="s">
        <v>494</v>
      </c>
      <c r="B24" s="6" t="n">
        <v>154.6</v>
      </c>
      <c r="D24" s="7" t="n">
        <v>170.7</v>
      </c>
    </row>
    <row r="25" spans="1:4">
      <c r="A25" s="4" t="s">
        <v>501</v>
      </c>
      <c r="B25" s="4" t="s">
        <v>504</v>
      </c>
      <c r="C25" s="4" t="s">
        <v>504</v>
      </c>
    </row>
    <row r="26" spans="1:4">
      <c r="A26" s="4" t="s">
        <v>505</v>
      </c>
    </row>
    <row r="27" spans="1:4">
      <c r="A27" s="3" t="s">
        <v>491</v>
      </c>
    </row>
    <row r="28" spans="1:4">
      <c r="A28" s="4" t="s">
        <v>492</v>
      </c>
      <c r="B28" s="6" t="n">
        <v>21.1</v>
      </c>
      <c r="D28" s="7" t="n">
        <v>20.9</v>
      </c>
    </row>
    <row r="29" spans="1:4">
      <c r="A29" s="4" t="s">
        <v>493</v>
      </c>
      <c r="B29" s="7" t="n">
        <v>-11.5</v>
      </c>
      <c r="D29" s="7" t="n">
        <v>-10.1</v>
      </c>
    </row>
    <row r="30" spans="1:4">
      <c r="A30" s="4" t="s">
        <v>494</v>
      </c>
      <c r="B30" s="6" t="n">
        <v>9.6</v>
      </c>
      <c r="D30" s="7" t="n">
        <v>10.8</v>
      </c>
    </row>
    <row r="31" spans="1:4">
      <c r="A31" s="4" t="s">
        <v>501</v>
      </c>
      <c r="B31" s="4" t="s">
        <v>506</v>
      </c>
      <c r="C31" s="4" t="s">
        <v>507</v>
      </c>
    </row>
    <row r="32" spans="1:4">
      <c r="A32" s="4" t="s">
        <v>508</v>
      </c>
    </row>
    <row r="33" spans="1:4">
      <c r="A33" s="3" t="s">
        <v>491</v>
      </c>
    </row>
    <row r="34" spans="1:4">
      <c r="A34" s="4" t="s">
        <v>492</v>
      </c>
      <c r="B34" s="9" t="n">
        <v>31</v>
      </c>
      <c r="D34" s="5" t="n">
        <v>31</v>
      </c>
    </row>
    <row r="35" spans="1:4">
      <c r="A35" s="4" t="s">
        <v>493</v>
      </c>
      <c r="B35" s="7" t="n">
        <v>-5.3</v>
      </c>
      <c r="D35" s="5" t="n">
        <v>-4</v>
      </c>
    </row>
    <row r="36" spans="1:4">
      <c r="A36" s="4" t="s">
        <v>494</v>
      </c>
      <c r="B36" s="6" t="n">
        <v>25.7</v>
      </c>
      <c r="D36" s="5" t="n">
        <v>27</v>
      </c>
    </row>
    <row r="37" spans="1:4">
      <c r="A37" s="4" t="s">
        <v>501</v>
      </c>
      <c r="B37" s="4" t="s">
        <v>509</v>
      </c>
      <c r="C37" s="4" t="s">
        <v>510</v>
      </c>
    </row>
    <row r="38" spans="1:4">
      <c r="A38" s="4" t="s">
        <v>511</v>
      </c>
    </row>
    <row r="39" spans="1:4">
      <c r="A39" s="3" t="s">
        <v>491</v>
      </c>
    </row>
    <row r="40" spans="1:4">
      <c r="A40" s="4" t="s">
        <v>492</v>
      </c>
      <c r="B40" s="6" t="n">
        <v>1.3</v>
      </c>
      <c r="D40" s="7" t="n">
        <v>1.3</v>
      </c>
    </row>
    <row r="41" spans="1:4">
      <c r="A41" s="4" t="s">
        <v>493</v>
      </c>
      <c r="B41" s="7" t="n">
        <v>-1.3</v>
      </c>
      <c r="D41" s="5" t="n">
        <v>-1</v>
      </c>
    </row>
    <row r="42" spans="1:4">
      <c r="A42" s="4" t="s">
        <v>494</v>
      </c>
      <c r="B42" s="9" t="n">
        <v>0</v>
      </c>
      <c r="D42" s="6" t="n">
        <v>0.3</v>
      </c>
    </row>
    <row r="43" spans="1:4">
      <c r="A43" s="4" t="s">
        <v>501</v>
      </c>
      <c r="B43" s="4" t="s">
        <v>512</v>
      </c>
      <c r="C43" s="4" t="s">
        <v>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2</v>
      </c>
      <c r="D1" s="2" t="s">
        <v>1</v>
      </c>
    </row>
    <row r="2" spans="1:5">
      <c r="B2" s="2" t="s">
        <v>35</v>
      </c>
      <c r="C2" s="2" t="s">
        <v>83</v>
      </c>
      <c r="D2" s="2" t="s">
        <v>35</v>
      </c>
      <c r="E2" s="2" t="s">
        <v>83</v>
      </c>
    </row>
    <row r="3" spans="1:5">
      <c r="A3" s="3" t="s">
        <v>224</v>
      </c>
    </row>
    <row r="4" spans="1:5">
      <c r="A4" s="4" t="s">
        <v>515</v>
      </c>
      <c r="B4" s="6" t="n">
        <v>8.300000000000001</v>
      </c>
      <c r="C4" s="6" t="n">
        <v>10.1</v>
      </c>
      <c r="D4" s="6" t="n">
        <v>31.9</v>
      </c>
      <c r="E4" s="6" t="n">
        <v>3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35</v>
      </c>
      <c r="C1" s="2" t="s">
        <v>36</v>
      </c>
    </row>
    <row r="2" spans="1:3">
      <c r="A2" s="3" t="s">
        <v>224</v>
      </c>
    </row>
    <row r="3" spans="1:3">
      <c r="A3" s="4" t="s">
        <v>11</v>
      </c>
      <c r="B3" s="6" t="n">
        <v>8.699999999999999</v>
      </c>
    </row>
    <row r="4" spans="1:3">
      <c r="A4" s="4" t="s">
        <v>467</v>
      </c>
      <c r="B4" s="7" t="n">
        <v>34.1</v>
      </c>
    </row>
    <row r="5" spans="1:3">
      <c r="A5" s="4" t="s">
        <v>468</v>
      </c>
      <c r="B5" s="7" t="n">
        <v>33.2</v>
      </c>
    </row>
    <row r="6" spans="1:3">
      <c r="A6" s="4" t="s">
        <v>469</v>
      </c>
      <c r="B6" s="7" t="n">
        <v>32.3</v>
      </c>
    </row>
    <row r="7" spans="1:3">
      <c r="A7" s="4" t="s">
        <v>470</v>
      </c>
      <c r="B7" s="7" t="n">
        <v>30.7</v>
      </c>
    </row>
    <row r="8" spans="1:3">
      <c r="A8" s="4" t="s">
        <v>471</v>
      </c>
      <c r="B8" s="7" t="n">
        <v>215.4</v>
      </c>
    </row>
    <row r="9" spans="1:3">
      <c r="A9" s="4" t="s">
        <v>494</v>
      </c>
      <c r="B9" s="6" t="n">
        <v>354.4</v>
      </c>
      <c r="C9" s="6" t="n">
        <v>38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35</v>
      </c>
      <c r="C1" s="2" t="s">
        <v>36</v>
      </c>
    </row>
    <row r="2" spans="1:3">
      <c r="A2" s="3" t="s">
        <v>518</v>
      </c>
    </row>
    <row r="3" spans="1:3">
      <c r="A3" s="4" t="s">
        <v>519</v>
      </c>
      <c r="B3" s="6" t="n">
        <v>87.90000000000001</v>
      </c>
      <c r="C3" s="6" t="n">
        <v>97.7</v>
      </c>
    </row>
    <row r="4" spans="1:3">
      <c r="A4" s="4" t="s">
        <v>520</v>
      </c>
      <c r="B4" s="7" t="n">
        <v>76.8</v>
      </c>
      <c r="C4" s="7" t="n">
        <v>76.2</v>
      </c>
    </row>
    <row r="5" spans="1:3">
      <c r="A5" s="4" t="s">
        <v>521</v>
      </c>
      <c r="B5" s="7" t="n">
        <v>32.7</v>
      </c>
      <c r="C5" s="7" t="n">
        <v>55.9</v>
      </c>
    </row>
    <row r="6" spans="1:3">
      <c r="A6" s="4" t="s">
        <v>522</v>
      </c>
      <c r="B6" s="7" t="n">
        <v>24.4</v>
      </c>
      <c r="C6" s="7" t="n">
        <v>30.9</v>
      </c>
    </row>
    <row r="7" spans="1:3">
      <c r="A7" s="4" t="s">
        <v>523</v>
      </c>
      <c r="B7" s="7" t="n">
        <v>15.2</v>
      </c>
      <c r="C7" s="7" t="n">
        <v>26.4</v>
      </c>
    </row>
    <row r="8" spans="1:3">
      <c r="A8" s="4" t="s">
        <v>196</v>
      </c>
      <c r="B8" s="7" t="n">
        <v>20.2</v>
      </c>
      <c r="C8" s="7" t="n">
        <v>33.8</v>
      </c>
    </row>
    <row r="9" spans="1:3">
      <c r="A9" s="4" t="s">
        <v>511</v>
      </c>
      <c r="B9" s="7" t="n">
        <v>111.1</v>
      </c>
      <c r="C9" s="5" t="n">
        <v>110</v>
      </c>
    </row>
    <row r="10" spans="1:3">
      <c r="A10" s="4" t="s">
        <v>524</v>
      </c>
      <c r="B10" s="7" t="n">
        <v>368.3</v>
      </c>
      <c r="C10" s="7" t="n">
        <v>430.9</v>
      </c>
    </row>
    <row r="11" spans="1:3">
      <c r="A11" s="4" t="s">
        <v>29</v>
      </c>
    </row>
    <row r="12" spans="1:3">
      <c r="A12" s="3" t="s">
        <v>518</v>
      </c>
    </row>
    <row r="13" spans="1:3">
      <c r="A13" s="4" t="s">
        <v>522</v>
      </c>
      <c r="B13" s="7" t="n">
        <v>27.8</v>
      </c>
      <c r="C13" s="7" t="n">
        <v>34.6</v>
      </c>
    </row>
    <row r="14" spans="1:3">
      <c r="A14" s="4" t="s">
        <v>511</v>
      </c>
      <c r="B14" s="5" t="n">
        <v>111</v>
      </c>
      <c r="C14" s="7" t="n">
        <v>110.1</v>
      </c>
    </row>
    <row r="15" spans="1:3">
      <c r="A15" s="4" t="s">
        <v>524</v>
      </c>
      <c r="B15" s="6" t="n">
        <v>371.6</v>
      </c>
      <c r="C15" s="6" t="n">
        <v>4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4"/>
  </cols>
  <sheetData>
    <row r="1" spans="1:16">
      <c r="A1" s="1" t="s">
        <v>133</v>
      </c>
      <c r="C1" s="2" t="s">
        <v>82</v>
      </c>
      <c r="O1" s="2" t="s">
        <v>1</v>
      </c>
    </row>
    <row r="2" spans="1:16">
      <c r="C2" s="2" t="s">
        <v>35</v>
      </c>
      <c r="E2" s="2" t="s">
        <v>134</v>
      </c>
      <c r="G2" s="2" t="s">
        <v>135</v>
      </c>
      <c r="I2" s="2" t="s">
        <v>83</v>
      </c>
      <c r="K2" s="2" t="s">
        <v>136</v>
      </c>
      <c r="M2" s="2" t="s">
        <v>137</v>
      </c>
      <c r="O2" s="2" t="s">
        <v>35</v>
      </c>
      <c r="P2" s="2" t="s">
        <v>83</v>
      </c>
    </row>
    <row r="3" spans="1:16">
      <c r="A3" s="3" t="s">
        <v>138</v>
      </c>
    </row>
    <row r="4" spans="1:16">
      <c r="A4" s="4" t="s">
        <v>139</v>
      </c>
      <c r="C4" s="6" t="n">
        <v>-1187.2</v>
      </c>
      <c r="E4" s="6" t="n">
        <v>-1132.2</v>
      </c>
      <c r="G4" s="6" t="n">
        <v>-1056.8</v>
      </c>
      <c r="I4" s="6" t="n">
        <v>-980.7</v>
      </c>
      <c r="K4" s="6" t="n">
        <v>-855.7</v>
      </c>
      <c r="M4" s="6" t="n">
        <v>-770.4</v>
      </c>
      <c r="O4" s="6" t="n">
        <v>-1056.8</v>
      </c>
      <c r="P4" s="6" t="n">
        <v>-770.4</v>
      </c>
    </row>
    <row r="5" spans="1:16">
      <c r="A5" s="4" t="s">
        <v>140</v>
      </c>
      <c r="B5" s="4" t="s">
        <v>122</v>
      </c>
      <c r="C5" s="5" t="n">
        <v>0</v>
      </c>
      <c r="E5" s="5" t="n">
        <v>0</v>
      </c>
      <c r="G5" s="7" t="n">
        <v>-1.6</v>
      </c>
      <c r="I5" s="7" t="n">
        <v>-0.1</v>
      </c>
      <c r="K5" s="7" t="n">
        <v>-0.6</v>
      </c>
      <c r="M5" s="7" t="n">
        <v>-2.9</v>
      </c>
    </row>
    <row r="6" spans="1:16">
      <c r="A6" s="4" t="s">
        <v>141</v>
      </c>
      <c r="C6" s="7" t="n">
        <v>3.9</v>
      </c>
      <c r="E6" s="7" t="n">
        <v>3.4</v>
      </c>
      <c r="G6" s="7" t="n">
        <v>0.4</v>
      </c>
      <c r="I6" s="7" t="n">
        <v>6.3</v>
      </c>
      <c r="K6" s="7" t="n">
        <v>0.8</v>
      </c>
      <c r="M6" s="7" t="n">
        <v>7.7</v>
      </c>
    </row>
    <row r="7" spans="1:16">
      <c r="A7" s="4" t="s">
        <v>142</v>
      </c>
      <c r="C7" s="7" t="n">
        <v>-44.7</v>
      </c>
      <c r="E7" s="7" t="n">
        <v>-63.7</v>
      </c>
      <c r="G7" s="7" t="n">
        <v>-75.09999999999999</v>
      </c>
      <c r="I7" s="7" t="n">
        <v>-11.1</v>
      </c>
      <c r="K7" s="7" t="n">
        <v>-122.5</v>
      </c>
      <c r="M7" s="7" t="n">
        <v>-90.3</v>
      </c>
      <c r="O7" s="7" t="n">
        <v>-183.5</v>
      </c>
      <c r="P7" s="7" t="n">
        <v>-223.9</v>
      </c>
    </row>
    <row r="8" spans="1:16">
      <c r="A8" s="4" t="s">
        <v>143</v>
      </c>
      <c r="C8" s="7" t="n">
        <v>0.5</v>
      </c>
      <c r="D8" s="4" t="s">
        <v>124</v>
      </c>
      <c r="E8" s="7" t="n">
        <v>5.3</v>
      </c>
      <c r="F8" s="4" t="s">
        <v>124</v>
      </c>
      <c r="G8" s="7" t="n">
        <v>0.9</v>
      </c>
      <c r="H8" s="4" t="s">
        <v>124</v>
      </c>
      <c r="I8" s="7" t="n">
        <v>-2.6</v>
      </c>
      <c r="J8" s="4" t="s">
        <v>124</v>
      </c>
      <c r="K8" s="7" t="n">
        <v>-2.7</v>
      </c>
      <c r="L8" s="4" t="s">
        <v>124</v>
      </c>
      <c r="M8" s="7" t="n">
        <v>0.2</v>
      </c>
      <c r="N8" s="4" t="s">
        <v>124</v>
      </c>
      <c r="O8" s="7" t="n">
        <v>6.7</v>
      </c>
      <c r="P8" s="7" t="n">
        <v>-5.1</v>
      </c>
    </row>
    <row r="9" spans="1:16">
      <c r="A9" s="4" t="s">
        <v>144</v>
      </c>
      <c r="C9" s="7" t="n">
        <v>-1227.5</v>
      </c>
      <c r="E9" s="7" t="n">
        <v>-1187.2</v>
      </c>
      <c r="G9" s="7" t="n">
        <v>-1132.2</v>
      </c>
      <c r="I9" s="7" t="n">
        <v>-988.2</v>
      </c>
      <c r="K9" s="7" t="n">
        <v>-980.7</v>
      </c>
      <c r="M9" s="7" t="n">
        <v>-855.7</v>
      </c>
      <c r="O9" s="7" t="n">
        <v>-1227.5</v>
      </c>
      <c r="P9" s="7" t="n">
        <v>-988.2</v>
      </c>
    </row>
    <row r="10" spans="1:16">
      <c r="A10" s="4" t="s">
        <v>59</v>
      </c>
    </row>
    <row r="11" spans="1:16">
      <c r="A11" s="3" t="s">
        <v>138</v>
      </c>
    </row>
    <row r="12" spans="1:16">
      <c r="A12" s="4" t="s">
        <v>139</v>
      </c>
      <c r="C12" s="7" t="n">
        <v>0.5</v>
      </c>
      <c r="E12" s="7" t="n">
        <v>0.5</v>
      </c>
      <c r="G12" s="7" t="n">
        <v>0.5</v>
      </c>
      <c r="I12" s="7" t="n">
        <v>0.5</v>
      </c>
      <c r="K12" s="7" t="n">
        <v>0.5</v>
      </c>
      <c r="M12" s="7" t="n">
        <v>0.5</v>
      </c>
      <c r="O12" s="7" t="n">
        <v>0.5</v>
      </c>
      <c r="P12" s="7" t="n">
        <v>0.5</v>
      </c>
    </row>
    <row r="13" spans="1:16">
      <c r="A13" s="4" t="s">
        <v>144</v>
      </c>
      <c r="C13" s="7" t="n">
        <v>0.5</v>
      </c>
      <c r="E13" s="7" t="n">
        <v>0.5</v>
      </c>
      <c r="G13" s="7" t="n">
        <v>0.5</v>
      </c>
      <c r="I13" s="7" t="n">
        <v>0.5</v>
      </c>
      <c r="K13" s="7" t="n">
        <v>0.5</v>
      </c>
      <c r="M13" s="7" t="n">
        <v>0.5</v>
      </c>
      <c r="O13" s="7" t="n">
        <v>0.5</v>
      </c>
      <c r="P13" s="7" t="n">
        <v>0.5</v>
      </c>
    </row>
    <row r="14" spans="1:16">
      <c r="A14" s="4" t="s">
        <v>145</v>
      </c>
    </row>
    <row r="15" spans="1:16">
      <c r="A15" s="3" t="s">
        <v>138</v>
      </c>
    </row>
    <row r="16" spans="1:16">
      <c r="A16" s="4" t="s">
        <v>139</v>
      </c>
      <c r="C16" s="7" t="n">
        <v>1067.6</v>
      </c>
      <c r="E16" s="7" t="n">
        <v>1064.2</v>
      </c>
      <c r="G16" s="7" t="n">
        <v>1063.8</v>
      </c>
      <c r="I16" s="7" t="n">
        <v>1048.5</v>
      </c>
      <c r="K16" s="7" t="n">
        <v>1047.7</v>
      </c>
      <c r="M16" s="5" t="n">
        <v>1040</v>
      </c>
      <c r="O16" s="7" t="n">
        <v>1063.8</v>
      </c>
      <c r="P16" s="5" t="n">
        <v>1040</v>
      </c>
    </row>
    <row r="17" spans="1:16">
      <c r="A17" s="4" t="s">
        <v>140</v>
      </c>
      <c r="B17" s="4" t="s">
        <v>122</v>
      </c>
      <c r="C17" s="5" t="n">
        <v>0</v>
      </c>
      <c r="G17" s="5" t="n">
        <v>0</v>
      </c>
      <c r="I17" s="5" t="n">
        <v>0</v>
      </c>
      <c r="K17" s="5" t="n">
        <v>0</v>
      </c>
      <c r="M17" s="5" t="n">
        <v>0</v>
      </c>
    </row>
    <row r="18" spans="1:16">
      <c r="A18" s="4" t="s">
        <v>141</v>
      </c>
      <c r="C18" s="7" t="n">
        <v>3.9</v>
      </c>
      <c r="G18" s="7" t="n">
        <v>0.4</v>
      </c>
      <c r="I18" s="7" t="n">
        <v>6.3</v>
      </c>
      <c r="K18" s="7" t="n">
        <v>0.8</v>
      </c>
      <c r="M18" s="7" t="n">
        <v>7.7</v>
      </c>
    </row>
    <row r="19" spans="1:16">
      <c r="A19" s="4" t="s">
        <v>144</v>
      </c>
      <c r="C19" s="7" t="n">
        <v>1071.5</v>
      </c>
      <c r="E19" s="7" t="n">
        <v>1067.6</v>
      </c>
      <c r="G19" s="7" t="n">
        <v>1064.2</v>
      </c>
      <c r="I19" s="7" t="n">
        <v>1054.8</v>
      </c>
      <c r="K19" s="7" t="n">
        <v>1048.5</v>
      </c>
      <c r="M19" s="7" t="n">
        <v>1047.7</v>
      </c>
      <c r="O19" s="7" t="n">
        <v>1071.5</v>
      </c>
      <c r="P19" s="7" t="n">
        <v>1054.8</v>
      </c>
    </row>
    <row r="20" spans="1:16">
      <c r="A20" s="4" t="s">
        <v>146</v>
      </c>
    </row>
    <row r="21" spans="1:16">
      <c r="A21" s="3" t="s">
        <v>138</v>
      </c>
    </row>
    <row r="22" spans="1:16">
      <c r="A22" s="4" t="s">
        <v>139</v>
      </c>
      <c r="C22" s="7" t="n">
        <v>-33.5</v>
      </c>
      <c r="E22" s="7" t="n">
        <v>-33.5</v>
      </c>
      <c r="G22" s="7" t="n">
        <v>-31.9</v>
      </c>
      <c r="I22" s="7" t="n">
        <v>-25.2</v>
      </c>
      <c r="K22" s="7" t="n">
        <v>-24.6</v>
      </c>
      <c r="M22" s="7" t="n">
        <v>-21.7</v>
      </c>
      <c r="O22" s="7" t="n">
        <v>-31.9</v>
      </c>
      <c r="P22" s="7" t="n">
        <v>-21.7</v>
      </c>
    </row>
    <row r="23" spans="1:16">
      <c r="A23" s="4" t="s">
        <v>140</v>
      </c>
      <c r="B23" s="4" t="s">
        <v>122</v>
      </c>
      <c r="C23" s="5" t="n">
        <v>0</v>
      </c>
      <c r="G23" s="7" t="n">
        <v>-1.6</v>
      </c>
      <c r="I23" s="7" t="n">
        <v>-0.1</v>
      </c>
      <c r="K23" s="7" t="n">
        <v>-0.6</v>
      </c>
      <c r="M23" s="7" t="n">
        <v>-2.9</v>
      </c>
    </row>
    <row r="24" spans="1:16">
      <c r="A24" s="4" t="s">
        <v>144</v>
      </c>
      <c r="C24" s="7" t="n">
        <v>-33.5</v>
      </c>
      <c r="E24" s="7" t="n">
        <v>-33.5</v>
      </c>
      <c r="G24" s="7" t="n">
        <v>-33.5</v>
      </c>
      <c r="I24" s="7" t="n">
        <v>-25.3</v>
      </c>
      <c r="K24" s="7" t="n">
        <v>-25.2</v>
      </c>
      <c r="M24" s="7" t="n">
        <v>-24.6</v>
      </c>
      <c r="O24" s="7" t="n">
        <v>-33.5</v>
      </c>
      <c r="P24" s="7" t="n">
        <v>-25.3</v>
      </c>
    </row>
    <row r="25" spans="1:16">
      <c r="A25" s="4" t="s">
        <v>147</v>
      </c>
    </row>
    <row r="26" spans="1:16">
      <c r="A26" s="3" t="s">
        <v>138</v>
      </c>
    </row>
    <row r="27" spans="1:16">
      <c r="A27" s="4" t="s">
        <v>139</v>
      </c>
      <c r="C27" s="7" t="n">
        <v>-1993.8</v>
      </c>
      <c r="E27" s="7" t="n">
        <v>-1930.1</v>
      </c>
      <c r="G27" s="5" t="n">
        <v>-1855</v>
      </c>
      <c r="I27" s="7" t="n">
        <v>-1773.6</v>
      </c>
      <c r="K27" s="7" t="n">
        <v>-1651.1</v>
      </c>
      <c r="M27" s="7" t="n">
        <v>-1560.8</v>
      </c>
      <c r="O27" s="5" t="n">
        <v>-1855</v>
      </c>
      <c r="P27" s="7" t="n">
        <v>-1560.8</v>
      </c>
    </row>
    <row r="28" spans="1:16">
      <c r="A28" s="4" t="s">
        <v>142</v>
      </c>
      <c r="C28" s="7" t="n">
        <v>-44.7</v>
      </c>
      <c r="E28" s="7" t="n">
        <v>-63.7</v>
      </c>
      <c r="G28" s="7" t="n">
        <v>-75.09999999999999</v>
      </c>
      <c r="I28" s="7" t="n">
        <v>-11.1</v>
      </c>
      <c r="K28" s="7" t="n">
        <v>-122.5</v>
      </c>
      <c r="M28" s="7" t="n">
        <v>-90.3</v>
      </c>
    </row>
    <row r="29" spans="1:16">
      <c r="A29" s="4" t="s">
        <v>144</v>
      </c>
      <c r="C29" s="7" t="n">
        <v>-2038.5</v>
      </c>
      <c r="E29" s="7" t="n">
        <v>-1993.8</v>
      </c>
      <c r="G29" s="7" t="n">
        <v>-1930.1</v>
      </c>
      <c r="I29" s="7" t="n">
        <v>-1784.7</v>
      </c>
      <c r="K29" s="7" t="n">
        <v>-1773.6</v>
      </c>
      <c r="M29" s="7" t="n">
        <v>-1651.1</v>
      </c>
      <c r="O29" s="7" t="n">
        <v>-2038.5</v>
      </c>
      <c r="P29" s="7" t="n">
        <v>-1784.7</v>
      </c>
    </row>
    <row r="30" spans="1:16">
      <c r="A30" s="4" t="s">
        <v>148</v>
      </c>
    </row>
    <row r="31" spans="1:16">
      <c r="A31" s="3" t="s">
        <v>138</v>
      </c>
    </row>
    <row r="32" spans="1:16">
      <c r="A32" s="4" t="s">
        <v>139</v>
      </c>
      <c r="C32" s="5" t="n">
        <v>-228</v>
      </c>
      <c r="E32" s="7" t="n">
        <v>-233.3</v>
      </c>
      <c r="G32" s="7" t="n">
        <v>-234.2</v>
      </c>
      <c r="I32" s="7" t="n">
        <v>-230.9</v>
      </c>
      <c r="K32" s="7" t="n">
        <v>-228.2</v>
      </c>
      <c r="M32" s="7" t="n">
        <v>-228.4</v>
      </c>
      <c r="O32" s="7" t="n">
        <v>-234.2</v>
      </c>
      <c r="P32" s="7" t="n">
        <v>-228.4</v>
      </c>
    </row>
    <row r="33" spans="1:16">
      <c r="A33" s="4" t="s">
        <v>143</v>
      </c>
      <c r="B33" s="4" t="s">
        <v>124</v>
      </c>
      <c r="C33" s="7" t="n">
        <v>0.5</v>
      </c>
      <c r="E33" s="7" t="n">
        <v>5.3</v>
      </c>
      <c r="G33" s="7" t="n">
        <v>0.9</v>
      </c>
      <c r="I33" s="7" t="n">
        <v>-2.6</v>
      </c>
      <c r="K33" s="7" t="n">
        <v>-2.7</v>
      </c>
      <c r="M33" s="7" t="n">
        <v>0.2</v>
      </c>
    </row>
    <row r="34" spans="1:16">
      <c r="A34" s="4" t="s">
        <v>144</v>
      </c>
      <c r="C34" s="7" t="n">
        <v>-227.5</v>
      </c>
      <c r="E34" s="5" t="n">
        <v>-228</v>
      </c>
      <c r="G34" s="7" t="n">
        <v>-233.3</v>
      </c>
      <c r="I34" s="7" t="n">
        <v>-233.5</v>
      </c>
      <c r="K34" s="7" t="n">
        <v>-230.9</v>
      </c>
      <c r="M34" s="7" t="n">
        <v>-228.2</v>
      </c>
      <c r="O34" s="7" t="n">
        <v>-227.5</v>
      </c>
      <c r="P34" s="7" t="n">
        <v>-233.5</v>
      </c>
    </row>
    <row r="35" spans="1:16">
      <c r="A35" s="4" t="s">
        <v>29</v>
      </c>
    </row>
    <row r="36" spans="1:16">
      <c r="A36" s="3" t="s">
        <v>138</v>
      </c>
    </row>
    <row r="37" spans="1:16">
      <c r="A37" s="4" t="s">
        <v>139</v>
      </c>
      <c r="C37" s="7" t="n">
        <v>-1059.1</v>
      </c>
      <c r="E37" s="7" t="n">
        <v>-1005.3</v>
      </c>
      <c r="G37" s="7" t="n">
        <v>-933.1</v>
      </c>
      <c r="I37" s="7" t="n">
        <v>-859.5</v>
      </c>
      <c r="K37" s="7" t="n">
        <v>-736.5</v>
      </c>
      <c r="M37" s="7" t="n">
        <v>-655.4</v>
      </c>
      <c r="O37" s="7" t="n">
        <v>-933.1</v>
      </c>
      <c r="P37" s="7" t="n">
        <v>-655.4</v>
      </c>
    </row>
    <row r="38" spans="1:16">
      <c r="A38" s="4" t="s">
        <v>141</v>
      </c>
      <c r="C38" s="7" t="n">
        <v>3.8</v>
      </c>
      <c r="E38" s="7" t="n">
        <v>3.4</v>
      </c>
      <c r="G38" s="7" t="n">
        <v>0.4</v>
      </c>
      <c r="I38" s="7" t="n">
        <v>6.3</v>
      </c>
      <c r="K38" s="7" t="n">
        <v>0.8</v>
      </c>
      <c r="M38" s="7" t="n">
        <v>7.7</v>
      </c>
    </row>
    <row r="39" spans="1:16">
      <c r="A39" s="4" t="s">
        <v>142</v>
      </c>
      <c r="C39" s="7" t="n">
        <v>-43.2</v>
      </c>
      <c r="E39" s="7" t="n">
        <v>-62.5</v>
      </c>
      <c r="G39" s="7" t="n">
        <v>-73.5</v>
      </c>
      <c r="I39" s="7" t="n">
        <v>-9.9</v>
      </c>
      <c r="K39" s="7" t="n">
        <v>-121.1</v>
      </c>
      <c r="M39" s="5" t="n">
        <v>-89</v>
      </c>
      <c r="O39" s="7" t="n">
        <v>-179.2</v>
      </c>
      <c r="P39" s="5" t="n">
        <v>-220</v>
      </c>
    </row>
    <row r="40" spans="1:16">
      <c r="A40" s="4" t="s">
        <v>143</v>
      </c>
      <c r="C40" s="7" t="n">
        <v>0.5</v>
      </c>
      <c r="E40" s="7" t="n">
        <v>5.3</v>
      </c>
      <c r="G40" s="7" t="n">
        <v>0.9</v>
      </c>
      <c r="I40" s="7" t="n">
        <v>-2.6</v>
      </c>
      <c r="K40" s="7" t="n">
        <v>-2.7</v>
      </c>
      <c r="M40" s="7" t="n">
        <v>0.2</v>
      </c>
      <c r="O40" s="7" t="n">
        <v>6.7</v>
      </c>
      <c r="P40" s="7" t="n">
        <v>-5.1</v>
      </c>
    </row>
    <row r="41" spans="1:16">
      <c r="A41" s="4" t="s">
        <v>144</v>
      </c>
      <c r="C41" s="5" t="n">
        <v>-1098</v>
      </c>
      <c r="E41" s="7" t="n">
        <v>-1059.1</v>
      </c>
      <c r="G41" s="7" t="n">
        <v>-1005.3</v>
      </c>
      <c r="I41" s="7" t="n">
        <v>-865.7</v>
      </c>
      <c r="K41" s="7" t="n">
        <v>-859.5</v>
      </c>
      <c r="M41" s="7" t="n">
        <v>-736.5</v>
      </c>
      <c r="O41" s="5" t="n">
        <v>-1098</v>
      </c>
      <c r="P41" s="7" t="n">
        <v>-865.7</v>
      </c>
    </row>
    <row r="42" spans="1:16">
      <c r="A42" s="4" t="s">
        <v>149</v>
      </c>
    </row>
    <row r="43" spans="1:16">
      <c r="A43" s="3" t="s">
        <v>138</v>
      </c>
    </row>
    <row r="44" spans="1:16">
      <c r="A44" s="4" t="s">
        <v>139</v>
      </c>
      <c r="C44" s="7" t="n">
        <v>54.6</v>
      </c>
      <c r="E44" s="7" t="n">
        <v>54.6</v>
      </c>
      <c r="G44" s="7" t="n">
        <v>54.6</v>
      </c>
      <c r="I44" s="7" t="n">
        <v>54.6</v>
      </c>
      <c r="K44" s="7" t="n">
        <v>54.6</v>
      </c>
      <c r="M44" s="7" t="n">
        <v>54.6</v>
      </c>
      <c r="O44" s="7" t="n">
        <v>54.6</v>
      </c>
      <c r="P44" s="7" t="n">
        <v>54.6</v>
      </c>
    </row>
    <row r="45" spans="1:16">
      <c r="A45" s="4" t="s">
        <v>144</v>
      </c>
      <c r="C45" s="7" t="n">
        <v>54.6</v>
      </c>
      <c r="E45" s="7" t="n">
        <v>54.6</v>
      </c>
      <c r="G45" s="7" t="n">
        <v>54.6</v>
      </c>
      <c r="I45" s="7" t="n">
        <v>54.6</v>
      </c>
      <c r="K45" s="7" t="n">
        <v>54.6</v>
      </c>
      <c r="M45" s="7" t="n">
        <v>54.6</v>
      </c>
      <c r="O45" s="7" t="n">
        <v>54.6</v>
      </c>
      <c r="P45" s="7" t="n">
        <v>54.6</v>
      </c>
    </row>
    <row r="46" spans="1:16">
      <c r="A46" s="4" t="s">
        <v>150</v>
      </c>
    </row>
    <row r="47" spans="1:16">
      <c r="A47" s="3" t="s">
        <v>138</v>
      </c>
    </row>
    <row r="48" spans="1:16">
      <c r="A48" s="4" t="s">
        <v>139</v>
      </c>
      <c r="C48" s="7" t="n">
        <v>992.2</v>
      </c>
      <c r="E48" s="7" t="n">
        <v>988.8</v>
      </c>
      <c r="G48" s="7" t="n">
        <v>988.4</v>
      </c>
      <c r="I48" s="7" t="n">
        <v>979.7</v>
      </c>
      <c r="K48" s="7" t="n">
        <v>978.9</v>
      </c>
      <c r="M48" s="7" t="n">
        <v>971.2</v>
      </c>
      <c r="O48" s="7" t="n">
        <v>988.4</v>
      </c>
      <c r="P48" s="7" t="n">
        <v>971.2</v>
      </c>
    </row>
    <row r="49" spans="1:16">
      <c r="A49" s="4" t="s">
        <v>141</v>
      </c>
      <c r="C49" s="7" t="n">
        <v>3.8</v>
      </c>
      <c r="E49" s="7" t="n">
        <v>3.4</v>
      </c>
      <c r="G49" s="7" t="n">
        <v>0.4</v>
      </c>
      <c r="I49" s="7" t="n">
        <v>6.3</v>
      </c>
      <c r="M49" s="7" t="n">
        <v>7.7</v>
      </c>
    </row>
    <row r="50" spans="1:16">
      <c r="A50" s="4" t="s">
        <v>144</v>
      </c>
      <c r="C50" s="5" t="n">
        <v>996</v>
      </c>
      <c r="E50" s="7" t="n">
        <v>992.2</v>
      </c>
      <c r="G50" s="7" t="n">
        <v>988.8</v>
      </c>
      <c r="I50" s="5" t="n">
        <v>986</v>
      </c>
      <c r="K50" s="7" t="n">
        <v>979.7</v>
      </c>
      <c r="M50" s="7" t="n">
        <v>978.9</v>
      </c>
      <c r="O50" s="5" t="n">
        <v>996</v>
      </c>
      <c r="P50" s="5" t="n">
        <v>986</v>
      </c>
    </row>
    <row r="51" spans="1:16">
      <c r="A51" s="4" t="s">
        <v>151</v>
      </c>
    </row>
    <row r="52" spans="1:16">
      <c r="A52" s="3" t="s">
        <v>138</v>
      </c>
    </row>
    <row r="53" spans="1:16">
      <c r="A53" s="4" t="s">
        <v>139</v>
      </c>
      <c r="C53" s="7" t="n">
        <v>-1877.9</v>
      </c>
      <c r="E53" s="7" t="n">
        <v>-1815.4</v>
      </c>
      <c r="G53" s="7" t="n">
        <v>-1741.9</v>
      </c>
      <c r="I53" s="7" t="n">
        <v>-1662.9</v>
      </c>
      <c r="K53" s="7" t="n">
        <v>-1541.8</v>
      </c>
      <c r="M53" s="7" t="n">
        <v>-1452.8</v>
      </c>
      <c r="O53" s="7" t="n">
        <v>-1741.9</v>
      </c>
      <c r="P53" s="7" t="n">
        <v>-1452.8</v>
      </c>
    </row>
    <row r="54" spans="1:16">
      <c r="A54" s="4" t="s">
        <v>142</v>
      </c>
      <c r="C54" s="7" t="n">
        <v>-43.2</v>
      </c>
      <c r="E54" s="7" t="n">
        <v>-62.5</v>
      </c>
      <c r="G54" s="7" t="n">
        <v>-73.5</v>
      </c>
      <c r="I54" s="7" t="n">
        <v>-9.9</v>
      </c>
      <c r="K54" s="7" t="n">
        <v>-121.1</v>
      </c>
      <c r="M54" s="5" t="n">
        <v>-89</v>
      </c>
    </row>
    <row r="55" spans="1:16">
      <c r="A55" s="4" t="s">
        <v>144</v>
      </c>
      <c r="C55" s="7" t="n">
        <v>-1921.1</v>
      </c>
      <c r="E55" s="7" t="n">
        <v>-1877.9</v>
      </c>
      <c r="G55" s="7" t="n">
        <v>-1815.4</v>
      </c>
      <c r="I55" s="7" t="n">
        <v>-1672.8</v>
      </c>
      <c r="K55" s="7" t="n">
        <v>-1662.9</v>
      </c>
      <c r="M55" s="7" t="n">
        <v>-1541.8</v>
      </c>
      <c r="O55" s="7" t="n">
        <v>-1921.1</v>
      </c>
      <c r="P55" s="7" t="n">
        <v>-1672.8</v>
      </c>
    </row>
    <row r="56" spans="1:16">
      <c r="A56" s="4" t="s">
        <v>152</v>
      </c>
    </row>
    <row r="57" spans="1:16">
      <c r="A57" s="3" t="s">
        <v>138</v>
      </c>
    </row>
    <row r="58" spans="1:16">
      <c r="A58" s="4" t="s">
        <v>139</v>
      </c>
      <c r="C58" s="5" t="n">
        <v>-228</v>
      </c>
      <c r="E58" s="7" t="n">
        <v>-233.3</v>
      </c>
      <c r="G58" s="7" t="n">
        <v>-234.2</v>
      </c>
      <c r="I58" s="7" t="n">
        <v>-230.9</v>
      </c>
      <c r="K58" s="7" t="n">
        <v>-228.2</v>
      </c>
      <c r="M58" s="7" t="n">
        <v>-228.4</v>
      </c>
      <c r="O58" s="7" t="n">
        <v>-234.2</v>
      </c>
      <c r="P58" s="7" t="n">
        <v>-228.4</v>
      </c>
    </row>
    <row r="59" spans="1:16">
      <c r="A59" s="4" t="s">
        <v>143</v>
      </c>
      <c r="C59" s="7" t="n">
        <v>0.5</v>
      </c>
      <c r="E59" s="7" t="n">
        <v>5.3</v>
      </c>
      <c r="G59" s="7" t="n">
        <v>0.9</v>
      </c>
      <c r="I59" s="7" t="n">
        <v>-2.6</v>
      </c>
      <c r="M59" s="7" t="n">
        <v>0.2</v>
      </c>
    </row>
    <row r="60" spans="1:16">
      <c r="A60" s="4" t="s">
        <v>144</v>
      </c>
      <c r="C60" s="6" t="n">
        <v>-227.5</v>
      </c>
      <c r="E60" s="9" t="n">
        <v>-228</v>
      </c>
      <c r="G60" s="6" t="n">
        <v>-233.3</v>
      </c>
      <c r="I60" s="6" t="n">
        <v>-233.5</v>
      </c>
      <c r="K60" s="6" t="n">
        <v>-230.9</v>
      </c>
      <c r="M60" s="6" t="n">
        <v>-228.2</v>
      </c>
      <c r="O60" s="6" t="n">
        <v>-227.5</v>
      </c>
      <c r="P60" s="6" t="n">
        <v>-233.5</v>
      </c>
    </row>
    <row r="61" spans="1:16"/>
    <row r="62" spans="1:16">
      <c r="A62" s="4" t="s">
        <v>122</v>
      </c>
      <c r="B62" s="4" t="s">
        <v>153</v>
      </c>
    </row>
    <row r="63" spans="1:16">
      <c r="A63" s="4" t="s">
        <v>124</v>
      </c>
      <c r="B63" s="4" t="s">
        <v>127</v>
      </c>
    </row>
  </sheetData>
  <mergeCells count="12">
    <mergeCell ref="A1:B2"/>
    <mergeCell ref="C1:N1"/>
    <mergeCell ref="O1:P1"/>
    <mergeCell ref="C2:D2"/>
    <mergeCell ref="E2:F2"/>
    <mergeCell ref="G2:H2"/>
    <mergeCell ref="I2:J2"/>
    <mergeCell ref="K2:L2"/>
    <mergeCell ref="M2:N2"/>
    <mergeCell ref="A61:O61"/>
    <mergeCell ref="B62:O62"/>
    <mergeCell ref="B63:O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25</v>
      </c>
      <c r="B1" s="2" t="s">
        <v>408</v>
      </c>
    </row>
    <row r="2" spans="1:9">
      <c r="B2" s="2" t="s">
        <v>526</v>
      </c>
      <c r="C2" s="2" t="s">
        <v>412</v>
      </c>
      <c r="D2" s="2" t="s">
        <v>409</v>
      </c>
      <c r="E2" s="2" t="s">
        <v>527</v>
      </c>
      <c r="F2" s="2" t="s">
        <v>528</v>
      </c>
      <c r="G2" s="2" t="s">
        <v>529</v>
      </c>
      <c r="H2" s="2" t="s">
        <v>530</v>
      </c>
      <c r="I2" s="2" t="s">
        <v>531</v>
      </c>
    </row>
    <row r="3" spans="1:9">
      <c r="A3" s="3" t="s">
        <v>532</v>
      </c>
    </row>
    <row r="4" spans="1:9">
      <c r="A4" s="4" t="s">
        <v>55</v>
      </c>
      <c r="C4" s="9" t="n">
        <v>3075800000</v>
      </c>
      <c r="D4" s="9" t="n">
        <v>3270100000</v>
      </c>
    </row>
    <row r="5" spans="1:9">
      <c r="A5" s="4" t="s">
        <v>533</v>
      </c>
      <c r="C5" s="5" t="n">
        <v>-348100000</v>
      </c>
      <c r="D5" s="5" t="n">
        <v>-363500000</v>
      </c>
    </row>
    <row r="6" spans="1:9">
      <c r="A6" s="4" t="s">
        <v>55</v>
      </c>
      <c r="C6" s="5" t="n">
        <v>2727700000</v>
      </c>
      <c r="D6" s="5" t="n">
        <v>2906600000</v>
      </c>
    </row>
    <row r="7" spans="1:9">
      <c r="A7" s="4" t="s">
        <v>50</v>
      </c>
      <c r="C7" s="5" t="n">
        <v>9300000</v>
      </c>
      <c r="D7" s="5" t="n">
        <v>5100000</v>
      </c>
    </row>
    <row r="8" spans="1:9">
      <c r="A8" s="4" t="s">
        <v>198</v>
      </c>
    </row>
    <row r="9" spans="1:9">
      <c r="A9" s="3" t="s">
        <v>532</v>
      </c>
    </row>
    <row r="10" spans="1:9">
      <c r="A10" s="4" t="s">
        <v>534</v>
      </c>
      <c r="E10" s="9" t="n">
        <v>50000000</v>
      </c>
    </row>
    <row r="11" spans="1:9">
      <c r="A11" s="4" t="s">
        <v>55</v>
      </c>
      <c r="C11" s="5" t="n">
        <v>0</v>
      </c>
      <c r="D11" s="5" t="n">
        <v>188400000</v>
      </c>
    </row>
    <row r="12" spans="1:9">
      <c r="A12" s="4" t="s">
        <v>200</v>
      </c>
    </row>
    <row r="13" spans="1:9">
      <c r="A13" s="3" t="s">
        <v>532</v>
      </c>
    </row>
    <row r="14" spans="1:9">
      <c r="A14" s="4" t="s">
        <v>55</v>
      </c>
      <c r="C14" s="5" t="n">
        <v>82700000</v>
      </c>
      <c r="D14" s="5" t="n">
        <v>79500000</v>
      </c>
    </row>
    <row r="15" spans="1:9">
      <c r="A15" s="4" t="s">
        <v>535</v>
      </c>
    </row>
    <row r="16" spans="1:9">
      <c r="A16" s="3" t="s">
        <v>532</v>
      </c>
    </row>
    <row r="17" spans="1:9">
      <c r="A17" s="4" t="s">
        <v>55</v>
      </c>
      <c r="C17" s="5" t="n">
        <v>330000000</v>
      </c>
      <c r="D17" s="5" t="n">
        <v>345400000</v>
      </c>
    </row>
    <row r="18" spans="1:9">
      <c r="A18" s="4" t="s">
        <v>533</v>
      </c>
      <c r="C18" s="5" t="n">
        <v>-330000000</v>
      </c>
      <c r="D18" s="5" t="n">
        <v>-345400000</v>
      </c>
    </row>
    <row r="19" spans="1:9">
      <c r="A19" s="4" t="s">
        <v>536</v>
      </c>
    </row>
    <row r="20" spans="1:9">
      <c r="A20" s="3" t="s">
        <v>532</v>
      </c>
    </row>
    <row r="21" spans="1:9">
      <c r="A21" s="4" t="s">
        <v>55</v>
      </c>
      <c r="C21" s="5" t="n">
        <v>1724600000</v>
      </c>
      <c r="D21" s="5" t="n">
        <v>1716300000</v>
      </c>
    </row>
    <row r="22" spans="1:9">
      <c r="A22" s="4" t="s">
        <v>537</v>
      </c>
      <c r="C22" s="5" t="n">
        <v>18000000</v>
      </c>
    </row>
    <row r="23" spans="1:9">
      <c r="A23" s="4" t="s">
        <v>538</v>
      </c>
      <c r="D23" s="5" t="n">
        <v>200000000</v>
      </c>
    </row>
    <row r="24" spans="1:9">
      <c r="A24" s="4" t="s">
        <v>539</v>
      </c>
      <c r="D24" s="9" t="n">
        <v>1746000000</v>
      </c>
    </row>
    <row r="25" spans="1:9">
      <c r="A25" s="4" t="s">
        <v>540</v>
      </c>
    </row>
    <row r="26" spans="1:9">
      <c r="A26" s="3" t="s">
        <v>532</v>
      </c>
    </row>
    <row r="27" spans="1:9">
      <c r="A27" s="4" t="s">
        <v>541</v>
      </c>
      <c r="D27" s="4" t="s">
        <v>542</v>
      </c>
      <c r="E27" s="4" t="s">
        <v>542</v>
      </c>
      <c r="H27" s="4" t="s">
        <v>542</v>
      </c>
    </row>
    <row r="28" spans="1:9">
      <c r="A28" s="4" t="s">
        <v>55</v>
      </c>
      <c r="C28" s="5" t="n">
        <v>496600000</v>
      </c>
      <c r="D28" s="9" t="n">
        <v>497700000</v>
      </c>
    </row>
    <row r="29" spans="1:9">
      <c r="A29" s="4" t="s">
        <v>539</v>
      </c>
      <c r="D29" s="9" t="n">
        <v>500000000</v>
      </c>
    </row>
    <row r="30" spans="1:9">
      <c r="A30" s="4" t="s">
        <v>543</v>
      </c>
    </row>
    <row r="31" spans="1:9">
      <c r="A31" s="3" t="s">
        <v>532</v>
      </c>
    </row>
    <row r="32" spans="1:9">
      <c r="A32" s="4" t="s">
        <v>541</v>
      </c>
      <c r="D32" s="4" t="s">
        <v>544</v>
      </c>
      <c r="I32" s="4" t="s">
        <v>544</v>
      </c>
    </row>
    <row r="33" spans="1:9">
      <c r="A33" s="4" t="s">
        <v>55</v>
      </c>
      <c r="C33" s="5" t="n">
        <v>441400000</v>
      </c>
      <c r="D33" s="9" t="n">
        <v>442400000</v>
      </c>
    </row>
    <row r="34" spans="1:9">
      <c r="A34" s="4" t="s">
        <v>539</v>
      </c>
      <c r="D34" s="5" t="n">
        <v>450000000</v>
      </c>
    </row>
    <row r="35" spans="1:9">
      <c r="A35" s="4" t="s">
        <v>545</v>
      </c>
    </row>
    <row r="36" spans="1:9">
      <c r="A36" s="3" t="s">
        <v>532</v>
      </c>
    </row>
    <row r="37" spans="1:9">
      <c r="A37" s="4" t="s">
        <v>55</v>
      </c>
      <c r="C37" s="9" t="n">
        <v>500000</v>
      </c>
      <c r="D37" s="5" t="n">
        <v>400000</v>
      </c>
    </row>
    <row r="38" spans="1:9">
      <c r="A38" s="4" t="s">
        <v>546</v>
      </c>
    </row>
    <row r="39" spans="1:9">
      <c r="A39" s="3" t="s">
        <v>532</v>
      </c>
    </row>
    <row r="40" spans="1:9">
      <c r="A40" s="4" t="s">
        <v>537</v>
      </c>
      <c r="B40" s="9" t="n">
        <v>18000000</v>
      </c>
    </row>
    <row r="41" spans="1:9">
      <c r="A41" s="4" t="s">
        <v>547</v>
      </c>
    </row>
    <row r="42" spans="1:9">
      <c r="A42" s="3" t="s">
        <v>532</v>
      </c>
    </row>
    <row r="43" spans="1:9">
      <c r="A43" s="4" t="s">
        <v>548</v>
      </c>
      <c r="G43" s="11" t="n">
        <v>77000000</v>
      </c>
    </row>
    <row r="44" spans="1:9">
      <c r="A44" s="4" t="s">
        <v>549</v>
      </c>
    </row>
    <row r="45" spans="1:9">
      <c r="A45" s="3" t="s">
        <v>532</v>
      </c>
    </row>
    <row r="46" spans="1:9">
      <c r="A46" s="4" t="s">
        <v>550</v>
      </c>
      <c r="D46" s="5" t="n">
        <v>441500000</v>
      </c>
    </row>
    <row r="47" spans="1:9">
      <c r="A47" s="4" t="s">
        <v>551</v>
      </c>
    </row>
    <row r="48" spans="1:9">
      <c r="A48" s="3" t="s">
        <v>532</v>
      </c>
    </row>
    <row r="49" spans="1:9">
      <c r="A49" s="4" t="s">
        <v>55</v>
      </c>
      <c r="H49" s="9" t="n">
        <v>307500000</v>
      </c>
    </row>
    <row r="50" spans="1:9">
      <c r="A50" s="4" t="s">
        <v>550</v>
      </c>
      <c r="D50" s="5" t="n">
        <v>400000000</v>
      </c>
      <c r="H50" s="5" t="n">
        <v>400000000</v>
      </c>
    </row>
    <row r="51" spans="1:9">
      <c r="A51" s="4" t="s">
        <v>538</v>
      </c>
      <c r="H51" s="5" t="n">
        <v>200000000</v>
      </c>
    </row>
    <row r="52" spans="1:9">
      <c r="A52" s="4" t="s">
        <v>552</v>
      </c>
    </row>
    <row r="53" spans="1:9">
      <c r="A53" s="3" t="s">
        <v>532</v>
      </c>
    </row>
    <row r="54" spans="1:9">
      <c r="A54" s="4" t="s">
        <v>55</v>
      </c>
      <c r="H54" s="5" t="n">
        <v>40900000</v>
      </c>
    </row>
    <row r="55" spans="1:9">
      <c r="A55" s="4" t="s">
        <v>550</v>
      </c>
      <c r="D55" s="9" t="n">
        <v>41500000</v>
      </c>
      <c r="F55" s="9" t="n">
        <v>41500000</v>
      </c>
      <c r="H55" s="5" t="n">
        <v>41500000</v>
      </c>
    </row>
    <row r="56" spans="1:9">
      <c r="A56" s="4" t="s">
        <v>553</v>
      </c>
    </row>
    <row r="57" spans="1:9">
      <c r="A57" s="3" t="s">
        <v>532</v>
      </c>
    </row>
    <row r="58" spans="1:9">
      <c r="A58" s="4" t="s">
        <v>55</v>
      </c>
      <c r="H58" s="9" t="n">
        <v>11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8"/>
    <col customWidth="1" max="2" min="2" width="17"/>
    <col customWidth="1" max="3" min="3" width="15"/>
    <col customWidth="1" max="4" min="4" width="14"/>
    <col customWidth="1" max="5" min="5" width="15"/>
    <col customWidth="1" max="6" min="6" width="15"/>
    <col customWidth="1" max="7" min="7" width="15"/>
    <col customWidth="1" max="8" min="8" width="14"/>
  </cols>
  <sheetData>
    <row r="1" spans="1:8">
      <c r="A1" s="1" t="s">
        <v>554</v>
      </c>
      <c r="B1" s="2" t="s">
        <v>555</v>
      </c>
      <c r="C1" s="2" t="s">
        <v>556</v>
      </c>
      <c r="D1" s="2" t="s">
        <v>557</v>
      </c>
      <c r="E1" s="2" t="s">
        <v>35</v>
      </c>
      <c r="F1" s="2" t="s">
        <v>36</v>
      </c>
      <c r="G1" s="2" t="s">
        <v>558</v>
      </c>
      <c r="H1" s="2" t="s">
        <v>531</v>
      </c>
    </row>
    <row r="2" spans="1:8">
      <c r="A2" s="3" t="s">
        <v>532</v>
      </c>
    </row>
    <row r="3" spans="1:8">
      <c r="A3" s="4" t="s">
        <v>559</v>
      </c>
      <c r="E3" s="9" t="n">
        <v>3270100000</v>
      </c>
      <c r="F3" s="9" t="n">
        <v>3075800000</v>
      </c>
    </row>
    <row r="4" spans="1:8">
      <c r="A4" s="4" t="s">
        <v>38</v>
      </c>
      <c r="E4" s="5" t="n">
        <v>60700000</v>
      </c>
      <c r="F4" s="5" t="n">
        <v>87300000</v>
      </c>
    </row>
    <row r="5" spans="1:8">
      <c r="A5" s="4" t="s">
        <v>560</v>
      </c>
      <c r="E5" s="5" t="n">
        <v>10000000</v>
      </c>
    </row>
    <row r="6" spans="1:8">
      <c r="A6" s="4" t="s">
        <v>561</v>
      </c>
    </row>
    <row r="7" spans="1:8">
      <c r="A7" s="3" t="s">
        <v>532</v>
      </c>
    </row>
    <row r="8" spans="1:8">
      <c r="A8" s="4" t="s">
        <v>562</v>
      </c>
      <c r="B8" s="9" t="n">
        <v>200000000</v>
      </c>
    </row>
    <row r="9" spans="1:8">
      <c r="A9" s="4" t="s">
        <v>540</v>
      </c>
    </row>
    <row r="10" spans="1:8">
      <c r="A10" s="3" t="s">
        <v>532</v>
      </c>
    </row>
    <row r="11" spans="1:8">
      <c r="A11" s="4" t="s">
        <v>559</v>
      </c>
      <c r="E11" s="9" t="n">
        <v>497700000</v>
      </c>
      <c r="F11" s="5" t="n">
        <v>496600000</v>
      </c>
    </row>
    <row r="12" spans="1:8">
      <c r="A12" s="4" t="s">
        <v>541</v>
      </c>
      <c r="B12" s="4" t="s">
        <v>542</v>
      </c>
      <c r="E12" s="4" t="s">
        <v>542</v>
      </c>
      <c r="G12" s="4" t="s">
        <v>542</v>
      </c>
    </row>
    <row r="13" spans="1:8">
      <c r="A13" s="4" t="s">
        <v>543</v>
      </c>
    </row>
    <row r="14" spans="1:8">
      <c r="A14" s="3" t="s">
        <v>532</v>
      </c>
    </row>
    <row r="15" spans="1:8">
      <c r="A15" s="4" t="s">
        <v>559</v>
      </c>
      <c r="E15" s="9" t="n">
        <v>442400000</v>
      </c>
      <c r="F15" s="5" t="n">
        <v>441400000</v>
      </c>
    </row>
    <row r="16" spans="1:8">
      <c r="A16" s="4" t="s">
        <v>541</v>
      </c>
      <c r="E16" s="4" t="s">
        <v>544</v>
      </c>
      <c r="H16" s="4" t="s">
        <v>544</v>
      </c>
    </row>
    <row r="17" spans="1:8">
      <c r="A17" s="4" t="s">
        <v>198</v>
      </c>
    </row>
    <row r="18" spans="1:8">
      <c r="A18" s="3" t="s">
        <v>532</v>
      </c>
    </row>
    <row r="19" spans="1:8">
      <c r="A19" s="4" t="s">
        <v>562</v>
      </c>
      <c r="E19" s="9" t="n">
        <v>200000000</v>
      </c>
    </row>
    <row r="20" spans="1:8">
      <c r="A20" s="4" t="s">
        <v>559</v>
      </c>
      <c r="E20" s="5" t="n">
        <v>188400000</v>
      </c>
      <c r="F20" s="9" t="n">
        <v>0</v>
      </c>
    </row>
    <row r="21" spans="1:8">
      <c r="A21" s="4" t="s">
        <v>563</v>
      </c>
      <c r="B21" s="9" t="n">
        <v>188000000</v>
      </c>
    </row>
    <row r="22" spans="1:8">
      <c r="A22" s="4" t="s">
        <v>564</v>
      </c>
      <c r="B22" s="9" t="n">
        <v>12000000</v>
      </c>
    </row>
    <row r="23" spans="1:8">
      <c r="A23" s="4" t="s">
        <v>565</v>
      </c>
      <c r="B23" s="4" t="s">
        <v>566</v>
      </c>
    </row>
    <row r="24" spans="1:8">
      <c r="A24" s="4" t="s">
        <v>567</v>
      </c>
      <c r="B24" s="4" t="s">
        <v>568</v>
      </c>
    </row>
    <row r="25" spans="1:8">
      <c r="A25" s="4" t="s">
        <v>569</v>
      </c>
      <c r="B25" s="4" t="s">
        <v>570</v>
      </c>
    </row>
    <row r="26" spans="1:8">
      <c r="A26" s="4" t="s">
        <v>571</v>
      </c>
      <c r="B26" s="9" t="n">
        <v>50000000</v>
      </c>
    </row>
    <row r="27" spans="1:8">
      <c r="A27" s="4" t="s">
        <v>572</v>
      </c>
      <c r="B27" s="9" t="n">
        <v>50000000</v>
      </c>
    </row>
    <row r="28" spans="1:8">
      <c r="A28" s="4" t="s">
        <v>573</v>
      </c>
      <c r="B28" s="4" t="s">
        <v>574</v>
      </c>
    </row>
    <row r="29" spans="1:8">
      <c r="A29" s="4" t="s">
        <v>575</v>
      </c>
      <c r="B29" s="5" t="n">
        <v>5</v>
      </c>
    </row>
    <row r="30" spans="1:8">
      <c r="A30" s="4" t="s">
        <v>576</v>
      </c>
      <c r="B30" s="9" t="n">
        <v>2500000000</v>
      </c>
    </row>
    <row r="31" spans="1:8">
      <c r="A31" s="4" t="s">
        <v>577</v>
      </c>
      <c r="B31" s="9" t="n">
        <v>250000000</v>
      </c>
    </row>
    <row r="32" spans="1:8">
      <c r="A32" s="4" t="s">
        <v>578</v>
      </c>
      <c r="B32" s="4" t="s">
        <v>574</v>
      </c>
    </row>
    <row r="33" spans="1:8">
      <c r="A33" s="4" t="s">
        <v>579</v>
      </c>
      <c r="B33" s="4" t="s">
        <v>580</v>
      </c>
    </row>
    <row r="34" spans="1:8">
      <c r="A34" s="4" t="s">
        <v>581</v>
      </c>
      <c r="B34" s="9" t="n">
        <v>50000000</v>
      </c>
    </row>
    <row r="35" spans="1:8">
      <c r="A35" s="4" t="s">
        <v>582</v>
      </c>
      <c r="B35" s="4" t="s">
        <v>583</v>
      </c>
    </row>
    <row r="36" spans="1:8">
      <c r="A36" s="4" t="s">
        <v>584</v>
      </c>
    </row>
    <row r="37" spans="1:8">
      <c r="A37" s="3" t="s">
        <v>532</v>
      </c>
    </row>
    <row r="38" spans="1:8">
      <c r="A38" s="4" t="s">
        <v>550</v>
      </c>
      <c r="E38" s="5" t="n">
        <v>30000000</v>
      </c>
    </row>
    <row r="39" spans="1:8">
      <c r="A39" s="4" t="s">
        <v>559</v>
      </c>
      <c r="E39" s="9" t="n">
        <v>0</v>
      </c>
    </row>
    <row r="40" spans="1:8">
      <c r="A40" s="4" t="s">
        <v>541</v>
      </c>
      <c r="E40" s="4" t="s">
        <v>585</v>
      </c>
    </row>
    <row r="41" spans="1:8">
      <c r="A41" s="4" t="s">
        <v>586</v>
      </c>
      <c r="E41" s="9" t="n">
        <v>0</v>
      </c>
    </row>
    <row r="42" spans="1:8">
      <c r="A42" s="4" t="s">
        <v>552</v>
      </c>
    </row>
    <row r="43" spans="1:8">
      <c r="A43" s="3" t="s">
        <v>532</v>
      </c>
    </row>
    <row r="44" spans="1:8">
      <c r="A44" s="4" t="s">
        <v>550</v>
      </c>
      <c r="C44" s="9" t="n">
        <v>41500000</v>
      </c>
      <c r="E44" s="5" t="n">
        <v>41500000</v>
      </c>
      <c r="G44" s="9" t="n">
        <v>41500000</v>
      </c>
    </row>
    <row r="45" spans="1:8">
      <c r="A45" s="4" t="s">
        <v>559</v>
      </c>
      <c r="G45" s="9" t="n">
        <v>40900000</v>
      </c>
    </row>
    <row r="46" spans="1:8">
      <c r="A46" s="4" t="s">
        <v>587</v>
      </c>
      <c r="C46" s="4" t="s">
        <v>583</v>
      </c>
    </row>
    <row r="47" spans="1:8">
      <c r="A47" s="4" t="s">
        <v>588</v>
      </c>
      <c r="C47" s="9" t="n">
        <v>50000000</v>
      </c>
      <c r="D47" s="9" t="n">
        <v>35000000</v>
      </c>
    </row>
    <row r="48" spans="1:8">
      <c r="A48" s="4" t="s">
        <v>589</v>
      </c>
      <c r="C48" s="4" t="s">
        <v>590</v>
      </c>
      <c r="D48" s="4" t="s">
        <v>570</v>
      </c>
    </row>
    <row r="49" spans="1:8">
      <c r="A49" s="4" t="s">
        <v>591</v>
      </c>
      <c r="C49" s="9" t="n">
        <v>37300000</v>
      </c>
      <c r="E49" s="5" t="n">
        <v>0</v>
      </c>
    </row>
    <row r="50" spans="1:8">
      <c r="A50" s="4" t="s">
        <v>592</v>
      </c>
      <c r="C50" s="9" t="n">
        <v>41300000</v>
      </c>
      <c r="E50" s="5" t="n">
        <v>40900000</v>
      </c>
    </row>
    <row r="51" spans="1:8">
      <c r="A51" s="4" t="s">
        <v>593</v>
      </c>
      <c r="C51" s="4" t="s">
        <v>594</v>
      </c>
    </row>
    <row r="52" spans="1:8">
      <c r="A52" s="4" t="s">
        <v>595</v>
      </c>
      <c r="C52" s="4" t="s">
        <v>596</v>
      </c>
      <c r="D52" s="4" t="s">
        <v>596</v>
      </c>
    </row>
    <row r="53" spans="1:8">
      <c r="A53" s="4" t="s">
        <v>597</v>
      </c>
    </row>
    <row r="54" spans="1:8">
      <c r="A54" s="3" t="s">
        <v>532</v>
      </c>
    </row>
    <row r="55" spans="1:8">
      <c r="A55" s="4" t="s">
        <v>38</v>
      </c>
      <c r="E55" s="9" t="n">
        <v>57300000</v>
      </c>
    </row>
    <row r="56" spans="1:8">
      <c r="A56" s="4" t="s">
        <v>598</v>
      </c>
    </row>
    <row r="57" spans="1:8">
      <c r="A57" s="3" t="s">
        <v>532</v>
      </c>
    </row>
    <row r="58" spans="1:8">
      <c r="A58" s="4" t="s">
        <v>599</v>
      </c>
      <c r="B58" s="4" t="s">
        <v>570</v>
      </c>
    </row>
    <row r="59" spans="1:8">
      <c r="A59" s="4" t="s">
        <v>600</v>
      </c>
    </row>
    <row r="60" spans="1:8">
      <c r="A60" s="3" t="s">
        <v>532</v>
      </c>
    </row>
    <row r="61" spans="1:8">
      <c r="A61" s="4" t="s">
        <v>599</v>
      </c>
      <c r="B61" s="4" t="s">
        <v>570</v>
      </c>
    </row>
    <row r="62" spans="1:8">
      <c r="A62" s="4" t="s">
        <v>601</v>
      </c>
    </row>
    <row r="63" spans="1:8">
      <c r="A63" s="3" t="s">
        <v>532</v>
      </c>
    </row>
    <row r="64" spans="1:8">
      <c r="A64" s="4" t="s">
        <v>599</v>
      </c>
      <c r="B64" s="4" t="s">
        <v>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03</v>
      </c>
      <c r="B1" s="2" t="s">
        <v>556</v>
      </c>
      <c r="C1" s="2" t="s">
        <v>35</v>
      </c>
      <c r="D1" s="2" t="s">
        <v>555</v>
      </c>
      <c r="E1" s="2" t="s">
        <v>36</v>
      </c>
      <c r="F1" s="2" t="s">
        <v>558</v>
      </c>
    </row>
    <row r="2" spans="1:6">
      <c r="A2" s="4" t="s">
        <v>535</v>
      </c>
    </row>
    <row r="3" spans="1:6">
      <c r="A3" s="3" t="s">
        <v>532</v>
      </c>
    </row>
    <row r="4" spans="1:6">
      <c r="A4" s="4" t="s">
        <v>604</v>
      </c>
      <c r="C4" s="9" t="n">
        <v>81200000</v>
      </c>
    </row>
    <row r="5" spans="1:6">
      <c r="A5" s="4" t="s">
        <v>605</v>
      </c>
    </row>
    <row r="6" spans="1:6">
      <c r="A6" s="3" t="s">
        <v>532</v>
      </c>
    </row>
    <row r="7" spans="1:6">
      <c r="A7" s="4" t="s">
        <v>606</v>
      </c>
      <c r="C7" s="5" t="n">
        <v>30000000</v>
      </c>
    </row>
    <row r="8" spans="1:6">
      <c r="A8" s="4" t="s">
        <v>539</v>
      </c>
      <c r="C8" s="5" t="n">
        <v>0</v>
      </c>
    </row>
    <row r="9" spans="1:6">
      <c r="A9" s="4" t="s">
        <v>607</v>
      </c>
      <c r="C9" s="5" t="n">
        <v>30000000</v>
      </c>
    </row>
    <row r="10" spans="1:6">
      <c r="A10" s="4" t="s">
        <v>198</v>
      </c>
    </row>
    <row r="11" spans="1:6">
      <c r="A11" s="3" t="s">
        <v>532</v>
      </c>
    </row>
    <row r="12" spans="1:6">
      <c r="A12" s="4" t="s">
        <v>608</v>
      </c>
      <c r="D12" s="4" t="s">
        <v>574</v>
      </c>
    </row>
    <row r="13" spans="1:6">
      <c r="A13" s="4" t="s">
        <v>609</v>
      </c>
      <c r="D13" s="4" t="s">
        <v>580</v>
      </c>
    </row>
    <row r="14" spans="1:6">
      <c r="A14" s="4" t="s">
        <v>610</v>
      </c>
      <c r="D14" s="9" t="n">
        <v>50000000</v>
      </c>
    </row>
    <row r="15" spans="1:6">
      <c r="A15" s="4" t="s">
        <v>611</v>
      </c>
      <c r="C15" s="5" t="n">
        <v>200000000</v>
      </c>
    </row>
    <row r="16" spans="1:6">
      <c r="A16" s="4" t="s">
        <v>582</v>
      </c>
      <c r="D16" s="4" t="s">
        <v>583</v>
      </c>
    </row>
    <row r="17" spans="1:6">
      <c r="A17" s="4" t="s">
        <v>612</v>
      </c>
    </row>
    <row r="18" spans="1:6">
      <c r="A18" s="3" t="s">
        <v>532</v>
      </c>
    </row>
    <row r="19" spans="1:6">
      <c r="A19" s="4" t="s">
        <v>606</v>
      </c>
      <c r="C19" s="5" t="n">
        <v>400000000</v>
      </c>
      <c r="F19" s="9" t="n">
        <v>400000000</v>
      </c>
    </row>
    <row r="20" spans="1:6">
      <c r="A20" s="4" t="s">
        <v>613</v>
      </c>
      <c r="C20" s="5" t="n">
        <v>400000000</v>
      </c>
    </row>
    <row r="21" spans="1:6">
      <c r="A21" s="4" t="s">
        <v>539</v>
      </c>
      <c r="C21" s="5" t="n">
        <v>307500000</v>
      </c>
    </row>
    <row r="22" spans="1:6">
      <c r="A22" s="4" t="s">
        <v>607</v>
      </c>
      <c r="C22" s="5" t="n">
        <v>81200000</v>
      </c>
    </row>
    <row r="23" spans="1:6">
      <c r="A23" s="4" t="s">
        <v>614</v>
      </c>
      <c r="C23" s="5" t="n">
        <v>440900000</v>
      </c>
    </row>
    <row r="24" spans="1:6">
      <c r="A24" s="4" t="s">
        <v>615</v>
      </c>
    </row>
    <row r="25" spans="1:6">
      <c r="A25" s="3" t="s">
        <v>532</v>
      </c>
    </row>
    <row r="26" spans="1:6">
      <c r="A26" s="4" t="s">
        <v>606</v>
      </c>
      <c r="B26" s="9" t="n">
        <v>41500000</v>
      </c>
      <c r="C26" s="5" t="n">
        <v>41500000</v>
      </c>
      <c r="F26" s="9" t="n">
        <v>41500000</v>
      </c>
    </row>
    <row r="27" spans="1:6">
      <c r="A27" s="4" t="s">
        <v>613</v>
      </c>
      <c r="B27" s="5" t="n">
        <v>41300000</v>
      </c>
      <c r="C27" s="5" t="n">
        <v>40900000</v>
      </c>
    </row>
    <row r="28" spans="1:6">
      <c r="A28" s="4" t="s">
        <v>539</v>
      </c>
      <c r="C28" s="5" t="n">
        <v>40900000</v>
      </c>
    </row>
    <row r="29" spans="1:6">
      <c r="A29" s="4" t="s">
        <v>607</v>
      </c>
      <c r="B29" s="9" t="n">
        <v>37300000</v>
      </c>
      <c r="C29" s="5" t="n">
        <v>0</v>
      </c>
    </row>
    <row r="30" spans="1:6">
      <c r="A30" s="4" t="s">
        <v>593</v>
      </c>
      <c r="B30" s="4" t="s">
        <v>594</v>
      </c>
    </row>
    <row r="31" spans="1:6">
      <c r="A31" s="4" t="s">
        <v>549</v>
      </c>
    </row>
    <row r="32" spans="1:6">
      <c r="A32" s="3" t="s">
        <v>532</v>
      </c>
    </row>
    <row r="33" spans="1:6">
      <c r="A33" s="4" t="s">
        <v>606</v>
      </c>
      <c r="C33" s="5" t="n">
        <v>441500000</v>
      </c>
    </row>
    <row r="34" spans="1:6">
      <c r="A34" s="4" t="s">
        <v>613</v>
      </c>
      <c r="C34" s="5" t="n">
        <v>440900000</v>
      </c>
    </row>
    <row r="35" spans="1:6">
      <c r="A35" s="4" t="s">
        <v>539</v>
      </c>
      <c r="C35" s="5" t="n">
        <v>348400000</v>
      </c>
    </row>
    <row r="36" spans="1:6">
      <c r="A36" s="4" t="s">
        <v>607</v>
      </c>
      <c r="C36" s="9" t="n">
        <v>81200000</v>
      </c>
    </row>
    <row r="37" spans="1:6">
      <c r="A37" s="4" t="s">
        <v>593</v>
      </c>
      <c r="C37" s="4" t="s">
        <v>594</v>
      </c>
    </row>
    <row r="38" spans="1:6">
      <c r="A38" s="4" t="s">
        <v>616</v>
      </c>
    </row>
    <row r="39" spans="1:6">
      <c r="A39" s="3" t="s">
        <v>532</v>
      </c>
    </row>
    <row r="40" spans="1:6">
      <c r="A40" s="4" t="s">
        <v>617</v>
      </c>
      <c r="C40" s="9" t="n">
        <v>11300000</v>
      </c>
      <c r="E40" s="9" t="n">
        <v>10100000</v>
      </c>
    </row>
    <row r="41" spans="1:6">
      <c r="A41" s="4" t="s">
        <v>618</v>
      </c>
    </row>
    <row r="42" spans="1:6">
      <c r="A42" s="3" t="s">
        <v>532</v>
      </c>
    </row>
    <row r="43" spans="1:6">
      <c r="A43" s="4" t="s">
        <v>617</v>
      </c>
      <c r="C43" s="9" t="n">
        <v>11300000</v>
      </c>
    </row>
    <row r="44" spans="1:6">
      <c r="A44" s="4" t="s">
        <v>619</v>
      </c>
    </row>
    <row r="45" spans="1:6">
      <c r="A45" s="3" t="s">
        <v>532</v>
      </c>
    </row>
    <row r="46" spans="1:6">
      <c r="A46" s="4" t="s">
        <v>620</v>
      </c>
      <c r="D46" s="4" t="s">
        <v>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5</v>
      </c>
      <c r="C1" s="2" t="s">
        <v>36</v>
      </c>
    </row>
    <row r="2" spans="1:3">
      <c r="A2" s="3" t="s">
        <v>622</v>
      </c>
    </row>
    <row r="3" spans="1:3">
      <c r="A3" s="4" t="s">
        <v>623</v>
      </c>
      <c r="B3" s="6" t="n">
        <v>2633.7</v>
      </c>
      <c r="C3" s="6" t="n">
        <v>2259.5</v>
      </c>
    </row>
    <row r="4" spans="1:3">
      <c r="A4" s="4" t="s">
        <v>624</v>
      </c>
      <c r="B4" s="7" t="n">
        <v>3270.1</v>
      </c>
      <c r="C4" s="7" t="n">
        <v>3075.8</v>
      </c>
    </row>
    <row r="5" spans="1:3">
      <c r="A5" s="4" t="s">
        <v>625</v>
      </c>
    </row>
    <row r="6" spans="1:3">
      <c r="A6" s="3" t="s">
        <v>622</v>
      </c>
    </row>
    <row r="7" spans="1:3">
      <c r="A7" s="4" t="s">
        <v>623</v>
      </c>
      <c r="B7" s="5" t="n">
        <v>0</v>
      </c>
      <c r="C7" s="5" t="n">
        <v>0</v>
      </c>
    </row>
    <row r="8" spans="1:3">
      <c r="A8" s="4" t="s">
        <v>626</v>
      </c>
    </row>
    <row r="9" spans="1:3">
      <c r="A9" s="3" t="s">
        <v>622</v>
      </c>
    </row>
    <row r="10" spans="1:3">
      <c r="A10" s="4" t="s">
        <v>623</v>
      </c>
      <c r="B10" s="7" t="n">
        <v>2633.7</v>
      </c>
      <c r="C10" s="7" t="n">
        <v>2259.5</v>
      </c>
    </row>
    <row r="11" spans="1:3">
      <c r="A11" s="4" t="s">
        <v>627</v>
      </c>
    </row>
    <row r="12" spans="1:3">
      <c r="A12" s="3" t="s">
        <v>622</v>
      </c>
    </row>
    <row r="13" spans="1:3">
      <c r="A13" s="4" t="s">
        <v>623</v>
      </c>
      <c r="B13" s="9" t="n">
        <v>0</v>
      </c>
      <c r="C13"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628</v>
      </c>
      <c r="B1" s="2" t="s">
        <v>629</v>
      </c>
      <c r="C1" s="2" t="s">
        <v>1</v>
      </c>
    </row>
    <row r="2" spans="1:12">
      <c r="B2" s="2" t="s">
        <v>630</v>
      </c>
      <c r="C2" s="2" t="s">
        <v>35</v>
      </c>
      <c r="D2" s="2" t="s">
        <v>134</v>
      </c>
      <c r="E2" s="2" t="s">
        <v>135</v>
      </c>
      <c r="F2" s="2" t="s">
        <v>36</v>
      </c>
      <c r="G2" s="2" t="s">
        <v>83</v>
      </c>
      <c r="H2" s="2" t="s">
        <v>136</v>
      </c>
      <c r="I2" s="2" t="s">
        <v>137</v>
      </c>
      <c r="J2" s="2" t="s">
        <v>206</v>
      </c>
      <c r="K2" s="2" t="s">
        <v>531</v>
      </c>
      <c r="L2" s="2" t="s">
        <v>631</v>
      </c>
    </row>
    <row r="3" spans="1:12">
      <c r="A3" s="3" t="s">
        <v>632</v>
      </c>
    </row>
    <row r="4" spans="1:12">
      <c r="A4" s="4" t="s">
        <v>633</v>
      </c>
      <c r="C4" s="9" t="n">
        <v>1227500000</v>
      </c>
      <c r="D4" s="9" t="n">
        <v>1187200000</v>
      </c>
      <c r="E4" s="9" t="n">
        <v>1132200000</v>
      </c>
      <c r="F4" s="9" t="n">
        <v>1056800000</v>
      </c>
      <c r="G4" s="9" t="n">
        <v>988200000</v>
      </c>
      <c r="H4" s="9" t="n">
        <v>980700000</v>
      </c>
      <c r="I4" s="9" t="n">
        <v>855700000</v>
      </c>
      <c r="J4" s="9" t="n">
        <v>770400000</v>
      </c>
    </row>
    <row r="5" spans="1:12">
      <c r="A5" s="4" t="s">
        <v>634</v>
      </c>
      <c r="C5" s="9" t="n">
        <v>0</v>
      </c>
      <c r="F5" s="5" t="n">
        <v>0</v>
      </c>
    </row>
    <row r="6" spans="1:12">
      <c r="A6" s="4" t="s">
        <v>543</v>
      </c>
    </row>
    <row r="7" spans="1:12">
      <c r="A7" s="3" t="s">
        <v>632</v>
      </c>
    </row>
    <row r="8" spans="1:12">
      <c r="A8" s="4" t="s">
        <v>541</v>
      </c>
      <c r="C8" s="4" t="s">
        <v>544</v>
      </c>
      <c r="K8" s="4" t="s">
        <v>544</v>
      </c>
    </row>
    <row r="9" spans="1:12">
      <c r="A9" s="4" t="s">
        <v>635</v>
      </c>
    </row>
    <row r="10" spans="1:12">
      <c r="A10" s="3" t="s">
        <v>632</v>
      </c>
    </row>
    <row r="11" spans="1:12">
      <c r="A11" s="4" t="s">
        <v>636</v>
      </c>
      <c r="C11" s="4" t="s">
        <v>513</v>
      </c>
    </row>
    <row r="12" spans="1:12">
      <c r="A12" s="4" t="s">
        <v>637</v>
      </c>
      <c r="C12" s="9" t="n">
        <v>0</v>
      </c>
      <c r="F12" s="5" t="n">
        <v>0</v>
      </c>
    </row>
    <row r="13" spans="1:12">
      <c r="A13" s="4" t="s">
        <v>638</v>
      </c>
    </row>
    <row r="14" spans="1:12">
      <c r="A14" s="3" t="s">
        <v>632</v>
      </c>
    </row>
    <row r="15" spans="1:12">
      <c r="A15" s="4" t="s">
        <v>639</v>
      </c>
      <c r="B15" s="4" t="s">
        <v>640</v>
      </c>
      <c r="L15" s="4" t="s">
        <v>641</v>
      </c>
    </row>
    <row r="16" spans="1:12">
      <c r="A16" s="4" t="s">
        <v>636</v>
      </c>
      <c r="B16" s="4" t="s">
        <v>642</v>
      </c>
    </row>
    <row r="17" spans="1:12">
      <c r="A17" s="4" t="s">
        <v>637</v>
      </c>
      <c r="B17" s="9" t="n">
        <v>400000000</v>
      </c>
      <c r="L17" s="9" t="n">
        <v>400000000</v>
      </c>
    </row>
    <row r="18" spans="1:12">
      <c r="A18" s="4" t="s">
        <v>643</v>
      </c>
      <c r="L18" s="4" t="s">
        <v>644</v>
      </c>
    </row>
    <row r="19" spans="1:12">
      <c r="A19" s="4" t="s">
        <v>645</v>
      </c>
      <c r="L19" s="4" t="s">
        <v>646</v>
      </c>
    </row>
    <row r="20" spans="1:12">
      <c r="A20" s="4" t="s">
        <v>647</v>
      </c>
      <c r="K20" s="9" t="n">
        <v>6300000</v>
      </c>
    </row>
    <row r="21" spans="1:12">
      <c r="A21" s="4" t="s">
        <v>648</v>
      </c>
    </row>
    <row r="22" spans="1:12">
      <c r="A22" s="3" t="s">
        <v>632</v>
      </c>
    </row>
    <row r="23" spans="1:12">
      <c r="A23" s="4" t="s">
        <v>633</v>
      </c>
      <c r="G23" s="9" t="n">
        <v>0</v>
      </c>
      <c r="J23" s="9" t="n">
        <v>700000</v>
      </c>
      <c r="K23" s="9" t="n">
        <v>3900000</v>
      </c>
    </row>
    <row r="24" spans="1:12">
      <c r="A24" s="4" t="s">
        <v>649</v>
      </c>
    </row>
    <row r="25" spans="1:12">
      <c r="A25" s="3" t="s">
        <v>632</v>
      </c>
    </row>
    <row r="26" spans="1:12">
      <c r="A26" s="4" t="s">
        <v>617</v>
      </c>
      <c r="C26" s="5" t="n">
        <v>8200000</v>
      </c>
      <c r="F26" s="5" t="n">
        <v>7300000</v>
      </c>
    </row>
    <row r="27" spans="1:12">
      <c r="A27" s="4" t="s">
        <v>616</v>
      </c>
    </row>
    <row r="28" spans="1:12">
      <c r="A28" s="3" t="s">
        <v>632</v>
      </c>
    </row>
    <row r="29" spans="1:12">
      <c r="A29" s="4" t="s">
        <v>617</v>
      </c>
      <c r="C29" s="9" t="n">
        <v>11300000</v>
      </c>
      <c r="F29" s="9" t="n">
        <v>10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2</v>
      </c>
      <c r="D1" s="2" t="s">
        <v>1</v>
      </c>
    </row>
    <row r="2" spans="1:5">
      <c r="B2" s="2" t="s">
        <v>35</v>
      </c>
      <c r="C2" s="2" t="s">
        <v>83</v>
      </c>
      <c r="D2" s="2" t="s">
        <v>35</v>
      </c>
      <c r="E2" s="2" t="s">
        <v>83</v>
      </c>
    </row>
    <row r="3" spans="1:5">
      <c r="A3" s="3" t="s">
        <v>651</v>
      </c>
    </row>
    <row r="4" spans="1:5">
      <c r="A4" s="4" t="s">
        <v>652</v>
      </c>
      <c r="C4" s="9" t="n">
        <v>0</v>
      </c>
      <c r="E4" s="6" t="n">
        <v>0.5</v>
      </c>
    </row>
    <row r="5" spans="1:5">
      <c r="A5" s="4" t="s">
        <v>653</v>
      </c>
    </row>
    <row r="6" spans="1:5">
      <c r="A6" s="3" t="s">
        <v>651</v>
      </c>
    </row>
    <row r="7" spans="1:5">
      <c r="A7" s="4" t="s">
        <v>654</v>
      </c>
      <c r="B7" s="9" t="n">
        <v>0</v>
      </c>
      <c r="C7" s="5" t="n">
        <v>0</v>
      </c>
      <c r="D7" s="9" t="n">
        <v>0</v>
      </c>
      <c r="E7" s="7" t="n">
        <v>-1.2</v>
      </c>
    </row>
    <row r="8" spans="1:5">
      <c r="A8" s="4" t="s">
        <v>655</v>
      </c>
    </row>
    <row r="9" spans="1:5">
      <c r="A9" s="3" t="s">
        <v>651</v>
      </c>
    </row>
    <row r="10" spans="1:5">
      <c r="A10" s="4" t="s">
        <v>654</v>
      </c>
      <c r="B10" s="5" t="n">
        <v>0</v>
      </c>
      <c r="C10" s="5" t="n">
        <v>0</v>
      </c>
      <c r="D10" s="5" t="n">
        <v>0</v>
      </c>
      <c r="E10" s="7" t="n">
        <v>0.2</v>
      </c>
    </row>
    <row r="11" spans="1:5">
      <c r="A11" s="4" t="s">
        <v>656</v>
      </c>
    </row>
    <row r="12" spans="1:5">
      <c r="A12" s="3" t="s">
        <v>651</v>
      </c>
    </row>
    <row r="13" spans="1:5">
      <c r="A13" s="4" t="s">
        <v>654</v>
      </c>
      <c r="B13" s="5" t="n">
        <v>0</v>
      </c>
      <c r="C13" s="5" t="n">
        <v>0</v>
      </c>
      <c r="D13" s="5" t="n">
        <v>0</v>
      </c>
      <c r="E13" s="7" t="n">
        <v>0.2</v>
      </c>
    </row>
    <row r="14" spans="1:5">
      <c r="A14" s="4" t="s">
        <v>657</v>
      </c>
    </row>
    <row r="15" spans="1:5">
      <c r="A15" s="3" t="s">
        <v>651</v>
      </c>
    </row>
    <row r="16" spans="1:5">
      <c r="A16" s="4" t="s">
        <v>658</v>
      </c>
      <c r="B16" s="9" t="n">
        <v>0</v>
      </c>
      <c r="C16" s="9" t="n">
        <v>0</v>
      </c>
      <c r="D16" s="9" t="n">
        <v>0</v>
      </c>
      <c r="E16" s="6" t="n">
        <v>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9</v>
      </c>
      <c r="B1" s="2" t="s">
        <v>82</v>
      </c>
      <c r="D1" s="2" t="s">
        <v>1</v>
      </c>
      <c r="F1" s="2" t="s">
        <v>408</v>
      </c>
    </row>
    <row r="2" spans="1:6">
      <c r="B2" s="2" t="s">
        <v>35</v>
      </c>
      <c r="C2" s="2" t="s">
        <v>83</v>
      </c>
      <c r="D2" s="2" t="s">
        <v>35</v>
      </c>
      <c r="E2" s="2" t="s">
        <v>83</v>
      </c>
      <c r="F2" s="2" t="s">
        <v>36</v>
      </c>
    </row>
    <row r="3" spans="1:6">
      <c r="A3" s="3" t="s">
        <v>660</v>
      </c>
    </row>
    <row r="4" spans="1:6">
      <c r="A4" s="4" t="s">
        <v>661</v>
      </c>
      <c r="B4" s="6" t="n">
        <v>2.2</v>
      </c>
      <c r="C4" s="6" t="n">
        <v>0.8</v>
      </c>
      <c r="D4" s="6" t="n">
        <v>6.3</v>
      </c>
      <c r="E4" s="9" t="n">
        <v>2</v>
      </c>
      <c r="F4" s="6" t="n">
        <v>2.6</v>
      </c>
    </row>
    <row r="5" spans="1:6">
      <c r="A5" s="4" t="s">
        <v>662</v>
      </c>
    </row>
    <row r="6" spans="1:6">
      <c r="A6" s="3" t="s">
        <v>660</v>
      </c>
    </row>
    <row r="7" spans="1:6">
      <c r="A7" s="4" t="s">
        <v>663</v>
      </c>
      <c r="B7" s="7" t="n">
        <v>0.4</v>
      </c>
      <c r="C7" s="7" t="n">
        <v>0.5</v>
      </c>
      <c r="D7" s="7" t="n">
        <v>1.4</v>
      </c>
      <c r="E7" s="7" t="n">
        <v>1.5</v>
      </c>
    </row>
    <row r="8" spans="1:6">
      <c r="A8" s="4" t="s">
        <v>664</v>
      </c>
      <c r="B8" s="7" t="n">
        <v>5.1</v>
      </c>
      <c r="C8" s="7" t="n">
        <v>4.6</v>
      </c>
      <c r="D8" s="5" t="n">
        <v>15</v>
      </c>
      <c r="E8" s="7" t="n">
        <v>13.9</v>
      </c>
    </row>
    <row r="9" spans="1:6">
      <c r="A9" s="4" t="s">
        <v>665</v>
      </c>
      <c r="B9" s="5" t="n">
        <v>-6</v>
      </c>
      <c r="C9" s="7" t="n">
        <v>-6.9</v>
      </c>
      <c r="D9" s="5" t="n">
        <v>-18</v>
      </c>
      <c r="E9" s="7" t="n">
        <v>-20.8</v>
      </c>
    </row>
    <row r="10" spans="1:6">
      <c r="A10" s="4" t="s">
        <v>666</v>
      </c>
      <c r="B10" s="7" t="n">
        <v>2.5</v>
      </c>
      <c r="C10" s="7" t="n">
        <v>2.4</v>
      </c>
      <c r="D10" s="7" t="n">
        <v>7.5</v>
      </c>
      <c r="E10" s="7" t="n">
        <v>6.9</v>
      </c>
    </row>
    <row r="11" spans="1:6">
      <c r="A11" s="4" t="s">
        <v>667</v>
      </c>
      <c r="B11" s="5" t="n">
        <v>0</v>
      </c>
      <c r="C11" s="5" t="n">
        <v>0</v>
      </c>
    </row>
    <row r="12" spans="1:6">
      <c r="A12" s="4" t="s">
        <v>668</v>
      </c>
      <c r="B12" s="5" t="n">
        <v>2</v>
      </c>
      <c r="C12" s="7" t="n">
        <v>0.6</v>
      </c>
      <c r="D12" s="7" t="n">
        <v>5.9</v>
      </c>
      <c r="E12" s="7" t="n">
        <v>1.5</v>
      </c>
    </row>
    <row r="13" spans="1:6">
      <c r="A13" s="4" t="s">
        <v>669</v>
      </c>
      <c r="B13" s="5" t="n">
        <v>0</v>
      </c>
      <c r="C13" s="5" t="n">
        <v>0</v>
      </c>
      <c r="D13" s="7" t="n">
        <v>-0.1</v>
      </c>
      <c r="E13" s="7" t="n">
        <v>-0.1</v>
      </c>
    </row>
    <row r="14" spans="1:6">
      <c r="A14" s="4" t="s">
        <v>661</v>
      </c>
      <c r="B14" s="5" t="n">
        <v>2</v>
      </c>
      <c r="C14" s="7" t="n">
        <v>0.6</v>
      </c>
      <c r="D14" s="7" t="n">
        <v>5.8</v>
      </c>
      <c r="E14" s="7" t="n">
        <v>1.4</v>
      </c>
    </row>
    <row r="15" spans="1:6">
      <c r="A15" s="4" t="s">
        <v>670</v>
      </c>
    </row>
    <row r="16" spans="1:6">
      <c r="A16" s="3" t="s">
        <v>660</v>
      </c>
    </row>
    <row r="17" spans="1:6">
      <c r="A17" s="4" t="s">
        <v>663</v>
      </c>
      <c r="B17" s="5" t="n">
        <v>0</v>
      </c>
      <c r="C17" s="5" t="n">
        <v>0</v>
      </c>
      <c r="D17" s="5" t="n">
        <v>0</v>
      </c>
      <c r="E17" s="5" t="n">
        <v>0</v>
      </c>
    </row>
    <row r="18" spans="1:6">
      <c r="A18" s="4" t="s">
        <v>664</v>
      </c>
      <c r="B18" s="7" t="n">
        <v>0.1</v>
      </c>
      <c r="C18" s="7" t="n">
        <v>0.1</v>
      </c>
      <c r="D18" s="7" t="n">
        <v>0.3</v>
      </c>
      <c r="E18" s="7" t="n">
        <v>0.3</v>
      </c>
    </row>
    <row r="19" spans="1:6">
      <c r="A19" s="4" t="s">
        <v>665</v>
      </c>
      <c r="B19" s="5" t="n">
        <v>0</v>
      </c>
      <c r="C19" s="5" t="n">
        <v>0</v>
      </c>
      <c r="D19" s="5" t="n">
        <v>0</v>
      </c>
      <c r="E19" s="5" t="n">
        <v>0</v>
      </c>
    </row>
    <row r="20" spans="1:6">
      <c r="A20" s="4" t="s">
        <v>666</v>
      </c>
      <c r="B20" s="7" t="n">
        <v>0.1</v>
      </c>
      <c r="C20" s="7" t="n">
        <v>0.1</v>
      </c>
      <c r="D20" s="7" t="n">
        <v>0.2</v>
      </c>
      <c r="E20" s="7" t="n">
        <v>0.3</v>
      </c>
    </row>
    <row r="21" spans="1:6">
      <c r="A21" s="4" t="s">
        <v>667</v>
      </c>
      <c r="B21" s="5" t="n">
        <v>0</v>
      </c>
      <c r="C21" s="5" t="n">
        <v>0</v>
      </c>
    </row>
    <row r="22" spans="1:6">
      <c r="A22" s="4" t="s">
        <v>668</v>
      </c>
      <c r="B22" s="7" t="n">
        <v>0.2</v>
      </c>
      <c r="C22" s="7" t="n">
        <v>0.2</v>
      </c>
      <c r="D22" s="7" t="n">
        <v>0.5</v>
      </c>
      <c r="E22" s="7" t="n">
        <v>0.6</v>
      </c>
    </row>
    <row r="23" spans="1:6">
      <c r="A23" s="4" t="s">
        <v>669</v>
      </c>
      <c r="B23" s="5" t="n">
        <v>0</v>
      </c>
      <c r="C23" s="5" t="n">
        <v>0</v>
      </c>
      <c r="D23" s="5" t="n">
        <v>0</v>
      </c>
      <c r="E23" s="5" t="n">
        <v>0</v>
      </c>
    </row>
    <row r="24" spans="1:6">
      <c r="A24" s="4" t="s">
        <v>661</v>
      </c>
      <c r="B24" s="6" t="n">
        <v>0.2</v>
      </c>
      <c r="C24" s="6" t="n">
        <v>0.2</v>
      </c>
      <c r="D24" s="6" t="n">
        <v>0.5</v>
      </c>
      <c r="E24" s="6" t="n">
        <v>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1</v>
      </c>
      <c r="B1" s="2" t="s">
        <v>82</v>
      </c>
      <c r="D1" s="2" t="s">
        <v>1</v>
      </c>
      <c r="F1" s="2" t="s">
        <v>408</v>
      </c>
    </row>
    <row r="2" spans="1:6">
      <c r="B2" s="2" t="s">
        <v>35</v>
      </c>
      <c r="C2" s="2" t="s">
        <v>83</v>
      </c>
      <c r="D2" s="2" t="s">
        <v>35</v>
      </c>
      <c r="E2" s="2" t="s">
        <v>83</v>
      </c>
      <c r="F2" s="2" t="s">
        <v>36</v>
      </c>
    </row>
    <row r="3" spans="1:6">
      <c r="A3" s="3" t="s">
        <v>672</v>
      </c>
    </row>
    <row r="4" spans="1:6">
      <c r="A4" s="4" t="s">
        <v>673</v>
      </c>
      <c r="B4" s="6" t="n">
        <v>2.2</v>
      </c>
      <c r="C4" s="6" t="n">
        <v>0.8</v>
      </c>
      <c r="D4" s="6" t="n">
        <v>6.3</v>
      </c>
      <c r="E4" s="9" t="n">
        <v>2</v>
      </c>
      <c r="F4" s="6" t="n">
        <v>2.6</v>
      </c>
    </row>
    <row r="5" spans="1:6">
      <c r="A5" s="4" t="s">
        <v>674</v>
      </c>
      <c r="D5" s="7" t="n">
        <v>8.300000000000001</v>
      </c>
    </row>
    <row r="6" spans="1:6">
      <c r="A6" s="4" t="s">
        <v>675</v>
      </c>
      <c r="B6" s="5" t="n">
        <v>12</v>
      </c>
      <c r="D6" s="5" t="n">
        <v>12</v>
      </c>
    </row>
    <row r="7" spans="1:6">
      <c r="A7" s="4" t="s">
        <v>662</v>
      </c>
    </row>
    <row r="8" spans="1:6">
      <c r="A8" s="3" t="s">
        <v>672</v>
      </c>
    </row>
    <row r="9" spans="1:6">
      <c r="A9" s="4" t="s">
        <v>673</v>
      </c>
      <c r="B9" s="5" t="n">
        <v>2</v>
      </c>
      <c r="C9" s="7" t="n">
        <v>0.6</v>
      </c>
      <c r="D9" s="7" t="n">
        <v>5.8</v>
      </c>
      <c r="E9" s="7" t="n">
        <v>1.4</v>
      </c>
    </row>
    <row r="10" spans="1:6">
      <c r="A10" s="4" t="s">
        <v>676</v>
      </c>
      <c r="B10" s="7" t="n">
        <v>3.2</v>
      </c>
      <c r="D10" s="7" t="n">
        <v>7.3</v>
      </c>
    </row>
    <row r="11" spans="1:6">
      <c r="A11" s="4" t="s">
        <v>670</v>
      </c>
    </row>
    <row r="12" spans="1:6">
      <c r="A12" s="3" t="s">
        <v>672</v>
      </c>
    </row>
    <row r="13" spans="1:6">
      <c r="A13" s="4" t="s">
        <v>673</v>
      </c>
      <c r="B13" s="7" t="n">
        <v>0.2</v>
      </c>
      <c r="C13" s="6" t="n">
        <v>0.2</v>
      </c>
      <c r="D13" s="7" t="n">
        <v>0.5</v>
      </c>
      <c r="E13" s="6" t="n">
        <v>0.6</v>
      </c>
    </row>
    <row r="14" spans="1:6">
      <c r="A14" s="4" t="s">
        <v>676</v>
      </c>
      <c r="B14" s="6" t="n">
        <v>0.2</v>
      </c>
      <c r="D14" s="6" t="n">
        <v>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7</v>
      </c>
      <c r="B1" s="2" t="s">
        <v>82</v>
      </c>
      <c r="D1" s="2" t="s">
        <v>1</v>
      </c>
      <c r="F1" s="2" t="s">
        <v>408</v>
      </c>
    </row>
    <row r="2" spans="1:6">
      <c r="B2" s="2" t="s">
        <v>35</v>
      </c>
      <c r="C2" s="2" t="s">
        <v>83</v>
      </c>
      <c r="D2" s="2" t="s">
        <v>35</v>
      </c>
      <c r="E2" s="2" t="s">
        <v>83</v>
      </c>
      <c r="F2" s="2" t="s">
        <v>36</v>
      </c>
    </row>
    <row r="3" spans="1:6">
      <c r="A3" s="3" t="s">
        <v>672</v>
      </c>
    </row>
    <row r="4" spans="1:6">
      <c r="A4" s="4" t="s">
        <v>673</v>
      </c>
      <c r="B4" s="6" t="n">
        <v>2.2</v>
      </c>
      <c r="C4" s="6" t="n">
        <v>0.8</v>
      </c>
      <c r="D4" s="6" t="n">
        <v>6.3</v>
      </c>
      <c r="E4" s="9" t="n">
        <v>2</v>
      </c>
      <c r="F4" s="6" t="n">
        <v>2.6</v>
      </c>
    </row>
    <row r="5" spans="1:6">
      <c r="A5" s="4" t="s">
        <v>678</v>
      </c>
    </row>
    <row r="6" spans="1:6">
      <c r="A6" s="3" t="s">
        <v>672</v>
      </c>
    </row>
    <row r="7" spans="1:6">
      <c r="A7" s="4" t="s">
        <v>673</v>
      </c>
      <c r="B7" s="7" t="n">
        <v>0.5</v>
      </c>
      <c r="C7" s="7" t="n">
        <v>0.5</v>
      </c>
      <c r="D7" s="7" t="n">
        <v>1.4</v>
      </c>
      <c r="E7" s="7" t="n">
        <v>1.5</v>
      </c>
    </row>
    <row r="8" spans="1:6">
      <c r="A8" s="4" t="s">
        <v>96</v>
      </c>
    </row>
    <row r="9" spans="1:6">
      <c r="A9" s="3" t="s">
        <v>672</v>
      </c>
    </row>
    <row r="10" spans="1:6">
      <c r="A10" s="4" t="s">
        <v>673</v>
      </c>
      <c r="B10" s="6" t="n">
        <v>1.7</v>
      </c>
      <c r="C10" s="6" t="n">
        <v>0.3</v>
      </c>
      <c r="D10" s="6" t="n">
        <v>4.9</v>
      </c>
      <c r="E10" s="6" t="n">
        <v>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9</v>
      </c>
      <c r="B1" s="2" t="s">
        <v>680</v>
      </c>
      <c r="C1" s="2" t="s">
        <v>681</v>
      </c>
      <c r="D1" s="2" t="s">
        <v>682</v>
      </c>
      <c r="E1" s="2" t="s">
        <v>35</v>
      </c>
      <c r="F1" s="2" t="s">
        <v>35</v>
      </c>
    </row>
    <row r="2" spans="1:6">
      <c r="A2" s="3" t="s">
        <v>683</v>
      </c>
    </row>
    <row r="3" spans="1:6">
      <c r="A3" s="4" t="s">
        <v>684</v>
      </c>
      <c r="E3" s="5" t="n">
        <v>6565000</v>
      </c>
      <c r="F3" s="5" t="n">
        <v>6565000</v>
      </c>
    </row>
    <row r="4" spans="1:6">
      <c r="A4" s="4" t="s">
        <v>685</v>
      </c>
      <c r="E4" s="5" t="n">
        <v>1700000</v>
      </c>
      <c r="F4" s="5" t="n">
        <v>1700000</v>
      </c>
    </row>
    <row r="5" spans="1:6">
      <c r="A5" s="4" t="s">
        <v>686</v>
      </c>
      <c r="D5" s="4" t="s">
        <v>687</v>
      </c>
    </row>
    <row r="6" spans="1:6">
      <c r="A6" s="4" t="s">
        <v>688</v>
      </c>
      <c r="B6" s="4" t="s">
        <v>689</v>
      </c>
      <c r="C6" s="4" t="s">
        <v>642</v>
      </c>
    </row>
    <row r="7" spans="1:6">
      <c r="A7" s="4" t="s">
        <v>690</v>
      </c>
      <c r="B7" s="5" t="n">
        <v>250000</v>
      </c>
    </row>
    <row r="8" spans="1:6">
      <c r="A8" s="4" t="s">
        <v>691</v>
      </c>
    </row>
    <row r="9" spans="1:6">
      <c r="A9" s="3" t="s">
        <v>683</v>
      </c>
    </row>
    <row r="10" spans="1:6">
      <c r="A10" s="4" t="s">
        <v>692</v>
      </c>
      <c r="F10" s="9" t="n">
        <v>3000000</v>
      </c>
    </row>
    <row r="11" spans="1:6">
      <c r="A11" s="4" t="s">
        <v>693</v>
      </c>
      <c r="E11" s="9" t="n">
        <v>12700000</v>
      </c>
      <c r="F11" s="5" t="n">
        <v>12700000</v>
      </c>
    </row>
    <row r="12" spans="1:6">
      <c r="A12" s="4" t="s">
        <v>694</v>
      </c>
    </row>
    <row r="13" spans="1:6">
      <c r="A13" s="3" t="s">
        <v>683</v>
      </c>
    </row>
    <row r="14" spans="1:6">
      <c r="A14" s="4" t="s">
        <v>692</v>
      </c>
      <c r="F14" s="5" t="n">
        <v>2400000</v>
      </c>
    </row>
    <row r="15" spans="1:6">
      <c r="A15" s="4" t="s">
        <v>693</v>
      </c>
      <c r="E15" s="9" t="n">
        <v>14200000</v>
      </c>
      <c r="F15" s="9" t="n">
        <v>14200000</v>
      </c>
    </row>
    <row r="16" spans="1:6">
      <c r="A16" s="4" t="s">
        <v>695</v>
      </c>
      <c r="F16" s="5" t="n">
        <v>0</v>
      </c>
    </row>
    <row r="17" spans="1:6">
      <c r="A17" s="4" t="s">
        <v>696</v>
      </c>
    </row>
    <row r="18" spans="1:6">
      <c r="A18" s="3" t="s">
        <v>683</v>
      </c>
    </row>
    <row r="19" spans="1:6">
      <c r="A19" s="4" t="s">
        <v>688</v>
      </c>
      <c r="F19" s="4" t="s">
        <v>642</v>
      </c>
    </row>
    <row r="20" spans="1:6">
      <c r="A20" s="4" t="s">
        <v>697</v>
      </c>
    </row>
    <row r="21" spans="1:6">
      <c r="A21" s="3" t="s">
        <v>683</v>
      </c>
    </row>
    <row r="22" spans="1:6">
      <c r="A22" s="4" t="s">
        <v>698</v>
      </c>
      <c r="E22" s="5" t="n">
        <v>0</v>
      </c>
    </row>
    <row r="23" spans="1:6">
      <c r="A23" s="4" t="s">
        <v>699</v>
      </c>
    </row>
    <row r="24" spans="1:6">
      <c r="A24" s="3" t="s">
        <v>683</v>
      </c>
    </row>
    <row r="25" spans="1:6">
      <c r="A25" s="4" t="s">
        <v>700</v>
      </c>
      <c r="E25" s="9" t="n">
        <v>206812</v>
      </c>
      <c r="F25" s="9" t="n">
        <v>206812</v>
      </c>
    </row>
    <row r="26" spans="1:6">
      <c r="A26" s="4" t="s">
        <v>701</v>
      </c>
    </row>
    <row r="27" spans="1:6">
      <c r="A27" s="3" t="s">
        <v>683</v>
      </c>
    </row>
    <row r="28" spans="1:6">
      <c r="A28" s="4" t="s">
        <v>700</v>
      </c>
      <c r="E28" s="5" t="n">
        <v>6800000</v>
      </c>
      <c r="F28" s="5" t="n">
        <v>6800000</v>
      </c>
    </row>
    <row r="29" spans="1:6">
      <c r="A29" s="4" t="s">
        <v>702</v>
      </c>
    </row>
    <row r="30" spans="1:6">
      <c r="A30" s="3" t="s">
        <v>683</v>
      </c>
    </row>
    <row r="31" spans="1:6">
      <c r="A31" s="4" t="s">
        <v>700</v>
      </c>
      <c r="E31" s="9" t="n">
        <v>2500000</v>
      </c>
      <c r="F31" s="9"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2</v>
      </c>
      <c r="D1" s="2" t="s">
        <v>1</v>
      </c>
    </row>
    <row r="2" spans="1:5">
      <c r="B2" s="2" t="s">
        <v>35</v>
      </c>
      <c r="C2" s="2" t="s">
        <v>83</v>
      </c>
      <c r="D2" s="2" t="s">
        <v>35</v>
      </c>
      <c r="E2" s="2" t="s">
        <v>83</v>
      </c>
    </row>
    <row r="3" spans="1:5">
      <c r="A3" s="4" t="s">
        <v>155</v>
      </c>
      <c r="B3" s="9" t="n">
        <v>0</v>
      </c>
      <c r="C3" s="6" t="n">
        <v>0.1</v>
      </c>
      <c r="D3" s="6" t="n">
        <v>1.6</v>
      </c>
      <c r="E3" s="6" t="n">
        <v>3.6</v>
      </c>
    </row>
    <row r="4" spans="1:5">
      <c r="A4" s="4" t="s">
        <v>156</v>
      </c>
    </row>
    <row r="5" spans="1:5">
      <c r="A5" s="4" t="s">
        <v>157</v>
      </c>
      <c r="B5" s="5" t="n">
        <v>0</v>
      </c>
      <c r="C5" s="5" t="n">
        <v>5493</v>
      </c>
      <c r="D5" s="5" t="n">
        <v>85607</v>
      </c>
      <c r="E5" s="5" t="n">
        <v>167297</v>
      </c>
    </row>
    <row r="6" spans="1:5">
      <c r="A6" s="4" t="s">
        <v>158</v>
      </c>
    </row>
    <row r="7" spans="1:5">
      <c r="A7" s="4" t="s">
        <v>159</v>
      </c>
      <c r="B7" s="9" t="n">
        <v>0</v>
      </c>
      <c r="C7" s="8" t="n">
        <v>15.6</v>
      </c>
      <c r="D7" s="8" t="n">
        <v>18.86</v>
      </c>
      <c r="E7" s="8" t="n">
        <v>21.4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680</v>
      </c>
      <c r="C1" s="2" t="s">
        <v>681</v>
      </c>
      <c r="D1" s="2" t="s">
        <v>35</v>
      </c>
    </row>
    <row r="2" spans="1:4">
      <c r="A2" s="3" t="s">
        <v>704</v>
      </c>
    </row>
    <row r="3" spans="1:4">
      <c r="A3" s="4" t="s">
        <v>688</v>
      </c>
      <c r="B3" s="4" t="s">
        <v>689</v>
      </c>
      <c r="C3" s="4" t="s">
        <v>642</v>
      </c>
    </row>
    <row r="4" spans="1:4">
      <c r="A4" s="4" t="s">
        <v>694</v>
      </c>
    </row>
    <row r="5" spans="1:4">
      <c r="A5" s="3" t="s">
        <v>705</v>
      </c>
    </row>
    <row r="6" spans="1:4">
      <c r="A6" s="4" t="s">
        <v>706</v>
      </c>
      <c r="D6" s="5" t="n">
        <v>0</v>
      </c>
    </row>
    <row r="7" spans="1:4">
      <c r="A7" s="4" t="s">
        <v>707</v>
      </c>
    </row>
    <row r="8" spans="1:4">
      <c r="A8" s="3" t="s">
        <v>704</v>
      </c>
    </row>
    <row r="9" spans="1:4">
      <c r="A9" s="4" t="s">
        <v>688</v>
      </c>
      <c r="D9" s="4" t="s">
        <v>689</v>
      </c>
    </row>
    <row r="10" spans="1:4">
      <c r="A10" s="4" t="s">
        <v>708</v>
      </c>
    </row>
    <row r="11" spans="1:4">
      <c r="A11" s="3" t="s">
        <v>705</v>
      </c>
    </row>
    <row r="12" spans="1:4">
      <c r="A12" s="4" t="s">
        <v>709</v>
      </c>
      <c r="D12" s="5" t="n">
        <v>591100</v>
      </c>
    </row>
    <row r="13" spans="1:4">
      <c r="A13" s="4" t="s">
        <v>710</v>
      </c>
      <c r="D13" s="5" t="n">
        <v>446000</v>
      </c>
    </row>
    <row r="14" spans="1:4">
      <c r="A14" s="4" t="s">
        <v>706</v>
      </c>
      <c r="D14" s="5" t="n">
        <v>-200200</v>
      </c>
    </row>
    <row r="15" spans="1:4">
      <c r="A15" s="4" t="s">
        <v>711</v>
      </c>
      <c r="D15" s="5" t="n">
        <v>-75800</v>
      </c>
    </row>
    <row r="16" spans="1:4">
      <c r="A16" s="4" t="s">
        <v>712</v>
      </c>
      <c r="D16" s="5" t="n">
        <v>761100</v>
      </c>
    </row>
    <row r="17" spans="1:4">
      <c r="A17" s="3" t="s">
        <v>704</v>
      </c>
    </row>
    <row r="18" spans="1:4">
      <c r="A18" s="4" t="s">
        <v>713</v>
      </c>
      <c r="D18" s="4" t="s">
        <v>406</v>
      </c>
    </row>
    <row r="19" spans="1:4">
      <c r="A19" s="4" t="s">
        <v>714</v>
      </c>
    </row>
    <row r="20" spans="1:4">
      <c r="A20" s="3" t="s">
        <v>705</v>
      </c>
    </row>
    <row r="21" spans="1:4">
      <c r="A21" s="4" t="s">
        <v>709</v>
      </c>
      <c r="D21" s="5" t="n">
        <v>591100</v>
      </c>
    </row>
    <row r="22" spans="1:4">
      <c r="A22" s="4" t="s">
        <v>710</v>
      </c>
      <c r="D22" s="5" t="n">
        <v>446100</v>
      </c>
    </row>
    <row r="23" spans="1:4">
      <c r="A23" s="4" t="s">
        <v>706</v>
      </c>
      <c r="D23" s="5" t="n">
        <v>0</v>
      </c>
    </row>
    <row r="24" spans="1:4">
      <c r="A24" s="4" t="s">
        <v>711</v>
      </c>
      <c r="D24" s="5" t="n">
        <v>-88200</v>
      </c>
    </row>
    <row r="25" spans="1:4">
      <c r="A25" s="4" t="s">
        <v>712</v>
      </c>
      <c r="D25" s="5" t="n">
        <v>949000</v>
      </c>
    </row>
    <row r="26" spans="1:4">
      <c r="A26" s="3" t="s">
        <v>704</v>
      </c>
    </row>
    <row r="27" spans="1:4">
      <c r="A27" s="4" t="s">
        <v>713</v>
      </c>
      <c r="D27" s="4" t="s">
        <v>406</v>
      </c>
    </row>
    <row r="28" spans="1:4">
      <c r="A28" s="4" t="s">
        <v>715</v>
      </c>
    </row>
    <row r="29" spans="1:4">
      <c r="A29" s="3" t="s">
        <v>705</v>
      </c>
    </row>
    <row r="30" spans="1:4">
      <c r="A30" s="4" t="s">
        <v>710</v>
      </c>
      <c r="D30" s="5" t="n">
        <v>446000</v>
      </c>
    </row>
    <row r="31" spans="1:4">
      <c r="A31" s="4" t="s">
        <v>706</v>
      </c>
      <c r="D31" s="5" t="n">
        <v>0</v>
      </c>
    </row>
    <row r="32" spans="1:4">
      <c r="A32" s="4" t="s">
        <v>711</v>
      </c>
      <c r="D32" s="5" t="n">
        <v>-2200</v>
      </c>
    </row>
    <row r="33" spans="1:4">
      <c r="A33" s="4" t="s">
        <v>712</v>
      </c>
      <c r="D33" s="5" t="n">
        <v>443800</v>
      </c>
    </row>
    <row r="34" spans="1:4">
      <c r="A34" s="3" t="s">
        <v>704</v>
      </c>
    </row>
    <row r="35" spans="1:4">
      <c r="A35" s="4" t="s">
        <v>713</v>
      </c>
      <c r="D35" s="8" t="n">
        <v>22.55</v>
      </c>
    </row>
    <row r="36" spans="1:4">
      <c r="A36" s="4" t="s">
        <v>716</v>
      </c>
      <c r="D36" s="5" t="n">
        <v>0</v>
      </c>
    </row>
    <row r="37" spans="1:4">
      <c r="A37" s="4" t="s">
        <v>717</v>
      </c>
      <c r="D37" s="10" t="n">
        <v>22.55</v>
      </c>
    </row>
    <row r="38" spans="1:4">
      <c r="A38" s="4" t="s">
        <v>718</v>
      </c>
      <c r="D38" s="8" t="n">
        <v>22.55</v>
      </c>
    </row>
    <row r="39" spans="1:4">
      <c r="A39" s="4" t="s">
        <v>719</v>
      </c>
    </row>
    <row r="40" spans="1:4">
      <c r="A40" s="3" t="s">
        <v>705</v>
      </c>
    </row>
    <row r="41" spans="1:4">
      <c r="A41" s="4" t="s">
        <v>710</v>
      </c>
      <c r="D41" s="5" t="n">
        <v>446100</v>
      </c>
    </row>
    <row r="42" spans="1:4">
      <c r="A42" s="4" t="s">
        <v>706</v>
      </c>
      <c r="D42" s="5" t="n">
        <v>0</v>
      </c>
    </row>
    <row r="43" spans="1:4">
      <c r="A43" s="4" t="s">
        <v>711</v>
      </c>
      <c r="D43" s="5" t="n">
        <v>-2200</v>
      </c>
    </row>
    <row r="44" spans="1:4">
      <c r="A44" s="4" t="s">
        <v>712</v>
      </c>
      <c r="D44" s="5" t="n">
        <v>443900</v>
      </c>
    </row>
    <row r="45" spans="1:4">
      <c r="A45" s="3" t="s">
        <v>704</v>
      </c>
    </row>
    <row r="46" spans="1:4">
      <c r="A46" s="4" t="s">
        <v>713</v>
      </c>
      <c r="D46" s="8" t="n">
        <v>22.55</v>
      </c>
    </row>
    <row r="47" spans="1:4">
      <c r="A47" s="4" t="s">
        <v>716</v>
      </c>
      <c r="D47" s="5" t="n">
        <v>0</v>
      </c>
    </row>
    <row r="48" spans="1:4">
      <c r="A48" s="4" t="s">
        <v>717</v>
      </c>
      <c r="D48" s="10" t="n">
        <v>22.55</v>
      </c>
    </row>
    <row r="49" spans="1:4">
      <c r="A49" s="4" t="s">
        <v>718</v>
      </c>
      <c r="D49" s="8" t="n">
        <v>22.55</v>
      </c>
    </row>
    <row r="50" spans="1:4">
      <c r="A50" s="4" t="s">
        <v>720</v>
      </c>
    </row>
    <row r="51" spans="1:4">
      <c r="A51" s="3" t="s">
        <v>705</v>
      </c>
    </row>
    <row r="52" spans="1:4">
      <c r="A52" s="4" t="s">
        <v>709</v>
      </c>
      <c r="D52" s="5" t="n">
        <v>434700</v>
      </c>
    </row>
    <row r="53" spans="1:4">
      <c r="A53" s="4" t="s">
        <v>706</v>
      </c>
      <c r="D53" s="5" t="n">
        <v>-132800</v>
      </c>
    </row>
    <row r="54" spans="1:4">
      <c r="A54" s="4" t="s">
        <v>711</v>
      </c>
      <c r="D54" s="5" t="n">
        <v>-45500</v>
      </c>
    </row>
    <row r="55" spans="1:4">
      <c r="A55" s="4" t="s">
        <v>712</v>
      </c>
      <c r="D55" s="5" t="n">
        <v>256400</v>
      </c>
    </row>
    <row r="56" spans="1:4">
      <c r="A56" s="3" t="s">
        <v>704</v>
      </c>
    </row>
    <row r="57" spans="1:4">
      <c r="A57" s="4" t="s">
        <v>721</v>
      </c>
      <c r="D57" s="8" t="n">
        <v>19.11</v>
      </c>
    </row>
    <row r="58" spans="1:4">
      <c r="A58" s="4" t="s">
        <v>716</v>
      </c>
      <c r="D58" s="10" t="n">
        <v>19.06</v>
      </c>
    </row>
    <row r="59" spans="1:4">
      <c r="A59" s="4" t="s">
        <v>717</v>
      </c>
      <c r="D59" s="10" t="n">
        <v>19.7</v>
      </c>
    </row>
    <row r="60" spans="1:4">
      <c r="A60" s="4" t="s">
        <v>718</v>
      </c>
      <c r="D60" s="8" t="n">
        <v>19.04</v>
      </c>
    </row>
    <row r="61" spans="1:4">
      <c r="A61" s="4" t="s">
        <v>722</v>
      </c>
    </row>
    <row r="62" spans="1:4">
      <c r="A62" s="3" t="s">
        <v>705</v>
      </c>
    </row>
    <row r="63" spans="1:4">
      <c r="A63" s="4" t="s">
        <v>709</v>
      </c>
      <c r="D63" s="5" t="n">
        <v>434700</v>
      </c>
    </row>
    <row r="64" spans="1:4">
      <c r="A64" s="4" t="s">
        <v>706</v>
      </c>
      <c r="D64" s="5" t="n">
        <v>0</v>
      </c>
    </row>
    <row r="65" spans="1:4">
      <c r="A65" s="4" t="s">
        <v>711</v>
      </c>
      <c r="D65" s="5" t="n">
        <v>-51400</v>
      </c>
    </row>
    <row r="66" spans="1:4">
      <c r="A66" s="4" t="s">
        <v>712</v>
      </c>
      <c r="D66" s="5" t="n">
        <v>383300</v>
      </c>
    </row>
    <row r="67" spans="1:4">
      <c r="A67" s="3" t="s">
        <v>704</v>
      </c>
    </row>
    <row r="68" spans="1:4">
      <c r="A68" s="4" t="s">
        <v>721</v>
      </c>
      <c r="D68" s="8" t="n">
        <v>19.11</v>
      </c>
    </row>
    <row r="69" spans="1:4">
      <c r="A69" s="4" t="s">
        <v>716</v>
      </c>
      <c r="D69" s="5" t="n">
        <v>0</v>
      </c>
    </row>
    <row r="70" spans="1:4">
      <c r="A70" s="4" t="s">
        <v>717</v>
      </c>
      <c r="D70" s="10" t="n">
        <v>19.7</v>
      </c>
    </row>
    <row r="71" spans="1:4">
      <c r="A71" s="4" t="s">
        <v>718</v>
      </c>
      <c r="D71" s="8" t="n">
        <v>19.04</v>
      </c>
    </row>
    <row r="72" spans="1:4">
      <c r="A72" s="4" t="s">
        <v>723</v>
      </c>
    </row>
    <row r="73" spans="1:4">
      <c r="A73" s="3" t="s">
        <v>705</v>
      </c>
    </row>
    <row r="74" spans="1:4">
      <c r="A74" s="4" t="s">
        <v>709</v>
      </c>
      <c r="D74" s="5" t="n">
        <v>156400</v>
      </c>
    </row>
    <row r="75" spans="1:4">
      <c r="A75" s="4" t="s">
        <v>706</v>
      </c>
      <c r="D75" s="5" t="n">
        <v>-67400</v>
      </c>
    </row>
    <row r="76" spans="1:4">
      <c r="A76" s="4" t="s">
        <v>711</v>
      </c>
      <c r="D76" s="5" t="n">
        <v>-28100</v>
      </c>
    </row>
    <row r="77" spans="1:4">
      <c r="A77" s="4" t="s">
        <v>712</v>
      </c>
      <c r="D77" s="5" t="n">
        <v>60900</v>
      </c>
    </row>
    <row r="78" spans="1:4">
      <c r="A78" s="3" t="s">
        <v>704</v>
      </c>
    </row>
    <row r="79" spans="1:4">
      <c r="A79" s="4" t="s">
        <v>721</v>
      </c>
      <c r="D79" s="8" t="n">
        <v>19.7</v>
      </c>
    </row>
    <row r="80" spans="1:4">
      <c r="A80" s="4" t="s">
        <v>716</v>
      </c>
      <c r="D80" s="10" t="n">
        <v>19.7</v>
      </c>
    </row>
    <row r="81" spans="1:4">
      <c r="A81" s="4" t="s">
        <v>717</v>
      </c>
      <c r="D81" s="10" t="n">
        <v>19.7</v>
      </c>
    </row>
    <row r="82" spans="1:4">
      <c r="A82" s="4" t="s">
        <v>718</v>
      </c>
      <c r="D82" s="8" t="n">
        <v>19.7</v>
      </c>
    </row>
    <row r="83" spans="1:4">
      <c r="A83" s="4" t="s">
        <v>724</v>
      </c>
    </row>
    <row r="84" spans="1:4">
      <c r="A84" s="3" t="s">
        <v>705</v>
      </c>
    </row>
    <row r="85" spans="1:4">
      <c r="A85" s="4" t="s">
        <v>709</v>
      </c>
      <c r="D85" s="5" t="n">
        <v>156400</v>
      </c>
    </row>
    <row r="86" spans="1:4">
      <c r="A86" s="4" t="s">
        <v>706</v>
      </c>
      <c r="D86" s="5" t="n">
        <v>0</v>
      </c>
    </row>
    <row r="87" spans="1:4">
      <c r="A87" s="4" t="s">
        <v>711</v>
      </c>
      <c r="D87" s="5" t="n">
        <v>-34600</v>
      </c>
    </row>
    <row r="88" spans="1:4">
      <c r="A88" s="4" t="s">
        <v>712</v>
      </c>
      <c r="D88" s="5" t="n">
        <v>121800</v>
      </c>
    </row>
    <row r="89" spans="1:4">
      <c r="A89" s="3" t="s">
        <v>704</v>
      </c>
    </row>
    <row r="90" spans="1:4">
      <c r="A90" s="4" t="s">
        <v>721</v>
      </c>
      <c r="D90" s="8" t="n">
        <v>19.7</v>
      </c>
    </row>
    <row r="91" spans="1:4">
      <c r="A91" s="4" t="s">
        <v>716</v>
      </c>
      <c r="D91" s="5" t="n">
        <v>0</v>
      </c>
    </row>
    <row r="92" spans="1:4">
      <c r="A92" s="4" t="s">
        <v>717</v>
      </c>
      <c r="D92" s="10" t="n">
        <v>19.7</v>
      </c>
    </row>
    <row r="93" spans="1:4">
      <c r="A93" s="4" t="s">
        <v>718</v>
      </c>
      <c r="D93" s="10" t="n">
        <v>19.7</v>
      </c>
    </row>
    <row r="94" spans="1:4">
      <c r="A94" s="4" t="s">
        <v>725</v>
      </c>
    </row>
    <row r="95" spans="1:4">
      <c r="A95" s="3" t="s">
        <v>704</v>
      </c>
    </row>
    <row r="96" spans="1:4">
      <c r="A96" s="4" t="s">
        <v>718</v>
      </c>
      <c r="D96" s="8" t="n">
        <v>16.44</v>
      </c>
    </row>
    <row r="97" spans="1:4">
      <c r="A97" s="4" t="s">
        <v>726</v>
      </c>
    </row>
    <row r="98" spans="1:4">
      <c r="A98" s="3" t="s">
        <v>705</v>
      </c>
    </row>
    <row r="99" spans="1:4">
      <c r="A99" s="4" t="s">
        <v>712</v>
      </c>
      <c r="D99" s="5" t="n">
        <v>206800</v>
      </c>
    </row>
    <row r="100" spans="1:4">
      <c r="A100" s="3" t="s">
        <v>704</v>
      </c>
    </row>
    <row r="101" spans="1:4">
      <c r="A101" s="4" t="s">
        <v>718</v>
      </c>
      <c r="D101" s="8" t="n">
        <v>16.44</v>
      </c>
    </row>
    <row r="102" spans="1:4">
      <c r="A102" s="4" t="s">
        <v>727</v>
      </c>
    </row>
    <row r="103" spans="1:4">
      <c r="A103" s="3" t="s">
        <v>705</v>
      </c>
    </row>
    <row r="104" spans="1:4">
      <c r="A104" s="4" t="s">
        <v>712</v>
      </c>
      <c r="D104" s="5" t="n">
        <v>967900</v>
      </c>
    </row>
    <row r="105" spans="1:4">
      <c r="A105" s="4" t="s">
        <v>728</v>
      </c>
    </row>
    <row r="106" spans="1:4">
      <c r="A106" s="3" t="s">
        <v>705</v>
      </c>
    </row>
    <row r="107" spans="1:4">
      <c r="A107" s="4" t="s">
        <v>712</v>
      </c>
      <c r="D107" s="5" t="n">
        <v>94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9</v>
      </c>
      <c r="B1" s="2" t="s">
        <v>82</v>
      </c>
      <c r="D1" s="2" t="s">
        <v>1</v>
      </c>
    </row>
    <row r="2" spans="1:5">
      <c r="B2" s="2" t="s">
        <v>35</v>
      </c>
      <c r="C2" s="2" t="s">
        <v>83</v>
      </c>
      <c r="D2" s="2" t="s">
        <v>35</v>
      </c>
      <c r="E2" s="2" t="s">
        <v>83</v>
      </c>
    </row>
    <row r="3" spans="1:5">
      <c r="A3" s="3" t="s">
        <v>730</v>
      </c>
    </row>
    <row r="4" spans="1:5">
      <c r="A4" s="4" t="s">
        <v>731</v>
      </c>
      <c r="B4" s="6" t="n">
        <v>-2.1</v>
      </c>
      <c r="C4" s="6" t="n">
        <v>-38.7</v>
      </c>
      <c r="D4" s="6" t="n">
        <v>-3.2</v>
      </c>
      <c r="E4" s="6" t="n">
        <v>-43.1</v>
      </c>
    </row>
    <row r="5" spans="1:5">
      <c r="A5" s="4" t="s">
        <v>732</v>
      </c>
      <c r="B5" s="7" t="n">
        <v>36.6</v>
      </c>
      <c r="D5" s="7" t="n">
        <v>39.9</v>
      </c>
    </row>
    <row r="6" spans="1:5">
      <c r="A6" s="4" t="s">
        <v>733</v>
      </c>
      <c r="B6" s="7" t="n">
        <v>34.3</v>
      </c>
    </row>
    <row r="7" spans="1:5">
      <c r="A7" s="4" t="s">
        <v>29</v>
      </c>
    </row>
    <row r="8" spans="1:5">
      <c r="A8" s="3" t="s">
        <v>730</v>
      </c>
    </row>
    <row r="9" spans="1:5">
      <c r="A9" s="4" t="s">
        <v>731</v>
      </c>
      <c r="B9" s="7" t="n">
        <v>-1.8</v>
      </c>
      <c r="C9" s="6" t="n">
        <v>-38.2</v>
      </c>
      <c r="D9" s="7" t="n">
        <v>-2.4</v>
      </c>
      <c r="E9" s="9" t="n">
        <v>-42</v>
      </c>
    </row>
    <row r="10" spans="1:5">
      <c r="A10" s="4" t="s">
        <v>732</v>
      </c>
      <c r="B10" s="7" t="n">
        <v>36.4</v>
      </c>
      <c r="D10" s="6" t="n">
        <v>39.6</v>
      </c>
    </row>
    <row r="11" spans="1:5">
      <c r="A11" s="4" t="s">
        <v>733</v>
      </c>
      <c r="B11" s="6" t="n">
        <v>3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4"/>
  </cols>
  <sheetData>
    <row r="1" spans="1:16">
      <c r="A1" s="1" t="s">
        <v>734</v>
      </c>
      <c r="C1" s="2" t="s">
        <v>82</v>
      </c>
      <c r="O1" s="2" t="s">
        <v>1</v>
      </c>
    </row>
    <row r="2" spans="1:16">
      <c r="C2" s="2" t="s">
        <v>35</v>
      </c>
      <c r="E2" s="2" t="s">
        <v>134</v>
      </c>
      <c r="G2" s="2" t="s">
        <v>135</v>
      </c>
      <c r="I2" s="2" t="s">
        <v>83</v>
      </c>
      <c r="K2" s="2" t="s">
        <v>136</v>
      </c>
      <c r="M2" s="2" t="s">
        <v>137</v>
      </c>
      <c r="O2" s="2" t="s">
        <v>35</v>
      </c>
      <c r="P2" s="2" t="s">
        <v>83</v>
      </c>
    </row>
    <row r="3" spans="1:16">
      <c r="A3" s="3" t="s">
        <v>735</v>
      </c>
    </row>
    <row r="4" spans="1:16">
      <c r="A4" s="4" t="s">
        <v>139</v>
      </c>
      <c r="C4" s="6" t="n">
        <v>-1187.2</v>
      </c>
      <c r="E4" s="6" t="n">
        <v>-1132.2</v>
      </c>
      <c r="G4" s="6" t="n">
        <v>-1056.8</v>
      </c>
      <c r="I4" s="6" t="n">
        <v>-980.7</v>
      </c>
      <c r="K4" s="6" t="n">
        <v>-855.7</v>
      </c>
      <c r="M4" s="6" t="n">
        <v>-770.4</v>
      </c>
      <c r="O4" s="6" t="n">
        <v>-1056.8</v>
      </c>
      <c r="P4" s="6" t="n">
        <v>-770.4</v>
      </c>
    </row>
    <row r="5" spans="1:16">
      <c r="A5" s="4" t="s">
        <v>484</v>
      </c>
      <c r="O5" s="7" t="n">
        <v>-0.5</v>
      </c>
    </row>
    <row r="6" spans="1:16">
      <c r="A6" s="4" t="s">
        <v>736</v>
      </c>
      <c r="O6" s="7" t="n">
        <v>7.2</v>
      </c>
    </row>
    <row r="7" spans="1:16">
      <c r="A7" s="4" t="s">
        <v>737</v>
      </c>
      <c r="C7" s="7" t="n">
        <v>0.5</v>
      </c>
      <c r="D7" s="4" t="s">
        <v>122</v>
      </c>
      <c r="E7" s="7" t="n">
        <v>5.3</v>
      </c>
      <c r="F7" s="4" t="s">
        <v>122</v>
      </c>
      <c r="G7" s="7" t="n">
        <v>0.9</v>
      </c>
      <c r="H7" s="4" t="s">
        <v>122</v>
      </c>
      <c r="I7" s="7" t="n">
        <v>-2.6</v>
      </c>
      <c r="J7" s="4" t="s">
        <v>122</v>
      </c>
      <c r="K7" s="7" t="n">
        <v>-2.7</v>
      </c>
      <c r="L7" s="4" t="s">
        <v>122</v>
      </c>
      <c r="M7" s="7" t="n">
        <v>0.2</v>
      </c>
      <c r="N7" s="4" t="s">
        <v>122</v>
      </c>
      <c r="O7" s="7" t="n">
        <v>6.7</v>
      </c>
      <c r="P7" s="7" t="n">
        <v>-5.1</v>
      </c>
    </row>
    <row r="8" spans="1:16">
      <c r="A8" s="4" t="s">
        <v>144</v>
      </c>
      <c r="C8" s="7" t="n">
        <v>-1227.5</v>
      </c>
      <c r="E8" s="7" t="n">
        <v>-1187.2</v>
      </c>
      <c r="G8" s="7" t="n">
        <v>-1132.2</v>
      </c>
      <c r="I8" s="7" t="n">
        <v>-988.2</v>
      </c>
      <c r="K8" s="7" t="n">
        <v>-980.7</v>
      </c>
      <c r="M8" s="7" t="n">
        <v>-855.7</v>
      </c>
      <c r="O8" s="7" t="n">
        <v>-1227.5</v>
      </c>
      <c r="P8" s="7" t="n">
        <v>-988.2</v>
      </c>
    </row>
    <row r="9" spans="1:16">
      <c r="A9" s="4" t="s">
        <v>148</v>
      </c>
    </row>
    <row r="10" spans="1:16">
      <c r="A10" s="3" t="s">
        <v>735</v>
      </c>
    </row>
    <row r="11" spans="1:16">
      <c r="A11" s="4" t="s">
        <v>139</v>
      </c>
      <c r="C11" s="5" t="n">
        <v>-228</v>
      </c>
      <c r="E11" s="7" t="n">
        <v>-233.3</v>
      </c>
      <c r="G11" s="7" t="n">
        <v>-234.2</v>
      </c>
      <c r="I11" s="7" t="n">
        <v>-230.9</v>
      </c>
      <c r="K11" s="7" t="n">
        <v>-228.2</v>
      </c>
      <c r="M11" s="7" t="n">
        <v>-228.4</v>
      </c>
      <c r="O11" s="7" t="n">
        <v>-234.2</v>
      </c>
      <c r="P11" s="7" t="n">
        <v>-228.4</v>
      </c>
    </row>
    <row r="12" spans="1:16">
      <c r="A12" s="4" t="s">
        <v>737</v>
      </c>
      <c r="B12" s="4" t="s">
        <v>122</v>
      </c>
      <c r="C12" s="7" t="n">
        <v>0.5</v>
      </c>
      <c r="E12" s="7" t="n">
        <v>5.3</v>
      </c>
      <c r="G12" s="7" t="n">
        <v>0.9</v>
      </c>
      <c r="I12" s="7" t="n">
        <v>-2.6</v>
      </c>
      <c r="K12" s="7" t="n">
        <v>-2.7</v>
      </c>
      <c r="M12" s="7" t="n">
        <v>0.2</v>
      </c>
    </row>
    <row r="13" spans="1:16">
      <c r="A13" s="4" t="s">
        <v>144</v>
      </c>
      <c r="C13" s="7" t="n">
        <v>-227.5</v>
      </c>
      <c r="E13" s="9" t="n">
        <v>-228</v>
      </c>
      <c r="G13" s="7" t="n">
        <v>-233.3</v>
      </c>
      <c r="I13" s="6" t="n">
        <v>-233.5</v>
      </c>
      <c r="K13" s="6" t="n">
        <v>-230.9</v>
      </c>
      <c r="M13" s="6" t="n">
        <v>-228.2</v>
      </c>
      <c r="O13" s="7" t="n">
        <v>-227.5</v>
      </c>
      <c r="P13" s="6" t="n">
        <v>-233.5</v>
      </c>
    </row>
    <row r="14" spans="1:16">
      <c r="A14" s="4" t="s">
        <v>394</v>
      </c>
    </row>
    <row r="15" spans="1:16">
      <c r="A15" s="3" t="s">
        <v>735</v>
      </c>
    </row>
    <row r="16" spans="1:16">
      <c r="A16" s="4" t="s">
        <v>139</v>
      </c>
      <c r="G16" s="7" t="n">
        <v>-24.4</v>
      </c>
      <c r="O16" s="7" t="n">
        <v>-24.4</v>
      </c>
    </row>
    <row r="17" spans="1:16">
      <c r="A17" s="4" t="s">
        <v>484</v>
      </c>
      <c r="O17" s="7" t="n">
        <v>-0.5</v>
      </c>
    </row>
    <row r="18" spans="1:16">
      <c r="A18" s="4" t="s">
        <v>737</v>
      </c>
      <c r="O18" s="7" t="n">
        <v>-0.5</v>
      </c>
    </row>
    <row r="19" spans="1:16">
      <c r="A19" s="4" t="s">
        <v>144</v>
      </c>
      <c r="C19" s="7" t="n">
        <v>-24.9</v>
      </c>
      <c r="O19" s="7" t="n">
        <v>-24.9</v>
      </c>
    </row>
    <row r="20" spans="1:16">
      <c r="A20" s="4" t="s">
        <v>738</v>
      </c>
    </row>
    <row r="21" spans="1:16">
      <c r="A21" s="3" t="s">
        <v>735</v>
      </c>
    </row>
    <row r="22" spans="1:16">
      <c r="A22" s="4" t="s">
        <v>139</v>
      </c>
      <c r="G22" s="7" t="n">
        <v>-209.5</v>
      </c>
      <c r="O22" s="7" t="n">
        <v>-209.5</v>
      </c>
    </row>
    <row r="23" spans="1:16">
      <c r="A23" s="4" t="s">
        <v>736</v>
      </c>
      <c r="O23" s="7" t="n">
        <v>7.2</v>
      </c>
    </row>
    <row r="24" spans="1:16">
      <c r="A24" s="4" t="s">
        <v>737</v>
      </c>
      <c r="O24" s="7" t="n">
        <v>7.2</v>
      </c>
    </row>
    <row r="25" spans="1:16">
      <c r="A25" s="4" t="s">
        <v>144</v>
      </c>
      <c r="C25" s="7" t="n">
        <v>-202.3</v>
      </c>
      <c r="O25" s="7" t="n">
        <v>-202.3</v>
      </c>
    </row>
    <row r="26" spans="1:16">
      <c r="A26" s="4" t="s">
        <v>511</v>
      </c>
    </row>
    <row r="27" spans="1:16">
      <c r="A27" s="3" t="s">
        <v>735</v>
      </c>
    </row>
    <row r="28" spans="1:16">
      <c r="A28" s="4" t="s">
        <v>139</v>
      </c>
      <c r="G28" s="6" t="n">
        <v>-0.3</v>
      </c>
      <c r="O28" s="7" t="n">
        <v>-0.3</v>
      </c>
    </row>
    <row r="29" spans="1:16">
      <c r="A29" s="4" t="s">
        <v>737</v>
      </c>
      <c r="O29" s="5" t="n">
        <v>0</v>
      </c>
    </row>
    <row r="30" spans="1:16">
      <c r="A30" s="4" t="s">
        <v>144</v>
      </c>
      <c r="C30" s="6" t="n">
        <v>-0.3</v>
      </c>
      <c r="O30" s="7" t="n">
        <v>-0.3</v>
      </c>
    </row>
    <row r="31" spans="1:16">
      <c r="A31" s="4" t="s">
        <v>739</v>
      </c>
    </row>
    <row r="32" spans="1:16">
      <c r="A32" s="3" t="s">
        <v>735</v>
      </c>
    </row>
    <row r="33" spans="1:16">
      <c r="A33" s="4" t="s">
        <v>740</v>
      </c>
      <c r="O33" s="6" t="n">
        <v>-0.9</v>
      </c>
    </row>
    <row r="34" spans="1:16"/>
    <row r="35" spans="1:16">
      <c r="A35" s="4" t="s">
        <v>122</v>
      </c>
      <c r="B35" s="4" t="s">
        <v>127</v>
      </c>
    </row>
  </sheetData>
  <mergeCells count="11">
    <mergeCell ref="A1:B2"/>
    <mergeCell ref="C1:N1"/>
    <mergeCell ref="O1:P1"/>
    <mergeCell ref="C2:D2"/>
    <mergeCell ref="E2:F2"/>
    <mergeCell ref="G2:H2"/>
    <mergeCell ref="I2:J2"/>
    <mergeCell ref="K2:L2"/>
    <mergeCell ref="M2:N2"/>
    <mergeCell ref="A34:O34"/>
    <mergeCell ref="B35:O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35</v>
      </c>
      <c r="C2" s="2" t="s">
        <v>83</v>
      </c>
    </row>
    <row r="3" spans="1:3">
      <c r="A3" s="3" t="s">
        <v>735</v>
      </c>
    </row>
    <row r="4" spans="1:3">
      <c r="A4" s="4" t="s">
        <v>139</v>
      </c>
      <c r="B4" s="6" t="n">
        <v>-1056.8</v>
      </c>
      <c r="C4" s="6" t="n">
        <v>-770.4</v>
      </c>
    </row>
    <row r="5" spans="1:3">
      <c r="A5" s="4" t="s">
        <v>144</v>
      </c>
      <c r="B5" s="7" t="n">
        <v>-1227.5</v>
      </c>
      <c r="C5" s="7" t="n">
        <v>-988.2</v>
      </c>
    </row>
    <row r="6" spans="1:3">
      <c r="A6" s="4" t="s">
        <v>648</v>
      </c>
    </row>
    <row r="7" spans="1:3">
      <c r="A7" s="3" t="s">
        <v>735</v>
      </c>
    </row>
    <row r="8" spans="1:3">
      <c r="A8" s="4" t="s">
        <v>139</v>
      </c>
      <c r="C8" s="7" t="n">
        <v>-0.7</v>
      </c>
    </row>
    <row r="9" spans="1:3">
      <c r="A9" s="4" t="s">
        <v>742</v>
      </c>
      <c r="C9" s="7" t="n">
        <v>0.7</v>
      </c>
    </row>
    <row r="10" spans="1:3">
      <c r="A10" s="4" t="s">
        <v>144</v>
      </c>
      <c r="C10" s="9" t="n">
        <v>0</v>
      </c>
    </row>
    <row r="11" spans="1:3">
      <c r="A11" s="4" t="s">
        <v>743</v>
      </c>
      <c r="B11" s="6"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44</v>
      </c>
      <c r="B1" s="2" t="s">
        <v>745</v>
      </c>
    </row>
    <row r="2" spans="1:2">
      <c r="A2" s="4" t="s">
        <v>746</v>
      </c>
    </row>
    <row r="3" spans="1:2">
      <c r="A3" s="3" t="s">
        <v>747</v>
      </c>
    </row>
    <row r="4" spans="1:2">
      <c r="A4" s="4" t="s">
        <v>748</v>
      </c>
      <c r="B4" s="5"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82</v>
      </c>
      <c r="D1" s="2" t="s">
        <v>1</v>
      </c>
    </row>
    <row r="2" spans="1:5">
      <c r="B2" s="2" t="s">
        <v>35</v>
      </c>
      <c r="C2" s="2" t="s">
        <v>83</v>
      </c>
      <c r="D2" s="2" t="s">
        <v>35</v>
      </c>
      <c r="E2" s="2" t="s">
        <v>83</v>
      </c>
    </row>
    <row r="3" spans="1:5">
      <c r="A3" s="3" t="s">
        <v>747</v>
      </c>
    </row>
    <row r="4" spans="1:5">
      <c r="A4" s="4" t="s">
        <v>84</v>
      </c>
      <c r="B4" s="6" t="n">
        <v>596.8</v>
      </c>
      <c r="C4" s="6" t="n">
        <v>655.4</v>
      </c>
      <c r="D4" s="6" t="n">
        <v>1720.2</v>
      </c>
      <c r="E4" s="6" t="n">
        <v>1822.9</v>
      </c>
    </row>
    <row r="5" spans="1:5">
      <c r="A5" s="4" t="s">
        <v>750</v>
      </c>
      <c r="B5" s="7" t="n">
        <v>16.7</v>
      </c>
      <c r="C5" s="7" t="n">
        <v>2.3</v>
      </c>
      <c r="D5" s="5" t="n">
        <v>-16</v>
      </c>
      <c r="E5" s="7" t="n">
        <v>-117.4</v>
      </c>
    </row>
    <row r="6" spans="1:5">
      <c r="A6" s="4" t="s">
        <v>163</v>
      </c>
      <c r="D6" s="7" t="n">
        <v>124.6</v>
      </c>
      <c r="E6" s="7" t="n">
        <v>119.4</v>
      </c>
    </row>
    <row r="7" spans="1:5">
      <c r="A7" s="3" t="s">
        <v>751</v>
      </c>
    </row>
    <row r="8" spans="1:5">
      <c r="A8" s="4" t="s">
        <v>351</v>
      </c>
      <c r="D8" s="7" t="n">
        <v>27.4</v>
      </c>
    </row>
    <row r="9" spans="1:5">
      <c r="A9" s="4" t="s">
        <v>88</v>
      </c>
      <c r="B9" s="7" t="n">
        <v>0.1</v>
      </c>
      <c r="C9" s="7" t="n">
        <v>3.4</v>
      </c>
      <c r="D9" s="7" t="n">
        <v>0.7</v>
      </c>
      <c r="E9" s="5" t="n">
        <v>12</v>
      </c>
    </row>
    <row r="10" spans="1:5">
      <c r="A10" s="4" t="s">
        <v>90</v>
      </c>
      <c r="B10" s="5" t="n">
        <v>0</v>
      </c>
      <c r="C10" s="5" t="n">
        <v>0</v>
      </c>
      <c r="D10" s="5" t="n">
        <v>0</v>
      </c>
      <c r="E10" s="7" t="n">
        <v>20.1</v>
      </c>
    </row>
    <row r="11" spans="1:5">
      <c r="A11" s="4" t="s">
        <v>752</v>
      </c>
      <c r="C11" s="5" t="n">
        <v>0</v>
      </c>
      <c r="E11" s="5" t="n">
        <v>0</v>
      </c>
    </row>
    <row r="12" spans="1:5">
      <c r="A12" s="4" t="s">
        <v>753</v>
      </c>
      <c r="B12" s="7" t="n">
        <v>16.7</v>
      </c>
      <c r="C12" s="7" t="n">
        <v>2.3</v>
      </c>
      <c r="D12" s="5" t="n">
        <v>-16</v>
      </c>
      <c r="E12" s="7" t="n">
        <v>-117.4</v>
      </c>
    </row>
    <row r="13" spans="1:5">
      <c r="A13" s="4" t="s">
        <v>93</v>
      </c>
      <c r="B13" s="7" t="n">
        <v>50.2</v>
      </c>
      <c r="C13" s="7" t="n">
        <v>46.4</v>
      </c>
      <c r="D13" s="7" t="n">
        <v>145.7</v>
      </c>
      <c r="E13" s="7" t="n">
        <v>129.1</v>
      </c>
    </row>
    <row r="14" spans="1:5">
      <c r="A14" s="4" t="s">
        <v>94</v>
      </c>
      <c r="B14" s="7" t="n">
        <v>3.7</v>
      </c>
      <c r="C14" s="7" t="n">
        <v>3.8</v>
      </c>
      <c r="D14" s="7" t="n">
        <v>10.4</v>
      </c>
      <c r="E14" s="7" t="n">
        <v>9.1</v>
      </c>
    </row>
    <row r="15" spans="1:5">
      <c r="A15" s="4" t="s">
        <v>95</v>
      </c>
      <c r="B15" s="7" t="n">
        <v>7.6</v>
      </c>
      <c r="C15" s="7" t="n">
        <v>1.1</v>
      </c>
      <c r="D15" s="5" t="n">
        <v>9</v>
      </c>
      <c r="E15" s="7" t="n">
        <v>10.7</v>
      </c>
    </row>
    <row r="16" spans="1:5">
      <c r="A16" s="4" t="s">
        <v>96</v>
      </c>
      <c r="B16" s="7" t="n">
        <v>1.7</v>
      </c>
      <c r="C16" s="7" t="n">
        <v>0.4</v>
      </c>
      <c r="D16" s="7" t="n">
        <v>7.6</v>
      </c>
      <c r="E16" s="7" t="n">
        <v>0.6</v>
      </c>
    </row>
    <row r="17" spans="1:5">
      <c r="A17" s="4" t="s">
        <v>98</v>
      </c>
      <c r="B17" s="7" t="n">
        <v>-46.5</v>
      </c>
      <c r="C17" s="7" t="n">
        <v>-49.4</v>
      </c>
      <c r="D17" s="7" t="n">
        <v>-188.7</v>
      </c>
      <c r="E17" s="7" t="n">
        <v>-266.9</v>
      </c>
    </row>
    <row r="18" spans="1:5">
      <c r="A18" s="4" t="s">
        <v>754</v>
      </c>
    </row>
    <row r="19" spans="1:5">
      <c r="A19" s="3" t="s">
        <v>747</v>
      </c>
    </row>
    <row r="20" spans="1:5">
      <c r="A20" s="4" t="s">
        <v>84</v>
      </c>
      <c r="B20" s="7" t="n">
        <v>596.8</v>
      </c>
      <c r="C20" s="7" t="n">
        <v>655.4</v>
      </c>
      <c r="D20" s="7" t="n">
        <v>1720.2</v>
      </c>
      <c r="E20" s="7" t="n">
        <v>1822.9</v>
      </c>
    </row>
    <row r="21" spans="1:5">
      <c r="A21" s="4" t="s">
        <v>750</v>
      </c>
      <c r="B21" s="7" t="n">
        <v>68.40000000000001</v>
      </c>
      <c r="C21" s="7" t="n">
        <v>72.40000000000001</v>
      </c>
      <c r="D21" s="7" t="n">
        <v>154.2</v>
      </c>
      <c r="E21" s="7" t="n">
        <v>113.3</v>
      </c>
    </row>
    <row r="22" spans="1:5">
      <c r="A22" s="3" t="s">
        <v>751</v>
      </c>
    </row>
    <row r="23" spans="1:5">
      <c r="A23" s="4" t="s">
        <v>753</v>
      </c>
      <c r="B23" s="7" t="n">
        <v>68.40000000000001</v>
      </c>
      <c r="C23" s="7" t="n">
        <v>72.40000000000001</v>
      </c>
      <c r="D23" s="7" t="n">
        <v>154.2</v>
      </c>
      <c r="E23" s="7" t="n">
        <v>113.3</v>
      </c>
    </row>
    <row r="24" spans="1:5">
      <c r="A24" s="4" t="s">
        <v>755</v>
      </c>
    </row>
    <row r="25" spans="1:5">
      <c r="A25" s="3" t="s">
        <v>747</v>
      </c>
    </row>
    <row r="26" spans="1:5">
      <c r="A26" s="4" t="s">
        <v>163</v>
      </c>
      <c r="B26" s="7" t="n">
        <v>38.9</v>
      </c>
      <c r="C26" s="7" t="n">
        <v>40.1</v>
      </c>
      <c r="D26" s="7" t="n">
        <v>124.6</v>
      </c>
      <c r="E26" s="7" t="n">
        <v>119.4</v>
      </c>
    </row>
    <row r="27" spans="1:5">
      <c r="A27" s="4" t="s">
        <v>756</v>
      </c>
      <c r="B27" s="7" t="n">
        <v>3.9</v>
      </c>
      <c r="C27" s="7" t="n">
        <v>6.3</v>
      </c>
      <c r="D27" s="7" t="n">
        <v>7.7</v>
      </c>
      <c r="E27" s="7" t="n">
        <v>14.8</v>
      </c>
    </row>
    <row r="28" spans="1:5">
      <c r="A28" s="3" t="s">
        <v>751</v>
      </c>
    </row>
    <row r="29" spans="1:5">
      <c r="A29" s="4" t="s">
        <v>351</v>
      </c>
      <c r="B29" s="7" t="n">
        <v>5.4</v>
      </c>
      <c r="C29" s="7" t="n">
        <v>3.8</v>
      </c>
      <c r="D29" s="7" t="n">
        <v>27.4</v>
      </c>
      <c r="E29" s="7" t="n">
        <v>14.8</v>
      </c>
    </row>
    <row r="30" spans="1:5">
      <c r="A30" s="4" t="s">
        <v>88</v>
      </c>
      <c r="B30" s="7" t="n">
        <v>0.1</v>
      </c>
      <c r="C30" s="7" t="n">
        <v>3.4</v>
      </c>
      <c r="D30" s="7" t="n">
        <v>0.7</v>
      </c>
      <c r="E30" s="5" t="n">
        <v>12</v>
      </c>
    </row>
    <row r="31" spans="1:5">
      <c r="A31" s="4" t="s">
        <v>90</v>
      </c>
      <c r="C31" s="5" t="n">
        <v>0</v>
      </c>
      <c r="E31" s="7" t="n">
        <v>20.1</v>
      </c>
    </row>
    <row r="32" spans="1:5">
      <c r="A32" s="4" t="s">
        <v>757</v>
      </c>
      <c r="B32" s="5" t="n">
        <v>0</v>
      </c>
      <c r="C32" s="7" t="n">
        <v>16.5</v>
      </c>
      <c r="D32" s="5" t="n">
        <v>0</v>
      </c>
      <c r="E32" s="7" t="n">
        <v>49.6</v>
      </c>
    </row>
    <row r="33" spans="1:5">
      <c r="A33" s="4" t="s">
        <v>752</v>
      </c>
      <c r="B33" s="7" t="n">
        <v>3.4</v>
      </c>
      <c r="D33" s="7" t="n">
        <v>9.800000000000001</v>
      </c>
    </row>
    <row r="34" spans="1:5">
      <c r="A34" s="4" t="s">
        <v>758</v>
      </c>
    </row>
    <row r="35" spans="1:5">
      <c r="A35" s="3" t="s">
        <v>747</v>
      </c>
    </row>
    <row r="36" spans="1:5">
      <c r="A36" s="4" t="s">
        <v>84</v>
      </c>
      <c r="B36" s="7" t="n">
        <v>217.3</v>
      </c>
      <c r="C36" s="7" t="n">
        <v>249.5</v>
      </c>
      <c r="D36" s="7" t="n">
        <v>716.1</v>
      </c>
      <c r="E36" s="7" t="n">
        <v>736.9</v>
      </c>
    </row>
    <row r="37" spans="1:5">
      <c r="A37" s="4" t="s">
        <v>759</v>
      </c>
    </row>
    <row r="38" spans="1:5">
      <c r="A38" s="3" t="s">
        <v>747</v>
      </c>
    </row>
    <row r="39" spans="1:5">
      <c r="A39" s="4" t="s">
        <v>84</v>
      </c>
      <c r="B39" s="7" t="n">
        <v>217.3</v>
      </c>
      <c r="C39" s="7" t="n">
        <v>249.5</v>
      </c>
      <c r="D39" s="7" t="n">
        <v>716.1</v>
      </c>
      <c r="E39" s="7" t="n">
        <v>736.9</v>
      </c>
    </row>
    <row r="40" spans="1:5">
      <c r="A40" s="4" t="s">
        <v>750</v>
      </c>
      <c r="B40" s="7" t="n">
        <v>7.3</v>
      </c>
      <c r="C40" s="7" t="n">
        <v>36.8</v>
      </c>
      <c r="D40" s="7" t="n">
        <v>58.5</v>
      </c>
      <c r="E40" s="7" t="n">
        <v>75.59999999999999</v>
      </c>
    </row>
    <row r="41" spans="1:5">
      <c r="A41" s="3" t="s">
        <v>751</v>
      </c>
    </row>
    <row r="42" spans="1:5">
      <c r="A42" s="4" t="s">
        <v>753</v>
      </c>
      <c r="B42" s="7" t="n">
        <v>7.3</v>
      </c>
      <c r="C42" s="7" t="n">
        <v>36.8</v>
      </c>
      <c r="D42" s="7" t="n">
        <v>58.5</v>
      </c>
      <c r="E42" s="7" t="n">
        <v>75.59999999999999</v>
      </c>
    </row>
    <row r="43" spans="1:5">
      <c r="A43" s="4" t="s">
        <v>760</v>
      </c>
    </row>
    <row r="44" spans="1:5">
      <c r="A44" s="3" t="s">
        <v>747</v>
      </c>
    </row>
    <row r="45" spans="1:5">
      <c r="A45" s="4" t="s">
        <v>84</v>
      </c>
      <c r="B45" s="7" t="n">
        <v>123.2</v>
      </c>
      <c r="C45" s="7" t="n">
        <v>122.1</v>
      </c>
      <c r="D45" s="5" t="n">
        <v>352</v>
      </c>
      <c r="E45" s="7" t="n">
        <v>333.9</v>
      </c>
    </row>
    <row r="46" spans="1:5">
      <c r="A46" s="4" t="s">
        <v>761</v>
      </c>
    </row>
    <row r="47" spans="1:5">
      <c r="A47" s="3" t="s">
        <v>747</v>
      </c>
    </row>
    <row r="48" spans="1:5">
      <c r="A48" s="4" t="s">
        <v>84</v>
      </c>
      <c r="B48" s="7" t="n">
        <v>123.2</v>
      </c>
      <c r="C48" s="7" t="n">
        <v>122.1</v>
      </c>
      <c r="D48" s="5" t="n">
        <v>352</v>
      </c>
      <c r="E48" s="7" t="n">
        <v>333.9</v>
      </c>
    </row>
    <row r="49" spans="1:5">
      <c r="A49" s="4" t="s">
        <v>750</v>
      </c>
      <c r="B49" s="7" t="n">
        <v>12.5</v>
      </c>
      <c r="C49" s="7" t="n">
        <v>6.6</v>
      </c>
      <c r="D49" s="7" t="n">
        <v>17.1</v>
      </c>
      <c r="E49" s="7" t="n">
        <v>2.3</v>
      </c>
    </row>
    <row r="50" spans="1:5">
      <c r="A50" s="3" t="s">
        <v>751</v>
      </c>
    </row>
    <row r="51" spans="1:5">
      <c r="A51" s="4" t="s">
        <v>753</v>
      </c>
      <c r="B51" s="7" t="n">
        <v>12.5</v>
      </c>
      <c r="C51" s="7" t="n">
        <v>6.6</v>
      </c>
      <c r="D51" s="7" t="n">
        <v>17.1</v>
      </c>
      <c r="E51" s="7" t="n">
        <v>2.3</v>
      </c>
    </row>
    <row r="52" spans="1:5">
      <c r="A52" s="4" t="s">
        <v>762</v>
      </c>
    </row>
    <row r="53" spans="1:5">
      <c r="A53" s="3" t="s">
        <v>747</v>
      </c>
    </row>
    <row r="54" spans="1:5">
      <c r="A54" s="4" t="s">
        <v>84</v>
      </c>
      <c r="B54" s="7" t="n">
        <v>118.2</v>
      </c>
      <c r="C54" s="7" t="n">
        <v>138.4</v>
      </c>
      <c r="D54" s="7" t="n">
        <v>354.1</v>
      </c>
      <c r="E54" s="7" t="n">
        <v>420.5</v>
      </c>
    </row>
    <row r="55" spans="1:5">
      <c r="A55" s="4" t="s">
        <v>763</v>
      </c>
    </row>
    <row r="56" spans="1:5">
      <c r="A56" s="3" t="s">
        <v>747</v>
      </c>
    </row>
    <row r="57" spans="1:5">
      <c r="A57" s="4" t="s">
        <v>84</v>
      </c>
      <c r="B57" s="7" t="n">
        <v>118.2</v>
      </c>
      <c r="C57" s="7" t="n">
        <v>138.4</v>
      </c>
      <c r="D57" s="7" t="n">
        <v>354.1</v>
      </c>
      <c r="E57" s="7" t="n">
        <v>420.5</v>
      </c>
    </row>
    <row r="58" spans="1:5">
      <c r="A58" s="4" t="s">
        <v>750</v>
      </c>
      <c r="B58" s="7" t="n">
        <v>14.4</v>
      </c>
      <c r="C58" s="7" t="n">
        <v>2.1</v>
      </c>
      <c r="D58" s="5" t="n">
        <v>25</v>
      </c>
      <c r="E58" s="7" t="n">
        <v>-5.8</v>
      </c>
    </row>
    <row r="59" spans="1:5">
      <c r="A59" s="3" t="s">
        <v>751</v>
      </c>
    </row>
    <row r="60" spans="1:5">
      <c r="A60" s="4" t="s">
        <v>753</v>
      </c>
      <c r="B60" s="7" t="n">
        <v>14.4</v>
      </c>
      <c r="C60" s="7" t="n">
        <v>2.1</v>
      </c>
      <c r="D60" s="5" t="n">
        <v>25</v>
      </c>
      <c r="E60" s="7" t="n">
        <v>-5.8</v>
      </c>
    </row>
    <row r="61" spans="1:5">
      <c r="A61" s="4" t="s">
        <v>764</v>
      </c>
    </row>
    <row r="62" spans="1:5">
      <c r="A62" s="3" t="s">
        <v>747</v>
      </c>
    </row>
    <row r="63" spans="1:5">
      <c r="A63" s="4" t="s">
        <v>84</v>
      </c>
      <c r="B63" s="7" t="n">
        <v>138.1</v>
      </c>
      <c r="C63" s="7" t="n">
        <v>145.4</v>
      </c>
      <c r="D63" s="5" t="n">
        <v>298</v>
      </c>
      <c r="E63" s="7" t="n">
        <v>331.6</v>
      </c>
    </row>
    <row r="64" spans="1:5">
      <c r="A64" s="4" t="s">
        <v>765</v>
      </c>
    </row>
    <row r="65" spans="1:5">
      <c r="A65" s="3" t="s">
        <v>747</v>
      </c>
    </row>
    <row r="66" spans="1:5">
      <c r="A66" s="4" t="s">
        <v>84</v>
      </c>
      <c r="B66" s="7" t="n">
        <v>138.1</v>
      </c>
      <c r="C66" s="7" t="n">
        <v>145.4</v>
      </c>
      <c r="D66" s="5" t="n">
        <v>298</v>
      </c>
      <c r="E66" s="7" t="n">
        <v>331.6</v>
      </c>
    </row>
    <row r="67" spans="1:5">
      <c r="A67" s="4" t="s">
        <v>750</v>
      </c>
      <c r="B67" s="7" t="n">
        <v>34.2</v>
      </c>
      <c r="C67" s="7" t="n">
        <v>26.9</v>
      </c>
      <c r="D67" s="7" t="n">
        <v>53.6</v>
      </c>
      <c r="E67" s="7" t="n">
        <v>41.2</v>
      </c>
    </row>
    <row r="68" spans="1:5">
      <c r="A68" s="3" t="s">
        <v>751</v>
      </c>
    </row>
    <row r="69" spans="1:5">
      <c r="A69" s="4" t="s">
        <v>753</v>
      </c>
      <c r="B69" s="7" t="n">
        <v>34.2</v>
      </c>
      <c r="C69" s="7" t="n">
        <v>26.9</v>
      </c>
      <c r="D69" s="7" t="n">
        <v>53.6</v>
      </c>
      <c r="E69" s="7" t="n">
        <v>41.2</v>
      </c>
    </row>
    <row r="70" spans="1:5">
      <c r="A70" s="4" t="s">
        <v>29</v>
      </c>
    </row>
    <row r="71" spans="1:5">
      <c r="A71" s="3" t="s">
        <v>747</v>
      </c>
    </row>
    <row r="72" spans="1:5">
      <c r="A72" s="4" t="s">
        <v>750</v>
      </c>
      <c r="B72" s="7" t="n">
        <v>18.5</v>
      </c>
      <c r="C72" s="5" t="n">
        <v>4</v>
      </c>
      <c r="D72" s="7" t="n">
        <v>-10.9</v>
      </c>
      <c r="E72" s="7" t="n">
        <v>-112.4</v>
      </c>
    </row>
    <row r="73" spans="1:5">
      <c r="A73" s="4" t="s">
        <v>163</v>
      </c>
      <c r="B73" s="7" t="n">
        <v>38.9</v>
      </c>
      <c r="C73" s="7" t="n">
        <v>40.1</v>
      </c>
      <c r="D73" s="7" t="n">
        <v>124.6</v>
      </c>
      <c r="E73" s="7" t="n">
        <v>119.4</v>
      </c>
    </row>
    <row r="74" spans="1:5">
      <c r="A74" s="4" t="s">
        <v>756</v>
      </c>
      <c r="B74" s="7" t="n">
        <v>3.9</v>
      </c>
      <c r="C74" s="7" t="n">
        <v>6.3</v>
      </c>
      <c r="D74" s="7" t="n">
        <v>7.7</v>
      </c>
      <c r="E74" s="7" t="n">
        <v>14.8</v>
      </c>
    </row>
    <row r="75" spans="1:5">
      <c r="A75" s="3" t="s">
        <v>751</v>
      </c>
    </row>
    <row r="76" spans="1:5">
      <c r="A76" s="4" t="s">
        <v>88</v>
      </c>
      <c r="B76" s="7" t="n">
        <v>0.1</v>
      </c>
      <c r="C76" s="7" t="n">
        <v>3.4</v>
      </c>
      <c r="D76" s="7" t="n">
        <v>0.7</v>
      </c>
      <c r="E76" s="5" t="n">
        <v>12</v>
      </c>
    </row>
    <row r="77" spans="1:5">
      <c r="A77" s="4" t="s">
        <v>90</v>
      </c>
      <c r="B77" s="5" t="n">
        <v>0</v>
      </c>
      <c r="C77" s="5" t="n">
        <v>0</v>
      </c>
      <c r="D77" s="5" t="n">
        <v>0</v>
      </c>
      <c r="E77" s="7" t="n">
        <v>20.1</v>
      </c>
    </row>
    <row r="78" spans="1:5">
      <c r="A78" s="4" t="s">
        <v>753</v>
      </c>
      <c r="B78" s="7" t="n">
        <v>18.5</v>
      </c>
      <c r="C78" s="5" t="n">
        <v>4</v>
      </c>
      <c r="D78" s="7" t="n">
        <v>-10.9</v>
      </c>
      <c r="E78" s="7" t="n">
        <v>-112.4</v>
      </c>
    </row>
    <row r="79" spans="1:5">
      <c r="A79" s="4" t="s">
        <v>93</v>
      </c>
      <c r="B79" s="7" t="n">
        <v>50.2</v>
      </c>
      <c r="C79" s="7" t="n">
        <v>46.4</v>
      </c>
      <c r="D79" s="7" t="n">
        <v>145.7</v>
      </c>
      <c r="E79" s="7" t="n">
        <v>129.1</v>
      </c>
    </row>
    <row r="80" spans="1:5">
      <c r="A80" s="4" t="s">
        <v>94</v>
      </c>
      <c r="B80" s="7" t="n">
        <v>3.7</v>
      </c>
      <c r="C80" s="7" t="n">
        <v>3.8</v>
      </c>
      <c r="D80" s="7" t="n">
        <v>10.4</v>
      </c>
      <c r="E80" s="7" t="n">
        <v>9.1</v>
      </c>
    </row>
    <row r="81" spans="1:5">
      <c r="A81" s="4" t="s">
        <v>95</v>
      </c>
      <c r="B81" s="7" t="n">
        <v>7.6</v>
      </c>
      <c r="C81" s="7" t="n">
        <v>1.1</v>
      </c>
      <c r="D81" s="5" t="n">
        <v>9</v>
      </c>
      <c r="E81" s="7" t="n">
        <v>10.7</v>
      </c>
    </row>
    <row r="82" spans="1:5">
      <c r="A82" s="4" t="s">
        <v>96</v>
      </c>
      <c r="B82" s="7" t="n">
        <v>1.7</v>
      </c>
      <c r="C82" s="7" t="n">
        <v>0.4</v>
      </c>
      <c r="D82" s="7" t="n">
        <v>7.6</v>
      </c>
      <c r="E82" s="7" t="n">
        <v>0.6</v>
      </c>
    </row>
    <row r="83" spans="1:5">
      <c r="A83" s="4" t="s">
        <v>98</v>
      </c>
      <c r="B83" s="7" t="n">
        <v>-44.7</v>
      </c>
      <c r="C83" s="7" t="n">
        <v>-47.7</v>
      </c>
      <c r="D83" s="7" t="n">
        <v>-183.6</v>
      </c>
      <c r="E83" s="7" t="n">
        <v>-261.9</v>
      </c>
    </row>
    <row r="84" spans="1:5">
      <c r="A84" s="4" t="s">
        <v>766</v>
      </c>
    </row>
    <row r="85" spans="1:5">
      <c r="A85" s="3" t="s">
        <v>747</v>
      </c>
    </row>
    <row r="86" spans="1:5">
      <c r="A86" s="4" t="s">
        <v>84</v>
      </c>
      <c r="B86" s="7" t="n">
        <v>596.8</v>
      </c>
      <c r="C86" s="7" t="n">
        <v>655.4</v>
      </c>
      <c r="D86" s="7" t="n">
        <v>1720.2</v>
      </c>
      <c r="E86" s="7" t="n">
        <v>1822.9</v>
      </c>
    </row>
    <row r="87" spans="1:5">
      <c r="A87" s="4" t="s">
        <v>750</v>
      </c>
      <c r="B87" s="7" t="n">
        <v>70.2</v>
      </c>
      <c r="C87" s="7" t="n">
        <v>74.09999999999999</v>
      </c>
      <c r="D87" s="7" t="n">
        <v>159.3</v>
      </c>
      <c r="E87" s="7" t="n">
        <v>118.3</v>
      </c>
    </row>
    <row r="88" spans="1:5">
      <c r="A88" s="3" t="s">
        <v>751</v>
      </c>
    </row>
    <row r="89" spans="1:5">
      <c r="A89" s="4" t="s">
        <v>753</v>
      </c>
      <c r="B89" s="7" t="n">
        <v>70.2</v>
      </c>
      <c r="C89" s="7" t="n">
        <v>74.09999999999999</v>
      </c>
      <c r="D89" s="7" t="n">
        <v>159.3</v>
      </c>
      <c r="E89" s="7" t="n">
        <v>118.3</v>
      </c>
    </row>
    <row r="90" spans="1:5">
      <c r="A90" s="4" t="s">
        <v>767</v>
      </c>
    </row>
    <row r="91" spans="1:5">
      <c r="A91" s="3" t="s">
        <v>751</v>
      </c>
    </row>
    <row r="92" spans="1:5">
      <c r="A92" s="4" t="s">
        <v>351</v>
      </c>
      <c r="B92" s="7" t="n">
        <v>5.4</v>
      </c>
      <c r="C92" s="7" t="n">
        <v>3.8</v>
      </c>
      <c r="D92" s="7" t="n">
        <v>27.4</v>
      </c>
      <c r="E92" s="7" t="n">
        <v>14.8</v>
      </c>
    </row>
    <row r="93" spans="1:5">
      <c r="A93" s="4" t="s">
        <v>88</v>
      </c>
      <c r="B93" s="7" t="n">
        <v>0.1</v>
      </c>
      <c r="C93" s="7" t="n">
        <v>3.4</v>
      </c>
      <c r="D93" s="7" t="n">
        <v>0.7</v>
      </c>
      <c r="E93" s="5" t="n">
        <v>12</v>
      </c>
    </row>
    <row r="94" spans="1:5">
      <c r="A94" s="4" t="s">
        <v>90</v>
      </c>
      <c r="B94" s="5" t="n">
        <v>0</v>
      </c>
      <c r="C94" s="5" t="n">
        <v>0</v>
      </c>
      <c r="D94" s="5" t="n">
        <v>0</v>
      </c>
      <c r="E94" s="7" t="n">
        <v>20.1</v>
      </c>
    </row>
    <row r="95" spans="1:5">
      <c r="A95" s="4" t="s">
        <v>757</v>
      </c>
      <c r="B95" s="5" t="n">
        <v>0</v>
      </c>
      <c r="C95" s="7" t="n">
        <v>16.5</v>
      </c>
      <c r="D95" s="5" t="n">
        <v>0</v>
      </c>
      <c r="E95" s="7" t="n">
        <v>49.6</v>
      </c>
    </row>
    <row r="96" spans="1:5">
      <c r="A96" s="4" t="s">
        <v>752</v>
      </c>
      <c r="B96" s="7" t="n">
        <v>3.4</v>
      </c>
      <c r="C96" s="5" t="n">
        <v>0</v>
      </c>
      <c r="D96" s="7" t="n">
        <v>9.800000000000001</v>
      </c>
      <c r="E96" s="5" t="n">
        <v>0</v>
      </c>
    </row>
    <row r="97" spans="1:5">
      <c r="A97" s="4" t="s">
        <v>768</v>
      </c>
    </row>
    <row r="98" spans="1:5">
      <c r="A98" s="3" t="s">
        <v>747</v>
      </c>
    </row>
    <row r="99" spans="1:5">
      <c r="A99" s="4" t="s">
        <v>84</v>
      </c>
      <c r="B99" s="7" t="n">
        <v>217.3</v>
      </c>
      <c r="C99" s="7" t="n">
        <v>249.5</v>
      </c>
      <c r="D99" s="7" t="n">
        <v>716.1</v>
      </c>
      <c r="E99" s="7" t="n">
        <v>736.9</v>
      </c>
    </row>
    <row r="100" spans="1:5">
      <c r="A100" s="4" t="s">
        <v>750</v>
      </c>
      <c r="B100" s="7" t="n">
        <v>7.9</v>
      </c>
      <c r="C100" s="7" t="n">
        <v>37.4</v>
      </c>
      <c r="D100" s="7" t="n">
        <v>60.6</v>
      </c>
      <c r="E100" s="7" t="n">
        <v>77.59999999999999</v>
      </c>
    </row>
    <row r="101" spans="1:5">
      <c r="A101" s="3" t="s">
        <v>751</v>
      </c>
    </row>
    <row r="102" spans="1:5">
      <c r="A102" s="4" t="s">
        <v>753</v>
      </c>
      <c r="B102" s="7" t="n">
        <v>7.9</v>
      </c>
      <c r="C102" s="7" t="n">
        <v>37.4</v>
      </c>
      <c r="D102" s="7" t="n">
        <v>60.6</v>
      </c>
      <c r="E102" s="7" t="n">
        <v>77.59999999999999</v>
      </c>
    </row>
    <row r="103" spans="1:5">
      <c r="A103" s="4" t="s">
        <v>769</v>
      </c>
    </row>
    <row r="104" spans="1:5">
      <c r="A104" s="3" t="s">
        <v>747</v>
      </c>
    </row>
    <row r="105" spans="1:5">
      <c r="A105" s="4" t="s">
        <v>84</v>
      </c>
      <c r="B105" s="7" t="n">
        <v>123.2</v>
      </c>
      <c r="C105" s="7" t="n">
        <v>122.1</v>
      </c>
      <c r="D105" s="5" t="n">
        <v>352</v>
      </c>
      <c r="E105" s="7" t="n">
        <v>333.9</v>
      </c>
    </row>
    <row r="106" spans="1:5">
      <c r="A106" s="4" t="s">
        <v>750</v>
      </c>
      <c r="B106" s="5" t="n">
        <v>13</v>
      </c>
      <c r="C106" s="7" t="n">
        <v>6.9</v>
      </c>
      <c r="D106" s="7" t="n">
        <v>18.2</v>
      </c>
      <c r="E106" s="7" t="n">
        <v>3.2</v>
      </c>
    </row>
    <row r="107" spans="1:5">
      <c r="A107" s="3" t="s">
        <v>751</v>
      </c>
    </row>
    <row r="108" spans="1:5">
      <c r="A108" s="4" t="s">
        <v>753</v>
      </c>
      <c r="B108" s="5" t="n">
        <v>13</v>
      </c>
      <c r="C108" s="7" t="n">
        <v>6.9</v>
      </c>
      <c r="D108" s="7" t="n">
        <v>18.2</v>
      </c>
      <c r="E108" s="7" t="n">
        <v>3.2</v>
      </c>
    </row>
    <row r="109" spans="1:5">
      <c r="A109" s="4" t="s">
        <v>770</v>
      </c>
    </row>
    <row r="110" spans="1:5">
      <c r="A110" s="3" t="s">
        <v>747</v>
      </c>
    </row>
    <row r="111" spans="1:5">
      <c r="A111" s="4" t="s">
        <v>84</v>
      </c>
      <c r="B111" s="7" t="n">
        <v>118.2</v>
      </c>
      <c r="C111" s="7" t="n">
        <v>138.4</v>
      </c>
      <c r="D111" s="7" t="n">
        <v>354.1</v>
      </c>
      <c r="E111" s="7" t="n">
        <v>420.5</v>
      </c>
    </row>
    <row r="112" spans="1:5">
      <c r="A112" s="4" t="s">
        <v>750</v>
      </c>
      <c r="B112" s="7" t="n">
        <v>14.7</v>
      </c>
      <c r="C112" s="7" t="n">
        <v>2.5</v>
      </c>
      <c r="D112" s="5" t="n">
        <v>26</v>
      </c>
      <c r="E112" s="7" t="n">
        <v>-4.6</v>
      </c>
    </row>
    <row r="113" spans="1:5">
      <c r="A113" s="3" t="s">
        <v>751</v>
      </c>
    </row>
    <row r="114" spans="1:5">
      <c r="A114" s="4" t="s">
        <v>753</v>
      </c>
      <c r="B114" s="7" t="n">
        <v>14.7</v>
      </c>
      <c r="C114" s="7" t="n">
        <v>2.5</v>
      </c>
      <c r="D114" s="5" t="n">
        <v>26</v>
      </c>
      <c r="E114" s="7" t="n">
        <v>-4.6</v>
      </c>
    </row>
    <row r="115" spans="1:5">
      <c r="A115" s="4" t="s">
        <v>771</v>
      </c>
    </row>
    <row r="116" spans="1:5">
      <c r="A116" s="3" t="s">
        <v>747</v>
      </c>
    </row>
    <row r="117" spans="1:5">
      <c r="A117" s="4" t="s">
        <v>84</v>
      </c>
      <c r="B117" s="7" t="n">
        <v>138.1</v>
      </c>
      <c r="C117" s="7" t="n">
        <v>145.4</v>
      </c>
      <c r="D117" s="5" t="n">
        <v>298</v>
      </c>
      <c r="E117" s="7" t="n">
        <v>331.6</v>
      </c>
    </row>
    <row r="118" spans="1:5">
      <c r="A118" s="4" t="s">
        <v>750</v>
      </c>
      <c r="B118" s="7" t="n">
        <v>34.6</v>
      </c>
      <c r="C118" s="7" t="n">
        <v>27.3</v>
      </c>
      <c r="D118" s="7" t="n">
        <v>54.5</v>
      </c>
      <c r="E118" s="7" t="n">
        <v>42.1</v>
      </c>
    </row>
    <row r="119" spans="1:5">
      <c r="A119" s="3" t="s">
        <v>751</v>
      </c>
    </row>
    <row r="120" spans="1:5">
      <c r="A120" s="4" t="s">
        <v>753</v>
      </c>
      <c r="B120" s="6" t="n">
        <v>34.6</v>
      </c>
      <c r="C120" s="6" t="n">
        <v>27.3</v>
      </c>
      <c r="D120" s="6" t="n">
        <v>54.5</v>
      </c>
      <c r="E120" s="6" t="n">
        <v>4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2</v>
      </c>
      <c r="B1" s="2" t="s">
        <v>82</v>
      </c>
      <c r="D1" s="2" t="s">
        <v>1</v>
      </c>
    </row>
    <row r="2" spans="1:6">
      <c r="B2" s="2" t="s">
        <v>35</v>
      </c>
      <c r="C2" s="2" t="s">
        <v>83</v>
      </c>
      <c r="D2" s="2" t="s">
        <v>35</v>
      </c>
      <c r="E2" s="2" t="s">
        <v>83</v>
      </c>
      <c r="F2" s="2" t="s">
        <v>36</v>
      </c>
    </row>
    <row r="3" spans="1:6">
      <c r="A3" s="3" t="s">
        <v>773</v>
      </c>
    </row>
    <row r="4" spans="1:6">
      <c r="A4" s="4" t="s">
        <v>84</v>
      </c>
      <c r="B4" s="6" t="n">
        <v>596.8</v>
      </c>
      <c r="C4" s="6" t="n">
        <v>655.4</v>
      </c>
      <c r="D4" s="6" t="n">
        <v>1720.2</v>
      </c>
      <c r="E4" s="6" t="n">
        <v>1822.9</v>
      </c>
    </row>
    <row r="5" spans="1:6">
      <c r="A5" s="4" t="s">
        <v>774</v>
      </c>
      <c r="B5" s="7" t="n">
        <v>1706.7</v>
      </c>
      <c r="D5" s="7" t="n">
        <v>1706.7</v>
      </c>
      <c r="F5" s="6" t="n">
        <v>1691.2</v>
      </c>
    </row>
    <row r="6" spans="1:6">
      <c r="A6" s="4" t="s">
        <v>775</v>
      </c>
    </row>
    <row r="7" spans="1:6">
      <c r="A7" s="3" t="s">
        <v>773</v>
      </c>
    </row>
    <row r="8" spans="1:6">
      <c r="A8" s="4" t="s">
        <v>84</v>
      </c>
      <c r="B8" s="7" t="n">
        <v>299.5</v>
      </c>
      <c r="C8" s="7" t="n">
        <v>350.8</v>
      </c>
      <c r="D8" s="7" t="n">
        <v>864.7</v>
      </c>
      <c r="E8" s="7" t="n">
        <v>966.1</v>
      </c>
    </row>
    <row r="9" spans="1:6">
      <c r="A9" s="4" t="s">
        <v>776</v>
      </c>
    </row>
    <row r="10" spans="1:6">
      <c r="A10" s="3" t="s">
        <v>773</v>
      </c>
    </row>
    <row r="11" spans="1:6">
      <c r="A11" s="4" t="s">
        <v>84</v>
      </c>
      <c r="B11" s="7" t="n">
        <v>170.1</v>
      </c>
      <c r="C11" s="7" t="n">
        <v>179.9</v>
      </c>
      <c r="D11" s="7" t="n">
        <v>490.4</v>
      </c>
      <c r="E11" s="7" t="n">
        <v>515.5</v>
      </c>
    </row>
    <row r="12" spans="1:6">
      <c r="A12" s="4" t="s">
        <v>777</v>
      </c>
    </row>
    <row r="13" spans="1:6">
      <c r="A13" s="3" t="s">
        <v>773</v>
      </c>
    </row>
    <row r="14" spans="1:6">
      <c r="A14" s="4" t="s">
        <v>84</v>
      </c>
      <c r="B14" s="7" t="n">
        <v>64.40000000000001</v>
      </c>
      <c r="C14" s="7" t="n">
        <v>56.3</v>
      </c>
      <c r="D14" s="7" t="n">
        <v>187.6</v>
      </c>
      <c r="E14" s="7" t="n">
        <v>163.1</v>
      </c>
    </row>
    <row r="15" spans="1:6">
      <c r="A15" s="4" t="s">
        <v>778</v>
      </c>
    </row>
    <row r="16" spans="1:6">
      <c r="A16" s="3" t="s">
        <v>773</v>
      </c>
    </row>
    <row r="17" spans="1:6">
      <c r="A17" s="4" t="s">
        <v>84</v>
      </c>
      <c r="B17" s="7" t="n">
        <v>26.3</v>
      </c>
      <c r="C17" s="7" t="n">
        <v>32.5</v>
      </c>
      <c r="D17" s="7" t="n">
        <v>80.2</v>
      </c>
      <c r="E17" s="7" t="n">
        <v>84.5</v>
      </c>
    </row>
    <row r="18" spans="1:6">
      <c r="A18" s="4" t="s">
        <v>779</v>
      </c>
    </row>
    <row r="19" spans="1:6">
      <c r="A19" s="3" t="s">
        <v>773</v>
      </c>
    </row>
    <row r="20" spans="1:6">
      <c r="A20" s="4" t="s">
        <v>84</v>
      </c>
      <c r="B20" s="7" t="n">
        <v>36.5</v>
      </c>
      <c r="C20" s="7" t="n">
        <v>35.9</v>
      </c>
      <c r="D20" s="7" t="n">
        <v>97.3</v>
      </c>
      <c r="E20" s="7" t="n">
        <v>93.7</v>
      </c>
    </row>
    <row r="21" spans="1:6">
      <c r="A21" s="4" t="s">
        <v>780</v>
      </c>
    </row>
    <row r="22" spans="1:6">
      <c r="A22" s="3" t="s">
        <v>773</v>
      </c>
    </row>
    <row r="23" spans="1:6">
      <c r="A23" s="4" t="s">
        <v>774</v>
      </c>
      <c r="B23" s="6" t="n">
        <v>1430.8</v>
      </c>
      <c r="D23" s="6" t="n">
        <v>1430.8</v>
      </c>
      <c r="F23" s="6" t="n">
        <v>1416.2</v>
      </c>
    </row>
    <row r="24" spans="1:6">
      <c r="A24" s="4" t="s">
        <v>781</v>
      </c>
      <c r="B24" s="4" t="s">
        <v>782</v>
      </c>
      <c r="D24" s="4" t="s">
        <v>782</v>
      </c>
      <c r="F24" s="4" t="s">
        <v>782</v>
      </c>
    </row>
    <row r="25" spans="1:6">
      <c r="A25" s="4" t="s">
        <v>746</v>
      </c>
    </row>
    <row r="26" spans="1:6">
      <c r="A26" s="3" t="s">
        <v>773</v>
      </c>
    </row>
    <row r="27" spans="1:6">
      <c r="A27" s="4" t="s">
        <v>774</v>
      </c>
      <c r="B27" s="6" t="n">
        <v>275.9</v>
      </c>
      <c r="D27" s="6" t="n">
        <v>275.9</v>
      </c>
      <c r="F27" s="9" t="n">
        <v>275</v>
      </c>
    </row>
    <row r="28" spans="1:6">
      <c r="A28" s="4" t="s">
        <v>781</v>
      </c>
      <c r="B28" s="4" t="s">
        <v>434</v>
      </c>
      <c r="D28" s="4" t="s">
        <v>434</v>
      </c>
      <c r="F28" s="4" t="s">
        <v>434</v>
      </c>
    </row>
    <row r="29" spans="1:6">
      <c r="A29" s="4" t="s">
        <v>758</v>
      </c>
    </row>
    <row r="30" spans="1:6">
      <c r="A30" s="3" t="s">
        <v>773</v>
      </c>
    </row>
    <row r="31" spans="1:6">
      <c r="A31" s="4" t="s">
        <v>84</v>
      </c>
      <c r="B31" s="6" t="n">
        <v>217.3</v>
      </c>
      <c r="C31" s="7" t="n">
        <v>249.5</v>
      </c>
      <c r="D31" s="6" t="n">
        <v>716.1</v>
      </c>
      <c r="E31" s="7" t="n">
        <v>736.9</v>
      </c>
    </row>
    <row r="32" spans="1:6">
      <c r="A32" s="4" t="s">
        <v>783</v>
      </c>
    </row>
    <row r="33" spans="1:6">
      <c r="A33" s="3" t="s">
        <v>773</v>
      </c>
    </row>
    <row r="34" spans="1:6">
      <c r="A34" s="4" t="s">
        <v>84</v>
      </c>
      <c r="B34" s="5" t="n">
        <v>100</v>
      </c>
      <c r="C34" s="7" t="n">
        <v>123.1</v>
      </c>
      <c r="D34" s="7" t="n">
        <v>367.9</v>
      </c>
      <c r="E34" s="7" t="n">
        <v>388.2</v>
      </c>
    </row>
    <row r="35" spans="1:6">
      <c r="A35" s="4" t="s">
        <v>784</v>
      </c>
    </row>
    <row r="36" spans="1:6">
      <c r="A36" s="3" t="s">
        <v>773</v>
      </c>
    </row>
    <row r="37" spans="1:6">
      <c r="A37" s="4" t="s">
        <v>84</v>
      </c>
      <c r="B37" s="7" t="n">
        <v>49.8</v>
      </c>
      <c r="C37" s="7" t="n">
        <v>57.9</v>
      </c>
      <c r="D37" s="7" t="n">
        <v>157.8</v>
      </c>
      <c r="E37" s="7" t="n">
        <v>166.5</v>
      </c>
    </row>
    <row r="38" spans="1:6">
      <c r="A38" s="4" t="s">
        <v>785</v>
      </c>
    </row>
    <row r="39" spans="1:6">
      <c r="A39" s="3" t="s">
        <v>773</v>
      </c>
    </row>
    <row r="40" spans="1:6">
      <c r="A40" s="4" t="s">
        <v>84</v>
      </c>
      <c r="B40" s="7" t="n">
        <v>29.8</v>
      </c>
      <c r="C40" s="7" t="n">
        <v>28.6</v>
      </c>
      <c r="D40" s="7" t="n">
        <v>77.8</v>
      </c>
      <c r="E40" s="7" t="n">
        <v>78.5</v>
      </c>
    </row>
    <row r="41" spans="1:6">
      <c r="A41" s="4" t="s">
        <v>786</v>
      </c>
    </row>
    <row r="42" spans="1:6">
      <c r="A42" s="3" t="s">
        <v>773</v>
      </c>
    </row>
    <row r="43" spans="1:6">
      <c r="A43" s="4" t="s">
        <v>84</v>
      </c>
      <c r="B43" s="7" t="n">
        <v>17.4</v>
      </c>
      <c r="C43" s="7" t="n">
        <v>19.9</v>
      </c>
      <c r="D43" s="7" t="n">
        <v>52.3</v>
      </c>
      <c r="E43" s="7" t="n">
        <v>49.3</v>
      </c>
    </row>
    <row r="44" spans="1:6">
      <c r="A44" s="4" t="s">
        <v>787</v>
      </c>
    </row>
    <row r="45" spans="1:6">
      <c r="A45" s="3" t="s">
        <v>773</v>
      </c>
    </row>
    <row r="46" spans="1:6">
      <c r="A46" s="4" t="s">
        <v>84</v>
      </c>
      <c r="B46" s="7" t="n">
        <v>20.3</v>
      </c>
      <c r="C46" s="5" t="n">
        <v>20</v>
      </c>
      <c r="D46" s="7" t="n">
        <v>60.3</v>
      </c>
      <c r="E46" s="7" t="n">
        <v>54.4</v>
      </c>
    </row>
    <row r="47" spans="1:6">
      <c r="A47" s="4" t="s">
        <v>760</v>
      </c>
    </row>
    <row r="48" spans="1:6">
      <c r="A48" s="3" t="s">
        <v>773</v>
      </c>
    </row>
    <row r="49" spans="1:6">
      <c r="A49" s="4" t="s">
        <v>84</v>
      </c>
      <c r="B49" s="7" t="n">
        <v>123.2</v>
      </c>
      <c r="C49" s="7" t="n">
        <v>122.1</v>
      </c>
      <c r="D49" s="5" t="n">
        <v>352</v>
      </c>
      <c r="E49" s="7" t="n">
        <v>333.9</v>
      </c>
    </row>
    <row r="50" spans="1:6">
      <c r="A50" s="4" t="s">
        <v>788</v>
      </c>
    </row>
    <row r="51" spans="1:6">
      <c r="A51" s="3" t="s">
        <v>773</v>
      </c>
    </row>
    <row r="52" spans="1:6">
      <c r="A52" s="4" t="s">
        <v>84</v>
      </c>
      <c r="B52" s="7" t="n">
        <v>29.5</v>
      </c>
      <c r="C52" s="7" t="n">
        <v>40.3</v>
      </c>
      <c r="D52" s="7" t="n">
        <v>83.90000000000001</v>
      </c>
      <c r="E52" s="7" t="n">
        <v>96.2</v>
      </c>
    </row>
    <row r="53" spans="1:6">
      <c r="A53" s="4" t="s">
        <v>789</v>
      </c>
    </row>
    <row r="54" spans="1:6">
      <c r="A54" s="3" t="s">
        <v>773</v>
      </c>
    </row>
    <row r="55" spans="1:6">
      <c r="A55" s="4" t="s">
        <v>84</v>
      </c>
      <c r="B55" s="7" t="n">
        <v>53.5</v>
      </c>
      <c r="C55" s="7" t="n">
        <v>48.3</v>
      </c>
      <c r="D55" s="7" t="n">
        <v>148.1</v>
      </c>
      <c r="E55" s="7" t="n">
        <v>141.4</v>
      </c>
    </row>
    <row r="56" spans="1:6">
      <c r="A56" s="4" t="s">
        <v>790</v>
      </c>
    </row>
    <row r="57" spans="1:6">
      <c r="A57" s="3" t="s">
        <v>773</v>
      </c>
    </row>
    <row r="58" spans="1:6">
      <c r="A58" s="4" t="s">
        <v>84</v>
      </c>
      <c r="B58" s="7" t="n">
        <v>30.7</v>
      </c>
      <c r="C58" s="7" t="n">
        <v>23.2</v>
      </c>
      <c r="D58" s="5" t="n">
        <v>97</v>
      </c>
      <c r="E58" s="7" t="n">
        <v>71.59999999999999</v>
      </c>
    </row>
    <row r="59" spans="1:6">
      <c r="A59" s="4" t="s">
        <v>791</v>
      </c>
    </row>
    <row r="60" spans="1:6">
      <c r="A60" s="3" t="s">
        <v>773</v>
      </c>
    </row>
    <row r="61" spans="1:6">
      <c r="A61" s="4" t="s">
        <v>84</v>
      </c>
      <c r="B61" s="7" t="n">
        <v>1.8</v>
      </c>
      <c r="C61" s="7" t="n">
        <v>3.2</v>
      </c>
      <c r="D61" s="5" t="n">
        <v>6</v>
      </c>
      <c r="E61" s="7" t="n">
        <v>7.9</v>
      </c>
    </row>
    <row r="62" spans="1:6">
      <c r="A62" s="4" t="s">
        <v>792</v>
      </c>
    </row>
    <row r="63" spans="1:6">
      <c r="A63" s="3" t="s">
        <v>773</v>
      </c>
    </row>
    <row r="64" spans="1:6">
      <c r="A64" s="4" t="s">
        <v>84</v>
      </c>
      <c r="B64" s="7" t="n">
        <v>7.7</v>
      </c>
      <c r="C64" s="7" t="n">
        <v>7.1</v>
      </c>
      <c r="D64" s="5" t="n">
        <v>17</v>
      </c>
      <c r="E64" s="7" t="n">
        <v>16.8</v>
      </c>
    </row>
    <row r="65" spans="1:6">
      <c r="A65" s="4" t="s">
        <v>762</v>
      </c>
    </row>
    <row r="66" spans="1:6">
      <c r="A66" s="3" t="s">
        <v>773</v>
      </c>
    </row>
    <row r="67" spans="1:6">
      <c r="A67" s="4" t="s">
        <v>84</v>
      </c>
      <c r="B67" s="7" t="n">
        <v>118.2</v>
      </c>
      <c r="C67" s="7" t="n">
        <v>138.4</v>
      </c>
      <c r="D67" s="7" t="n">
        <v>354.1</v>
      </c>
      <c r="E67" s="7" t="n">
        <v>420.5</v>
      </c>
    </row>
    <row r="68" spans="1:6">
      <c r="A68" s="4" t="s">
        <v>793</v>
      </c>
    </row>
    <row r="69" spans="1:6">
      <c r="A69" s="3" t="s">
        <v>773</v>
      </c>
    </row>
    <row r="70" spans="1:6">
      <c r="A70" s="4" t="s">
        <v>84</v>
      </c>
      <c r="B70" s="7" t="n">
        <v>71.40000000000001</v>
      </c>
      <c r="C70" s="7" t="n">
        <v>88.09999999999999</v>
      </c>
      <c r="D70" s="7" t="n">
        <v>214.5</v>
      </c>
      <c r="E70" s="7" t="n">
        <v>264.8</v>
      </c>
    </row>
    <row r="71" spans="1:6">
      <c r="A71" s="4" t="s">
        <v>794</v>
      </c>
    </row>
    <row r="72" spans="1:6">
      <c r="A72" s="3" t="s">
        <v>773</v>
      </c>
    </row>
    <row r="73" spans="1:6">
      <c r="A73" s="4" t="s">
        <v>84</v>
      </c>
      <c r="B73" s="7" t="n">
        <v>38.5</v>
      </c>
      <c r="C73" s="7" t="n">
        <v>40.5</v>
      </c>
      <c r="D73" s="7" t="n">
        <v>111.4</v>
      </c>
      <c r="E73" s="5" t="n">
        <v>126</v>
      </c>
    </row>
    <row r="74" spans="1:6">
      <c r="A74" s="4" t="s">
        <v>795</v>
      </c>
    </row>
    <row r="75" spans="1:6">
      <c r="A75" s="3" t="s">
        <v>773</v>
      </c>
    </row>
    <row r="76" spans="1:6">
      <c r="A76" s="4" t="s">
        <v>84</v>
      </c>
      <c r="B76" s="5" t="n">
        <v>1</v>
      </c>
      <c r="C76" s="7" t="n">
        <v>1.1</v>
      </c>
      <c r="D76" s="7" t="n">
        <v>3.2</v>
      </c>
      <c r="E76" s="7" t="n">
        <v>3.1</v>
      </c>
    </row>
    <row r="77" spans="1:6">
      <c r="A77" s="4" t="s">
        <v>796</v>
      </c>
    </row>
    <row r="78" spans="1:6">
      <c r="A78" s="3" t="s">
        <v>773</v>
      </c>
    </row>
    <row r="79" spans="1:6">
      <c r="A79" s="4" t="s">
        <v>84</v>
      </c>
      <c r="B79" s="7" t="n">
        <v>4.4</v>
      </c>
      <c r="C79" s="5" t="n">
        <v>6</v>
      </c>
      <c r="D79" s="7" t="n">
        <v>15.8</v>
      </c>
      <c r="E79" s="7" t="n">
        <v>16.8</v>
      </c>
    </row>
    <row r="80" spans="1:6">
      <c r="A80" s="4" t="s">
        <v>797</v>
      </c>
    </row>
    <row r="81" spans="1:6">
      <c r="A81" s="3" t="s">
        <v>773</v>
      </c>
    </row>
    <row r="82" spans="1:6">
      <c r="A82" s="4" t="s">
        <v>84</v>
      </c>
      <c r="B82" s="7" t="n">
        <v>2.9</v>
      </c>
      <c r="C82" s="7" t="n">
        <v>2.7</v>
      </c>
      <c r="D82" s="7" t="n">
        <v>9.199999999999999</v>
      </c>
      <c r="E82" s="7" t="n">
        <v>9.800000000000001</v>
      </c>
    </row>
    <row r="83" spans="1:6">
      <c r="A83" s="4" t="s">
        <v>764</v>
      </c>
    </row>
    <row r="84" spans="1:6">
      <c r="A84" s="3" t="s">
        <v>773</v>
      </c>
    </row>
    <row r="85" spans="1:6">
      <c r="A85" s="4" t="s">
        <v>84</v>
      </c>
      <c r="B85" s="7" t="n">
        <v>138.1</v>
      </c>
      <c r="C85" s="7" t="n">
        <v>145.4</v>
      </c>
      <c r="D85" s="5" t="n">
        <v>298</v>
      </c>
      <c r="E85" s="7" t="n">
        <v>331.6</v>
      </c>
    </row>
    <row r="86" spans="1:6">
      <c r="A86" s="4" t="s">
        <v>798</v>
      </c>
    </row>
    <row r="87" spans="1:6">
      <c r="A87" s="3" t="s">
        <v>773</v>
      </c>
    </row>
    <row r="88" spans="1:6">
      <c r="A88" s="4" t="s">
        <v>84</v>
      </c>
      <c r="B88" s="7" t="n">
        <v>98.59999999999999</v>
      </c>
      <c r="C88" s="7" t="n">
        <v>99.3</v>
      </c>
      <c r="D88" s="7" t="n">
        <v>198.4</v>
      </c>
      <c r="E88" s="7" t="n">
        <v>216.9</v>
      </c>
    </row>
    <row r="89" spans="1:6">
      <c r="A89" s="4" t="s">
        <v>799</v>
      </c>
    </row>
    <row r="90" spans="1:6">
      <c r="A90" s="3" t="s">
        <v>773</v>
      </c>
    </row>
    <row r="91" spans="1:6">
      <c r="A91" s="4" t="s">
        <v>84</v>
      </c>
      <c r="B91" s="7" t="n">
        <v>28.3</v>
      </c>
      <c r="C91" s="7" t="n">
        <v>33.2</v>
      </c>
      <c r="D91" s="7" t="n">
        <v>73.09999999999999</v>
      </c>
      <c r="E91" s="7" t="n">
        <v>81.59999999999999</v>
      </c>
    </row>
    <row r="92" spans="1:6">
      <c r="A92" s="4" t="s">
        <v>800</v>
      </c>
    </row>
    <row r="93" spans="1:6">
      <c r="A93" s="3" t="s">
        <v>773</v>
      </c>
    </row>
    <row r="94" spans="1:6">
      <c r="A94" s="4" t="s">
        <v>84</v>
      </c>
      <c r="B94" s="7" t="n">
        <v>2.9</v>
      </c>
      <c r="C94" s="7" t="n">
        <v>3.4</v>
      </c>
      <c r="D94" s="7" t="n">
        <v>9.6</v>
      </c>
      <c r="E94" s="7" t="n">
        <v>9.9</v>
      </c>
    </row>
    <row r="95" spans="1:6">
      <c r="A95" s="4" t="s">
        <v>801</v>
      </c>
    </row>
    <row r="96" spans="1:6">
      <c r="A96" s="3" t="s">
        <v>773</v>
      </c>
    </row>
    <row r="97" spans="1:6">
      <c r="A97" s="4" t="s">
        <v>84</v>
      </c>
      <c r="B97" s="7" t="n">
        <v>2.7</v>
      </c>
      <c r="C97" s="7" t="n">
        <v>3.4</v>
      </c>
      <c r="D97" s="7" t="n">
        <v>6.1</v>
      </c>
      <c r="E97" s="7" t="n">
        <v>10.5</v>
      </c>
    </row>
    <row r="98" spans="1:6">
      <c r="A98" s="4" t="s">
        <v>802</v>
      </c>
    </row>
    <row r="99" spans="1:6">
      <c r="A99" s="3" t="s">
        <v>773</v>
      </c>
    </row>
    <row r="100" spans="1:6">
      <c r="A100" s="4" t="s">
        <v>84</v>
      </c>
      <c r="B100" s="6" t="n">
        <v>5.6</v>
      </c>
      <c r="C100" s="6" t="n">
        <v>6.1</v>
      </c>
      <c r="D100" s="6" t="n">
        <v>10.8</v>
      </c>
      <c r="E100" s="6" t="n">
        <v>12.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2</v>
      </c>
      <c r="D1" s="2" t="s">
        <v>1</v>
      </c>
    </row>
    <row r="2" spans="1:5">
      <c r="B2" s="2" t="s">
        <v>35</v>
      </c>
      <c r="C2" s="2" t="s">
        <v>83</v>
      </c>
      <c r="D2" s="2" t="s">
        <v>35</v>
      </c>
      <c r="E2" s="2" t="s">
        <v>83</v>
      </c>
    </row>
    <row r="3" spans="1:5">
      <c r="A3" s="3" t="s">
        <v>804</v>
      </c>
    </row>
    <row r="4" spans="1:5">
      <c r="A4" s="4" t="s">
        <v>84</v>
      </c>
      <c r="B4" s="6" t="n">
        <v>596.8</v>
      </c>
      <c r="C4" s="6" t="n">
        <v>655.4</v>
      </c>
      <c r="D4" s="6" t="n">
        <v>1720.2</v>
      </c>
      <c r="E4" s="6" t="n">
        <v>1822.9</v>
      </c>
    </row>
    <row r="5" spans="1:5">
      <c r="A5" s="4" t="s">
        <v>805</v>
      </c>
    </row>
    <row r="6" spans="1:5">
      <c r="A6" s="3" t="s">
        <v>804</v>
      </c>
    </row>
    <row r="7" spans="1:5">
      <c r="A7" s="4" t="s">
        <v>84</v>
      </c>
      <c r="B7" s="6" t="n">
        <v>173.6</v>
      </c>
      <c r="C7" s="6" t="n">
        <v>216.4</v>
      </c>
      <c r="D7" s="6" t="n">
        <v>569.9</v>
      </c>
      <c r="E7" s="6" t="n">
        <v>631.1</v>
      </c>
    </row>
    <row r="8" spans="1:5">
      <c r="A8" s="4" t="s">
        <v>806</v>
      </c>
      <c r="B8" s="4" t="s">
        <v>807</v>
      </c>
      <c r="C8" s="4" t="s">
        <v>808</v>
      </c>
      <c r="D8" s="4" t="s">
        <v>808</v>
      </c>
      <c r="E8" s="4" t="s">
        <v>809</v>
      </c>
    </row>
    <row r="9" spans="1:5">
      <c r="A9" s="4" t="s">
        <v>764</v>
      </c>
    </row>
    <row r="10" spans="1:5">
      <c r="A10" s="3" t="s">
        <v>804</v>
      </c>
    </row>
    <row r="11" spans="1:5">
      <c r="A11" s="4" t="s">
        <v>84</v>
      </c>
      <c r="B11" s="6" t="n">
        <v>183.7</v>
      </c>
      <c r="C11" s="6" t="n">
        <v>191.7</v>
      </c>
      <c r="D11" s="6" t="n">
        <v>411.1</v>
      </c>
      <c r="E11" s="6" t="n">
        <v>448.5</v>
      </c>
    </row>
    <row r="12" spans="1:5">
      <c r="A12" s="4" t="s">
        <v>806</v>
      </c>
      <c r="B12" s="4" t="s">
        <v>810</v>
      </c>
      <c r="C12" s="4" t="s">
        <v>807</v>
      </c>
      <c r="D12" s="4" t="s">
        <v>811</v>
      </c>
      <c r="E12" s="4" t="s">
        <v>580</v>
      </c>
    </row>
    <row r="13" spans="1:5">
      <c r="A13" s="4" t="s">
        <v>812</v>
      </c>
    </row>
    <row r="14" spans="1:5">
      <c r="A14" s="3" t="s">
        <v>804</v>
      </c>
    </row>
    <row r="15" spans="1:5">
      <c r="A15" s="4" t="s">
        <v>84</v>
      </c>
      <c r="B15" s="6" t="n">
        <v>120.5</v>
      </c>
      <c r="C15" s="6" t="n">
        <v>129.6</v>
      </c>
      <c r="D15" s="9" t="n">
        <v>379</v>
      </c>
      <c r="E15" s="9" t="n">
        <v>391</v>
      </c>
    </row>
    <row r="16" spans="1:5">
      <c r="A16" s="4" t="s">
        <v>806</v>
      </c>
      <c r="B16" s="4" t="s">
        <v>813</v>
      </c>
      <c r="C16" s="4" t="s">
        <v>813</v>
      </c>
      <c r="D16" s="4" t="s">
        <v>814</v>
      </c>
      <c r="E16" s="4" t="s">
        <v>815</v>
      </c>
    </row>
    <row r="17" spans="1:5">
      <c r="A17" s="4" t="s">
        <v>816</v>
      </c>
    </row>
    <row r="18" spans="1:5">
      <c r="A18" s="3" t="s">
        <v>804</v>
      </c>
    </row>
    <row r="19" spans="1:5">
      <c r="A19" s="4" t="s">
        <v>84</v>
      </c>
      <c r="B19" s="6" t="n">
        <v>43.6</v>
      </c>
      <c r="C19" s="6" t="n">
        <v>49.7</v>
      </c>
      <c r="D19" s="6" t="n">
        <v>132.7</v>
      </c>
      <c r="E19" s="6" t="n">
        <v>147.5</v>
      </c>
    </row>
    <row r="20" spans="1:5">
      <c r="A20" s="4" t="s">
        <v>806</v>
      </c>
      <c r="B20" s="4" t="s">
        <v>817</v>
      </c>
      <c r="C20" s="4" t="s">
        <v>585</v>
      </c>
      <c r="D20" s="4" t="s">
        <v>585</v>
      </c>
      <c r="E20" s="4" t="s">
        <v>585</v>
      </c>
    </row>
    <row r="21" spans="1:5">
      <c r="A21" s="4" t="s">
        <v>818</v>
      </c>
    </row>
    <row r="22" spans="1:5">
      <c r="A22" s="3" t="s">
        <v>804</v>
      </c>
    </row>
    <row r="23" spans="1:5">
      <c r="A23" s="4" t="s">
        <v>84</v>
      </c>
      <c r="B23" s="6" t="n">
        <v>75.40000000000001</v>
      </c>
      <c r="C23" s="9" t="n">
        <v>68</v>
      </c>
      <c r="D23" s="6" t="n">
        <v>227.5</v>
      </c>
      <c r="E23" s="6" t="n">
        <v>204.8</v>
      </c>
    </row>
    <row r="24" spans="1:5">
      <c r="A24" s="4" t="s">
        <v>806</v>
      </c>
      <c r="B24" s="4" t="s">
        <v>819</v>
      </c>
      <c r="C24" s="4" t="s">
        <v>570</v>
      </c>
      <c r="D24" s="4" t="s">
        <v>819</v>
      </c>
      <c r="E24" s="4" t="s">
        <v>8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35</v>
      </c>
      <c r="C1" s="2" t="s">
        <v>83</v>
      </c>
    </row>
    <row r="2" spans="1:3">
      <c r="A2" s="3" t="s">
        <v>254</v>
      </c>
    </row>
    <row r="3" spans="1:3">
      <c r="A3" s="4" t="s">
        <v>822</v>
      </c>
      <c r="B3" s="5" t="n">
        <v>0</v>
      </c>
      <c r="C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23</v>
      </c>
      <c r="B1" s="2" t="s">
        <v>82</v>
      </c>
      <c r="H1" s="2" t="s">
        <v>1</v>
      </c>
    </row>
    <row r="2" spans="1:9">
      <c r="B2" s="2" t="s">
        <v>35</v>
      </c>
      <c r="C2" s="2" t="s">
        <v>134</v>
      </c>
      <c r="D2" s="2" t="s">
        <v>135</v>
      </c>
      <c r="E2" s="2" t="s">
        <v>83</v>
      </c>
      <c r="F2" s="2" t="s">
        <v>136</v>
      </c>
      <c r="G2" s="2" t="s">
        <v>137</v>
      </c>
      <c r="H2" s="2" t="s">
        <v>35</v>
      </c>
      <c r="I2" s="2" t="s">
        <v>83</v>
      </c>
    </row>
    <row r="3" spans="1:9">
      <c r="A3" s="3" t="s">
        <v>824</v>
      </c>
    </row>
    <row r="4" spans="1:9">
      <c r="A4" s="4" t="s">
        <v>825</v>
      </c>
      <c r="B4" s="6" t="n">
        <v>-44.4</v>
      </c>
      <c r="E4" s="6" t="n">
        <v>-10.7</v>
      </c>
      <c r="H4" s="6" t="n">
        <v>-185.5</v>
      </c>
      <c r="I4" s="6" t="n">
        <v>-223.8</v>
      </c>
    </row>
    <row r="5" spans="1:9">
      <c r="A5" s="4" t="s">
        <v>101</v>
      </c>
      <c r="B5" s="7" t="n">
        <v>-0.3</v>
      </c>
      <c r="E5" s="7" t="n">
        <v>-0.4</v>
      </c>
      <c r="H5" s="5" t="n">
        <v>2</v>
      </c>
      <c r="I5" s="7" t="n">
        <v>-0.1</v>
      </c>
    </row>
    <row r="6" spans="1:9">
      <c r="A6" s="4" t="s">
        <v>102</v>
      </c>
      <c r="B6" s="6" t="n">
        <v>-44.7</v>
      </c>
      <c r="C6" s="6" t="n">
        <v>-63.7</v>
      </c>
      <c r="D6" s="6" t="n">
        <v>-75.09999999999999</v>
      </c>
      <c r="E6" s="6" t="n">
        <v>-11.1</v>
      </c>
      <c r="F6" s="6" t="n">
        <v>-122.5</v>
      </c>
      <c r="G6" s="6" t="n">
        <v>-90.3</v>
      </c>
      <c r="H6" s="6" t="n">
        <v>-183.5</v>
      </c>
      <c r="I6" s="6" t="n">
        <v>-223.9</v>
      </c>
    </row>
    <row r="7" spans="1:9">
      <c r="A7" s="3" t="s">
        <v>826</v>
      </c>
    </row>
    <row r="8" spans="1:9">
      <c r="A8" s="4" t="s">
        <v>827</v>
      </c>
      <c r="B8" s="5" t="n">
        <v>53129004</v>
      </c>
      <c r="E8" s="5" t="n">
        <v>52834879</v>
      </c>
      <c r="H8" s="5" t="n">
        <v>53057154</v>
      </c>
      <c r="I8" s="5" t="n">
        <v>52777883</v>
      </c>
    </row>
    <row r="9" spans="1:9">
      <c r="A9" s="4" t="s">
        <v>828</v>
      </c>
      <c r="B9" s="5" t="n">
        <v>0</v>
      </c>
      <c r="E9" s="5" t="n">
        <v>0</v>
      </c>
      <c r="H9" s="5" t="n">
        <v>0</v>
      </c>
      <c r="I9" s="5" t="n">
        <v>0</v>
      </c>
    </row>
    <row r="10" spans="1:9">
      <c r="A10" s="4" t="s">
        <v>829</v>
      </c>
      <c r="B10" s="5" t="n">
        <v>53129004</v>
      </c>
      <c r="E10" s="5" t="n">
        <v>52834879</v>
      </c>
      <c r="H10" s="5" t="n">
        <v>53057154</v>
      </c>
      <c r="I10" s="5" t="n">
        <v>52777883</v>
      </c>
    </row>
    <row r="11" spans="1:9">
      <c r="A11" s="3" t="s">
        <v>830</v>
      </c>
    </row>
    <row r="12" spans="1:9">
      <c r="A12" s="4" t="s">
        <v>113</v>
      </c>
      <c r="B12" s="8" t="n">
        <v>-0.84</v>
      </c>
      <c r="E12" s="8" t="n">
        <v>-0.2</v>
      </c>
      <c r="H12" s="8" t="n">
        <v>-3.5</v>
      </c>
      <c r="I12" s="8" t="n">
        <v>-4.24</v>
      </c>
    </row>
    <row r="13" spans="1:9">
      <c r="A13" s="4" t="s">
        <v>114</v>
      </c>
      <c r="B13" s="5" t="n">
        <v>0</v>
      </c>
      <c r="E13" s="10" t="n">
        <v>-0.01</v>
      </c>
      <c r="H13" s="10" t="n">
        <v>0.04</v>
      </c>
      <c r="I13" s="5" t="n">
        <v>0</v>
      </c>
    </row>
    <row r="14" spans="1:9">
      <c r="A14" s="4" t="s">
        <v>115</v>
      </c>
      <c r="B14" s="10" t="n">
        <v>-0.84</v>
      </c>
      <c r="E14" s="10" t="n">
        <v>-0.21</v>
      </c>
      <c r="H14" s="10" t="n">
        <v>-3.46</v>
      </c>
      <c r="I14" s="10" t="n">
        <v>-4.24</v>
      </c>
    </row>
    <row r="15" spans="1:9">
      <c r="A15" s="3" t="s">
        <v>831</v>
      </c>
    </row>
    <row r="16" spans="1:9">
      <c r="A16" s="4" t="s">
        <v>113</v>
      </c>
      <c r="B16" s="10" t="n">
        <v>-0.84</v>
      </c>
      <c r="E16" s="10" t="n">
        <v>-0.2</v>
      </c>
      <c r="H16" s="10" t="n">
        <v>-3.5</v>
      </c>
      <c r="I16" s="10" t="n">
        <v>-4.24</v>
      </c>
    </row>
    <row r="17" spans="1:9">
      <c r="A17" s="4" t="s">
        <v>114</v>
      </c>
      <c r="B17" s="5" t="n">
        <v>0</v>
      </c>
      <c r="E17" s="10" t="n">
        <v>-0.01</v>
      </c>
      <c r="H17" s="10" t="n">
        <v>0.04</v>
      </c>
      <c r="I17" s="5" t="n">
        <v>0</v>
      </c>
    </row>
    <row r="18" spans="1:9">
      <c r="A18" s="4" t="s">
        <v>115</v>
      </c>
      <c r="B18" s="8" t="n">
        <v>-0.84</v>
      </c>
      <c r="E18" s="8" t="n">
        <v>-0.21</v>
      </c>
      <c r="H18" s="8" t="n">
        <v>-3.46</v>
      </c>
      <c r="I18" s="8" t="n">
        <v>-4.24</v>
      </c>
    </row>
    <row r="19" spans="1:9">
      <c r="A19" s="4" t="s">
        <v>156</v>
      </c>
    </row>
    <row r="20" spans="1:9">
      <c r="A20" s="3" t="s">
        <v>831</v>
      </c>
    </row>
    <row r="21" spans="1:9">
      <c r="A21" s="4" t="s">
        <v>832</v>
      </c>
      <c r="B21" s="5" t="n">
        <v>314478</v>
      </c>
      <c r="E21" s="5" t="n">
        <v>197667</v>
      </c>
      <c r="H21" s="5" t="n">
        <v>406854</v>
      </c>
      <c r="I21" s="5" t="n">
        <v>165961</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60</v>
      </c>
      <c r="C1" s="2" t="s">
        <v>1</v>
      </c>
    </row>
    <row r="2" spans="1:5">
      <c r="C2" s="2" t="s">
        <v>35</v>
      </c>
      <c r="E2" s="2" t="s">
        <v>83</v>
      </c>
    </row>
    <row r="3" spans="1:5">
      <c r="A3" s="3" t="s">
        <v>161</v>
      </c>
    </row>
    <row r="4" spans="1:5">
      <c r="A4" s="4" t="s">
        <v>142</v>
      </c>
      <c r="C4" s="6" t="n">
        <v>-183.5</v>
      </c>
      <c r="E4" s="6" t="n">
        <v>-223.9</v>
      </c>
    </row>
    <row r="5" spans="1:5">
      <c r="A5" s="3" t="s">
        <v>162</v>
      </c>
    </row>
    <row r="6" spans="1:5">
      <c r="A6" s="4" t="s">
        <v>163</v>
      </c>
      <c r="C6" s="7" t="n">
        <v>124.6</v>
      </c>
      <c r="E6" s="7" t="n">
        <v>119.4</v>
      </c>
    </row>
    <row r="7" spans="1:5">
      <c r="A7" s="4" t="s">
        <v>164</v>
      </c>
      <c r="C7" s="5" t="n">
        <v>9</v>
      </c>
      <c r="E7" s="7" t="n">
        <v>10.7</v>
      </c>
    </row>
    <row r="8" spans="1:5">
      <c r="A8" s="4" t="s">
        <v>165</v>
      </c>
      <c r="C8" s="7" t="n">
        <v>1.2</v>
      </c>
      <c r="E8" s="7" t="n">
        <v>0.9</v>
      </c>
    </row>
    <row r="9" spans="1:5">
      <c r="A9" s="4" t="s">
        <v>141</v>
      </c>
      <c r="C9" s="7" t="n">
        <v>7.7</v>
      </c>
      <c r="E9" s="7" t="n">
        <v>14.8</v>
      </c>
    </row>
    <row r="10" spans="1:5">
      <c r="A10" s="4" t="s">
        <v>166</v>
      </c>
      <c r="C10" s="5" t="n">
        <v>-19</v>
      </c>
      <c r="E10" s="7" t="n">
        <v>-61.5</v>
      </c>
    </row>
    <row r="11" spans="1:5">
      <c r="A11" s="4" t="s">
        <v>94</v>
      </c>
      <c r="C11" s="7" t="n">
        <v>10.4</v>
      </c>
      <c r="E11" s="7" t="n">
        <v>9.1</v>
      </c>
    </row>
    <row r="12" spans="1:5">
      <c r="A12" s="4" t="s">
        <v>167</v>
      </c>
      <c r="C12" s="5" t="n">
        <v>0</v>
      </c>
      <c r="E12" s="7" t="n">
        <v>18.6</v>
      </c>
    </row>
    <row r="13" spans="1:5">
      <c r="A13" s="4" t="s">
        <v>168</v>
      </c>
      <c r="C13" s="7" t="n">
        <v>0.2</v>
      </c>
      <c r="E13" s="7" t="n">
        <v>0.6</v>
      </c>
    </row>
    <row r="14" spans="1:5">
      <c r="A14" s="4" t="s">
        <v>169</v>
      </c>
      <c r="C14" s="7" t="n">
        <v>6.3</v>
      </c>
      <c r="E14" s="5" t="n">
        <v>2</v>
      </c>
    </row>
    <row r="15" spans="1:5">
      <c r="A15" s="3" t="s">
        <v>170</v>
      </c>
    </row>
    <row r="16" spans="1:5">
      <c r="A16" s="4" t="s">
        <v>171</v>
      </c>
      <c r="C16" s="7" t="n">
        <v>-30.5</v>
      </c>
      <c r="E16" s="5" t="n">
        <v>-7</v>
      </c>
    </row>
    <row r="17" spans="1:5">
      <c r="A17" s="4" t="s">
        <v>172</v>
      </c>
      <c r="C17" s="7" t="n">
        <v>-4.9</v>
      </c>
      <c r="E17" s="7" t="n">
        <v>-100.3</v>
      </c>
    </row>
    <row r="18" spans="1:5">
      <c r="A18" s="4" t="s">
        <v>173</v>
      </c>
      <c r="C18" s="7" t="n">
        <v>-5.5</v>
      </c>
      <c r="E18" s="7" t="n">
        <v>-60.5</v>
      </c>
    </row>
    <row r="19" spans="1:5">
      <c r="A19" s="4" t="s">
        <v>174</v>
      </c>
      <c r="C19" s="7" t="n">
        <v>9.1</v>
      </c>
      <c r="E19" s="7" t="n">
        <v>39.3</v>
      </c>
    </row>
    <row r="20" spans="1:5">
      <c r="A20" s="4" t="s">
        <v>175</v>
      </c>
      <c r="C20" s="5" t="n">
        <v>-81</v>
      </c>
      <c r="E20" s="7" t="n">
        <v>-1.6</v>
      </c>
    </row>
    <row r="21" spans="1:5">
      <c r="A21" s="4" t="s">
        <v>176</v>
      </c>
      <c r="C21" s="7" t="n">
        <v>-7.8</v>
      </c>
      <c r="E21" s="7" t="n">
        <v>-6.1</v>
      </c>
    </row>
    <row r="22" spans="1:5">
      <c r="A22" s="4" t="s">
        <v>177</v>
      </c>
      <c r="C22" s="7" t="n">
        <v>-28.4</v>
      </c>
      <c r="E22" s="5" t="n">
        <v>-57</v>
      </c>
    </row>
    <row r="23" spans="1:5">
      <c r="A23" s="4" t="s">
        <v>178</v>
      </c>
      <c r="C23" s="7" t="n">
        <v>25.3</v>
      </c>
      <c r="E23" s="7" t="n">
        <v>5.8</v>
      </c>
    </row>
    <row r="24" spans="1:5">
      <c r="A24" s="4" t="s">
        <v>179</v>
      </c>
      <c r="C24" s="7" t="n">
        <v>-166.8</v>
      </c>
      <c r="E24" s="7" t="n">
        <v>-296.7</v>
      </c>
    </row>
    <row r="25" spans="1:5">
      <c r="A25" s="3" t="s">
        <v>180</v>
      </c>
    </row>
    <row r="26" spans="1:5">
      <c r="A26" s="4" t="s">
        <v>181</v>
      </c>
      <c r="C26" s="5" t="n">
        <v>-20</v>
      </c>
      <c r="E26" s="7" t="n">
        <v>-41.6</v>
      </c>
    </row>
    <row r="27" spans="1:5">
      <c r="A27" s="4" t="s">
        <v>182</v>
      </c>
      <c r="C27" s="5" t="n">
        <v>-20</v>
      </c>
      <c r="E27" s="7" t="n">
        <v>-41.6</v>
      </c>
    </row>
    <row r="28" spans="1:5">
      <c r="A28" s="3" t="s">
        <v>183</v>
      </c>
    </row>
    <row r="29" spans="1:5">
      <c r="A29" s="4" t="s">
        <v>184</v>
      </c>
      <c r="C29" s="7" t="n">
        <v>-22.4</v>
      </c>
      <c r="E29" s="7" t="n">
        <v>2.3</v>
      </c>
    </row>
    <row r="30" spans="1:5">
      <c r="A30" s="4" t="s">
        <v>185</v>
      </c>
      <c r="C30" s="7" t="n">
        <v>13.4</v>
      </c>
      <c r="E30" s="7" t="n">
        <v>251.3</v>
      </c>
    </row>
    <row r="31" spans="1:5">
      <c r="A31" s="4" t="s">
        <v>186</v>
      </c>
      <c r="E31" s="7" t="n">
        <v>89.40000000000001</v>
      </c>
    </row>
    <row r="32" spans="1:5">
      <c r="A32" s="4" t="s">
        <v>187</v>
      </c>
      <c r="C32" s="7" t="n">
        <v>-13.5</v>
      </c>
      <c r="E32" s="7" t="n">
        <v>-13.5</v>
      </c>
    </row>
    <row r="33" spans="1:5">
      <c r="A33" s="4" t="s">
        <v>188</v>
      </c>
      <c r="C33" s="7" t="n">
        <v>-13.4</v>
      </c>
      <c r="E33" s="7" t="n">
        <v>-9.4</v>
      </c>
    </row>
    <row r="34" spans="1:5">
      <c r="A34" s="4" t="s">
        <v>155</v>
      </c>
      <c r="C34" s="7" t="n">
        <v>-1.6</v>
      </c>
      <c r="E34" s="7" t="n">
        <v>-3.6</v>
      </c>
    </row>
    <row r="35" spans="1:5">
      <c r="A35" s="4" t="s">
        <v>189</v>
      </c>
      <c r="C35" s="7" t="n">
        <v>-0.9</v>
      </c>
      <c r="E35" s="7" t="n">
        <v>0.1</v>
      </c>
    </row>
    <row r="36" spans="1:5">
      <c r="A36" s="4" t="s">
        <v>190</v>
      </c>
      <c r="C36" s="7" t="n">
        <v>161.6</v>
      </c>
      <c r="E36" s="7" t="n">
        <v>316.6</v>
      </c>
    </row>
    <row r="37" spans="1:5">
      <c r="A37" s="4" t="s">
        <v>191</v>
      </c>
      <c r="C37" s="7" t="n">
        <v>-1.4</v>
      </c>
      <c r="E37" s="7" t="n">
        <v>-3.2</v>
      </c>
    </row>
    <row r="38" spans="1:5">
      <c r="A38" s="4" t="s">
        <v>192</v>
      </c>
      <c r="C38" s="7" t="n">
        <v>-26.6</v>
      </c>
      <c r="E38" s="7" t="n">
        <v>-24.9</v>
      </c>
    </row>
    <row r="39" spans="1:5">
      <c r="A39" s="4" t="s">
        <v>193</v>
      </c>
      <c r="B39" s="4" t="s">
        <v>122</v>
      </c>
      <c r="C39" s="7" t="n">
        <v>87.5</v>
      </c>
      <c r="E39" s="7" t="n">
        <v>87.40000000000001</v>
      </c>
    </row>
    <row r="40" spans="1:5">
      <c r="A40" s="4" t="s">
        <v>194</v>
      </c>
      <c r="B40" s="4" t="s">
        <v>122</v>
      </c>
      <c r="C40" s="7" t="n">
        <v>60.9</v>
      </c>
      <c r="E40" s="7" t="n">
        <v>62.5</v>
      </c>
    </row>
    <row r="41" spans="1:5">
      <c r="A41" s="3" t="s">
        <v>195</v>
      </c>
    </row>
    <row r="42" spans="1:5">
      <c r="A42" s="4" t="s">
        <v>196</v>
      </c>
      <c r="B42" s="4" t="s">
        <v>124</v>
      </c>
      <c r="C42" s="7" t="n">
        <v>157.9</v>
      </c>
      <c r="E42" s="7" t="n">
        <v>131.4</v>
      </c>
    </row>
    <row r="43" spans="1:5">
      <c r="A43" s="4" t="s">
        <v>197</v>
      </c>
      <c r="B43" s="4" t="s">
        <v>124</v>
      </c>
      <c r="C43" s="7" t="n">
        <v>6.9</v>
      </c>
      <c r="E43" s="7" t="n">
        <v>11.7</v>
      </c>
    </row>
    <row r="44" spans="1:5">
      <c r="A44" s="4" t="s">
        <v>29</v>
      </c>
    </row>
    <row r="45" spans="1:5">
      <c r="A45" s="3" t="s">
        <v>161</v>
      </c>
    </row>
    <row r="46" spans="1:5">
      <c r="A46" s="4" t="s">
        <v>142</v>
      </c>
      <c r="C46" s="7" t="n">
        <v>-179.2</v>
      </c>
      <c r="E46" s="5" t="n">
        <v>-220</v>
      </c>
    </row>
    <row r="47" spans="1:5">
      <c r="A47" s="3" t="s">
        <v>162</v>
      </c>
    </row>
    <row r="48" spans="1:5">
      <c r="A48" s="4" t="s">
        <v>163</v>
      </c>
      <c r="C48" s="7" t="n">
        <v>124.6</v>
      </c>
      <c r="E48" s="7" t="n">
        <v>119.4</v>
      </c>
    </row>
    <row r="49" spans="1:5">
      <c r="A49" s="4" t="s">
        <v>164</v>
      </c>
      <c r="C49" s="5" t="n">
        <v>9</v>
      </c>
      <c r="E49" s="7" t="n">
        <v>10.7</v>
      </c>
    </row>
    <row r="50" spans="1:5">
      <c r="A50" s="4" t="s">
        <v>165</v>
      </c>
      <c r="C50" s="7" t="n">
        <v>1.2</v>
      </c>
      <c r="E50" s="7" t="n">
        <v>0.9</v>
      </c>
    </row>
    <row r="51" spans="1:5">
      <c r="A51" s="4" t="s">
        <v>141</v>
      </c>
      <c r="C51" s="7" t="n">
        <v>7.7</v>
      </c>
      <c r="E51" s="7" t="n">
        <v>14.8</v>
      </c>
    </row>
    <row r="52" spans="1:5">
      <c r="A52" s="4" t="s">
        <v>166</v>
      </c>
      <c r="C52" s="7" t="n">
        <v>-17.8</v>
      </c>
      <c r="E52" s="7" t="n">
        <v>-60.3</v>
      </c>
    </row>
    <row r="53" spans="1:5">
      <c r="A53" s="4" t="s">
        <v>94</v>
      </c>
      <c r="C53" s="7" t="n">
        <v>10.4</v>
      </c>
      <c r="E53" s="7" t="n">
        <v>9.1</v>
      </c>
    </row>
    <row r="54" spans="1:5">
      <c r="A54" s="4" t="s">
        <v>167</v>
      </c>
      <c r="C54" s="5" t="n">
        <v>0</v>
      </c>
      <c r="E54" s="7" t="n">
        <v>18.6</v>
      </c>
    </row>
    <row r="55" spans="1:5">
      <c r="A55" s="4" t="s">
        <v>168</v>
      </c>
      <c r="C55" s="7" t="n">
        <v>0.2</v>
      </c>
      <c r="E55" s="7" t="n">
        <v>0.6</v>
      </c>
    </row>
    <row r="56" spans="1:5">
      <c r="A56" s="4" t="s">
        <v>169</v>
      </c>
      <c r="C56" s="7" t="n">
        <v>6.3</v>
      </c>
      <c r="E56" s="5" t="n">
        <v>2</v>
      </c>
    </row>
    <row r="57" spans="1:5">
      <c r="A57" s="3" t="s">
        <v>170</v>
      </c>
    </row>
    <row r="58" spans="1:5">
      <c r="A58" s="4" t="s">
        <v>171</v>
      </c>
      <c r="C58" s="7" t="n">
        <v>-30.5</v>
      </c>
      <c r="E58" s="5" t="n">
        <v>-7</v>
      </c>
    </row>
    <row r="59" spans="1:5">
      <c r="A59" s="4" t="s">
        <v>172</v>
      </c>
      <c r="C59" s="7" t="n">
        <v>-4.9</v>
      </c>
      <c r="E59" s="7" t="n">
        <v>-100.3</v>
      </c>
    </row>
    <row r="60" spans="1:5">
      <c r="A60" s="4" t="s">
        <v>173</v>
      </c>
      <c r="C60" s="7" t="n">
        <v>-12.2</v>
      </c>
      <c r="E60" s="5" t="n">
        <v>-69</v>
      </c>
    </row>
    <row r="61" spans="1:5">
      <c r="A61" s="4" t="s">
        <v>174</v>
      </c>
      <c r="C61" s="7" t="n">
        <v>9.1</v>
      </c>
      <c r="E61" s="7" t="n">
        <v>39.3</v>
      </c>
    </row>
    <row r="62" spans="1:5">
      <c r="A62" s="4" t="s">
        <v>175</v>
      </c>
      <c r="C62" s="7" t="n">
        <v>-79.8</v>
      </c>
      <c r="E62" s="7" t="n">
        <v>1.8</v>
      </c>
    </row>
    <row r="63" spans="1:5">
      <c r="A63" s="4" t="s">
        <v>176</v>
      </c>
      <c r="C63" s="7" t="n">
        <v>-7.8</v>
      </c>
      <c r="E63" s="7" t="n">
        <v>-6.1</v>
      </c>
    </row>
    <row r="64" spans="1:5">
      <c r="A64" s="4" t="s">
        <v>177</v>
      </c>
      <c r="C64" s="7" t="n">
        <v>-28.4</v>
      </c>
      <c r="E64" s="5" t="n">
        <v>-57</v>
      </c>
    </row>
    <row r="65" spans="1:5">
      <c r="A65" s="4" t="s">
        <v>178</v>
      </c>
      <c r="C65" s="7" t="n">
        <v>25.3</v>
      </c>
      <c r="E65" s="7" t="n">
        <v>5.8</v>
      </c>
    </row>
    <row r="66" spans="1:5">
      <c r="A66" s="4" t="s">
        <v>179</v>
      </c>
      <c r="C66" s="7" t="n">
        <v>-166.8</v>
      </c>
      <c r="E66" s="7" t="n">
        <v>-296.7</v>
      </c>
    </row>
    <row r="67" spans="1:5">
      <c r="A67" s="3" t="s">
        <v>180</v>
      </c>
    </row>
    <row r="68" spans="1:5">
      <c r="A68" s="4" t="s">
        <v>181</v>
      </c>
      <c r="C68" s="5" t="n">
        <v>-20</v>
      </c>
      <c r="E68" s="7" t="n">
        <v>-41.6</v>
      </c>
    </row>
    <row r="69" spans="1:5">
      <c r="A69" s="4" t="s">
        <v>182</v>
      </c>
      <c r="C69" s="5" t="n">
        <v>-20</v>
      </c>
      <c r="E69" s="7" t="n">
        <v>-41.6</v>
      </c>
    </row>
    <row r="70" spans="1:5">
      <c r="A70" s="3" t="s">
        <v>183</v>
      </c>
    </row>
    <row r="71" spans="1:5">
      <c r="A71" s="4" t="s">
        <v>184</v>
      </c>
      <c r="C71" s="7" t="n">
        <v>-22.4</v>
      </c>
      <c r="E71" s="7" t="n">
        <v>2.3</v>
      </c>
    </row>
    <row r="72" spans="1:5">
      <c r="A72" s="4" t="s">
        <v>185</v>
      </c>
      <c r="C72" s="7" t="n">
        <v>13.4</v>
      </c>
      <c r="E72" s="7" t="n">
        <v>251.3</v>
      </c>
    </row>
    <row r="73" spans="1:5">
      <c r="A73" s="4" t="s">
        <v>187</v>
      </c>
      <c r="C73" s="7" t="n">
        <v>-13.5</v>
      </c>
      <c r="E73" s="7" t="n">
        <v>-13.5</v>
      </c>
    </row>
    <row r="74" spans="1:5">
      <c r="A74" s="4" t="s">
        <v>188</v>
      </c>
      <c r="C74" s="7" t="n">
        <v>-13.4</v>
      </c>
      <c r="E74" s="7" t="n">
        <v>-9.4</v>
      </c>
    </row>
    <row r="75" spans="1:5">
      <c r="A75" s="4" t="s">
        <v>155</v>
      </c>
      <c r="C75" s="7" t="n">
        <v>-1.6</v>
      </c>
      <c r="E75" s="7" t="n">
        <v>-3.6</v>
      </c>
    </row>
    <row r="76" spans="1:5">
      <c r="A76" s="4" t="s">
        <v>189</v>
      </c>
      <c r="C76" s="7" t="n">
        <v>-0.9</v>
      </c>
      <c r="E76" s="7" t="n">
        <v>0.1</v>
      </c>
    </row>
    <row r="77" spans="1:5">
      <c r="A77" s="4" t="s">
        <v>190</v>
      </c>
      <c r="C77" s="7" t="n">
        <v>161.6</v>
      </c>
      <c r="E77" s="7" t="n">
        <v>316.6</v>
      </c>
    </row>
    <row r="78" spans="1:5">
      <c r="A78" s="4" t="s">
        <v>191</v>
      </c>
      <c r="C78" s="7" t="n">
        <v>-1.4</v>
      </c>
      <c r="E78" s="7" t="n">
        <v>-3.2</v>
      </c>
    </row>
    <row r="79" spans="1:5">
      <c r="A79" s="4" t="s">
        <v>192</v>
      </c>
      <c r="C79" s="7" t="n">
        <v>-26.6</v>
      </c>
      <c r="E79" s="7" t="n">
        <v>-24.9</v>
      </c>
    </row>
    <row r="80" spans="1:5">
      <c r="A80" s="4" t="s">
        <v>193</v>
      </c>
      <c r="C80" s="7" t="n">
        <v>87.5</v>
      </c>
      <c r="D80" s="4" t="s">
        <v>108</v>
      </c>
      <c r="E80" s="7" t="n">
        <v>87.40000000000001</v>
      </c>
    </row>
    <row r="81" spans="1:5">
      <c r="A81" s="4" t="s">
        <v>194</v>
      </c>
      <c r="B81" s="4" t="s">
        <v>108</v>
      </c>
      <c r="C81" s="7" t="n">
        <v>60.9</v>
      </c>
      <c r="E81" s="7" t="n">
        <v>62.5</v>
      </c>
    </row>
    <row r="82" spans="1:5">
      <c r="A82" s="3" t="s">
        <v>195</v>
      </c>
    </row>
    <row r="83" spans="1:5">
      <c r="A83" s="4" t="s">
        <v>196</v>
      </c>
      <c r="C83" s="7" t="n">
        <v>157.9</v>
      </c>
      <c r="D83" s="4" t="s">
        <v>110</v>
      </c>
      <c r="E83" s="7" t="n">
        <v>131.4</v>
      </c>
    </row>
    <row r="84" spans="1:5">
      <c r="A84" s="4" t="s">
        <v>197</v>
      </c>
      <c r="C84" s="7" t="n">
        <v>6.9</v>
      </c>
      <c r="D84" s="4" t="s">
        <v>110</v>
      </c>
      <c r="E84" s="7" t="n">
        <v>11.7</v>
      </c>
    </row>
    <row r="85" spans="1:5">
      <c r="A85" s="4" t="s">
        <v>198</v>
      </c>
    </row>
    <row r="86" spans="1:5">
      <c r="A86" s="3" t="s">
        <v>183</v>
      </c>
    </row>
    <row r="87" spans="1:5">
      <c r="A87" s="4" t="s">
        <v>186</v>
      </c>
      <c r="C87" s="5" t="n">
        <v>200</v>
      </c>
      <c r="E87" s="5" t="n">
        <v>0</v>
      </c>
    </row>
    <row r="88" spans="1:5">
      <c r="A88" s="4" t="s">
        <v>199</v>
      </c>
    </row>
    <row r="89" spans="1:5">
      <c r="A89" s="3" t="s">
        <v>183</v>
      </c>
    </row>
    <row r="90" spans="1:5">
      <c r="A90" s="4" t="s">
        <v>185</v>
      </c>
      <c r="C90" s="5" t="n">
        <v>200</v>
      </c>
      <c r="E90" s="7" t="n">
        <v>89.40000000000001</v>
      </c>
    </row>
    <row r="91" spans="1:5">
      <c r="A91" s="4" t="s">
        <v>186</v>
      </c>
      <c r="C91" s="5" t="n">
        <v>200</v>
      </c>
      <c r="E91" s="5" t="n">
        <v>0</v>
      </c>
    </row>
    <row r="92" spans="1:5">
      <c r="A92" s="4" t="s">
        <v>200</v>
      </c>
    </row>
    <row r="93" spans="1:5">
      <c r="A93" s="3" t="s">
        <v>183</v>
      </c>
    </row>
    <row r="94" spans="1:5">
      <c r="A94" s="4" t="s">
        <v>186</v>
      </c>
      <c r="C94" s="5" t="n">
        <v>0</v>
      </c>
    </row>
    <row r="95" spans="1:5">
      <c r="A95" s="4" t="s">
        <v>201</v>
      </c>
    </row>
    <row r="96" spans="1:5">
      <c r="A96" s="3" t="s">
        <v>183</v>
      </c>
    </row>
    <row r="97" spans="1:5">
      <c r="A97" s="4" t="s">
        <v>186</v>
      </c>
      <c r="C97" s="9" t="n">
        <v>0</v>
      </c>
      <c r="E97" s="6" t="n">
        <v>89.40000000000001</v>
      </c>
    </row>
    <row r="98" spans="1:5"/>
    <row r="99" spans="1:5">
      <c r="A99" s="4" t="s">
        <v>122</v>
      </c>
      <c r="B99" s="4" t="s">
        <v>202</v>
      </c>
    </row>
    <row r="100" spans="1:5">
      <c r="A100" s="4" t="s">
        <v>124</v>
      </c>
      <c r="B100" s="4" t="s">
        <v>203</v>
      </c>
    </row>
    <row r="101" spans="1:5">
      <c r="A101" s="4" t="s">
        <v>108</v>
      </c>
      <c r="B101" s="4" t="s">
        <v>123</v>
      </c>
    </row>
    <row r="102" spans="1:5">
      <c r="A102" s="4" t="s">
        <v>110</v>
      </c>
      <c r="B102" s="4" t="s">
        <v>204</v>
      </c>
    </row>
  </sheetData>
  <mergeCells count="8">
    <mergeCell ref="A1:B2"/>
    <mergeCell ref="C1:E1"/>
    <mergeCell ref="C2:D2"/>
    <mergeCell ref="A98:D98"/>
    <mergeCell ref="B99:D99"/>
    <mergeCell ref="B100:D100"/>
    <mergeCell ref="B101:D101"/>
    <mergeCell ref="B102:D10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3</v>
      </c>
      <c r="B1" s="2" t="s">
        <v>1</v>
      </c>
    </row>
    <row r="2" spans="1:4">
      <c r="B2" s="2" t="s">
        <v>35</v>
      </c>
      <c r="C2" s="2" t="s">
        <v>83</v>
      </c>
      <c r="D2" s="2" t="s">
        <v>36</v>
      </c>
    </row>
    <row r="3" spans="1:4">
      <c r="A3" s="3" t="s">
        <v>834</v>
      </c>
    </row>
    <row r="4" spans="1:4">
      <c r="A4" s="4" t="s">
        <v>835</v>
      </c>
      <c r="B4" s="4" t="s">
        <v>836</v>
      </c>
    </row>
    <row r="5" spans="1:4">
      <c r="A5" s="4" t="s">
        <v>837</v>
      </c>
    </row>
    <row r="6" spans="1:4">
      <c r="A6" s="3" t="s">
        <v>834</v>
      </c>
    </row>
    <row r="7" spans="1:4">
      <c r="A7" s="4" t="s">
        <v>838</v>
      </c>
      <c r="B7" s="6" t="n">
        <v>0.3</v>
      </c>
      <c r="C7" s="6" t="n">
        <v>0.4</v>
      </c>
    </row>
    <row r="8" spans="1:4">
      <c r="A8" s="4" t="s">
        <v>839</v>
      </c>
      <c r="B8" s="7" t="n">
        <v>5.3</v>
      </c>
      <c r="C8" s="5" t="n">
        <v>0</v>
      </c>
    </row>
    <row r="9" spans="1:4">
      <c r="A9" s="4" t="s">
        <v>840</v>
      </c>
      <c r="B9" s="5" t="n">
        <v>0</v>
      </c>
      <c r="D9" s="6" t="n">
        <v>0.3</v>
      </c>
    </row>
    <row r="10" spans="1:4">
      <c r="A10" s="4" t="s">
        <v>841</v>
      </c>
    </row>
    <row r="11" spans="1:4">
      <c r="A11" s="3" t="s">
        <v>834</v>
      </c>
    </row>
    <row r="12" spans="1:4">
      <c r="A12" s="4" t="s">
        <v>838</v>
      </c>
      <c r="B12" s="7" t="n">
        <v>19.8</v>
      </c>
      <c r="C12" s="7" t="n">
        <v>16.9</v>
      </c>
    </row>
    <row r="13" spans="1:4">
      <c r="A13" s="4" t="s">
        <v>842</v>
      </c>
      <c r="B13" s="7" t="n">
        <v>0.5</v>
      </c>
      <c r="C13" s="7" t="n">
        <v>0.2</v>
      </c>
    </row>
    <row r="14" spans="1:4">
      <c r="A14" s="4" t="s">
        <v>839</v>
      </c>
      <c r="B14" s="6" t="n">
        <v>0.5</v>
      </c>
      <c r="C14" s="6" t="n">
        <v>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35</v>
      </c>
      <c r="C1" s="2" t="s">
        <v>555</v>
      </c>
      <c r="D1" s="2" t="s">
        <v>558</v>
      </c>
      <c r="E1" s="2" t="s">
        <v>531</v>
      </c>
    </row>
    <row r="2" spans="1:5">
      <c r="A2" s="4" t="s">
        <v>844</v>
      </c>
    </row>
    <row r="3" spans="1:5">
      <c r="A3" s="3" t="s">
        <v>845</v>
      </c>
    </row>
    <row r="4" spans="1:5">
      <c r="A4" s="4" t="s">
        <v>541</v>
      </c>
      <c r="B4" s="4" t="s">
        <v>542</v>
      </c>
      <c r="C4" s="4" t="s">
        <v>542</v>
      </c>
      <c r="D4" s="4" t="s">
        <v>542</v>
      </c>
    </row>
    <row r="5" spans="1:5">
      <c r="A5" s="4" t="s">
        <v>846</v>
      </c>
    </row>
    <row r="6" spans="1:5">
      <c r="A6" s="3" t="s">
        <v>845</v>
      </c>
    </row>
    <row r="7" spans="1:5">
      <c r="A7" s="4" t="s">
        <v>541</v>
      </c>
      <c r="B7" s="4" t="s">
        <v>544</v>
      </c>
      <c r="E7" s="4" t="s">
        <v>5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7</v>
      </c>
      <c r="B1" s="2" t="s">
        <v>35</v>
      </c>
      <c r="C1" s="2" t="s">
        <v>134</v>
      </c>
      <c r="D1" s="2" t="s">
        <v>135</v>
      </c>
      <c r="E1" s="2" t="s">
        <v>36</v>
      </c>
      <c r="F1" s="2" t="s">
        <v>83</v>
      </c>
      <c r="G1" s="2" t="s">
        <v>136</v>
      </c>
      <c r="H1" s="2" t="s">
        <v>137</v>
      </c>
      <c r="I1" s="2" t="s">
        <v>206</v>
      </c>
    </row>
    <row r="2" spans="1:9">
      <c r="A2" s="3" t="s">
        <v>848</v>
      </c>
    </row>
    <row r="3" spans="1:9">
      <c r="A3" s="4" t="s">
        <v>38</v>
      </c>
      <c r="B3" s="6" t="n">
        <v>60.7</v>
      </c>
      <c r="E3" s="6" t="n">
        <v>87.3</v>
      </c>
    </row>
    <row r="4" spans="1:9">
      <c r="A4" s="4" t="s">
        <v>849</v>
      </c>
      <c r="B4" s="7" t="n">
        <v>454.9</v>
      </c>
      <c r="E4" s="7" t="n">
        <v>431.3</v>
      </c>
    </row>
    <row r="5" spans="1:9">
      <c r="A5" s="4" t="s">
        <v>40</v>
      </c>
      <c r="B5" s="5" t="n">
        <v>522</v>
      </c>
      <c r="E5" s="7" t="n">
        <v>523.2</v>
      </c>
    </row>
    <row r="6" spans="1:9">
      <c r="A6" s="4" t="s">
        <v>850</v>
      </c>
      <c r="B6" s="7" t="n">
        <v>413.7</v>
      </c>
      <c r="E6" s="7" t="n">
        <v>354.5</v>
      </c>
    </row>
    <row r="7" spans="1:9">
      <c r="A7" s="4" t="s">
        <v>44</v>
      </c>
      <c r="B7" s="7" t="n">
        <v>159.3</v>
      </c>
      <c r="E7" s="7" t="n">
        <v>131.8</v>
      </c>
    </row>
    <row r="8" spans="1:9">
      <c r="A8" s="4" t="s">
        <v>45</v>
      </c>
      <c r="B8" s="7" t="n">
        <v>673.4</v>
      </c>
      <c r="E8" s="7" t="n">
        <v>673.9</v>
      </c>
    </row>
    <row r="9" spans="1:9">
      <c r="A9" s="4" t="s">
        <v>851</v>
      </c>
      <c r="B9" s="7" t="n">
        <v>496.7</v>
      </c>
      <c r="E9" s="5" t="n">
        <v>532</v>
      </c>
    </row>
    <row r="10" spans="1:9">
      <c r="A10" s="4" t="s">
        <v>47</v>
      </c>
      <c r="B10" s="7" t="n">
        <v>122.9</v>
      </c>
      <c r="E10" s="7" t="n">
        <v>130.8</v>
      </c>
    </row>
    <row r="11" spans="1:9">
      <c r="A11" s="4" t="s">
        <v>48</v>
      </c>
      <c r="B11" s="7" t="n">
        <v>3059.5</v>
      </c>
      <c r="E11" s="7" t="n">
        <v>3016.8</v>
      </c>
    </row>
    <row r="12" spans="1:9">
      <c r="A12" s="3" t="s">
        <v>852</v>
      </c>
    </row>
    <row r="13" spans="1:9">
      <c r="A13" s="4" t="s">
        <v>50</v>
      </c>
      <c r="B13" s="7" t="n">
        <v>5.1</v>
      </c>
      <c r="E13" s="7" t="n">
        <v>9.300000000000001</v>
      </c>
    </row>
    <row r="14" spans="1:9">
      <c r="A14" s="4" t="s">
        <v>51</v>
      </c>
      <c r="B14" s="7" t="n">
        <v>363.5</v>
      </c>
      <c r="E14" s="7" t="n">
        <v>348.1</v>
      </c>
    </row>
    <row r="15" spans="1:9">
      <c r="A15" s="4" t="s">
        <v>52</v>
      </c>
      <c r="B15" s="7" t="n">
        <v>322.3</v>
      </c>
      <c r="E15" s="7" t="n">
        <v>332.1</v>
      </c>
    </row>
    <row r="16" spans="1:9">
      <c r="A16" s="4" t="s">
        <v>53</v>
      </c>
      <c r="B16" s="7" t="n">
        <v>368.3</v>
      </c>
      <c r="E16" s="7" t="n">
        <v>430.9</v>
      </c>
    </row>
    <row r="17" spans="1:9">
      <c r="A17" s="4" t="s">
        <v>55</v>
      </c>
      <c r="B17" s="7" t="n">
        <v>2906.6</v>
      </c>
      <c r="E17" s="7" t="n">
        <v>2727.7</v>
      </c>
    </row>
    <row r="18" spans="1:9">
      <c r="A18" s="4" t="s">
        <v>64</v>
      </c>
      <c r="B18" s="7" t="n">
        <v>-1227.5</v>
      </c>
      <c r="C18" s="6" t="n">
        <v>-1187.2</v>
      </c>
      <c r="D18" s="6" t="n">
        <v>-1132.2</v>
      </c>
      <c r="E18" s="7" t="n">
        <v>-1056.8</v>
      </c>
      <c r="F18" s="6" t="n">
        <v>-988.2</v>
      </c>
      <c r="G18" s="6" t="n">
        <v>-980.7</v>
      </c>
      <c r="H18" s="6" t="n">
        <v>-855.7</v>
      </c>
      <c r="I18" s="6" t="n">
        <v>-770.4</v>
      </c>
    </row>
    <row r="19" spans="1:9">
      <c r="A19" s="4" t="s">
        <v>65</v>
      </c>
      <c r="B19" s="7" t="n">
        <v>3059.5</v>
      </c>
      <c r="E19" s="7" t="n">
        <v>3016.8</v>
      </c>
    </row>
    <row r="20" spans="1:9">
      <c r="A20" s="4" t="s">
        <v>29</v>
      </c>
    </row>
    <row r="21" spans="1:9">
      <c r="A21" s="3" t="s">
        <v>848</v>
      </c>
    </row>
    <row r="22" spans="1:9">
      <c r="A22" s="4" t="s">
        <v>38</v>
      </c>
      <c r="B22" s="7" t="n">
        <v>60.7</v>
      </c>
      <c r="E22" s="7" t="n">
        <v>87.3</v>
      </c>
    </row>
    <row r="23" spans="1:9">
      <c r="A23" s="4" t="s">
        <v>849</v>
      </c>
      <c r="B23" s="7" t="n">
        <v>454.9</v>
      </c>
      <c r="E23" s="7" t="n">
        <v>431.3</v>
      </c>
    </row>
    <row r="24" spans="1:9">
      <c r="A24" s="4" t="s">
        <v>40</v>
      </c>
      <c r="B24" s="5" t="n">
        <v>522</v>
      </c>
      <c r="E24" s="7" t="n">
        <v>523.2</v>
      </c>
    </row>
    <row r="25" spans="1:9">
      <c r="A25" s="4" t="s">
        <v>853</v>
      </c>
      <c r="B25" s="7" t="n">
        <v>310.2</v>
      </c>
      <c r="E25" s="7" t="n">
        <v>299.7</v>
      </c>
    </row>
    <row r="26" spans="1:9">
      <c r="A26" s="4" t="s">
        <v>854</v>
      </c>
      <c r="B26" s="5" t="n">
        <v>0</v>
      </c>
      <c r="E26" s="5" t="n">
        <v>0</v>
      </c>
    </row>
    <row r="27" spans="1:9">
      <c r="A27" s="4" t="s">
        <v>855</v>
      </c>
      <c r="B27" s="5" t="n">
        <v>0</v>
      </c>
      <c r="E27" s="5" t="n">
        <v>0</v>
      </c>
    </row>
    <row r="28" spans="1:9">
      <c r="A28" s="4" t="s">
        <v>850</v>
      </c>
      <c r="B28" s="7" t="n">
        <v>413.7</v>
      </c>
      <c r="E28" s="7" t="n">
        <v>354.5</v>
      </c>
    </row>
    <row r="29" spans="1:9">
      <c r="A29" s="4" t="s">
        <v>44</v>
      </c>
      <c r="B29" s="7" t="n">
        <v>141.2</v>
      </c>
      <c r="E29" s="7" t="n">
        <v>114.8</v>
      </c>
    </row>
    <row r="30" spans="1:9">
      <c r="A30" s="4" t="s">
        <v>45</v>
      </c>
      <c r="B30" s="7" t="n">
        <v>673.4</v>
      </c>
      <c r="E30" s="7" t="n">
        <v>673.9</v>
      </c>
    </row>
    <row r="31" spans="1:9">
      <c r="A31" s="4" t="s">
        <v>851</v>
      </c>
      <c r="B31" s="7" t="n">
        <v>496.7</v>
      </c>
      <c r="E31" s="5" t="n">
        <v>532</v>
      </c>
    </row>
    <row r="32" spans="1:9">
      <c r="A32" s="4" t="s">
        <v>47</v>
      </c>
      <c r="B32" s="7" t="n">
        <v>122.9</v>
      </c>
      <c r="E32" s="7" t="n">
        <v>130.8</v>
      </c>
    </row>
    <row r="33" spans="1:9">
      <c r="A33" s="4" t="s">
        <v>48</v>
      </c>
      <c r="B33" s="7" t="n">
        <v>3195.7</v>
      </c>
      <c r="E33" s="7" t="n">
        <v>3147.5</v>
      </c>
    </row>
    <row r="34" spans="1:9">
      <c r="A34" s="3" t="s">
        <v>852</v>
      </c>
    </row>
    <row r="35" spans="1:9">
      <c r="A35" s="4" t="s">
        <v>50</v>
      </c>
      <c r="B35" s="7" t="n">
        <v>5.1</v>
      </c>
      <c r="E35" s="7" t="n">
        <v>9.300000000000001</v>
      </c>
    </row>
    <row r="36" spans="1:9">
      <c r="A36" s="4" t="s">
        <v>51</v>
      </c>
      <c r="B36" s="7" t="n">
        <v>363.5</v>
      </c>
      <c r="E36" s="7" t="n">
        <v>348.1</v>
      </c>
    </row>
    <row r="37" spans="1:9">
      <c r="A37" s="4" t="s">
        <v>52</v>
      </c>
      <c r="B37" s="7" t="n">
        <v>322.3</v>
      </c>
      <c r="E37" s="7" t="n">
        <v>332.1</v>
      </c>
    </row>
    <row r="38" spans="1:9">
      <c r="A38" s="4" t="s">
        <v>53</v>
      </c>
      <c r="B38" s="7" t="n">
        <v>371.6</v>
      </c>
      <c r="E38" s="7" t="n">
        <v>434.7</v>
      </c>
    </row>
    <row r="39" spans="1:9">
      <c r="A39" s="4" t="s">
        <v>856</v>
      </c>
      <c r="B39" s="5" t="n">
        <v>0</v>
      </c>
      <c r="E39" s="5" t="n">
        <v>0</v>
      </c>
    </row>
    <row r="40" spans="1:9">
      <c r="A40" s="4" t="s">
        <v>55</v>
      </c>
      <c r="B40" s="7" t="n">
        <v>2906.6</v>
      </c>
      <c r="E40" s="7" t="n">
        <v>2727.7</v>
      </c>
    </row>
    <row r="41" spans="1:9">
      <c r="A41" s="4" t="s">
        <v>57</v>
      </c>
      <c r="B41" s="7" t="n">
        <v>324.6</v>
      </c>
      <c r="E41" s="7" t="n">
        <v>228.7</v>
      </c>
    </row>
    <row r="42" spans="1:9">
      <c r="A42" s="4" t="s">
        <v>420</v>
      </c>
      <c r="B42" s="7" t="n">
        <v>4293.7</v>
      </c>
      <c r="E42" s="7" t="n">
        <v>4080.6</v>
      </c>
    </row>
    <row r="43" spans="1:9">
      <c r="A43" s="4" t="s">
        <v>64</v>
      </c>
      <c r="B43" s="5" t="n">
        <v>-1098</v>
      </c>
      <c r="C43" s="6" t="n">
        <v>-1059.1</v>
      </c>
      <c r="D43" s="6" t="n">
        <v>-1005.3</v>
      </c>
      <c r="E43" s="7" t="n">
        <v>-933.1</v>
      </c>
      <c r="F43" s="6" t="n">
        <v>-865.7</v>
      </c>
      <c r="G43" s="6" t="n">
        <v>-859.5</v>
      </c>
      <c r="H43" s="6" t="n">
        <v>-736.5</v>
      </c>
      <c r="I43" s="6" t="n">
        <v>-655.4</v>
      </c>
    </row>
    <row r="44" spans="1:9">
      <c r="A44" s="4" t="s">
        <v>65</v>
      </c>
      <c r="B44" s="7" t="n">
        <v>3195.7</v>
      </c>
      <c r="E44" s="7" t="n">
        <v>3147.5</v>
      </c>
    </row>
    <row r="45" spans="1:9">
      <c r="A45" s="4" t="s">
        <v>857</v>
      </c>
    </row>
    <row r="46" spans="1:9">
      <c r="A46" s="3" t="s">
        <v>848</v>
      </c>
    </row>
    <row r="47" spans="1:9">
      <c r="A47" s="4" t="s">
        <v>38</v>
      </c>
      <c r="B47" s="5" t="n">
        <v>0</v>
      </c>
      <c r="E47" s="5" t="n">
        <v>0</v>
      </c>
    </row>
    <row r="48" spans="1:9">
      <c r="A48" s="4" t="s">
        <v>849</v>
      </c>
      <c r="B48" s="5" t="n">
        <v>0</v>
      </c>
      <c r="E48" s="5" t="n">
        <v>0</v>
      </c>
    </row>
    <row r="49" spans="1:9">
      <c r="A49" s="4" t="s">
        <v>40</v>
      </c>
      <c r="B49" s="5" t="n">
        <v>0</v>
      </c>
      <c r="E49" s="5" t="n">
        <v>0</v>
      </c>
    </row>
    <row r="50" spans="1:9">
      <c r="A50" s="4" t="s">
        <v>853</v>
      </c>
      <c r="B50" s="5" t="n">
        <v>0</v>
      </c>
      <c r="E50" s="5" t="n">
        <v>0</v>
      </c>
    </row>
    <row r="51" spans="1:9">
      <c r="A51" s="4" t="s">
        <v>854</v>
      </c>
      <c r="B51" s="7" t="n">
        <v>-5669.6</v>
      </c>
      <c r="E51" s="7" t="n">
        <v>-4668.7</v>
      </c>
    </row>
    <row r="52" spans="1:9">
      <c r="A52" s="4" t="s">
        <v>855</v>
      </c>
      <c r="B52" s="7" t="n">
        <v>-1584.5</v>
      </c>
      <c r="E52" s="7" t="n">
        <v>-1657.8</v>
      </c>
    </row>
    <row r="53" spans="1:9">
      <c r="A53" s="4" t="s">
        <v>850</v>
      </c>
      <c r="B53" s="5" t="n">
        <v>0</v>
      </c>
      <c r="E53" s="5" t="n">
        <v>0</v>
      </c>
    </row>
    <row r="54" spans="1:9">
      <c r="A54" s="4" t="s">
        <v>44</v>
      </c>
      <c r="B54" s="5" t="n">
        <v>0</v>
      </c>
      <c r="E54" s="5" t="n">
        <v>0</v>
      </c>
    </row>
    <row r="55" spans="1:9">
      <c r="A55" s="4" t="s">
        <v>45</v>
      </c>
      <c r="B55" s="5" t="n">
        <v>0</v>
      </c>
      <c r="E55" s="5" t="n">
        <v>0</v>
      </c>
    </row>
    <row r="56" spans="1:9">
      <c r="A56" s="4" t="s">
        <v>851</v>
      </c>
      <c r="B56" s="5" t="n">
        <v>0</v>
      </c>
      <c r="E56" s="5" t="n">
        <v>0</v>
      </c>
    </row>
    <row r="57" spans="1:9">
      <c r="A57" s="4" t="s">
        <v>47</v>
      </c>
      <c r="B57" s="5" t="n">
        <v>0</v>
      </c>
      <c r="E57" s="5" t="n">
        <v>0</v>
      </c>
    </row>
    <row r="58" spans="1:9">
      <c r="A58" s="4" t="s">
        <v>48</v>
      </c>
      <c r="B58" s="7" t="n">
        <v>-7254.1</v>
      </c>
      <c r="E58" s="7" t="n">
        <v>-6326.5</v>
      </c>
    </row>
    <row r="59" spans="1:9">
      <c r="A59" s="3" t="s">
        <v>852</v>
      </c>
    </row>
    <row r="60" spans="1:9">
      <c r="A60" s="4" t="s">
        <v>50</v>
      </c>
      <c r="B60" s="5" t="n">
        <v>0</v>
      </c>
      <c r="E60" s="5" t="n">
        <v>0</v>
      </c>
    </row>
    <row r="61" spans="1:9">
      <c r="A61" s="4" t="s">
        <v>51</v>
      </c>
      <c r="B61" s="5" t="n">
        <v>0</v>
      </c>
      <c r="E61" s="5" t="n">
        <v>0</v>
      </c>
    </row>
    <row r="62" spans="1:9">
      <c r="A62" s="4" t="s">
        <v>52</v>
      </c>
      <c r="B62" s="5" t="n">
        <v>0</v>
      </c>
      <c r="E62" s="5" t="n">
        <v>0</v>
      </c>
    </row>
    <row r="63" spans="1:9">
      <c r="A63" s="4" t="s">
        <v>53</v>
      </c>
      <c r="B63" s="5" t="n">
        <v>0</v>
      </c>
      <c r="E63" s="5" t="n">
        <v>0</v>
      </c>
    </row>
    <row r="64" spans="1:9">
      <c r="A64" s="4" t="s">
        <v>856</v>
      </c>
      <c r="B64" s="7" t="n">
        <v>-5669.7</v>
      </c>
      <c r="E64" s="7" t="n">
        <v>-4668.7</v>
      </c>
    </row>
    <row r="65" spans="1:9">
      <c r="A65" s="4" t="s">
        <v>55</v>
      </c>
      <c r="B65" s="5" t="n">
        <v>0</v>
      </c>
      <c r="E65" s="5" t="n">
        <v>0</v>
      </c>
    </row>
    <row r="66" spans="1:9">
      <c r="A66" s="4" t="s">
        <v>57</v>
      </c>
      <c r="B66" s="5" t="n">
        <v>0</v>
      </c>
      <c r="E66" s="5" t="n">
        <v>0</v>
      </c>
    </row>
    <row r="67" spans="1:9">
      <c r="A67" s="4" t="s">
        <v>420</v>
      </c>
      <c r="B67" s="7" t="n">
        <v>-5669.7</v>
      </c>
      <c r="E67" s="7" t="n">
        <v>-4668.7</v>
      </c>
    </row>
    <row r="68" spans="1:9">
      <c r="A68" s="4" t="s">
        <v>64</v>
      </c>
      <c r="B68" s="7" t="n">
        <v>-1584.4</v>
      </c>
      <c r="E68" s="7" t="n">
        <v>-1657.8</v>
      </c>
    </row>
    <row r="69" spans="1:9">
      <c r="A69" s="4" t="s">
        <v>65</v>
      </c>
      <c r="B69" s="7" t="n">
        <v>-7254.1</v>
      </c>
      <c r="E69" s="7" t="n">
        <v>-6326.5</v>
      </c>
    </row>
    <row r="70" spans="1:9">
      <c r="A70" s="4" t="s">
        <v>858</v>
      </c>
    </row>
    <row r="71" spans="1:9">
      <c r="A71" s="3" t="s">
        <v>848</v>
      </c>
    </row>
    <row r="72" spans="1:9">
      <c r="A72" s="4" t="s">
        <v>38</v>
      </c>
      <c r="B72" s="7" t="n">
        <v>1.2</v>
      </c>
      <c r="E72" s="7" t="n">
        <v>7.3</v>
      </c>
    </row>
    <row r="73" spans="1:9">
      <c r="A73" s="4" t="s">
        <v>849</v>
      </c>
      <c r="B73" s="7" t="n">
        <v>85.59999999999999</v>
      </c>
      <c r="E73" s="7" t="n">
        <v>89.7</v>
      </c>
    </row>
    <row r="74" spans="1:9">
      <c r="A74" s="4" t="s">
        <v>40</v>
      </c>
      <c r="B74" s="7" t="n">
        <v>152.4</v>
      </c>
      <c r="E74" s="7" t="n">
        <v>150.7</v>
      </c>
    </row>
    <row r="75" spans="1:9">
      <c r="A75" s="4" t="s">
        <v>853</v>
      </c>
      <c r="B75" s="7" t="n">
        <v>234.2</v>
      </c>
      <c r="E75" s="7" t="n">
        <v>214.7</v>
      </c>
    </row>
    <row r="76" spans="1:9">
      <c r="A76" s="4" t="s">
        <v>854</v>
      </c>
      <c r="B76" s="7" t="n">
        <v>2690.4</v>
      </c>
      <c r="E76" s="7" t="n">
        <v>2225.4</v>
      </c>
    </row>
    <row r="77" spans="1:9">
      <c r="A77" s="4" t="s">
        <v>855</v>
      </c>
      <c r="B77" s="5" t="n">
        <v>1570</v>
      </c>
      <c r="E77" s="7" t="n">
        <v>1627.4</v>
      </c>
    </row>
    <row r="78" spans="1:9">
      <c r="A78" s="4" t="s">
        <v>850</v>
      </c>
      <c r="B78" s="7" t="n">
        <v>212.5</v>
      </c>
      <c r="E78" s="7" t="n">
        <v>197.1</v>
      </c>
    </row>
    <row r="79" spans="1:9">
      <c r="A79" s="4" t="s">
        <v>44</v>
      </c>
      <c r="B79" s="7" t="n">
        <v>178.1</v>
      </c>
      <c r="E79" s="7" t="n">
        <v>105.9</v>
      </c>
    </row>
    <row r="80" spans="1:9">
      <c r="A80" s="4" t="s">
        <v>45</v>
      </c>
      <c r="B80" s="5" t="n">
        <v>160</v>
      </c>
      <c r="E80" s="7" t="n">
        <v>159.9</v>
      </c>
    </row>
    <row r="81" spans="1:9">
      <c r="A81" s="4" t="s">
        <v>851</v>
      </c>
      <c r="B81" s="7" t="n">
        <v>13.3</v>
      </c>
      <c r="E81" s="7" t="n">
        <v>21.2</v>
      </c>
    </row>
    <row r="82" spans="1:9">
      <c r="A82" s="4" t="s">
        <v>47</v>
      </c>
      <c r="B82" s="7" t="n">
        <v>68.59999999999999</v>
      </c>
      <c r="E82" s="7" t="n">
        <v>71.8</v>
      </c>
    </row>
    <row r="83" spans="1:9">
      <c r="A83" s="4" t="s">
        <v>48</v>
      </c>
      <c r="B83" s="7" t="n">
        <v>5366.3</v>
      </c>
      <c r="E83" s="7" t="n">
        <v>4871.1</v>
      </c>
    </row>
    <row r="84" spans="1:9">
      <c r="A84" s="3" t="s">
        <v>852</v>
      </c>
    </row>
    <row r="85" spans="1:9">
      <c r="A85" s="4" t="s">
        <v>50</v>
      </c>
      <c r="B85" s="5" t="n">
        <v>0</v>
      </c>
      <c r="E85" s="5" t="n">
        <v>0</v>
      </c>
    </row>
    <row r="86" spans="1:9">
      <c r="A86" s="4" t="s">
        <v>51</v>
      </c>
      <c r="B86" s="7" t="n">
        <v>363.4</v>
      </c>
      <c r="E86" s="5" t="n">
        <v>348</v>
      </c>
    </row>
    <row r="87" spans="1:9">
      <c r="A87" s="4" t="s">
        <v>52</v>
      </c>
      <c r="B87" s="7" t="n">
        <v>150.4</v>
      </c>
      <c r="E87" s="7" t="n">
        <v>148.8</v>
      </c>
    </row>
    <row r="88" spans="1:9">
      <c r="A88" s="4" t="s">
        <v>53</v>
      </c>
      <c r="B88" s="7" t="n">
        <v>139.2</v>
      </c>
      <c r="E88" s="7" t="n">
        <v>152.6</v>
      </c>
    </row>
    <row r="89" spans="1:9">
      <c r="A89" s="4" t="s">
        <v>856</v>
      </c>
      <c r="B89" s="7" t="n">
        <v>2717.3</v>
      </c>
      <c r="E89" s="7" t="n">
        <v>2226.8</v>
      </c>
    </row>
    <row r="90" spans="1:9">
      <c r="A90" s="4" t="s">
        <v>55</v>
      </c>
      <c r="B90" s="7" t="n">
        <v>2826.8</v>
      </c>
      <c r="E90" s="7" t="n">
        <v>2644.6</v>
      </c>
    </row>
    <row r="91" spans="1:9">
      <c r="A91" s="4" t="s">
        <v>57</v>
      </c>
      <c r="B91" s="7" t="n">
        <v>251.7</v>
      </c>
      <c r="E91" s="7" t="n">
        <v>153.4</v>
      </c>
    </row>
    <row r="92" spans="1:9">
      <c r="A92" s="4" t="s">
        <v>420</v>
      </c>
      <c r="B92" s="7" t="n">
        <v>6448.8</v>
      </c>
      <c r="E92" s="7" t="n">
        <v>5674.2</v>
      </c>
    </row>
    <row r="93" spans="1:9">
      <c r="A93" s="4" t="s">
        <v>64</v>
      </c>
      <c r="B93" s="7" t="n">
        <v>-1082.5</v>
      </c>
      <c r="E93" s="7" t="n">
        <v>-803.1</v>
      </c>
    </row>
    <row r="94" spans="1:9">
      <c r="A94" s="4" t="s">
        <v>65</v>
      </c>
      <c r="B94" s="7" t="n">
        <v>5366.3</v>
      </c>
      <c r="E94" s="7" t="n">
        <v>4871.1</v>
      </c>
    </row>
    <row r="95" spans="1:9">
      <c r="A95" s="4" t="s">
        <v>859</v>
      </c>
    </row>
    <row r="96" spans="1:9">
      <c r="A96" s="3" t="s">
        <v>848</v>
      </c>
    </row>
    <row r="97" spans="1:9">
      <c r="A97" s="4" t="s">
        <v>38</v>
      </c>
      <c r="B97" s="7" t="n">
        <v>3.2</v>
      </c>
      <c r="E97" s="7" t="n">
        <v>6.6</v>
      </c>
    </row>
    <row r="98" spans="1:9">
      <c r="A98" s="4" t="s">
        <v>849</v>
      </c>
      <c r="B98" s="7" t="n">
        <v>130.1</v>
      </c>
      <c r="E98" s="7" t="n">
        <v>103.5</v>
      </c>
    </row>
    <row r="99" spans="1:9">
      <c r="A99" s="4" t="s">
        <v>40</v>
      </c>
      <c r="B99" s="7" t="n">
        <v>182.9</v>
      </c>
      <c r="E99" s="7" t="n">
        <v>196.5</v>
      </c>
    </row>
    <row r="100" spans="1:9">
      <c r="A100" s="4" t="s">
        <v>853</v>
      </c>
      <c r="B100" s="7" t="n">
        <v>27.4</v>
      </c>
      <c r="E100" s="5" t="n">
        <v>25</v>
      </c>
    </row>
    <row r="101" spans="1:9">
      <c r="A101" s="4" t="s">
        <v>854</v>
      </c>
      <c r="B101" s="7" t="n">
        <v>2601.9</v>
      </c>
      <c r="E101" s="7" t="n">
        <v>2177.2</v>
      </c>
    </row>
    <row r="102" spans="1:9">
      <c r="A102" s="4" t="s">
        <v>855</v>
      </c>
      <c r="B102" s="7" t="n">
        <v>14.5</v>
      </c>
      <c r="E102" s="7" t="n">
        <v>30.4</v>
      </c>
    </row>
    <row r="103" spans="1:9">
      <c r="A103" s="4" t="s">
        <v>850</v>
      </c>
      <c r="B103" s="7" t="n">
        <v>94.09999999999999</v>
      </c>
      <c r="E103" s="7" t="n">
        <v>57.5</v>
      </c>
    </row>
    <row r="104" spans="1:9">
      <c r="A104" s="4" t="s">
        <v>44</v>
      </c>
      <c r="B104" s="7" t="n">
        <v>-20.4</v>
      </c>
      <c r="E104" s="7" t="n">
        <v>-6.9</v>
      </c>
    </row>
    <row r="105" spans="1:9">
      <c r="A105" s="4" t="s">
        <v>45</v>
      </c>
      <c r="B105" s="7" t="n">
        <v>263.9</v>
      </c>
      <c r="E105" s="7" t="n">
        <v>263.9</v>
      </c>
    </row>
    <row r="106" spans="1:9">
      <c r="A106" s="4" t="s">
        <v>851</v>
      </c>
      <c r="B106" s="7" t="n">
        <v>353.3</v>
      </c>
      <c r="E106" s="7" t="n">
        <v>412.2</v>
      </c>
    </row>
    <row r="107" spans="1:9">
      <c r="A107" s="4" t="s">
        <v>47</v>
      </c>
      <c r="B107" s="7" t="n">
        <v>19.8</v>
      </c>
      <c r="E107" s="7" t="n">
        <v>23.4</v>
      </c>
    </row>
    <row r="108" spans="1:9">
      <c r="A108" s="4" t="s">
        <v>48</v>
      </c>
      <c r="B108" s="7" t="n">
        <v>3670.7</v>
      </c>
      <c r="E108" s="7" t="n">
        <v>3289.3</v>
      </c>
    </row>
    <row r="109" spans="1:9">
      <c r="A109" s="3" t="s">
        <v>852</v>
      </c>
    </row>
    <row r="110" spans="1:9">
      <c r="A110" s="4" t="s">
        <v>50</v>
      </c>
      <c r="B110" s="5" t="n">
        <v>0</v>
      </c>
      <c r="E110" s="5" t="n">
        <v>0</v>
      </c>
    </row>
    <row r="111" spans="1:9">
      <c r="A111" s="4" t="s">
        <v>51</v>
      </c>
      <c r="B111" s="5" t="n">
        <v>0</v>
      </c>
      <c r="E111" s="5" t="n">
        <v>0</v>
      </c>
    </row>
    <row r="112" spans="1:9">
      <c r="A112" s="4" t="s">
        <v>52</v>
      </c>
      <c r="B112" s="7" t="n">
        <v>79.40000000000001</v>
      </c>
      <c r="E112" s="7" t="n">
        <v>88.59999999999999</v>
      </c>
    </row>
    <row r="113" spans="1:9">
      <c r="A113" s="4" t="s">
        <v>53</v>
      </c>
      <c r="B113" s="7" t="n">
        <v>69.40000000000001</v>
      </c>
      <c r="E113" s="5" t="n">
        <v>87</v>
      </c>
    </row>
    <row r="114" spans="1:9">
      <c r="A114" s="4" t="s">
        <v>856</v>
      </c>
      <c r="B114" s="7" t="n">
        <v>2464.1</v>
      </c>
      <c r="E114" s="7" t="n">
        <v>2028.9</v>
      </c>
    </row>
    <row r="115" spans="1:9">
      <c r="A115" s="4" t="s">
        <v>55</v>
      </c>
      <c r="B115" s="5" t="n">
        <v>0</v>
      </c>
      <c r="E115" s="5" t="n">
        <v>0</v>
      </c>
    </row>
    <row r="116" spans="1:9">
      <c r="A116" s="4" t="s">
        <v>57</v>
      </c>
      <c r="B116" s="7" t="n">
        <v>36.7</v>
      </c>
      <c r="E116" s="7" t="n">
        <v>11.2</v>
      </c>
    </row>
    <row r="117" spans="1:9">
      <c r="A117" s="4" t="s">
        <v>420</v>
      </c>
      <c r="B117" s="7" t="n">
        <v>2649.6</v>
      </c>
      <c r="E117" s="7" t="n">
        <v>2215.7</v>
      </c>
    </row>
    <row r="118" spans="1:9">
      <c r="A118" s="4" t="s">
        <v>64</v>
      </c>
      <c r="B118" s="7" t="n">
        <v>1021.1</v>
      </c>
      <c r="E118" s="7" t="n">
        <v>1073.6</v>
      </c>
    </row>
    <row r="119" spans="1:9">
      <c r="A119" s="4" t="s">
        <v>65</v>
      </c>
      <c r="B119" s="7" t="n">
        <v>3670.7</v>
      </c>
      <c r="E119" s="7" t="n">
        <v>3289.3</v>
      </c>
    </row>
    <row r="120" spans="1:9">
      <c r="A120" s="4" t="s">
        <v>860</v>
      </c>
    </row>
    <row r="121" spans="1:9">
      <c r="A121" s="3" t="s">
        <v>848</v>
      </c>
    </row>
    <row r="122" spans="1:9">
      <c r="A122" s="4" t="s">
        <v>38</v>
      </c>
      <c r="B122" s="7" t="n">
        <v>56.3</v>
      </c>
      <c r="E122" s="7" t="n">
        <v>73.40000000000001</v>
      </c>
    </row>
    <row r="123" spans="1:9">
      <c r="A123" s="4" t="s">
        <v>849</v>
      </c>
      <c r="B123" s="7" t="n">
        <v>239.2</v>
      </c>
      <c r="E123" s="7" t="n">
        <v>238.1</v>
      </c>
    </row>
    <row r="124" spans="1:9">
      <c r="A124" s="4" t="s">
        <v>40</v>
      </c>
      <c r="B124" s="7" t="n">
        <v>186.7</v>
      </c>
      <c r="E124" s="5" t="n">
        <v>176</v>
      </c>
    </row>
    <row r="125" spans="1:9">
      <c r="A125" s="4" t="s">
        <v>853</v>
      </c>
      <c r="B125" s="7" t="n">
        <v>48.6</v>
      </c>
      <c r="E125" s="5" t="n">
        <v>60</v>
      </c>
    </row>
    <row r="126" spans="1:9">
      <c r="A126" s="4" t="s">
        <v>854</v>
      </c>
      <c r="B126" s="7" t="n">
        <v>377.3</v>
      </c>
      <c r="E126" s="7" t="n">
        <v>266.1</v>
      </c>
    </row>
    <row r="127" spans="1:9">
      <c r="A127" s="4" t="s">
        <v>855</v>
      </c>
      <c r="B127" s="5" t="n">
        <v>0</v>
      </c>
      <c r="E127" s="5" t="n">
        <v>0</v>
      </c>
    </row>
    <row r="128" spans="1:9">
      <c r="A128" s="4" t="s">
        <v>850</v>
      </c>
      <c r="B128" s="7" t="n">
        <v>107.1</v>
      </c>
      <c r="E128" s="7" t="n">
        <v>99.90000000000001</v>
      </c>
    </row>
    <row r="129" spans="1:9">
      <c r="A129" s="4" t="s">
        <v>44</v>
      </c>
      <c r="B129" s="7" t="n">
        <v>-16.5</v>
      </c>
      <c r="E129" s="7" t="n">
        <v>15.8</v>
      </c>
    </row>
    <row r="130" spans="1:9">
      <c r="A130" s="4" t="s">
        <v>45</v>
      </c>
      <c r="B130" s="7" t="n">
        <v>249.5</v>
      </c>
      <c r="E130" s="7" t="n">
        <v>250.1</v>
      </c>
    </row>
    <row r="131" spans="1:9">
      <c r="A131" s="4" t="s">
        <v>851</v>
      </c>
      <c r="B131" s="7" t="n">
        <v>130.1</v>
      </c>
      <c r="E131" s="7" t="n">
        <v>98.59999999999999</v>
      </c>
    </row>
    <row r="132" spans="1:9">
      <c r="A132" s="4" t="s">
        <v>47</v>
      </c>
      <c r="B132" s="7" t="n">
        <v>34.5</v>
      </c>
      <c r="E132" s="7" t="n">
        <v>35.6</v>
      </c>
    </row>
    <row r="133" spans="1:9">
      <c r="A133" s="4" t="s">
        <v>48</v>
      </c>
      <c r="B133" s="7" t="n">
        <v>1412.8</v>
      </c>
      <c r="E133" s="7" t="n">
        <v>1313.6</v>
      </c>
    </row>
    <row r="134" spans="1:9">
      <c r="A134" s="3" t="s">
        <v>852</v>
      </c>
    </row>
    <row r="135" spans="1:9">
      <c r="A135" s="4" t="s">
        <v>50</v>
      </c>
      <c r="B135" s="7" t="n">
        <v>5.1</v>
      </c>
      <c r="E135" s="7" t="n">
        <v>9.300000000000001</v>
      </c>
    </row>
    <row r="136" spans="1:9">
      <c r="A136" s="4" t="s">
        <v>51</v>
      </c>
      <c r="B136" s="7" t="n">
        <v>0.1</v>
      </c>
      <c r="E136" s="7" t="n">
        <v>0.1</v>
      </c>
    </row>
    <row r="137" spans="1:9">
      <c r="A137" s="4" t="s">
        <v>52</v>
      </c>
      <c r="B137" s="7" t="n">
        <v>92.5</v>
      </c>
      <c r="E137" s="7" t="n">
        <v>94.7</v>
      </c>
    </row>
    <row r="138" spans="1:9">
      <c r="A138" s="4" t="s">
        <v>53</v>
      </c>
      <c r="B138" s="5" t="n">
        <v>163</v>
      </c>
      <c r="E138" s="7" t="n">
        <v>195.1</v>
      </c>
    </row>
    <row r="139" spans="1:9">
      <c r="A139" s="4" t="s">
        <v>856</v>
      </c>
      <c r="B139" s="7" t="n">
        <v>488.3</v>
      </c>
      <c r="E139" s="5" t="n">
        <v>413</v>
      </c>
    </row>
    <row r="140" spans="1:9">
      <c r="A140" s="4" t="s">
        <v>55</v>
      </c>
      <c r="B140" s="7" t="n">
        <v>79.8</v>
      </c>
      <c r="E140" s="7" t="n">
        <v>83.09999999999999</v>
      </c>
    </row>
    <row r="141" spans="1:9">
      <c r="A141" s="4" t="s">
        <v>57</v>
      </c>
      <c r="B141" s="7" t="n">
        <v>36.2</v>
      </c>
      <c r="E141" s="7" t="n">
        <v>64.09999999999999</v>
      </c>
    </row>
    <row r="142" spans="1:9">
      <c r="A142" s="4" t="s">
        <v>420</v>
      </c>
      <c r="B142" s="5" t="n">
        <v>865</v>
      </c>
      <c r="E142" s="7" t="n">
        <v>859.4</v>
      </c>
    </row>
    <row r="143" spans="1:9">
      <c r="A143" s="4" t="s">
        <v>64</v>
      </c>
      <c r="B143" s="7" t="n">
        <v>547.8</v>
      </c>
      <c r="E143" s="7" t="n">
        <v>454.2</v>
      </c>
    </row>
    <row r="144" spans="1:9">
      <c r="A144" s="4" t="s">
        <v>65</v>
      </c>
      <c r="B144" s="6" t="n">
        <v>1412.8</v>
      </c>
      <c r="E144" s="6" t="n">
        <v>131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4"/>
  </cols>
  <sheetData>
    <row r="1" spans="1:15">
      <c r="A1" s="1" t="s">
        <v>861</v>
      </c>
      <c r="B1" s="2" t="s">
        <v>82</v>
      </c>
      <c r="N1" s="2" t="s">
        <v>1</v>
      </c>
    </row>
    <row r="2" spans="1:15">
      <c r="B2" s="2" t="s">
        <v>35</v>
      </c>
      <c r="D2" s="2" t="s">
        <v>134</v>
      </c>
      <c r="F2" s="2" t="s">
        <v>135</v>
      </c>
      <c r="H2" s="2" t="s">
        <v>83</v>
      </c>
      <c r="J2" s="2" t="s">
        <v>136</v>
      </c>
      <c r="L2" s="2" t="s">
        <v>137</v>
      </c>
      <c r="N2" s="2" t="s">
        <v>35</v>
      </c>
      <c r="O2" s="2" t="s">
        <v>83</v>
      </c>
    </row>
    <row r="3" spans="1:15">
      <c r="A3" s="3" t="s">
        <v>862</v>
      </c>
    </row>
    <row r="4" spans="1:15">
      <c r="A4" s="4" t="s">
        <v>84</v>
      </c>
      <c r="B4" s="6" t="n">
        <v>596.8</v>
      </c>
      <c r="H4" s="6" t="n">
        <v>655.4</v>
      </c>
      <c r="N4" s="6" t="n">
        <v>1720.2</v>
      </c>
      <c r="O4" s="6" t="n">
        <v>1822.9</v>
      </c>
    </row>
    <row r="5" spans="1:15">
      <c r="A5" s="4" t="s">
        <v>85</v>
      </c>
      <c r="B5" s="5" t="n">
        <v>269</v>
      </c>
      <c r="H5" s="5" t="n">
        <v>305</v>
      </c>
      <c r="N5" s="7" t="n">
        <v>750.7</v>
      </c>
      <c r="O5" s="7" t="n">
        <v>807.2</v>
      </c>
    </row>
    <row r="6" spans="1:15">
      <c r="A6" s="4" t="s">
        <v>86</v>
      </c>
      <c r="B6" s="7" t="n">
        <v>327.8</v>
      </c>
      <c r="H6" s="7" t="n">
        <v>350.4</v>
      </c>
      <c r="N6" s="7" t="n">
        <v>969.5</v>
      </c>
      <c r="O6" s="7" t="n">
        <v>1015.7</v>
      </c>
    </row>
    <row r="7" spans="1:15">
      <c r="A7" s="4" t="s">
        <v>87</v>
      </c>
      <c r="B7" s="7" t="n">
        <v>308.1</v>
      </c>
      <c r="H7" s="7" t="n">
        <v>340.8</v>
      </c>
      <c r="N7" s="7" t="n">
        <v>973.2</v>
      </c>
      <c r="O7" s="7" t="n">
        <v>1087.1</v>
      </c>
    </row>
    <row r="8" spans="1:15">
      <c r="A8" s="4" t="s">
        <v>88</v>
      </c>
      <c r="B8" s="7" t="n">
        <v>0.1</v>
      </c>
      <c r="H8" s="7" t="n">
        <v>3.4</v>
      </c>
      <c r="N8" s="7" t="n">
        <v>0.7</v>
      </c>
      <c r="O8" s="5" t="n">
        <v>12</v>
      </c>
    </row>
    <row r="9" spans="1:15">
      <c r="A9" s="4" t="s">
        <v>89</v>
      </c>
      <c r="B9" s="7" t="n">
        <v>2.9</v>
      </c>
      <c r="H9" s="7" t="n">
        <v>3.9</v>
      </c>
      <c r="N9" s="7" t="n">
        <v>11.6</v>
      </c>
      <c r="O9" s="7" t="n">
        <v>13.9</v>
      </c>
    </row>
    <row r="10" spans="1:15">
      <c r="A10" s="4" t="s">
        <v>90</v>
      </c>
      <c r="B10" s="5" t="n">
        <v>0</v>
      </c>
      <c r="H10" s="5" t="n">
        <v>0</v>
      </c>
      <c r="N10" s="5" t="n">
        <v>0</v>
      </c>
      <c r="O10" s="7" t="n">
        <v>20.1</v>
      </c>
    </row>
    <row r="11" spans="1:15">
      <c r="A11" s="4" t="s">
        <v>91</v>
      </c>
      <c r="B11" s="7" t="n">
        <v>16.7</v>
      </c>
      <c r="H11" s="7" t="n">
        <v>2.3</v>
      </c>
      <c r="N11" s="5" t="n">
        <v>-16</v>
      </c>
      <c r="O11" s="7" t="n">
        <v>-117.4</v>
      </c>
    </row>
    <row r="12" spans="1:15">
      <c r="A12" s="3" t="s">
        <v>863</v>
      </c>
    </row>
    <row r="13" spans="1:15">
      <c r="A13" s="4" t="s">
        <v>93</v>
      </c>
      <c r="B13" s="7" t="n">
        <v>50.2</v>
      </c>
      <c r="H13" s="7" t="n">
        <v>46.4</v>
      </c>
      <c r="N13" s="7" t="n">
        <v>145.7</v>
      </c>
      <c r="O13" s="7" t="n">
        <v>129.1</v>
      </c>
    </row>
    <row r="14" spans="1:15">
      <c r="A14" s="4" t="s">
        <v>94</v>
      </c>
      <c r="B14" s="7" t="n">
        <v>3.7</v>
      </c>
      <c r="H14" s="7" t="n">
        <v>3.8</v>
      </c>
      <c r="N14" s="7" t="n">
        <v>10.4</v>
      </c>
      <c r="O14" s="7" t="n">
        <v>9.1</v>
      </c>
    </row>
    <row r="15" spans="1:15">
      <c r="A15" s="4" t="s">
        <v>864</v>
      </c>
      <c r="B15" s="7" t="n">
        <v>7.6</v>
      </c>
      <c r="H15" s="7" t="n">
        <v>1.1</v>
      </c>
      <c r="N15" s="5" t="n">
        <v>9</v>
      </c>
      <c r="O15" s="7" t="n">
        <v>10.7</v>
      </c>
    </row>
    <row r="16" spans="1:15">
      <c r="A16" s="4" t="s">
        <v>96</v>
      </c>
      <c r="B16" s="7" t="n">
        <v>1.7</v>
      </c>
      <c r="H16" s="7" t="n">
        <v>0.4</v>
      </c>
      <c r="N16" s="7" t="n">
        <v>7.6</v>
      </c>
      <c r="O16" s="7" t="n">
        <v>0.6</v>
      </c>
    </row>
    <row r="17" spans="1:15">
      <c r="A17" s="4" t="s">
        <v>97</v>
      </c>
      <c r="B17" s="7" t="n">
        <v>63.2</v>
      </c>
      <c r="H17" s="7" t="n">
        <v>51.7</v>
      </c>
      <c r="N17" s="7" t="n">
        <v>172.7</v>
      </c>
      <c r="O17" s="7" t="n">
        <v>149.5</v>
      </c>
    </row>
    <row r="18" spans="1:15">
      <c r="A18" s="4" t="s">
        <v>98</v>
      </c>
      <c r="B18" s="7" t="n">
        <v>-46.5</v>
      </c>
      <c r="H18" s="7" t="n">
        <v>-49.4</v>
      </c>
      <c r="N18" s="7" t="n">
        <v>-188.7</v>
      </c>
      <c r="O18" s="7" t="n">
        <v>-266.9</v>
      </c>
    </row>
    <row r="19" spans="1:15">
      <c r="A19" s="4" t="s">
        <v>99</v>
      </c>
      <c r="B19" s="7" t="n">
        <v>-2.1</v>
      </c>
      <c r="H19" s="7" t="n">
        <v>-38.7</v>
      </c>
      <c r="N19" s="7" t="n">
        <v>-3.2</v>
      </c>
      <c r="O19" s="7" t="n">
        <v>-43.1</v>
      </c>
    </row>
    <row r="20" spans="1:15">
      <c r="A20" s="4" t="s">
        <v>100</v>
      </c>
      <c r="B20" s="7" t="n">
        <v>-44.4</v>
      </c>
      <c r="H20" s="7" t="n">
        <v>-10.7</v>
      </c>
      <c r="N20" s="7" t="n">
        <v>-185.5</v>
      </c>
      <c r="O20" s="7" t="n">
        <v>-223.8</v>
      </c>
    </row>
    <row r="21" spans="1:15">
      <c r="A21" s="4" t="s">
        <v>101</v>
      </c>
      <c r="B21" s="7" t="n">
        <v>-0.3</v>
      </c>
      <c r="H21" s="7" t="n">
        <v>-0.4</v>
      </c>
      <c r="N21" s="5" t="n">
        <v>2</v>
      </c>
      <c r="O21" s="7" t="n">
        <v>-0.1</v>
      </c>
    </row>
    <row r="22" spans="1:15">
      <c r="A22" s="4" t="s">
        <v>102</v>
      </c>
      <c r="B22" s="7" t="n">
        <v>-44.7</v>
      </c>
      <c r="D22" s="6" t="n">
        <v>-63.7</v>
      </c>
      <c r="F22" s="6" t="n">
        <v>-75.09999999999999</v>
      </c>
      <c r="H22" s="7" t="n">
        <v>-11.1</v>
      </c>
      <c r="J22" s="6" t="n">
        <v>-122.5</v>
      </c>
      <c r="L22" s="6" t="n">
        <v>-90.3</v>
      </c>
      <c r="N22" s="7" t="n">
        <v>-183.5</v>
      </c>
      <c r="O22" s="7" t="n">
        <v>-223.9</v>
      </c>
    </row>
    <row r="23" spans="1:15">
      <c r="A23" s="4" t="s">
        <v>143</v>
      </c>
      <c r="B23" s="7" t="n">
        <v>0.5</v>
      </c>
      <c r="C23" s="4" t="s">
        <v>122</v>
      </c>
      <c r="D23" s="7" t="n">
        <v>5.3</v>
      </c>
      <c r="E23" s="4" t="s">
        <v>122</v>
      </c>
      <c r="F23" s="7" t="n">
        <v>0.9</v>
      </c>
      <c r="G23" s="4" t="s">
        <v>122</v>
      </c>
      <c r="H23" s="7" t="n">
        <v>-2.6</v>
      </c>
      <c r="I23" s="4" t="s">
        <v>122</v>
      </c>
      <c r="J23" s="7" t="n">
        <v>-2.7</v>
      </c>
      <c r="K23" s="4" t="s">
        <v>122</v>
      </c>
      <c r="L23" s="7" t="n">
        <v>0.2</v>
      </c>
      <c r="M23" s="4" t="s">
        <v>122</v>
      </c>
      <c r="N23" s="7" t="n">
        <v>6.7</v>
      </c>
      <c r="O23" s="7" t="n">
        <v>-5.1</v>
      </c>
    </row>
    <row r="24" spans="1:15">
      <c r="A24" s="4" t="s">
        <v>111</v>
      </c>
      <c r="B24" s="7" t="n">
        <v>-44.2</v>
      </c>
      <c r="H24" s="7" t="n">
        <v>-13.7</v>
      </c>
      <c r="N24" s="7" t="n">
        <v>-176.8</v>
      </c>
      <c r="O24" s="5" t="n">
        <v>-229</v>
      </c>
    </row>
    <row r="25" spans="1:15">
      <c r="A25" s="4" t="s">
        <v>29</v>
      </c>
    </row>
    <row r="26" spans="1:15">
      <c r="A26" s="3" t="s">
        <v>862</v>
      </c>
    </row>
    <row r="27" spans="1:15">
      <c r="A27" s="4" t="s">
        <v>84</v>
      </c>
      <c r="B27" s="7" t="n">
        <v>596.8</v>
      </c>
      <c r="H27" s="7" t="n">
        <v>655.4</v>
      </c>
      <c r="N27" s="7" t="n">
        <v>1720.2</v>
      </c>
      <c r="O27" s="7" t="n">
        <v>1822.9</v>
      </c>
    </row>
    <row r="28" spans="1:15">
      <c r="A28" s="4" t="s">
        <v>85</v>
      </c>
      <c r="B28" s="5" t="n">
        <v>269</v>
      </c>
      <c r="H28" s="5" t="n">
        <v>305</v>
      </c>
      <c r="N28" s="7" t="n">
        <v>750.7</v>
      </c>
      <c r="O28" s="7" t="n">
        <v>807.2</v>
      </c>
    </row>
    <row r="29" spans="1:15">
      <c r="A29" s="4" t="s">
        <v>86</v>
      </c>
      <c r="B29" s="7" t="n">
        <v>327.8</v>
      </c>
      <c r="H29" s="7" t="n">
        <v>350.4</v>
      </c>
      <c r="N29" s="7" t="n">
        <v>969.5</v>
      </c>
      <c r="O29" s="7" t="n">
        <v>1015.7</v>
      </c>
    </row>
    <row r="30" spans="1:15">
      <c r="A30" s="4" t="s">
        <v>87</v>
      </c>
      <c r="B30" s="7" t="n">
        <v>306.3</v>
      </c>
      <c r="H30" s="7" t="n">
        <v>339.1</v>
      </c>
      <c r="N30" s="7" t="n">
        <v>968.1</v>
      </c>
      <c r="O30" s="7" t="n">
        <v>1082.1</v>
      </c>
    </row>
    <row r="31" spans="1:15">
      <c r="A31" s="4" t="s">
        <v>88</v>
      </c>
      <c r="B31" s="7" t="n">
        <v>0.1</v>
      </c>
      <c r="H31" s="7" t="n">
        <v>3.4</v>
      </c>
      <c r="N31" s="7" t="n">
        <v>0.7</v>
      </c>
      <c r="O31" s="5" t="n">
        <v>12</v>
      </c>
    </row>
    <row r="32" spans="1:15">
      <c r="A32" s="4" t="s">
        <v>89</v>
      </c>
      <c r="B32" s="7" t="n">
        <v>2.9</v>
      </c>
      <c r="H32" s="7" t="n">
        <v>3.9</v>
      </c>
      <c r="N32" s="7" t="n">
        <v>11.6</v>
      </c>
      <c r="O32" s="7" t="n">
        <v>13.9</v>
      </c>
    </row>
    <row r="33" spans="1:15">
      <c r="A33" s="4" t="s">
        <v>90</v>
      </c>
      <c r="B33" s="5" t="n">
        <v>0</v>
      </c>
      <c r="H33" s="5" t="n">
        <v>0</v>
      </c>
      <c r="N33" s="5" t="n">
        <v>0</v>
      </c>
      <c r="O33" s="7" t="n">
        <v>20.1</v>
      </c>
    </row>
    <row r="34" spans="1:15">
      <c r="A34" s="4" t="s">
        <v>91</v>
      </c>
      <c r="B34" s="7" t="n">
        <v>18.5</v>
      </c>
      <c r="H34" s="5" t="n">
        <v>4</v>
      </c>
      <c r="N34" s="7" t="n">
        <v>-10.9</v>
      </c>
      <c r="O34" s="7" t="n">
        <v>-112.4</v>
      </c>
    </row>
    <row r="35" spans="1:15">
      <c r="A35" s="3" t="s">
        <v>863</v>
      </c>
    </row>
    <row r="36" spans="1:15">
      <c r="A36" s="4" t="s">
        <v>865</v>
      </c>
      <c r="B36" s="5" t="n">
        <v>0</v>
      </c>
      <c r="H36" s="5" t="n">
        <v>0</v>
      </c>
      <c r="N36" s="5" t="n">
        <v>0</v>
      </c>
      <c r="O36" s="5" t="n">
        <v>0</v>
      </c>
    </row>
    <row r="37" spans="1:15">
      <c r="A37" s="4" t="s">
        <v>93</v>
      </c>
      <c r="B37" s="7" t="n">
        <v>50.2</v>
      </c>
      <c r="H37" s="7" t="n">
        <v>46.4</v>
      </c>
      <c r="N37" s="7" t="n">
        <v>145.7</v>
      </c>
      <c r="O37" s="7" t="n">
        <v>129.1</v>
      </c>
    </row>
    <row r="38" spans="1:15">
      <c r="A38" s="4" t="s">
        <v>94</v>
      </c>
      <c r="B38" s="7" t="n">
        <v>3.7</v>
      </c>
      <c r="H38" s="7" t="n">
        <v>3.8</v>
      </c>
      <c r="N38" s="7" t="n">
        <v>10.4</v>
      </c>
      <c r="O38" s="7" t="n">
        <v>9.1</v>
      </c>
    </row>
    <row r="39" spans="1:15">
      <c r="A39" s="4" t="s">
        <v>864</v>
      </c>
      <c r="B39" s="7" t="n">
        <v>7.6</v>
      </c>
      <c r="H39" s="7" t="n">
        <v>1.1</v>
      </c>
      <c r="N39" s="5" t="n">
        <v>9</v>
      </c>
      <c r="O39" s="7" t="n">
        <v>10.7</v>
      </c>
    </row>
    <row r="40" spans="1:15">
      <c r="A40" s="4" t="s">
        <v>96</v>
      </c>
      <c r="B40" s="7" t="n">
        <v>1.7</v>
      </c>
      <c r="H40" s="7" t="n">
        <v>0.4</v>
      </c>
      <c r="N40" s="7" t="n">
        <v>7.6</v>
      </c>
      <c r="O40" s="7" t="n">
        <v>0.6</v>
      </c>
    </row>
    <row r="41" spans="1:15">
      <c r="A41" s="4" t="s">
        <v>97</v>
      </c>
      <c r="B41" s="7" t="n">
        <v>63.2</v>
      </c>
      <c r="H41" s="7" t="n">
        <v>51.7</v>
      </c>
      <c r="N41" s="7" t="n">
        <v>172.7</v>
      </c>
      <c r="O41" s="7" t="n">
        <v>149.5</v>
      </c>
    </row>
    <row r="42" spans="1:15">
      <c r="A42" s="4" t="s">
        <v>98</v>
      </c>
      <c r="B42" s="7" t="n">
        <v>-44.7</v>
      </c>
      <c r="H42" s="7" t="n">
        <v>-47.7</v>
      </c>
      <c r="N42" s="7" t="n">
        <v>-183.6</v>
      </c>
      <c r="O42" s="7" t="n">
        <v>-261.9</v>
      </c>
    </row>
    <row r="43" spans="1:15">
      <c r="A43" s="4" t="s">
        <v>99</v>
      </c>
      <c r="B43" s="7" t="n">
        <v>-1.8</v>
      </c>
      <c r="H43" s="7" t="n">
        <v>-38.2</v>
      </c>
      <c r="N43" s="7" t="n">
        <v>-2.4</v>
      </c>
      <c r="O43" s="5" t="n">
        <v>-42</v>
      </c>
    </row>
    <row r="44" spans="1:15">
      <c r="A44" s="4" t="s">
        <v>100</v>
      </c>
      <c r="B44" s="7" t="n">
        <v>-42.9</v>
      </c>
      <c r="H44" s="7" t="n">
        <v>-9.5</v>
      </c>
      <c r="N44" s="7" t="n">
        <v>-181.2</v>
      </c>
      <c r="O44" s="7" t="n">
        <v>-219.9</v>
      </c>
    </row>
    <row r="45" spans="1:15">
      <c r="A45" s="4" t="s">
        <v>101</v>
      </c>
      <c r="B45" s="7" t="n">
        <v>-0.3</v>
      </c>
      <c r="H45" s="7" t="n">
        <v>-0.4</v>
      </c>
      <c r="N45" s="5" t="n">
        <v>2</v>
      </c>
      <c r="O45" s="7" t="n">
        <v>-0.1</v>
      </c>
    </row>
    <row r="46" spans="1:15">
      <c r="A46" s="4" t="s">
        <v>866</v>
      </c>
      <c r="B46" s="5" t="n">
        <v>0</v>
      </c>
      <c r="H46" s="5" t="n">
        <v>0</v>
      </c>
      <c r="N46" s="5" t="n">
        <v>0</v>
      </c>
      <c r="O46" s="5" t="n">
        <v>0</v>
      </c>
    </row>
    <row r="47" spans="1:15">
      <c r="A47" s="4" t="s">
        <v>102</v>
      </c>
      <c r="B47" s="7" t="n">
        <v>-43.2</v>
      </c>
      <c r="D47" s="7" t="n">
        <v>-62.5</v>
      </c>
      <c r="F47" s="7" t="n">
        <v>-73.5</v>
      </c>
      <c r="H47" s="7" t="n">
        <v>-9.9</v>
      </c>
      <c r="J47" s="7" t="n">
        <v>-121.1</v>
      </c>
      <c r="L47" s="5" t="n">
        <v>-89</v>
      </c>
      <c r="N47" s="7" t="n">
        <v>-179.2</v>
      </c>
      <c r="O47" s="5" t="n">
        <v>-220</v>
      </c>
    </row>
    <row r="48" spans="1:15">
      <c r="A48" s="4" t="s">
        <v>143</v>
      </c>
      <c r="B48" s="7" t="n">
        <v>0.5</v>
      </c>
      <c r="D48" s="6" t="n">
        <v>5.3</v>
      </c>
      <c r="F48" s="6" t="n">
        <v>0.9</v>
      </c>
      <c r="H48" s="7" t="n">
        <v>-2.6</v>
      </c>
      <c r="J48" s="6" t="n">
        <v>-2.7</v>
      </c>
      <c r="L48" s="6" t="n">
        <v>0.2</v>
      </c>
      <c r="N48" s="7" t="n">
        <v>6.7</v>
      </c>
      <c r="O48" s="7" t="n">
        <v>-5.1</v>
      </c>
    </row>
    <row r="49" spans="1:15">
      <c r="A49" s="4" t="s">
        <v>111</v>
      </c>
      <c r="B49" s="7" t="n">
        <v>-42.7</v>
      </c>
      <c r="H49" s="7" t="n">
        <v>-12.5</v>
      </c>
      <c r="N49" s="7" t="n">
        <v>-172.5</v>
      </c>
      <c r="O49" s="7" t="n">
        <v>-225.1</v>
      </c>
    </row>
    <row r="50" spans="1:15">
      <c r="A50" s="4" t="s">
        <v>867</v>
      </c>
    </row>
    <row r="51" spans="1:15">
      <c r="A51" s="3" t="s">
        <v>862</v>
      </c>
    </row>
    <row r="52" spans="1:15">
      <c r="A52" s="4" t="s">
        <v>84</v>
      </c>
      <c r="B52" s="7" t="n">
        <v>118.4</v>
      </c>
      <c r="H52" s="7" t="n">
        <v>149.3</v>
      </c>
      <c r="N52" s="7" t="n">
        <v>429.4</v>
      </c>
      <c r="O52" s="7" t="n">
        <v>478.3</v>
      </c>
    </row>
    <row r="53" spans="1:15">
      <c r="A53" s="4" t="s">
        <v>85</v>
      </c>
      <c r="B53" s="7" t="n">
        <v>64.90000000000001</v>
      </c>
      <c r="H53" s="7" t="n">
        <v>77.2</v>
      </c>
      <c r="N53" s="7" t="n">
        <v>205.1</v>
      </c>
      <c r="O53" s="7" t="n">
        <v>231.9</v>
      </c>
    </row>
    <row r="54" spans="1:15">
      <c r="A54" s="4" t="s">
        <v>86</v>
      </c>
      <c r="B54" s="7" t="n">
        <v>53.5</v>
      </c>
      <c r="H54" s="7" t="n">
        <v>72.09999999999999</v>
      </c>
      <c r="N54" s="7" t="n">
        <v>224.3</v>
      </c>
      <c r="O54" s="7" t="n">
        <v>246.4</v>
      </c>
    </row>
    <row r="55" spans="1:15">
      <c r="A55" s="4" t="s">
        <v>87</v>
      </c>
      <c r="B55" s="7" t="n">
        <v>90.5</v>
      </c>
      <c r="H55" s="7" t="n">
        <v>99.59999999999999</v>
      </c>
      <c r="N55" s="7" t="n">
        <v>329.5</v>
      </c>
      <c r="O55" s="7" t="n">
        <v>326.6</v>
      </c>
    </row>
    <row r="56" spans="1:15">
      <c r="A56" s="4" t="s">
        <v>88</v>
      </c>
      <c r="H56" s="7" t="n">
        <v>2.2</v>
      </c>
      <c r="N56" s="7" t="n">
        <v>0.6</v>
      </c>
      <c r="O56" s="7" t="n">
        <v>7.8</v>
      </c>
    </row>
    <row r="57" spans="1:15">
      <c r="A57" s="4" t="s">
        <v>89</v>
      </c>
      <c r="B57" s="5" t="n">
        <v>1</v>
      </c>
      <c r="H57" s="7" t="n">
        <v>0.7</v>
      </c>
      <c r="N57" s="7" t="n">
        <v>3.4</v>
      </c>
      <c r="O57" s="7" t="n">
        <v>5.1</v>
      </c>
    </row>
    <row r="58" spans="1:15">
      <c r="A58" s="4" t="s">
        <v>90</v>
      </c>
      <c r="O58" s="7" t="n">
        <v>20.1</v>
      </c>
    </row>
    <row r="59" spans="1:15">
      <c r="A59" s="4" t="s">
        <v>91</v>
      </c>
      <c r="B59" s="7" t="n">
        <v>-38.1</v>
      </c>
      <c r="H59" s="7" t="n">
        <v>-30.4</v>
      </c>
      <c r="N59" s="7" t="n">
        <v>-109.2</v>
      </c>
      <c r="O59" s="7" t="n">
        <v>-113.2</v>
      </c>
    </row>
    <row r="60" spans="1:15">
      <c r="A60" s="3" t="s">
        <v>863</v>
      </c>
    </row>
    <row r="61" spans="1:15">
      <c r="A61" s="4" t="s">
        <v>865</v>
      </c>
      <c r="B61" s="7" t="n">
        <v>-1.1</v>
      </c>
      <c r="H61" s="7" t="n">
        <v>-0.8</v>
      </c>
      <c r="N61" s="7" t="n">
        <v>-3.5</v>
      </c>
      <c r="O61" s="7" t="n">
        <v>-4.7</v>
      </c>
    </row>
    <row r="62" spans="1:15">
      <c r="A62" s="4" t="s">
        <v>93</v>
      </c>
      <c r="B62" s="7" t="n">
        <v>48.5</v>
      </c>
      <c r="H62" s="7" t="n">
        <v>44.7</v>
      </c>
      <c r="N62" s="7" t="n">
        <v>140.5</v>
      </c>
      <c r="O62" s="5" t="n">
        <v>127</v>
      </c>
    </row>
    <row r="63" spans="1:15">
      <c r="A63" s="4" t="s">
        <v>94</v>
      </c>
      <c r="B63" s="7" t="n">
        <v>3.7</v>
      </c>
      <c r="H63" s="7" t="n">
        <v>3.8</v>
      </c>
      <c r="N63" s="7" t="n">
        <v>10.4</v>
      </c>
      <c r="O63" s="7" t="n">
        <v>9.1</v>
      </c>
    </row>
    <row r="64" spans="1:15">
      <c r="A64" s="4" t="s">
        <v>864</v>
      </c>
      <c r="B64" s="7" t="n">
        <v>0.9</v>
      </c>
      <c r="H64" s="7" t="n">
        <v>0.5</v>
      </c>
      <c r="N64" s="7" t="n">
        <v>1.2</v>
      </c>
      <c r="O64" s="7" t="n">
        <v>2.5</v>
      </c>
    </row>
    <row r="65" spans="1:15">
      <c r="A65" s="4" t="s">
        <v>96</v>
      </c>
      <c r="B65" s="7" t="n">
        <v>-8.4</v>
      </c>
      <c r="H65" s="7" t="n">
        <v>-4.7</v>
      </c>
      <c r="N65" s="7" t="n">
        <v>-26.4</v>
      </c>
      <c r="O65" s="5" t="n">
        <v>-15</v>
      </c>
    </row>
    <row r="66" spans="1:15">
      <c r="A66" s="4" t="s">
        <v>97</v>
      </c>
      <c r="B66" s="7" t="n">
        <v>43.6</v>
      </c>
      <c r="H66" s="7" t="n">
        <v>43.5</v>
      </c>
      <c r="N66" s="7" t="n">
        <v>122.2</v>
      </c>
      <c r="O66" s="7" t="n">
        <v>118.9</v>
      </c>
    </row>
    <row r="67" spans="1:15">
      <c r="A67" s="4" t="s">
        <v>98</v>
      </c>
      <c r="B67" s="7" t="n">
        <v>-81.7</v>
      </c>
      <c r="H67" s="7" t="n">
        <v>-73.90000000000001</v>
      </c>
      <c r="N67" s="7" t="n">
        <v>-231.4</v>
      </c>
      <c r="O67" s="7" t="n">
        <v>-232.1</v>
      </c>
    </row>
    <row r="68" spans="1:15">
      <c r="A68" s="4" t="s">
        <v>99</v>
      </c>
      <c r="B68" s="7" t="n">
        <v>-31.4</v>
      </c>
      <c r="H68" s="7" t="n">
        <v>-41.5</v>
      </c>
      <c r="N68" s="7" t="n">
        <v>-36.8</v>
      </c>
      <c r="O68" s="7" t="n">
        <v>-49.7</v>
      </c>
    </row>
    <row r="69" spans="1:15">
      <c r="A69" s="4" t="s">
        <v>100</v>
      </c>
      <c r="B69" s="7" t="n">
        <v>-50.3</v>
      </c>
      <c r="H69" s="7" t="n">
        <v>-32.4</v>
      </c>
      <c r="N69" s="7" t="n">
        <v>-194.6</v>
      </c>
      <c r="O69" s="7" t="n">
        <v>-182.4</v>
      </c>
    </row>
    <row r="70" spans="1:15">
      <c r="A70" s="4" t="s">
        <v>101</v>
      </c>
      <c r="B70" s="5" t="n">
        <v>0</v>
      </c>
      <c r="H70" s="5" t="n">
        <v>0</v>
      </c>
      <c r="N70" s="5" t="n">
        <v>0</v>
      </c>
      <c r="O70" s="5" t="n">
        <v>0</v>
      </c>
    </row>
    <row r="71" spans="1:15">
      <c r="A71" s="4" t="s">
        <v>866</v>
      </c>
      <c r="B71" s="7" t="n">
        <v>30.8</v>
      </c>
      <c r="H71" s="7" t="n">
        <v>22.5</v>
      </c>
      <c r="N71" s="7" t="n">
        <v>39.3</v>
      </c>
      <c r="O71" s="7" t="n">
        <v>-37.6</v>
      </c>
    </row>
    <row r="72" spans="1:15">
      <c r="A72" s="4" t="s">
        <v>102</v>
      </c>
      <c r="B72" s="7" t="n">
        <v>-19.5</v>
      </c>
      <c r="H72" s="7" t="n">
        <v>-9.9</v>
      </c>
      <c r="N72" s="7" t="n">
        <v>-155.3</v>
      </c>
      <c r="O72" s="5" t="n">
        <v>-220</v>
      </c>
    </row>
    <row r="73" spans="1:15">
      <c r="A73" s="4" t="s">
        <v>143</v>
      </c>
      <c r="B73" s="7" t="n">
        <v>0.5</v>
      </c>
      <c r="H73" s="7" t="n">
        <v>-2.6</v>
      </c>
      <c r="N73" s="7" t="n">
        <v>6.7</v>
      </c>
      <c r="O73" s="7" t="n">
        <v>-5.1</v>
      </c>
    </row>
    <row r="74" spans="1:15">
      <c r="A74" s="4" t="s">
        <v>111</v>
      </c>
      <c r="B74" s="5" t="n">
        <v>-19</v>
      </c>
      <c r="H74" s="7" t="n">
        <v>-12.5</v>
      </c>
      <c r="N74" s="7" t="n">
        <v>-148.6</v>
      </c>
      <c r="O74" s="7" t="n">
        <v>-225.1</v>
      </c>
    </row>
    <row r="75" spans="1:15">
      <c r="A75" s="4" t="s">
        <v>868</v>
      </c>
    </row>
    <row r="76" spans="1:15">
      <c r="A76" s="3" t="s">
        <v>862</v>
      </c>
    </row>
    <row r="77" spans="1:15">
      <c r="A77" s="4" t="s">
        <v>84</v>
      </c>
      <c r="B77" s="7" t="n">
        <v>174.8</v>
      </c>
      <c r="H77" s="7" t="n">
        <v>196.5</v>
      </c>
      <c r="N77" s="7" t="n">
        <v>428.9</v>
      </c>
      <c r="O77" s="7" t="n">
        <v>485.3</v>
      </c>
    </row>
    <row r="78" spans="1:15">
      <c r="A78" s="4" t="s">
        <v>85</v>
      </c>
      <c r="B78" s="7" t="n">
        <v>88.09999999999999</v>
      </c>
      <c r="H78" s="7" t="n">
        <v>104.4</v>
      </c>
      <c r="N78" s="7" t="n">
        <v>217.3</v>
      </c>
      <c r="O78" s="7" t="n">
        <v>239.4</v>
      </c>
    </row>
    <row r="79" spans="1:15">
      <c r="A79" s="4" t="s">
        <v>86</v>
      </c>
      <c r="B79" s="7" t="n">
        <v>86.7</v>
      </c>
      <c r="H79" s="7" t="n">
        <v>92.09999999999999</v>
      </c>
      <c r="N79" s="7" t="n">
        <v>211.6</v>
      </c>
      <c r="O79" s="7" t="n">
        <v>245.9</v>
      </c>
    </row>
    <row r="80" spans="1:15">
      <c r="A80" s="4" t="s">
        <v>87</v>
      </c>
      <c r="B80" s="7" t="n">
        <v>82.09999999999999</v>
      </c>
      <c r="H80" s="5" t="n">
        <v>98</v>
      </c>
      <c r="N80" s="7" t="n">
        <v>238.7</v>
      </c>
      <c r="O80" s="5" t="n">
        <v>314</v>
      </c>
    </row>
    <row r="81" spans="1:15">
      <c r="A81" s="4" t="s">
        <v>88</v>
      </c>
      <c r="H81" s="7" t="n">
        <v>0.4</v>
      </c>
      <c r="N81" s="7" t="n">
        <v>0.1</v>
      </c>
      <c r="O81" s="7" t="n">
        <v>1.4</v>
      </c>
    </row>
    <row r="82" spans="1:15">
      <c r="A82" s="4" t="s">
        <v>89</v>
      </c>
      <c r="B82" s="7" t="n">
        <v>0.5</v>
      </c>
      <c r="H82" s="5" t="n">
        <v>2</v>
      </c>
      <c r="N82" s="7" t="n">
        <v>3.4</v>
      </c>
      <c r="O82" s="7" t="n">
        <v>2.2</v>
      </c>
    </row>
    <row r="83" spans="1:15">
      <c r="A83" s="4" t="s">
        <v>90</v>
      </c>
      <c r="O83" s="5" t="n">
        <v>0</v>
      </c>
    </row>
    <row r="84" spans="1:15">
      <c r="A84" s="4" t="s">
        <v>91</v>
      </c>
      <c r="B84" s="7" t="n">
        <v>4.1</v>
      </c>
      <c r="H84" s="7" t="n">
        <v>-8.300000000000001</v>
      </c>
      <c r="N84" s="7" t="n">
        <v>-30.6</v>
      </c>
      <c r="O84" s="7" t="n">
        <v>-71.7</v>
      </c>
    </row>
    <row r="85" spans="1:15">
      <c r="A85" s="3" t="s">
        <v>863</v>
      </c>
    </row>
    <row r="86" spans="1:15">
      <c r="A86" s="4" t="s">
        <v>865</v>
      </c>
      <c r="B86" s="7" t="n">
        <v>0.6</v>
      </c>
      <c r="H86" s="7" t="n">
        <v>0.6</v>
      </c>
      <c r="N86" s="5" t="n">
        <v>2</v>
      </c>
      <c r="O86" s="7" t="n">
        <v>1.8</v>
      </c>
    </row>
    <row r="87" spans="1:15">
      <c r="A87" s="4" t="s">
        <v>93</v>
      </c>
      <c r="B87" s="5" t="n">
        <v>0</v>
      </c>
      <c r="H87" s="5" t="n">
        <v>0</v>
      </c>
      <c r="N87" s="5" t="n">
        <v>0</v>
      </c>
      <c r="O87" s="5" t="n">
        <v>0</v>
      </c>
    </row>
    <row r="88" spans="1:15">
      <c r="A88" s="4" t="s">
        <v>94</v>
      </c>
      <c r="B88" s="5" t="n">
        <v>0</v>
      </c>
      <c r="H88" s="5" t="n">
        <v>0</v>
      </c>
      <c r="N88" s="5" t="n">
        <v>0</v>
      </c>
      <c r="O88" s="5" t="n">
        <v>0</v>
      </c>
    </row>
    <row r="89" spans="1:15">
      <c r="A89" s="4" t="s">
        <v>864</v>
      </c>
      <c r="B89" s="7" t="n">
        <v>-0.1</v>
      </c>
      <c r="H89" s="5" t="n">
        <v>0</v>
      </c>
      <c r="N89" s="7" t="n">
        <v>0.2</v>
      </c>
      <c r="O89" s="7" t="n">
        <v>0.4</v>
      </c>
    </row>
    <row r="90" spans="1:15">
      <c r="A90" s="4" t="s">
        <v>96</v>
      </c>
      <c r="B90" s="5" t="n">
        <v>-10</v>
      </c>
      <c r="H90" s="7" t="n">
        <v>-16.1</v>
      </c>
      <c r="N90" s="7" t="n">
        <v>-36.2</v>
      </c>
      <c r="O90" s="7" t="n">
        <v>-41.8</v>
      </c>
    </row>
    <row r="91" spans="1:15">
      <c r="A91" s="4" t="s">
        <v>97</v>
      </c>
      <c r="B91" s="7" t="n">
        <v>-9.5</v>
      </c>
      <c r="H91" s="7" t="n">
        <v>-15.5</v>
      </c>
      <c r="N91" s="5" t="n">
        <v>-34</v>
      </c>
      <c r="O91" s="7" t="n">
        <v>-39.6</v>
      </c>
    </row>
    <row r="92" spans="1:15">
      <c r="A92" s="4" t="s">
        <v>98</v>
      </c>
      <c r="B92" s="7" t="n">
        <v>13.6</v>
      </c>
      <c r="H92" s="7" t="n">
        <v>7.2</v>
      </c>
      <c r="N92" s="7" t="n">
        <v>3.4</v>
      </c>
      <c r="O92" s="7" t="n">
        <v>-32.1</v>
      </c>
    </row>
    <row r="93" spans="1:15">
      <c r="A93" s="4" t="s">
        <v>99</v>
      </c>
      <c r="B93" s="7" t="n">
        <v>18.9</v>
      </c>
      <c r="H93" s="7" t="n">
        <v>1.4</v>
      </c>
      <c r="N93" s="7" t="n">
        <v>19.3</v>
      </c>
      <c r="O93" s="7" t="n">
        <v>6.5</v>
      </c>
    </row>
    <row r="94" spans="1:15">
      <c r="A94" s="4" t="s">
        <v>100</v>
      </c>
      <c r="B94" s="7" t="n">
        <v>-5.3</v>
      </c>
      <c r="H94" s="7" t="n">
        <v>5.8</v>
      </c>
      <c r="N94" s="7" t="n">
        <v>-15.9</v>
      </c>
      <c r="O94" s="7" t="n">
        <v>-38.6</v>
      </c>
    </row>
    <row r="95" spans="1:15">
      <c r="A95" s="4" t="s">
        <v>101</v>
      </c>
      <c r="B95" s="5" t="n">
        <v>0</v>
      </c>
      <c r="H95" s="5" t="n">
        <v>0</v>
      </c>
      <c r="N95" s="5" t="n">
        <v>0</v>
      </c>
      <c r="O95" s="5" t="n">
        <v>0</v>
      </c>
    </row>
    <row r="96" spans="1:15">
      <c r="A96" s="4" t="s">
        <v>866</v>
      </c>
      <c r="B96" s="7" t="n">
        <v>0.1</v>
      </c>
      <c r="H96" s="7" t="n">
        <v>6.4</v>
      </c>
      <c r="N96" s="7" t="n">
        <v>11.8</v>
      </c>
      <c r="O96" s="7" t="n">
        <v>1.6</v>
      </c>
    </row>
    <row r="97" spans="1:15">
      <c r="A97" s="4" t="s">
        <v>102</v>
      </c>
      <c r="B97" s="7" t="n">
        <v>-5.2</v>
      </c>
      <c r="H97" s="7" t="n">
        <v>12.2</v>
      </c>
      <c r="N97" s="7" t="n">
        <v>-4.1</v>
      </c>
      <c r="O97" s="5" t="n">
        <v>-37</v>
      </c>
    </row>
    <row r="98" spans="1:15">
      <c r="A98" s="4" t="s">
        <v>143</v>
      </c>
      <c r="B98" s="7" t="n">
        <v>3.9</v>
      </c>
      <c r="H98" s="7" t="n">
        <v>-0.5</v>
      </c>
      <c r="N98" s="7" t="n">
        <v>2.7</v>
      </c>
      <c r="O98" s="7" t="n">
        <v>-3.3</v>
      </c>
    </row>
    <row r="99" spans="1:15">
      <c r="A99" s="4" t="s">
        <v>111</v>
      </c>
      <c r="B99" s="7" t="n">
        <v>-1.3</v>
      </c>
      <c r="H99" s="7" t="n">
        <v>11.7</v>
      </c>
      <c r="N99" s="7" t="n">
        <v>-1.4</v>
      </c>
      <c r="O99" s="7" t="n">
        <v>-40.3</v>
      </c>
    </row>
    <row r="100" spans="1:15">
      <c r="A100" s="4" t="s">
        <v>869</v>
      </c>
    </row>
    <row r="101" spans="1:15">
      <c r="A101" s="3" t="s">
        <v>862</v>
      </c>
    </row>
    <row r="102" spans="1:15">
      <c r="A102" s="4" t="s">
        <v>84</v>
      </c>
      <c r="B102" s="7" t="n">
        <v>303.9</v>
      </c>
      <c r="H102" s="7" t="n">
        <v>308.5</v>
      </c>
      <c r="N102" s="7" t="n">
        <v>865.4</v>
      </c>
      <c r="O102" s="7" t="n">
        <v>860.8</v>
      </c>
    </row>
    <row r="103" spans="1:15">
      <c r="A103" s="4" t="s">
        <v>85</v>
      </c>
      <c r="B103" s="7" t="n">
        <v>116.3</v>
      </c>
      <c r="H103" s="7" t="n">
        <v>122.3</v>
      </c>
      <c r="N103" s="7" t="n">
        <v>331.8</v>
      </c>
      <c r="O103" s="7" t="n">
        <v>337.4</v>
      </c>
    </row>
    <row r="104" spans="1:15">
      <c r="A104" s="4" t="s">
        <v>86</v>
      </c>
      <c r="B104" s="7" t="n">
        <v>187.6</v>
      </c>
      <c r="H104" s="7" t="n">
        <v>186.2</v>
      </c>
      <c r="N104" s="7" t="n">
        <v>533.6</v>
      </c>
      <c r="O104" s="7" t="n">
        <v>523.4</v>
      </c>
    </row>
    <row r="105" spans="1:15">
      <c r="A105" s="4" t="s">
        <v>87</v>
      </c>
      <c r="B105" s="7" t="n">
        <v>133.7</v>
      </c>
      <c r="H105" s="7" t="n">
        <v>141.5</v>
      </c>
      <c r="N105" s="7" t="n">
        <v>399.9</v>
      </c>
      <c r="O105" s="7" t="n">
        <v>441.5</v>
      </c>
    </row>
    <row r="106" spans="1:15">
      <c r="A106" s="4" t="s">
        <v>88</v>
      </c>
      <c r="B106" s="5" t="n">
        <v>0</v>
      </c>
      <c r="H106" s="7" t="n">
        <v>0.8</v>
      </c>
      <c r="N106" s="5" t="n">
        <v>0</v>
      </c>
      <c r="O106" s="7" t="n">
        <v>2.8</v>
      </c>
    </row>
    <row r="107" spans="1:15">
      <c r="A107" s="4" t="s">
        <v>89</v>
      </c>
      <c r="B107" s="7" t="n">
        <v>1.4</v>
      </c>
      <c r="H107" s="7" t="n">
        <v>1.2</v>
      </c>
      <c r="N107" s="7" t="n">
        <v>4.8</v>
      </c>
      <c r="O107" s="7" t="n">
        <v>6.6</v>
      </c>
    </row>
    <row r="108" spans="1:15">
      <c r="A108" s="4" t="s">
        <v>90</v>
      </c>
      <c r="O108" s="5" t="n">
        <v>0</v>
      </c>
    </row>
    <row r="109" spans="1:15">
      <c r="A109" s="4" t="s">
        <v>91</v>
      </c>
      <c r="B109" s="7" t="n">
        <v>52.5</v>
      </c>
      <c r="H109" s="7" t="n">
        <v>42.7</v>
      </c>
      <c r="N109" s="7" t="n">
        <v>128.9</v>
      </c>
      <c r="O109" s="7" t="n">
        <v>72.5</v>
      </c>
    </row>
    <row r="110" spans="1:15">
      <c r="A110" s="3" t="s">
        <v>863</v>
      </c>
    </row>
    <row r="111" spans="1:15">
      <c r="A111" s="4" t="s">
        <v>865</v>
      </c>
      <c r="B111" s="7" t="n">
        <v>0.5</v>
      </c>
      <c r="H111" s="7" t="n">
        <v>0.2</v>
      </c>
      <c r="N111" s="7" t="n">
        <v>1.5</v>
      </c>
      <c r="O111" s="7" t="n">
        <v>2.9</v>
      </c>
    </row>
    <row r="112" spans="1:15">
      <c r="A112" s="4" t="s">
        <v>93</v>
      </c>
      <c r="B112" s="7" t="n">
        <v>1.7</v>
      </c>
      <c r="H112" s="7" t="n">
        <v>1.7</v>
      </c>
      <c r="N112" s="7" t="n">
        <v>5.2</v>
      </c>
      <c r="O112" s="7" t="n">
        <v>2.1</v>
      </c>
    </row>
    <row r="113" spans="1:15">
      <c r="A113" s="4" t="s">
        <v>94</v>
      </c>
      <c r="B113" s="5" t="n">
        <v>0</v>
      </c>
      <c r="H113" s="5" t="n">
        <v>0</v>
      </c>
      <c r="N113" s="5" t="n">
        <v>0</v>
      </c>
      <c r="O113" s="5" t="n">
        <v>0</v>
      </c>
    </row>
    <row r="114" spans="1:15">
      <c r="A114" s="4" t="s">
        <v>864</v>
      </c>
      <c r="B114" s="7" t="n">
        <v>6.8</v>
      </c>
      <c r="H114" s="7" t="n">
        <v>0.6</v>
      </c>
      <c r="N114" s="7" t="n">
        <v>7.6</v>
      </c>
      <c r="O114" s="7" t="n">
        <v>7.8</v>
      </c>
    </row>
    <row r="115" spans="1:15">
      <c r="A115" s="4" t="s">
        <v>96</v>
      </c>
      <c r="B115" s="7" t="n">
        <v>20.1</v>
      </c>
      <c r="H115" s="7" t="n">
        <v>21.2</v>
      </c>
      <c r="N115" s="7" t="n">
        <v>70.2</v>
      </c>
      <c r="O115" s="7" t="n">
        <v>57.4</v>
      </c>
    </row>
    <row r="116" spans="1:15">
      <c r="A116" s="4" t="s">
        <v>97</v>
      </c>
      <c r="B116" s="7" t="n">
        <v>29.1</v>
      </c>
      <c r="H116" s="7" t="n">
        <v>23.7</v>
      </c>
      <c r="N116" s="7" t="n">
        <v>84.5</v>
      </c>
      <c r="O116" s="7" t="n">
        <v>70.2</v>
      </c>
    </row>
    <row r="117" spans="1:15">
      <c r="A117" s="4" t="s">
        <v>98</v>
      </c>
      <c r="B117" s="7" t="n">
        <v>23.4</v>
      </c>
      <c r="H117" s="5" t="n">
        <v>19</v>
      </c>
      <c r="N117" s="7" t="n">
        <v>44.4</v>
      </c>
      <c r="O117" s="7" t="n">
        <v>2.3</v>
      </c>
    </row>
    <row r="118" spans="1:15">
      <c r="A118" s="4" t="s">
        <v>99</v>
      </c>
      <c r="B118" s="7" t="n">
        <v>10.7</v>
      </c>
      <c r="H118" s="7" t="n">
        <v>1.9</v>
      </c>
      <c r="N118" s="7" t="n">
        <v>15.1</v>
      </c>
      <c r="O118" s="7" t="n">
        <v>1.2</v>
      </c>
    </row>
    <row r="119" spans="1:15">
      <c r="A119" s="4" t="s">
        <v>100</v>
      </c>
      <c r="B119" s="7" t="n">
        <v>12.7</v>
      </c>
      <c r="H119" s="7" t="n">
        <v>17.1</v>
      </c>
      <c r="N119" s="7" t="n">
        <v>29.3</v>
      </c>
      <c r="O119" s="7" t="n">
        <v>1.1</v>
      </c>
    </row>
    <row r="120" spans="1:15">
      <c r="A120" s="4" t="s">
        <v>101</v>
      </c>
      <c r="B120" s="7" t="n">
        <v>-0.3</v>
      </c>
      <c r="H120" s="7" t="n">
        <v>-0.4</v>
      </c>
      <c r="N120" s="5" t="n">
        <v>2</v>
      </c>
      <c r="O120" s="7" t="n">
        <v>-0.1</v>
      </c>
    </row>
    <row r="121" spans="1:15">
      <c r="A121" s="4" t="s">
        <v>866</v>
      </c>
      <c r="B121" s="5" t="n">
        <v>0</v>
      </c>
      <c r="H121" s="5" t="n">
        <v>0</v>
      </c>
      <c r="N121" s="5" t="n">
        <v>0</v>
      </c>
      <c r="O121" s="5" t="n">
        <v>0</v>
      </c>
    </row>
    <row r="122" spans="1:15">
      <c r="A122" s="4" t="s">
        <v>102</v>
      </c>
      <c r="B122" s="7" t="n">
        <v>12.4</v>
      </c>
      <c r="H122" s="7" t="n">
        <v>16.7</v>
      </c>
      <c r="N122" s="7" t="n">
        <v>31.3</v>
      </c>
      <c r="O122" s="5" t="n">
        <v>1</v>
      </c>
    </row>
    <row r="123" spans="1:15">
      <c r="A123" s="4" t="s">
        <v>143</v>
      </c>
      <c r="B123" s="7" t="n">
        <v>-1.9</v>
      </c>
      <c r="H123" s="7" t="n">
        <v>-0.3</v>
      </c>
      <c r="N123" s="7" t="n">
        <v>-1.8</v>
      </c>
      <c r="O123" s="7" t="n">
        <v>-9.300000000000001</v>
      </c>
    </row>
    <row r="124" spans="1:15">
      <c r="A124" s="4" t="s">
        <v>111</v>
      </c>
      <c r="B124" s="7" t="n">
        <v>10.5</v>
      </c>
      <c r="H124" s="7" t="n">
        <v>16.4</v>
      </c>
      <c r="N124" s="7" t="n">
        <v>29.5</v>
      </c>
      <c r="O124" s="7" t="n">
        <v>-8.300000000000001</v>
      </c>
    </row>
    <row r="125" spans="1:15">
      <c r="A125" s="4" t="s">
        <v>857</v>
      </c>
    </row>
    <row r="126" spans="1:15">
      <c r="A126" s="3" t="s">
        <v>862</v>
      </c>
    </row>
    <row r="127" spans="1:15">
      <c r="A127" s="4" t="s">
        <v>84</v>
      </c>
      <c r="B127" s="7" t="n">
        <v>-0.3</v>
      </c>
      <c r="H127" s="7" t="n">
        <v>1.1</v>
      </c>
      <c r="N127" s="7" t="n">
        <v>-3.5</v>
      </c>
      <c r="O127" s="7" t="n">
        <v>-1.5</v>
      </c>
    </row>
    <row r="128" spans="1:15">
      <c r="A128" s="4" t="s">
        <v>85</v>
      </c>
      <c r="B128" s="7" t="n">
        <v>-0.3</v>
      </c>
      <c r="H128" s="7" t="n">
        <v>1.1</v>
      </c>
      <c r="N128" s="7" t="n">
        <v>-3.5</v>
      </c>
      <c r="O128" s="7" t="n">
        <v>-1.5</v>
      </c>
    </row>
    <row r="129" spans="1:15">
      <c r="A129" s="4" t="s">
        <v>86</v>
      </c>
      <c r="B129" s="5" t="n">
        <v>0</v>
      </c>
      <c r="H129" s="5" t="n">
        <v>0</v>
      </c>
      <c r="N129" s="5" t="n">
        <v>0</v>
      </c>
      <c r="O129" s="5" t="n">
        <v>0</v>
      </c>
    </row>
    <row r="130" spans="1:15">
      <c r="A130" s="4" t="s">
        <v>87</v>
      </c>
      <c r="B130" s="5" t="n">
        <v>0</v>
      </c>
      <c r="H130" s="5" t="n">
        <v>0</v>
      </c>
      <c r="N130" s="5" t="n">
        <v>0</v>
      </c>
      <c r="O130" s="5" t="n">
        <v>0</v>
      </c>
    </row>
    <row r="131" spans="1:15">
      <c r="A131" s="4" t="s">
        <v>88</v>
      </c>
      <c r="H131" s="5" t="n">
        <v>0</v>
      </c>
      <c r="N131" s="5" t="n">
        <v>0</v>
      </c>
      <c r="O131" s="5" t="n">
        <v>0</v>
      </c>
    </row>
    <row r="132" spans="1:15">
      <c r="A132" s="4" t="s">
        <v>89</v>
      </c>
      <c r="B132" s="5" t="n">
        <v>0</v>
      </c>
      <c r="H132" s="5" t="n">
        <v>0</v>
      </c>
      <c r="N132" s="5" t="n">
        <v>0</v>
      </c>
      <c r="O132" s="5" t="n">
        <v>0</v>
      </c>
    </row>
    <row r="133" spans="1:15">
      <c r="A133" s="4" t="s">
        <v>90</v>
      </c>
      <c r="O133" s="5" t="n">
        <v>0</v>
      </c>
    </row>
    <row r="134" spans="1:15">
      <c r="A134" s="4" t="s">
        <v>91</v>
      </c>
      <c r="B134" s="5" t="n">
        <v>0</v>
      </c>
      <c r="H134" s="5" t="n">
        <v>0</v>
      </c>
      <c r="N134" s="5" t="n">
        <v>0</v>
      </c>
      <c r="O134" s="5" t="n">
        <v>0</v>
      </c>
    </row>
    <row r="135" spans="1:15">
      <c r="A135" s="3" t="s">
        <v>863</v>
      </c>
    </row>
    <row r="136" spans="1:15">
      <c r="A136" s="4" t="s">
        <v>865</v>
      </c>
      <c r="B136" s="5" t="n">
        <v>0</v>
      </c>
      <c r="H136" s="5" t="n">
        <v>0</v>
      </c>
      <c r="N136" s="5" t="n">
        <v>0</v>
      </c>
      <c r="O136" s="5" t="n">
        <v>0</v>
      </c>
    </row>
    <row r="137" spans="1:15">
      <c r="A137" s="4" t="s">
        <v>93</v>
      </c>
      <c r="B137" s="5" t="n">
        <v>0</v>
      </c>
      <c r="H137" s="5" t="n">
        <v>0</v>
      </c>
      <c r="N137" s="5" t="n">
        <v>0</v>
      </c>
      <c r="O137" s="5" t="n">
        <v>0</v>
      </c>
    </row>
    <row r="138" spans="1:15">
      <c r="A138" s="4" t="s">
        <v>94</v>
      </c>
      <c r="B138" s="5" t="n">
        <v>0</v>
      </c>
      <c r="H138" s="5" t="n">
        <v>0</v>
      </c>
      <c r="N138" s="5" t="n">
        <v>0</v>
      </c>
      <c r="O138" s="5" t="n">
        <v>0</v>
      </c>
    </row>
    <row r="139" spans="1:15">
      <c r="A139" s="4" t="s">
        <v>864</v>
      </c>
      <c r="B139" s="5" t="n">
        <v>0</v>
      </c>
      <c r="H139" s="5" t="n">
        <v>0</v>
      </c>
      <c r="N139" s="5" t="n">
        <v>0</v>
      </c>
      <c r="O139" s="5" t="n">
        <v>0</v>
      </c>
    </row>
    <row r="140" spans="1:15">
      <c r="A140" s="4" t="s">
        <v>96</v>
      </c>
      <c r="B140" s="5" t="n">
        <v>0</v>
      </c>
      <c r="H140" s="5" t="n">
        <v>0</v>
      </c>
      <c r="N140" s="5" t="n">
        <v>0</v>
      </c>
      <c r="O140" s="5" t="n">
        <v>0</v>
      </c>
    </row>
    <row r="141" spans="1:15">
      <c r="A141" s="4" t="s">
        <v>97</v>
      </c>
      <c r="B141" s="5" t="n">
        <v>0</v>
      </c>
      <c r="H141" s="5" t="n">
        <v>0</v>
      </c>
      <c r="N141" s="5" t="n">
        <v>0</v>
      </c>
      <c r="O141" s="5" t="n">
        <v>0</v>
      </c>
    </row>
    <row r="142" spans="1:15">
      <c r="A142" s="4" t="s">
        <v>98</v>
      </c>
      <c r="B142" s="5" t="n">
        <v>0</v>
      </c>
      <c r="H142" s="5" t="n">
        <v>0</v>
      </c>
      <c r="N142" s="5" t="n">
        <v>0</v>
      </c>
      <c r="O142" s="5" t="n">
        <v>0</v>
      </c>
    </row>
    <row r="143" spans="1:15">
      <c r="A143" s="4" t="s">
        <v>99</v>
      </c>
      <c r="B143" s="5" t="n">
        <v>0</v>
      </c>
      <c r="H143" s="5" t="n">
        <v>0</v>
      </c>
      <c r="N143" s="5" t="n">
        <v>0</v>
      </c>
      <c r="O143" s="5" t="n">
        <v>0</v>
      </c>
    </row>
    <row r="144" spans="1:15">
      <c r="A144" s="4" t="s">
        <v>100</v>
      </c>
      <c r="B144" s="5" t="n">
        <v>0</v>
      </c>
      <c r="H144" s="5" t="n">
        <v>0</v>
      </c>
      <c r="N144" s="5" t="n">
        <v>0</v>
      </c>
      <c r="O144" s="5" t="n">
        <v>0</v>
      </c>
    </row>
    <row r="145" spans="1:15">
      <c r="A145" s="4" t="s">
        <v>101</v>
      </c>
      <c r="B145" s="5" t="n">
        <v>0</v>
      </c>
      <c r="H145" s="5" t="n">
        <v>0</v>
      </c>
      <c r="N145" s="5" t="n">
        <v>0</v>
      </c>
      <c r="O145" s="5" t="n">
        <v>0</v>
      </c>
    </row>
    <row r="146" spans="1:15">
      <c r="A146" s="4" t="s">
        <v>866</v>
      </c>
      <c r="B146" s="7" t="n">
        <v>-30.9</v>
      </c>
      <c r="H146" s="7" t="n">
        <v>-28.9</v>
      </c>
      <c r="N146" s="7" t="n">
        <v>-51.1</v>
      </c>
      <c r="O146" s="5" t="n">
        <v>36</v>
      </c>
    </row>
    <row r="147" spans="1:15">
      <c r="A147" s="4" t="s">
        <v>102</v>
      </c>
      <c r="B147" s="7" t="n">
        <v>-30.9</v>
      </c>
      <c r="H147" s="7" t="n">
        <v>-28.9</v>
      </c>
      <c r="N147" s="7" t="n">
        <v>-51.1</v>
      </c>
      <c r="O147" s="5" t="n">
        <v>36</v>
      </c>
    </row>
    <row r="148" spans="1:15">
      <c r="A148" s="4" t="s">
        <v>143</v>
      </c>
      <c r="B148" s="5" t="n">
        <v>-2</v>
      </c>
      <c r="H148" s="7" t="n">
        <v>0.8</v>
      </c>
      <c r="N148" s="7" t="n">
        <v>-0.9</v>
      </c>
      <c r="O148" s="7" t="n">
        <v>12.6</v>
      </c>
    </row>
    <row r="149" spans="1:15">
      <c r="A149" s="4" t="s">
        <v>111</v>
      </c>
      <c r="B149" s="6" t="n">
        <v>-32.9</v>
      </c>
      <c r="H149" s="6" t="n">
        <v>-28.1</v>
      </c>
      <c r="N149" s="9" t="n">
        <v>-52</v>
      </c>
      <c r="O149" s="6" t="n">
        <v>48.6</v>
      </c>
    </row>
    <row r="150" spans="1:15"/>
    <row r="151" spans="1:15">
      <c r="A151" s="4" t="s">
        <v>122</v>
      </c>
      <c r="B151" s="4" t="s">
        <v>127</v>
      </c>
    </row>
  </sheetData>
  <mergeCells count="11">
    <mergeCell ref="A1:A2"/>
    <mergeCell ref="B1:M1"/>
    <mergeCell ref="N1:O1"/>
    <mergeCell ref="B2:C2"/>
    <mergeCell ref="D2:E2"/>
    <mergeCell ref="F2:G2"/>
    <mergeCell ref="H2:I2"/>
    <mergeCell ref="J2:K2"/>
    <mergeCell ref="L2:M2"/>
    <mergeCell ref="A150:O150"/>
    <mergeCell ref="B151:O15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870</v>
      </c>
      <c r="C1" s="2" t="s">
        <v>82</v>
      </c>
      <c r="E1" s="2" t="s">
        <v>1</v>
      </c>
    </row>
    <row r="2" spans="1:7">
      <c r="C2" s="2" t="s">
        <v>35</v>
      </c>
      <c r="D2" s="2" t="s">
        <v>83</v>
      </c>
      <c r="E2" s="2" t="s">
        <v>35</v>
      </c>
      <c r="G2" s="2" t="s">
        <v>83</v>
      </c>
    </row>
    <row r="3" spans="1:7">
      <c r="A3" s="3" t="s">
        <v>161</v>
      </c>
    </row>
    <row r="4" spans="1:7">
      <c r="A4" s="4" t="s">
        <v>871</v>
      </c>
      <c r="E4" s="6" t="n">
        <v>-166.8</v>
      </c>
      <c r="G4" s="6" t="n">
        <v>-296.7</v>
      </c>
    </row>
    <row r="5" spans="1:7">
      <c r="A5" s="3" t="s">
        <v>180</v>
      </c>
    </row>
    <row r="6" spans="1:7">
      <c r="A6" s="4" t="s">
        <v>182</v>
      </c>
      <c r="E6" s="5" t="n">
        <v>-20</v>
      </c>
      <c r="G6" s="7" t="n">
        <v>-41.6</v>
      </c>
    </row>
    <row r="7" spans="1:7">
      <c r="A7" s="3" t="s">
        <v>183</v>
      </c>
    </row>
    <row r="8" spans="1:7">
      <c r="A8" s="4" t="s">
        <v>184</v>
      </c>
      <c r="E8" s="7" t="n">
        <v>-22.4</v>
      </c>
      <c r="G8" s="7" t="n">
        <v>2.3</v>
      </c>
    </row>
    <row r="9" spans="1:7">
      <c r="A9" s="4" t="s">
        <v>185</v>
      </c>
      <c r="E9" s="7" t="n">
        <v>13.4</v>
      </c>
      <c r="G9" s="7" t="n">
        <v>251.3</v>
      </c>
    </row>
    <row r="10" spans="1:7">
      <c r="A10" s="4" t="s">
        <v>187</v>
      </c>
      <c r="E10" s="7" t="n">
        <v>-13.5</v>
      </c>
      <c r="G10" s="7" t="n">
        <v>-13.5</v>
      </c>
    </row>
    <row r="11" spans="1:7">
      <c r="A11" s="4" t="s">
        <v>188</v>
      </c>
      <c r="E11" s="7" t="n">
        <v>-13.4</v>
      </c>
      <c r="G11" s="7" t="n">
        <v>-9.4</v>
      </c>
    </row>
    <row r="12" spans="1:7">
      <c r="A12" s="4" t="s">
        <v>155</v>
      </c>
      <c r="C12" s="9" t="n">
        <v>0</v>
      </c>
      <c r="D12" s="6" t="n">
        <v>-0.1</v>
      </c>
      <c r="E12" s="7" t="n">
        <v>-1.6</v>
      </c>
      <c r="G12" s="7" t="n">
        <v>-3.6</v>
      </c>
    </row>
    <row r="13" spans="1:7">
      <c r="A13" s="4" t="s">
        <v>189</v>
      </c>
      <c r="E13" s="7" t="n">
        <v>-0.9</v>
      </c>
      <c r="G13" s="7" t="n">
        <v>0.1</v>
      </c>
    </row>
    <row r="14" spans="1:7">
      <c r="A14" s="4" t="s">
        <v>190</v>
      </c>
      <c r="E14" s="7" t="n">
        <v>161.6</v>
      </c>
      <c r="G14" s="7" t="n">
        <v>316.6</v>
      </c>
    </row>
    <row r="15" spans="1:7">
      <c r="A15" s="4" t="s">
        <v>191</v>
      </c>
      <c r="E15" s="7" t="n">
        <v>-1.4</v>
      </c>
      <c r="G15" s="7" t="n">
        <v>-3.2</v>
      </c>
    </row>
    <row r="16" spans="1:7">
      <c r="A16" s="4" t="s">
        <v>192</v>
      </c>
      <c r="E16" s="7" t="n">
        <v>-26.6</v>
      </c>
      <c r="G16" s="7" t="n">
        <v>-24.9</v>
      </c>
    </row>
    <row r="17" spans="1:7">
      <c r="A17" s="4" t="s">
        <v>193</v>
      </c>
      <c r="B17" s="4" t="s">
        <v>122</v>
      </c>
      <c r="E17" s="7" t="n">
        <v>87.5</v>
      </c>
      <c r="G17" s="7" t="n">
        <v>87.40000000000001</v>
      </c>
    </row>
    <row r="18" spans="1:7">
      <c r="A18" s="4" t="s">
        <v>194</v>
      </c>
      <c r="B18" s="4" t="s">
        <v>122</v>
      </c>
      <c r="C18" s="7" t="n">
        <v>60.9</v>
      </c>
      <c r="D18" s="7" t="n">
        <v>62.5</v>
      </c>
      <c r="E18" s="7" t="n">
        <v>60.9</v>
      </c>
      <c r="G18" s="7" t="n">
        <v>62.5</v>
      </c>
    </row>
    <row r="19" spans="1:7">
      <c r="A19" s="4" t="s">
        <v>29</v>
      </c>
    </row>
    <row r="20" spans="1:7">
      <c r="A20" s="3" t="s">
        <v>161</v>
      </c>
    </row>
    <row r="21" spans="1:7">
      <c r="A21" s="4" t="s">
        <v>871</v>
      </c>
      <c r="E21" s="7" t="n">
        <v>-166.8</v>
      </c>
      <c r="G21" s="7" t="n">
        <v>-296.7</v>
      </c>
    </row>
    <row r="22" spans="1:7">
      <c r="A22" s="3" t="s">
        <v>180</v>
      </c>
    </row>
    <row r="23" spans="1:7">
      <c r="A23" s="4" t="s">
        <v>182</v>
      </c>
      <c r="E23" s="5" t="n">
        <v>-20</v>
      </c>
      <c r="G23" s="7" t="n">
        <v>-41.6</v>
      </c>
    </row>
    <row r="24" spans="1:7">
      <c r="A24" s="3" t="s">
        <v>183</v>
      </c>
    </row>
    <row r="25" spans="1:7">
      <c r="A25" s="4" t="s">
        <v>184</v>
      </c>
      <c r="E25" s="7" t="n">
        <v>-22.4</v>
      </c>
      <c r="G25" s="7" t="n">
        <v>2.3</v>
      </c>
    </row>
    <row r="26" spans="1:7">
      <c r="A26" s="4" t="s">
        <v>185</v>
      </c>
      <c r="E26" s="7" t="n">
        <v>13.4</v>
      </c>
      <c r="G26" s="7" t="n">
        <v>251.3</v>
      </c>
    </row>
    <row r="27" spans="1:7">
      <c r="A27" s="4" t="s">
        <v>187</v>
      </c>
      <c r="E27" s="7" t="n">
        <v>-13.5</v>
      </c>
      <c r="G27" s="7" t="n">
        <v>-13.5</v>
      </c>
    </row>
    <row r="28" spans="1:7">
      <c r="A28" s="4" t="s">
        <v>188</v>
      </c>
      <c r="E28" s="7" t="n">
        <v>-13.4</v>
      </c>
      <c r="G28" s="7" t="n">
        <v>-9.4</v>
      </c>
    </row>
    <row r="29" spans="1:7">
      <c r="A29" s="4" t="s">
        <v>155</v>
      </c>
      <c r="E29" s="7" t="n">
        <v>-1.6</v>
      </c>
      <c r="G29" s="7" t="n">
        <v>-3.6</v>
      </c>
    </row>
    <row r="30" spans="1:7">
      <c r="A30" s="4" t="s">
        <v>189</v>
      </c>
      <c r="E30" s="7" t="n">
        <v>-0.9</v>
      </c>
      <c r="G30" s="7" t="n">
        <v>0.1</v>
      </c>
    </row>
    <row r="31" spans="1:7">
      <c r="A31" s="4" t="s">
        <v>190</v>
      </c>
      <c r="E31" s="7" t="n">
        <v>161.6</v>
      </c>
      <c r="G31" s="7" t="n">
        <v>316.6</v>
      </c>
    </row>
    <row r="32" spans="1:7">
      <c r="A32" s="4" t="s">
        <v>191</v>
      </c>
      <c r="E32" s="7" t="n">
        <v>-1.4</v>
      </c>
      <c r="G32" s="7" t="n">
        <v>-3.2</v>
      </c>
    </row>
    <row r="33" spans="1:7">
      <c r="A33" s="4" t="s">
        <v>192</v>
      </c>
      <c r="E33" s="7" t="n">
        <v>-26.6</v>
      </c>
      <c r="G33" s="7" t="n">
        <v>-24.9</v>
      </c>
    </row>
    <row r="34" spans="1:7">
      <c r="A34" s="4" t="s">
        <v>193</v>
      </c>
      <c r="E34" s="7" t="n">
        <v>87.5</v>
      </c>
      <c r="F34" s="4" t="s">
        <v>124</v>
      </c>
      <c r="G34" s="7" t="n">
        <v>87.40000000000001</v>
      </c>
    </row>
    <row r="35" spans="1:7">
      <c r="A35" s="4" t="s">
        <v>194</v>
      </c>
      <c r="B35" s="4" t="s">
        <v>124</v>
      </c>
      <c r="C35" s="7" t="n">
        <v>60.9</v>
      </c>
      <c r="D35" s="7" t="n">
        <v>62.5</v>
      </c>
      <c r="E35" s="7" t="n">
        <v>60.9</v>
      </c>
      <c r="G35" s="7" t="n">
        <v>62.5</v>
      </c>
    </row>
    <row r="36" spans="1:7">
      <c r="A36" s="4" t="s">
        <v>867</v>
      </c>
    </row>
    <row r="37" spans="1:7">
      <c r="A37" s="3" t="s">
        <v>161</v>
      </c>
    </row>
    <row r="38" spans="1:7">
      <c r="A38" s="4" t="s">
        <v>871</v>
      </c>
      <c r="E38" s="7" t="n">
        <v>-169.1</v>
      </c>
      <c r="G38" s="5" t="n">
        <v>-196</v>
      </c>
    </row>
    <row r="39" spans="1:7">
      <c r="A39" s="3" t="s">
        <v>180</v>
      </c>
    </row>
    <row r="40" spans="1:7">
      <c r="A40" s="4" t="s">
        <v>182</v>
      </c>
      <c r="E40" s="7" t="n">
        <v>-10.9</v>
      </c>
      <c r="G40" s="7" t="n">
        <v>-24.4</v>
      </c>
    </row>
    <row r="41" spans="1:7">
      <c r="A41" s="3" t="s">
        <v>183</v>
      </c>
    </row>
    <row r="42" spans="1:7">
      <c r="A42" s="4" t="s">
        <v>184</v>
      </c>
      <c r="E42" s="7" t="n">
        <v>-11.5</v>
      </c>
      <c r="G42" s="7" t="n">
        <v>-3.6</v>
      </c>
    </row>
    <row r="43" spans="1:7">
      <c r="A43" s="4" t="s">
        <v>187</v>
      </c>
      <c r="E43" s="7" t="n">
        <v>-13.5</v>
      </c>
      <c r="G43" s="7" t="n">
        <v>-13.5</v>
      </c>
    </row>
    <row r="44" spans="1:7">
      <c r="A44" s="4" t="s">
        <v>188</v>
      </c>
      <c r="E44" s="7" t="n">
        <v>-12.2</v>
      </c>
      <c r="G44" s="7" t="n">
        <v>-4.7</v>
      </c>
    </row>
    <row r="45" spans="1:7">
      <c r="A45" s="4" t="s">
        <v>155</v>
      </c>
      <c r="E45" s="7" t="n">
        <v>-1.6</v>
      </c>
      <c r="G45" s="7" t="n">
        <v>-3.6</v>
      </c>
    </row>
    <row r="46" spans="1:7">
      <c r="A46" s="4" t="s">
        <v>189</v>
      </c>
      <c r="E46" s="7" t="n">
        <v>-0.6</v>
      </c>
      <c r="G46" s="7" t="n">
        <v>0.3</v>
      </c>
    </row>
    <row r="47" spans="1:7">
      <c r="A47" s="4" t="s">
        <v>190</v>
      </c>
      <c r="E47" s="5" t="n">
        <v>174</v>
      </c>
      <c r="G47" s="7" t="n">
        <v>226.2</v>
      </c>
    </row>
    <row r="48" spans="1:7">
      <c r="A48" s="4" t="s">
        <v>191</v>
      </c>
      <c r="E48" s="5" t="n">
        <v>0</v>
      </c>
      <c r="G48" s="5" t="n">
        <v>0</v>
      </c>
    </row>
    <row r="49" spans="1:7">
      <c r="A49" s="4" t="s">
        <v>192</v>
      </c>
      <c r="E49" s="5" t="n">
        <v>-6</v>
      </c>
      <c r="G49" s="7" t="n">
        <v>5.8</v>
      </c>
    </row>
    <row r="50" spans="1:7">
      <c r="A50" s="4" t="s">
        <v>193</v>
      </c>
      <c r="E50" s="7" t="n">
        <v>7.2</v>
      </c>
      <c r="G50" s="7" t="n">
        <v>0.3</v>
      </c>
    </row>
    <row r="51" spans="1:7">
      <c r="A51" s="4" t="s">
        <v>194</v>
      </c>
      <c r="C51" s="7" t="n">
        <v>1.2</v>
      </c>
      <c r="D51" s="7" t="n">
        <v>6.1</v>
      </c>
      <c r="E51" s="7" t="n">
        <v>1.2</v>
      </c>
      <c r="G51" s="7" t="n">
        <v>6.1</v>
      </c>
    </row>
    <row r="52" spans="1:7">
      <c r="A52" s="4" t="s">
        <v>868</v>
      </c>
    </row>
    <row r="53" spans="1:7">
      <c r="A53" s="3" t="s">
        <v>161</v>
      </c>
    </row>
    <row r="54" spans="1:7">
      <c r="A54" s="4" t="s">
        <v>871</v>
      </c>
      <c r="E54" s="7" t="n">
        <v>5.6</v>
      </c>
      <c r="G54" s="7" t="n">
        <v>-0.5</v>
      </c>
    </row>
    <row r="55" spans="1:7">
      <c r="A55" s="3" t="s">
        <v>180</v>
      </c>
    </row>
    <row r="56" spans="1:7">
      <c r="A56" s="4" t="s">
        <v>182</v>
      </c>
      <c r="E56" s="5" t="n">
        <v>-2</v>
      </c>
      <c r="G56" s="5" t="n">
        <v>-5</v>
      </c>
    </row>
    <row r="57" spans="1:7">
      <c r="A57" s="3" t="s">
        <v>183</v>
      </c>
    </row>
    <row r="58" spans="1:7">
      <c r="A58" s="4" t="s">
        <v>184</v>
      </c>
      <c r="E58" s="7" t="n">
        <v>-7.2</v>
      </c>
      <c r="G58" s="7" t="n">
        <v>7.3</v>
      </c>
    </row>
    <row r="59" spans="1:7">
      <c r="A59" s="4" t="s">
        <v>187</v>
      </c>
      <c r="E59" s="5" t="n">
        <v>0</v>
      </c>
      <c r="G59" s="5" t="n">
        <v>0</v>
      </c>
    </row>
    <row r="60" spans="1:7">
      <c r="A60" s="4" t="s">
        <v>188</v>
      </c>
      <c r="E60" s="5" t="n">
        <v>0</v>
      </c>
      <c r="G60" s="5" t="n">
        <v>0</v>
      </c>
    </row>
    <row r="61" spans="1:7">
      <c r="A61" s="4" t="s">
        <v>155</v>
      </c>
      <c r="E61" s="5" t="n">
        <v>0</v>
      </c>
      <c r="G61" s="5" t="n">
        <v>0</v>
      </c>
    </row>
    <row r="62" spans="1:7">
      <c r="A62" s="4" t="s">
        <v>189</v>
      </c>
      <c r="E62" s="7" t="n">
        <v>-0.1</v>
      </c>
      <c r="G62" s="5" t="n">
        <v>0</v>
      </c>
    </row>
    <row r="63" spans="1:7">
      <c r="A63" s="4" t="s">
        <v>190</v>
      </c>
      <c r="E63" s="7" t="n">
        <v>-7.3</v>
      </c>
      <c r="G63" s="7" t="n">
        <v>7.3</v>
      </c>
    </row>
    <row r="64" spans="1:7">
      <c r="A64" s="4" t="s">
        <v>191</v>
      </c>
      <c r="E64" s="7" t="n">
        <v>0.4</v>
      </c>
      <c r="G64" s="7" t="n">
        <v>-0.1</v>
      </c>
    </row>
    <row r="65" spans="1:7">
      <c r="A65" s="4" t="s">
        <v>192</v>
      </c>
      <c r="E65" s="7" t="n">
        <v>-3.3</v>
      </c>
      <c r="G65" s="7" t="n">
        <v>1.7</v>
      </c>
    </row>
    <row r="66" spans="1:7">
      <c r="A66" s="4" t="s">
        <v>193</v>
      </c>
      <c r="E66" s="7" t="n">
        <v>6.6</v>
      </c>
      <c r="G66" s="7" t="n">
        <v>5.3</v>
      </c>
    </row>
    <row r="67" spans="1:7">
      <c r="A67" s="4" t="s">
        <v>194</v>
      </c>
      <c r="C67" s="7" t="n">
        <v>3.3</v>
      </c>
      <c r="D67" s="5" t="n">
        <v>7</v>
      </c>
      <c r="E67" s="7" t="n">
        <v>3.3</v>
      </c>
      <c r="G67" s="5" t="n">
        <v>7</v>
      </c>
    </row>
    <row r="68" spans="1:7">
      <c r="A68" s="4" t="s">
        <v>869</v>
      </c>
    </row>
    <row r="69" spans="1:7">
      <c r="A69" s="3" t="s">
        <v>161</v>
      </c>
    </row>
    <row r="70" spans="1:7">
      <c r="A70" s="4" t="s">
        <v>871</v>
      </c>
      <c r="E70" s="7" t="n">
        <v>-3.3</v>
      </c>
      <c r="G70" s="7" t="n">
        <v>-100.2</v>
      </c>
    </row>
    <row r="71" spans="1:7">
      <c r="A71" s="3" t="s">
        <v>180</v>
      </c>
    </row>
    <row r="72" spans="1:7">
      <c r="A72" s="4" t="s">
        <v>182</v>
      </c>
      <c r="E72" s="7" t="n">
        <v>-7.1</v>
      </c>
      <c r="G72" s="7" t="n">
        <v>-12.2</v>
      </c>
    </row>
    <row r="73" spans="1:7">
      <c r="A73" s="3" t="s">
        <v>183</v>
      </c>
    </row>
    <row r="74" spans="1:7">
      <c r="A74" s="4" t="s">
        <v>184</v>
      </c>
      <c r="E74" s="7" t="n">
        <v>-3.7</v>
      </c>
      <c r="G74" s="7" t="n">
        <v>-1.4</v>
      </c>
    </row>
    <row r="75" spans="1:7">
      <c r="A75" s="4" t="s">
        <v>187</v>
      </c>
      <c r="E75" s="5" t="n">
        <v>0</v>
      </c>
      <c r="G75" s="5" t="n">
        <v>0</v>
      </c>
    </row>
    <row r="76" spans="1:7">
      <c r="A76" s="4" t="s">
        <v>188</v>
      </c>
      <c r="E76" s="7" t="n">
        <v>-1.2</v>
      </c>
      <c r="G76" s="7" t="n">
        <v>-4.7</v>
      </c>
    </row>
    <row r="77" spans="1:7">
      <c r="A77" s="4" t="s">
        <v>155</v>
      </c>
      <c r="E77" s="5" t="n">
        <v>0</v>
      </c>
      <c r="G77" s="5" t="n">
        <v>0</v>
      </c>
    </row>
    <row r="78" spans="1:7">
      <c r="A78" s="4" t="s">
        <v>189</v>
      </c>
      <c r="E78" s="7" t="n">
        <v>-0.2</v>
      </c>
      <c r="G78" s="7" t="n">
        <v>-0.2</v>
      </c>
    </row>
    <row r="79" spans="1:7">
      <c r="A79" s="4" t="s">
        <v>190</v>
      </c>
      <c r="E79" s="7" t="n">
        <v>-5.1</v>
      </c>
      <c r="G79" s="7" t="n">
        <v>83.09999999999999</v>
      </c>
    </row>
    <row r="80" spans="1:7">
      <c r="A80" s="4" t="s">
        <v>191</v>
      </c>
      <c r="E80" s="7" t="n">
        <v>-1.8</v>
      </c>
      <c r="G80" s="7" t="n">
        <v>-3.1</v>
      </c>
    </row>
    <row r="81" spans="1:7">
      <c r="A81" s="4" t="s">
        <v>192</v>
      </c>
      <c r="E81" s="7" t="n">
        <v>-17.3</v>
      </c>
      <c r="G81" s="7" t="n">
        <v>-32.4</v>
      </c>
    </row>
    <row r="82" spans="1:7">
      <c r="A82" s="4" t="s">
        <v>193</v>
      </c>
      <c r="E82" s="7" t="n">
        <v>73.7</v>
      </c>
      <c r="G82" s="7" t="n">
        <v>81.8</v>
      </c>
    </row>
    <row r="83" spans="1:7">
      <c r="A83" s="4" t="s">
        <v>194</v>
      </c>
      <c r="C83" s="7" t="n">
        <v>56.4</v>
      </c>
      <c r="D83" s="7" t="n">
        <v>49.4</v>
      </c>
      <c r="E83" s="7" t="n">
        <v>56.4</v>
      </c>
      <c r="G83" s="7" t="n">
        <v>49.4</v>
      </c>
    </row>
    <row r="84" spans="1:7">
      <c r="A84" s="4" t="s">
        <v>857</v>
      </c>
    </row>
    <row r="85" spans="1:7">
      <c r="A85" s="3" t="s">
        <v>161</v>
      </c>
    </row>
    <row r="86" spans="1:7">
      <c r="A86" s="4" t="s">
        <v>871</v>
      </c>
      <c r="E86" s="5" t="n">
        <v>0</v>
      </c>
      <c r="G86" s="5" t="n">
        <v>0</v>
      </c>
    </row>
    <row r="87" spans="1:7">
      <c r="A87" s="3" t="s">
        <v>180</v>
      </c>
    </row>
    <row r="88" spans="1:7">
      <c r="A88" s="4" t="s">
        <v>182</v>
      </c>
      <c r="E88" s="5" t="n">
        <v>0</v>
      </c>
      <c r="G88" s="5" t="n">
        <v>0</v>
      </c>
    </row>
    <row r="89" spans="1:7">
      <c r="A89" s="3" t="s">
        <v>183</v>
      </c>
    </row>
    <row r="90" spans="1:7">
      <c r="A90" s="4" t="s">
        <v>184</v>
      </c>
      <c r="E90" s="5" t="n">
        <v>0</v>
      </c>
      <c r="G90" s="5" t="n">
        <v>0</v>
      </c>
    </row>
    <row r="91" spans="1:7">
      <c r="A91" s="4" t="s">
        <v>187</v>
      </c>
      <c r="E91" s="5" t="n">
        <v>0</v>
      </c>
      <c r="G91" s="5" t="n">
        <v>0</v>
      </c>
    </row>
    <row r="92" spans="1:7">
      <c r="A92" s="4" t="s">
        <v>188</v>
      </c>
      <c r="E92" s="5" t="n">
        <v>0</v>
      </c>
      <c r="G92" s="5" t="n">
        <v>0</v>
      </c>
    </row>
    <row r="93" spans="1:7">
      <c r="A93" s="4" t="s">
        <v>155</v>
      </c>
      <c r="E93" s="5" t="n">
        <v>0</v>
      </c>
      <c r="G93" s="5" t="n">
        <v>0</v>
      </c>
    </row>
    <row r="94" spans="1:7">
      <c r="A94" s="4" t="s">
        <v>189</v>
      </c>
      <c r="E94" s="5" t="n">
        <v>0</v>
      </c>
      <c r="G94" s="5" t="n">
        <v>0</v>
      </c>
    </row>
    <row r="95" spans="1:7">
      <c r="A95" s="4" t="s">
        <v>190</v>
      </c>
      <c r="E95" s="5" t="n">
        <v>0</v>
      </c>
      <c r="G95" s="5" t="n">
        <v>0</v>
      </c>
    </row>
    <row r="96" spans="1:7">
      <c r="A96" s="4" t="s">
        <v>191</v>
      </c>
      <c r="E96" s="5" t="n">
        <v>0</v>
      </c>
      <c r="G96" s="5" t="n">
        <v>0</v>
      </c>
    </row>
    <row r="97" spans="1:7">
      <c r="A97" s="4" t="s">
        <v>192</v>
      </c>
      <c r="E97" s="5" t="n">
        <v>0</v>
      </c>
      <c r="G97" s="5" t="n">
        <v>0</v>
      </c>
    </row>
    <row r="98" spans="1:7">
      <c r="A98" s="4" t="s">
        <v>193</v>
      </c>
      <c r="E98" s="5" t="n">
        <v>0</v>
      </c>
      <c r="G98" s="5" t="n">
        <v>0</v>
      </c>
    </row>
    <row r="99" spans="1:7">
      <c r="A99" s="4" t="s">
        <v>194</v>
      </c>
      <c r="C99" s="9" t="n">
        <v>0</v>
      </c>
      <c r="D99" s="9" t="n">
        <v>0</v>
      </c>
      <c r="E99" s="5" t="n">
        <v>0</v>
      </c>
      <c r="G99" s="5" t="n">
        <v>0</v>
      </c>
    </row>
    <row r="100" spans="1:7">
      <c r="A100" s="4" t="s">
        <v>872</v>
      </c>
    </row>
    <row r="101" spans="1:7">
      <c r="A101" s="3" t="s">
        <v>183</v>
      </c>
    </row>
    <row r="102" spans="1:7">
      <c r="A102" s="4" t="s">
        <v>185</v>
      </c>
      <c r="E102" s="7" t="n">
        <v>13.4</v>
      </c>
      <c r="G102" s="7" t="n">
        <v>251.3</v>
      </c>
    </row>
    <row r="103" spans="1:7">
      <c r="A103" s="4" t="s">
        <v>873</v>
      </c>
    </row>
    <row r="104" spans="1:7">
      <c r="A104" s="3" t="s">
        <v>183</v>
      </c>
    </row>
    <row r="105" spans="1:7">
      <c r="A105" s="4" t="s">
        <v>185</v>
      </c>
      <c r="E105" s="7" t="n">
        <v>13.4</v>
      </c>
      <c r="G105" s="7" t="n">
        <v>251.3</v>
      </c>
    </row>
    <row r="106" spans="1:7">
      <c r="A106" s="4" t="s">
        <v>874</v>
      </c>
    </row>
    <row r="107" spans="1:7">
      <c r="A107" s="3" t="s">
        <v>183</v>
      </c>
    </row>
    <row r="108" spans="1:7">
      <c r="A108" s="4" t="s">
        <v>185</v>
      </c>
      <c r="E108" s="5" t="n">
        <v>0</v>
      </c>
      <c r="G108" s="5" t="n">
        <v>0</v>
      </c>
    </row>
    <row r="109" spans="1:7">
      <c r="A109" s="4" t="s">
        <v>875</v>
      </c>
    </row>
    <row r="110" spans="1:7">
      <c r="A110" s="3" t="s">
        <v>183</v>
      </c>
    </row>
    <row r="111" spans="1:7">
      <c r="A111" s="4" t="s">
        <v>185</v>
      </c>
      <c r="E111" s="5" t="n">
        <v>0</v>
      </c>
      <c r="G111" s="5" t="n">
        <v>0</v>
      </c>
    </row>
    <row r="112" spans="1:7">
      <c r="A112" s="4" t="s">
        <v>876</v>
      </c>
    </row>
    <row r="113" spans="1:7">
      <c r="A113" s="3" t="s">
        <v>183</v>
      </c>
    </row>
    <row r="114" spans="1:7">
      <c r="A114" s="4" t="s">
        <v>185</v>
      </c>
      <c r="E114" s="5" t="n">
        <v>0</v>
      </c>
      <c r="G114" s="5" t="n">
        <v>0</v>
      </c>
    </row>
    <row r="115" spans="1:7">
      <c r="A115" s="4" t="s">
        <v>199</v>
      </c>
    </row>
    <row r="116" spans="1:7">
      <c r="A116" s="3" t="s">
        <v>183</v>
      </c>
    </row>
    <row r="117" spans="1:7">
      <c r="A117" s="4" t="s">
        <v>185</v>
      </c>
      <c r="E117" s="5" t="n">
        <v>200</v>
      </c>
      <c r="G117" s="7" t="n">
        <v>89.40000000000001</v>
      </c>
    </row>
    <row r="118" spans="1:7">
      <c r="A118" s="4" t="s">
        <v>877</v>
      </c>
    </row>
    <row r="119" spans="1:7">
      <c r="A119" s="3" t="s">
        <v>183</v>
      </c>
    </row>
    <row r="120" spans="1:7">
      <c r="A120" s="4" t="s">
        <v>185</v>
      </c>
      <c r="E120" s="5" t="n">
        <v>200</v>
      </c>
      <c r="G120" s="5" t="n">
        <v>0</v>
      </c>
    </row>
    <row r="121" spans="1:7">
      <c r="A121" s="4" t="s">
        <v>878</v>
      </c>
    </row>
    <row r="122" spans="1:7">
      <c r="A122" s="3" t="s">
        <v>183</v>
      </c>
    </row>
    <row r="123" spans="1:7">
      <c r="A123" s="4" t="s">
        <v>185</v>
      </c>
      <c r="E123" s="5" t="n">
        <v>0</v>
      </c>
      <c r="G123" s="5" t="n">
        <v>0</v>
      </c>
    </row>
    <row r="124" spans="1:7">
      <c r="A124" s="4" t="s">
        <v>879</v>
      </c>
    </row>
    <row r="125" spans="1:7">
      <c r="A125" s="3" t="s">
        <v>183</v>
      </c>
    </row>
    <row r="126" spans="1:7">
      <c r="A126" s="4" t="s">
        <v>185</v>
      </c>
      <c r="E126" s="5" t="n">
        <v>0</v>
      </c>
      <c r="G126" s="7" t="n">
        <v>89.40000000000001</v>
      </c>
    </row>
    <row r="127" spans="1:7">
      <c r="A127" s="4" t="s">
        <v>880</v>
      </c>
    </row>
    <row r="128" spans="1:7">
      <c r="A128" s="3" t="s">
        <v>183</v>
      </c>
    </row>
    <row r="129" spans="1:7">
      <c r="A129" s="4" t="s">
        <v>185</v>
      </c>
      <c r="E129" s="9" t="n">
        <v>0</v>
      </c>
      <c r="G129" s="9" t="n">
        <v>0</v>
      </c>
    </row>
    <row r="130" spans="1:7"/>
    <row r="131" spans="1:7">
      <c r="A131" s="4" t="s">
        <v>122</v>
      </c>
      <c r="B131" s="4" t="s">
        <v>202</v>
      </c>
    </row>
    <row r="132" spans="1:7">
      <c r="A132" s="4" t="s">
        <v>124</v>
      </c>
      <c r="B132" s="4" t="s">
        <v>123</v>
      </c>
    </row>
  </sheetData>
  <mergeCells count="7">
    <mergeCell ref="A1:B2"/>
    <mergeCell ref="C1:D1"/>
    <mergeCell ref="E1:G1"/>
    <mergeCell ref="E2:F2"/>
    <mergeCell ref="A130:F130"/>
    <mergeCell ref="B131:F131"/>
    <mergeCell ref="B132:F1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0"/>
  </cols>
  <sheetData>
    <row r="1" spans="1:2">
      <c r="A1" s="1" t="s">
        <v>881</v>
      </c>
      <c r="B1" s="2" t="s">
        <v>882</v>
      </c>
    </row>
    <row r="2" spans="1:2">
      <c r="A2" s="3" t="s">
        <v>883</v>
      </c>
    </row>
    <row r="3" spans="1:2">
      <c r="A3" s="4" t="s">
        <v>884</v>
      </c>
      <c r="B3" s="4" t="s">
        <v>885</v>
      </c>
    </row>
    <row r="4" spans="1:2">
      <c r="A4" s="4" t="s">
        <v>886</v>
      </c>
    </row>
    <row r="5" spans="1:2">
      <c r="A5" s="3" t="s">
        <v>883</v>
      </c>
    </row>
    <row r="6" spans="1:2">
      <c r="A6" s="4" t="s">
        <v>887</v>
      </c>
      <c r="B6" s="5" t="n">
        <v>462233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35</v>
      </c>
      <c r="C1" s="2" t="s">
        <v>36</v>
      </c>
      <c r="D1" s="2" t="s">
        <v>83</v>
      </c>
      <c r="E1" s="2" t="s">
        <v>206</v>
      </c>
    </row>
    <row r="2" spans="1:5">
      <c r="A2" s="4" t="s">
        <v>207</v>
      </c>
      <c r="B2" s="6" t="n">
        <v>0.2</v>
      </c>
      <c r="C2" s="6" t="n">
        <v>0.2</v>
      </c>
      <c r="D2" s="6" t="n">
        <v>0.7</v>
      </c>
      <c r="E2" s="6" t="n">
        <v>0.3</v>
      </c>
    </row>
    <row r="3" spans="1:5">
      <c r="A3" s="4" t="s">
        <v>29</v>
      </c>
    </row>
    <row r="4" spans="1:5">
      <c r="A4" s="4" t="s">
        <v>207</v>
      </c>
      <c r="B4" s="6" t="n">
        <v>0.2</v>
      </c>
      <c r="C4" s="6" t="n">
        <v>0.2</v>
      </c>
      <c r="D4" s="6" t="n">
        <v>0.7</v>
      </c>
      <c r="E4" s="6"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03:06Z</dcterms:created>
  <dcterms:modified xmlns:dcterms="http://purl.org/dc/terms/" xmlns:xsi="http://www.w3.org/2001/XMLSchema-instance" xsi:type="dcterms:W3CDTF">2019-11-08T08:03:06Z</dcterms:modified>
</cp:coreProperties>
</file>